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DESCRIPTION OF BUSINESS (Notes)" sheetId="8" r:id="rId8"/>
    <s:sheet name="BASIS OF PRESENTATION AND SUMMA" sheetId="9" r:id="rId9"/>
    <s:sheet name="RESTRUCTURING CHARGES AND ASSET" sheetId="10" r:id="rId10"/>
    <s:sheet name="OTHER INCOME (EXPENSE), NET" sheetId="11" r:id="rId11"/>
    <s:sheet name="ACQUISITIONS (Notes)" sheetId="12" r:id="rId12"/>
    <s:sheet name="HELD FOR SALE AND DISCONTINUED " sheetId="13" r:id="rId13"/>
    <s:sheet name="DERIVATIVES AND HEDGING ACTIVIT" sheetId="14" r:id="rId14"/>
    <s:sheet name="FAIR VALUE MEASUREMENTS AND FIN" sheetId="15" r:id="rId15"/>
    <s:sheet name="INVENTORIES" sheetId="16" r:id="rId16"/>
    <s:sheet name="PROPERTY, PLANT AND EQUIPMENT" sheetId="17" r:id="rId17"/>
    <s:sheet name="GOODWILL AND OTHER INTANGIBLE A" sheetId="18" r:id="rId18"/>
    <s:sheet name="INVESTMENT IN NON-CONSOLIDATED " sheetId="19" r:id="rId19"/>
    <s:sheet name="ACCRUED LIABILITIES" sheetId="20" r:id="rId20"/>
    <s:sheet name="DEBT" sheetId="21" r:id="rId21"/>
    <s:sheet name="PENSIONS AND OTHER POSTEMPLOYME" sheetId="22" r:id="rId22"/>
    <s:sheet name="INCOME TAXES" sheetId="23" r:id="rId23"/>
    <s:sheet name="COMMITMENTS AND CONTINGENCIES" sheetId="24" r:id="rId24"/>
    <s:sheet name="CHANGES IN ACCUMULATED OTHER CO" sheetId="25" r:id="rId25"/>
    <s:sheet name="STOCK-BASED COMPENSATION" sheetId="26" r:id="rId26"/>
    <s:sheet name="INCOME (LOSS) PER COMMON SHARE" sheetId="27" r:id="rId27"/>
    <s:sheet name="OPERATIONS BY REPORTING SEGMENT" sheetId="28" r:id="rId28"/>
    <s:sheet name="SUPPLEMENTARY QUARTERLY FINANCI" sheetId="29" r:id="rId29"/>
    <s:sheet name="RELATED PARTY TRANSACTIONS (Not" sheetId="30" r:id="rId30"/>
    <s:sheet name="SUBSEQUENT EVENTS" sheetId="31" r:id="rId31"/>
    <s:sheet name="SCHEDULE II - VALUATION AND QUA" sheetId="32" r:id="rId32"/>
    <s:sheet name="BASIS OF PRESENTATION AND SUM33" sheetId="33" r:id="rId33"/>
    <s:sheet name="BASIS OF PRESENTATION AND SUM34" sheetId="34" r:id="rId34"/>
    <s:sheet name="RESTRUCTURING CHARGES AND ASS35" sheetId="35" r:id="rId35"/>
    <s:sheet name="OTHER INCOME (EXPENSE), NET (Ta" sheetId="36" r:id="rId36"/>
    <s:sheet name="ACQUISITIONS (Tables)" sheetId="37" r:id="rId37"/>
    <s:sheet name="HELD FOR SALE AND DISCONTINUE38" sheetId="38" r:id="rId38"/>
    <s:sheet name="DERIVATIVES AND HEDGING ACTIV39" sheetId="39" r:id="rId39"/>
    <s:sheet name="FAIR VALUE MEASUREMENTS AND F40" sheetId="40" r:id="rId40"/>
    <s:sheet name="INVENTORIES (Tables)" sheetId="41" r:id="rId41"/>
    <s:sheet name="PROPERTY, PLANT AND EQUIPMENT (" sheetId="42" r:id="rId42"/>
    <s:sheet name="GOODWILL AND OTHER INTANGIBLE43" sheetId="43" r:id="rId43"/>
    <s:sheet name="INVESTMENT IN NON-CONSOLIDATE44" sheetId="44" r:id="rId44"/>
    <s:sheet name="ACCRUED LIABILITIES (Tables)" sheetId="45" r:id="rId45"/>
    <s:sheet name="DEBT (Tables)" sheetId="46" r:id="rId46"/>
    <s:sheet name="PENSIONS AND OTHER POSTEMPLOY47" sheetId="47" r:id="rId47"/>
    <s:sheet name="INCOME TAXES (Tables)" sheetId="48" r:id="rId48"/>
    <s:sheet name="COMMITMENTS AND CONTINGENCIES (" sheetId="49" r:id="rId49"/>
    <s:sheet name="CHANGES IN ACCUMULATED OTHER 50" sheetId="50" r:id="rId50"/>
    <s:sheet name="INCOME (LOSS) PER COMMON SHARE " sheetId="51" r:id="rId51"/>
    <s:sheet name="OPERATIONS BY REPORTING SEGME52" sheetId="52" r:id="rId52"/>
    <s:sheet name="SUPPLEMENTARY QUARTERLY FINAN53" sheetId="53" r:id="rId53"/>
    <s:sheet name="DESCRIPTION OF BUSINESS (Detail" sheetId="54" r:id="rId54"/>
    <s:sheet name="Basis Of Presentation And Sum55" sheetId="55" r:id="rId55"/>
    <s:sheet name="Basis Of Presentation And Sum56" sheetId="56" r:id="rId56"/>
    <s:sheet name="Basis Of Presentation And Sum57" sheetId="57" r:id="rId57"/>
    <s:sheet name="RESTRUCTURING CHARGES AND ASS58" sheetId="58" r:id="rId58"/>
    <s:sheet name="RESTRUCTURING CHARGES AND ASS59" sheetId="59" r:id="rId59"/>
    <s:sheet name="RESTRUCTURING CHARGES AND ASS60" sheetId="60" r:id="rId60"/>
    <s:sheet name="RESTRUCTURING CHARGES AND ASS61" sheetId="61" r:id="rId61"/>
    <s:sheet name="OTHER INCOME (EXPENSE), NET (Sc" sheetId="62" r:id="rId62"/>
    <s:sheet name="ACQUISITIONS (Details)" sheetId="63" r:id="rId63"/>
    <s:sheet name="ACQUISITIONS - Purchase Price A" sheetId="64" r:id="rId64"/>
    <s:sheet name="ACQUISITIONS - Pro Forma Inform" sheetId="65" r:id="rId65"/>
    <s:sheet name="HELD FOR SALE AND DISCONTINUE66" sheetId="66" r:id="rId66"/>
    <s:sheet name="HELD FOR SALE AND DISCONTINUE67" sheetId="67" r:id="rId67"/>
    <s:sheet name="HELD FOR SALE AND DISCONTINUE68" sheetId="68" r:id="rId68"/>
    <s:sheet name="DERIVATIVES AND HEDGING ACTIV69" sheetId="69" r:id="rId69"/>
    <s:sheet name="DERIVATIVES AND HEDGING ACTIV70" sheetId="70" r:id="rId70"/>
    <s:sheet name="DERIVATIVES AND HEDGING ACTIV71" sheetId="71" r:id="rId71"/>
    <s:sheet name="DERIVATIVES AND HEDGING ACTIV72" sheetId="72" r:id="rId72"/>
    <s:sheet name="FAIR VALUE MEASUREMENTS AND F73" sheetId="73" r:id="rId73"/>
    <s:sheet name="FAIR VALUE MEASUREMENTS AND F74" sheetId="74" r:id="rId74"/>
    <s:sheet name="Inventories (Net Inventories) (" sheetId="75" r:id="rId75"/>
    <s:sheet name="Property Plant And Equipment (N" sheetId="76" r:id="rId76"/>
    <s:sheet name="Property Plant And Equipment (S" sheetId="77" r:id="rId77"/>
    <s:sheet name="Property Plant And Equipment 78" sheetId="78" r:id="rId78"/>
    <s:sheet name="Goodwill And Other Intangible79" sheetId="79" r:id="rId79"/>
    <s:sheet name="Goodwill And Other Intangible80" sheetId="80" r:id="rId80"/>
    <s:sheet name="Goodwill And Other Intangible81" sheetId="81" r:id="rId81"/>
    <s:sheet name="GOODWILL AND OTHER INTANGIBLE82" sheetId="82" r:id="rId82"/>
    <s:sheet name="Investment In Non-Consolidate83" sheetId="83" r:id="rId83"/>
    <s:sheet name="Investment In Non-Consolidate84" sheetId="84" r:id="rId84"/>
    <s:sheet name="Investment In Non-Consolidate85" sheetId="85" r:id="rId85"/>
    <s:sheet name="Investment In Non-Consolidate86" sheetId="86" r:id="rId86"/>
    <s:sheet name="Accrued Liabilities (Components" sheetId="87" r:id="rId87"/>
    <s:sheet name="Debt (Narrative) (Detail)" sheetId="88" r:id="rId88"/>
    <s:sheet name="Debt (Amortization of Fair Valu" sheetId="89" r:id="rId89"/>
    <s:sheet name="Debt (Components of Long-Term D" sheetId="90" r:id="rId90"/>
    <s:sheet name="Debt (Estimated Fair Value Of C" sheetId="91" r:id="rId91"/>
    <s:sheet name="Debt (Contractual Debt Obligati" sheetId="92" r:id="rId92"/>
    <s:sheet name="Pensions And Other Postemploy93" sheetId="93" r:id="rId93"/>
    <s:sheet name="Pensions And Other Postemploy94" sheetId="94" r:id="rId94"/>
    <s:sheet name="Pensions And Other Postemploy95" sheetId="95" r:id="rId95"/>
    <s:sheet name="Pensions And Other Postemploy96" sheetId="96" r:id="rId96"/>
    <s:sheet name="Pensions And Other Postemploy97" sheetId="97" r:id="rId97"/>
    <s:sheet name="Pensions And Other Postemploy98" sheetId="98" r:id="rId98"/>
    <s:sheet name="Pensions And Other Postemploy99" sheetId="99" r:id="rId99"/>
    <s:sheet name="Pensions And Other Postemplo100" sheetId="100" r:id="rId100"/>
    <s:sheet name="Pensions And Other Postemplo101" sheetId="101" r:id="rId101"/>
    <s:sheet name="Pensions And Other Postemplo102" sheetId="102" r:id="rId102"/>
    <s:sheet name="Pensions And Other Postemplo103" sheetId="103" r:id="rId103"/>
    <s:sheet name="Income Taxes (Components of (Lo" sheetId="104" r:id="rId104"/>
    <s:sheet name="Income Taxes (Significant Compo" sheetId="105" r:id="rId105"/>
    <s:sheet name="Income Taxes (Reconciliation of" sheetId="106" r:id="rId106"/>
    <s:sheet name="Income Taxes (Summary of (Provi" sheetId="107" r:id="rId107"/>
    <s:sheet name="Income Taxes (Components Of Com" sheetId="108" r:id="rId108"/>
    <s:sheet name="Income Taxes (Deferred Tax Asse" sheetId="109" r:id="rId109"/>
    <s:sheet name="Income Taxes (Summary Of Change" sheetId="110" r:id="rId110"/>
    <s:sheet name="Income Taxes (Narrative) (Detai" sheetId="111" r:id="rId111"/>
    <s:sheet name="Commitments And Contingencie112" sheetId="112" r:id="rId112"/>
    <s:sheet name="Commitments And Contingencie113" sheetId="113" r:id="rId113"/>
    <s:sheet name="Commitments And Contingencie114" sheetId="114" r:id="rId114"/>
    <s:sheet name="Commitments And Contingencie115" sheetId="115" r:id="rId115"/>
    <s:sheet name="Changes In Accumulated Other116" sheetId="116" r:id="rId116"/>
    <s:sheet name="Stock-Based Compensation (Narra" sheetId="117" r:id="rId117"/>
    <s:sheet name="Income (Loss) Per Common Sha118" sheetId="118" r:id="rId118"/>
    <s:sheet name="Income (Loss) Per Common Sha119" sheetId="119" r:id="rId119"/>
    <s:sheet name="Operations By Reporting Segm120" sheetId="120" r:id="rId120"/>
    <s:sheet name="Operations By Reporting Segm121" sheetId="121" r:id="rId121"/>
    <s:sheet name="Operations By Reporting Segm122" sheetId="122" r:id="rId122"/>
    <s:sheet name="Operations By Reporting Segm123" sheetId="123" r:id="rId123"/>
    <s:sheet name="Operations By Reporting Segm124" sheetId="124" r:id="rId124"/>
    <s:sheet name="OPERATIONS BY REPORTING SEGM125" sheetId="125" r:id="rId125"/>
    <s:sheet name="SUPPLEMENTARY QUARTERLY FINA126" sheetId="126" r:id="rId126"/>
    <s:sheet name="RELATED PARTY TRANSACTIONS (Det" sheetId="127" r:id="rId127"/>
    <s:sheet name="SUBSEQUENT EVENTS Subsequent Ev" sheetId="128" r:id="rId128"/>
    <s:sheet name="Schedule II - Valuation And 129" sheetId="129" r:id="rId129"/>
  </s:sheets>
  <s:definedNames/>
  <s:calcPr calcId="124519" calcMode="auto" fullCalcOnLoad="1"/>
</s:workbook>
</file>

<file path=xl/sharedStrings.xml><?xml version="1.0" encoding="utf-8"?>
<sst xmlns="http://schemas.openxmlformats.org/spreadsheetml/2006/main" uniqueCount="1239">
  <si>
    <t>Document and Entity Information - USD ($) $ in Millions</t>
  </si>
  <si>
    <t>12 Months Ended</t>
  </si>
  <si>
    <t>Dec. 31, 2015</t>
  </si>
  <si>
    <t>Feb. 25,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DML</t>
  </si>
  <si>
    <t>Entity Registrant Name</t>
  </si>
  <si>
    <t>Federal-Mogul Holdings Corporation</t>
  </si>
  <si>
    <t>Entity Central Index Key</t>
  </si>
  <si>
    <t>Current Fiscal Year End Date</t>
  </si>
  <si>
    <t>--12-31</t>
  </si>
  <si>
    <t>Entity Well-known Seasoned Issuer</t>
  </si>
  <si>
    <t>No</t>
  </si>
  <si>
    <t>Entity Current Reporting Status</t>
  </si>
  <si>
    <t>Entity Voluntary Filers</t>
  </si>
  <si>
    <t>Yes</t>
  </si>
  <si>
    <t>Entity Filer Category</t>
  </si>
  <si>
    <t>Accelerated Filer</t>
  </si>
  <si>
    <t>Entity Common Stock, Shares Outstanding</t>
  </si>
  <si>
    <t>Entity Public Float</t>
  </si>
  <si>
    <t>Consolidated Statements of Operations - USD ($) $ in Millions</t>
  </si>
  <si>
    <t>Dec. 31, 2014</t>
  </si>
  <si>
    <t>Dec. 31, 2013</t>
  </si>
  <si>
    <t>Income Statement [Abstract]</t>
  </si>
  <si>
    <t>Net sales</t>
  </si>
  <si>
    <t>Cost of products sold</t>
  </si>
  <si>
    <t>Gross profit</t>
  </si>
  <si>
    <t>Selling, general and administrative expenses</t>
  </si>
  <si>
    <t>Goodwill and Intangible Asset Impairment</t>
  </si>
  <si>
    <t>Restructuring charges and asset impairments, net</t>
  </si>
  <si>
    <t>Amortization expense</t>
  </si>
  <si>
    <t>Other income (expense), net (Note 4)</t>
  </si>
  <si>
    <t>Operating Income (Loss)</t>
  </si>
  <si>
    <t>Interest expense, net</t>
  </si>
  <si>
    <t>Loss on debt extinguishment</t>
  </si>
  <si>
    <t>Equity earnings of nonconsolidated affiliates, net of tax (Note 12)</t>
  </si>
  <si>
    <t>Income (loss) from continuing operations before income taxes</t>
  </si>
  <si>
    <t>Income tax (expense) benefit (Note 16)</t>
  </si>
  <si>
    <t>Income (loss) from continuing operations</t>
  </si>
  <si>
    <t>Gain (loss) from discontinued operations, net of tax</t>
  </si>
  <si>
    <t>Net income (loss)</t>
  </si>
  <si>
    <t>Less net income attributable to noncontrolling interests</t>
  </si>
  <si>
    <t>Net (loss) income attributable to Federal-Mogul</t>
  </si>
  <si>
    <t>Net income (loss) per common share attributable to Federal-Mogul - Basic and Diluted</t>
  </si>
  <si>
    <t>Net income (loss) from continuing operations (in dollars per share)</t>
  </si>
  <si>
    <t>Loss from discontinued operations, net of tax (in dollars per share)</t>
  </si>
  <si>
    <t>Net income (loss) (in dollars per share)</t>
  </si>
  <si>
    <t>Amounts attributable to Federal-Mogul:</t>
  </si>
  <si>
    <t>Net income (loss) from continuing operations</t>
  </si>
  <si>
    <t>Consolidated Statements of Comprehensive Income (Loss) - USD ($) $ in Millions</t>
  </si>
  <si>
    <t>Statement of Comprehensive Income [Abstract]</t>
  </si>
  <si>
    <t>Other comprehensive income (loss):</t>
  </si>
  <si>
    <t>Foreign currency translation adjustments</t>
  </si>
  <si>
    <t>Cash flow hedging income (loss), net</t>
  </si>
  <si>
    <t>Postemployment benefits</t>
  </si>
  <si>
    <t>Other comprehensive loss, net of tax</t>
  </si>
  <si>
    <t>Comprehensive (loss) income</t>
  </si>
  <si>
    <t>Comprehensive income (loss) attributable to noncontrolling interests</t>
  </si>
  <si>
    <t>Comprehensive income (loss) attributable to Federal-Mogul</t>
  </si>
  <si>
    <t>Consolidated Balance Sheets - USD ($) $ in Millions</t>
  </si>
  <si>
    <t>Current assets:</t>
  </si>
  <si>
    <t>Cash and equivalents</t>
  </si>
  <si>
    <t>Accounts receivable, net</t>
  </si>
  <si>
    <t>Inventories, net (Note 9)</t>
  </si>
  <si>
    <t>Prepaid expenses and other current assets</t>
  </si>
  <si>
    <t>Total current assets</t>
  </si>
  <si>
    <t>Property, plant and equipment, net (Note 10)</t>
  </si>
  <si>
    <t>Goodwill and other indefinite-lived intangible assets (Note 11)</t>
  </si>
  <si>
    <t>Definite-lived intangible assets, net (Note 11)</t>
  </si>
  <si>
    <t>Investments in nonconsolidated affiliates (Note 12)</t>
  </si>
  <si>
    <t>Other noncurrent assets</t>
  </si>
  <si>
    <t>Total assets</t>
  </si>
  <si>
    <t>Current liabilities:</t>
  </si>
  <si>
    <t>Short-term debt, including current portion of long-term debt (Note 14)</t>
  </si>
  <si>
    <t>Accounts payable</t>
  </si>
  <si>
    <t>Accrued liabilities (Note 13)</t>
  </si>
  <si>
    <t>Current portion of pensions and other postemployment benefits liability (Note 15)</t>
  </si>
  <si>
    <t>Other current liabilities</t>
  </si>
  <si>
    <t>Total current liabilities</t>
  </si>
  <si>
    <t>Long-term debt (Note 14)</t>
  </si>
  <si>
    <t>Pensions and other postemployment benefits liability (Note 15)</t>
  </si>
  <si>
    <t>Long-term portion of deferred income taxes (Note 16)</t>
  </si>
  <si>
    <t>Other accrued liabilities</t>
  </si>
  <si>
    <t>Shareholders’ equity:</t>
  </si>
  <si>
    <t>Preferred stock ($0.01 par value; 90,000,000 authorized shares; none issued)</t>
  </si>
  <si>
    <t>Common stock ($0.01 par value; 450,100,000 authorized shares; 170,636,151 issued shares and 169,040,651 outstanding shares as of December 31, 2015; 151,624,744 issued shares and 150,029,244 outstanding shares as of December 31, 2014)</t>
  </si>
  <si>
    <t>Additional paid-in capital, including warrants</t>
  </si>
  <si>
    <t>Accumulated deficit</t>
  </si>
  <si>
    <t>Accumulated other comprehensive loss (Note 18)</t>
  </si>
  <si>
    <t>Treasury stock, at cost</t>
  </si>
  <si>
    <t>Total Federal-Mogul shareholders’ equity</t>
  </si>
  <si>
    <t>Noncontrolling interests</t>
  </si>
  <si>
    <t>Total shareholders’ equity</t>
  </si>
  <si>
    <t>Liabilities and shareholders' equity</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Cash Provided From (Used By) Operating Activities</t>
  </si>
  <si>
    <t>Adjustments to reconcile net income (loss) to net cash provided from (used by) operating activities:</t>
  </si>
  <si>
    <t>Depreciation and amortization</t>
  </si>
  <si>
    <t>Goodwill and intangible impairment expense, net</t>
  </si>
  <si>
    <t>Restructuring charges and asset impairments</t>
  </si>
  <si>
    <t>Restructuring Costs and Asset Impairment Charges, net of OPEB Curtailments</t>
  </si>
  <si>
    <t>Payments against restructuring liabilities</t>
  </si>
  <si>
    <t>Change in pension and postretirement benefits, excluding curtailment gains</t>
  </si>
  <si>
    <t>Equity earnings of nonconsolidated affiliates</t>
  </si>
  <si>
    <t>Cash dividends received from non-consolidated affiliates</t>
  </si>
  <si>
    <t>Loss on sale of equity method investment</t>
  </si>
  <si>
    <t>OPEB curtailment gain</t>
  </si>
  <si>
    <t>Deferred tax expense (benefit)</t>
  </si>
  <si>
    <t>Gain from discontinued operations</t>
  </si>
  <si>
    <t>Net loss from business dispositions</t>
  </si>
  <si>
    <t>Changes in operating assets and liabilities:</t>
  </si>
  <si>
    <t>Inventories, net</t>
  </si>
  <si>
    <t>Other assets and liabilities</t>
  </si>
  <si>
    <t>Net cash provided from (used by) operating activities</t>
  </si>
  <si>
    <t>Cash Provided From (Used By) Investing Activities</t>
  </si>
  <si>
    <t>Expenditures for property, plant and equipment</t>
  </si>
  <si>
    <t>Payments to acquire businesses, net of cash acquired</t>
  </si>
  <si>
    <t>Net proceeds associated with business dispositions</t>
  </si>
  <si>
    <t>Net proceeds from sale of equity method investment</t>
  </si>
  <si>
    <t>Net proceeds from sales of property, plant and equipment</t>
  </si>
  <si>
    <t>Capital investment in nonconsolidated affiliate</t>
  </si>
  <si>
    <t>Net cash provided from (used by) investing activities</t>
  </si>
  <si>
    <t>Cash Provided From (Used By) Financing Activities</t>
  </si>
  <si>
    <t>Proceeds from term loans, net of original issue discount</t>
  </si>
  <si>
    <t>Proceeds from draws on revolving lines of credit</t>
  </si>
  <si>
    <t>Payments on revolving lines of credit</t>
  </si>
  <si>
    <t>Principal payments on term loans</t>
  </si>
  <si>
    <t>Debt issuance costs</t>
  </si>
  <si>
    <t>Increase in other long-term debt</t>
  </si>
  <si>
    <t>Increase (decrease) in short-term debt</t>
  </si>
  <si>
    <t>Contingent consideration to acquire business</t>
  </si>
  <si>
    <t>Proceeds from equity rights offering, net of related fees</t>
  </si>
  <si>
    <t>Net proceeds (remittances) on servicing of factoring arrangements</t>
  </si>
  <si>
    <t>Net cash provided from (used by) financing activities</t>
  </si>
  <si>
    <t>Effect of foreign currency exchange rate fluctuations on cash</t>
  </si>
  <si>
    <t>Increase (decrease) in cash and equivalents</t>
  </si>
  <si>
    <t>Cash and equivalents at beginning of year</t>
  </si>
  <si>
    <t>Less: Cash and equivalents held for sale at December 31, 2015</t>
  </si>
  <si>
    <t>Cash and equivalents at end of year</t>
  </si>
  <si>
    <t>Supplementary Disclosures:</t>
  </si>
  <si>
    <t>Accrued property and equipment additions</t>
  </si>
  <si>
    <t>Cash paid for interest</t>
  </si>
  <si>
    <t>Cash paid for income taxes, net of refunds of $11 million in 2015, $7 million in 2014, and $17 million in 2013</t>
  </si>
  <si>
    <t>Consolidated Statements of Shareholders' Equity - USD ($) $ in Millions</t>
  </si>
  <si>
    <t>Total</t>
  </si>
  <si>
    <t>Common Stock [Member]</t>
  </si>
  <si>
    <t>Additional Paid-in Capital [Member]</t>
  </si>
  <si>
    <t>Retained Deficit [Member]</t>
  </si>
  <si>
    <t>Accumulated Other Comprehensive Loss [Member]</t>
  </si>
  <si>
    <t>Treasury Stock, at Cost [Member]</t>
  </si>
  <si>
    <t>Noncontrolling Interest [Member]</t>
  </si>
  <si>
    <t>Total shareholders’ equity at Dec. 31, 2012</t>
  </si>
  <si>
    <t>Beginning Balance, value at Dec. 31, 2012</t>
  </si>
  <si>
    <t>Beginning Balance, Noncontrolling Interests at Dec. 31, 2012</t>
  </si>
  <si>
    <t>Increase (Decrease) in Stockholders' Equity [Roll Forward]</t>
  </si>
  <si>
    <t>Other comprehensive (loss) income</t>
  </si>
  <si>
    <t>Equity rights offering</t>
  </si>
  <si>
    <t>Ending Balance, value at Dec. 31, 2013</t>
  </si>
  <si>
    <t>Ending Balance, Noncontrolling Interest at Dec. 31, 2013</t>
  </si>
  <si>
    <t>Total shareholders’ equity at Dec. 31, 2013</t>
  </si>
  <si>
    <t>Ending Balance, value at Dec. 31, 2014</t>
  </si>
  <si>
    <t>Ending Balance, Noncontrolling Interest at Dec. 31, 2014</t>
  </si>
  <si>
    <t>Total shareholders’ equity at Dec. 31, 2014</t>
  </si>
  <si>
    <t>Capital investment in minority interest subsidiary</t>
  </si>
  <si>
    <t>Ending Balance, value at Dec. 31, 2015</t>
  </si>
  <si>
    <t>Ending Balance, Noncontrolling Interest at Dec. 31, 2015</t>
  </si>
  <si>
    <t>Total shareholders’ equity at Dec. 31, 2015</t>
  </si>
  <si>
    <t>DESCRIPTION OF BUSINESS (Notes)</t>
  </si>
  <si>
    <t>Organization, Consolidation and Presentation of Financial Statements [Abstract]</t>
  </si>
  <si>
    <t>DESCRIPTION OF BUSINESS</t>
  </si>
  <si>
    <t>DESCRIPTION OF BUSINESS Federal-Mogul Holdings Corporation was incorporated as a Delaware Corporation in 2014. The Company is a leading global supplier of technology and innovation in vehicle and industrial products for fuel economy, emissions reduction, and safety systems. The Company serves the world’s foremost original equipment manufacturers (“OEM”) and servicers (“OES”) (collectively, “OE”) of automotive, light, medium and heavy-duty commercial vehicles, off-road, agricultural, marine, rail, aerospace, power generation and industrial equipment, as well as the worldwide aftermarket. Holding Company Reorganization: On April 15, 2014, Federal-Mogul Corporation completed a holding company reorganization (the “Reorganization”). As a result of the Reorganization, the outstanding shares of Federal-Mogul Corporation common stock were automatically converted on a one-for-one basis into shares of Federal-Mogul Holdings Corporation common stock, and all of the stockholders of Federal-Mogul Corporation immediately prior to the Reorganization automatically became stockholders of Federal-Mogul Holdings Corporation. The rights of stockholders of Federal-Mogul Holdings Corporation are generally governed by Delaware law and Federal-Mogul Holdings Corporation’s certificate of incorporation and bylaws, which are the same in all material respects as those of Federal-Mogul Corporation immediately prior to the Reorganization. In addition, the board of directors of Federal-Mogul Holdings Corporation and its Audit Committee and Compensation Committee are composed of the same members as the board of directors, Audit Committee, and Compensation Committee of Federal-Mogul Corporation prior to the Reorganization. References herein to the “Company,” “Federal-Mogul,” “we,” “us,” “our” refer to Federal-Mogul Corporation for the period prior to the effective time of the Reorganization on April 15, 2014 and to Federal-Mogul Holdings Corporation for the period after the effective time of the Reorganization. Controlling Ownership: As of December 31, 2015 Mr. Carl C. Icahn indirectly controls approximately 81.99% of the voting power of the Company’s capital stock and, by virtue of such stock ownership, is able to control or exert substantial influence over the Company, including the election of directors, business strategy and policies, mergers or other business combinations, acquisition or disposition of assets, future issuances of common stock or other securities, incurrence of debt or obtaining other sources of financing, and the payment of dividends on the Company’s common stock. The existence of a controlling stockholder may have the effect of making it difficult for, or may discourage or delay, a third party from seeking to acquire a majority of the Company’s outstanding common stock, which may adversely affect the market price of the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 Spinoff: On January 15, 2016, the Company announced it terminated the previously announced spin-off of its Motorparts division. The Company will continue to operate with two separate, independent businesses with separate CEOs who will each report directly the Company's board of directors. The separate businesses more effectively serve their unique markets and allow each operating business to pursue its business strategy and more quickly react to its respective market conditions. Deconsolidations: In 2012, the Company began exiting substantially all its activities in Venezuela with only residual cash and de minimis administrative costs remaining in 2014. In the fourth quarter of 2014, the Company concluded that the inability to freely exchange currency between the Venezuelan bolivar currency and the U.S. dollar coupled with the significant government regulations and restrictions then in place severely limited its ability to manage and control its Venezuelan operations. As a result, the Company's Venezuelan subsidiary was deconsolidated as of December 31, 2014. The effect of the deconsolidation was a $2 million dollar charge included in the results of operations for the year ended December 31, 2014. In 2015, the Company had no operations in Venezuela.</t>
  </si>
  <si>
    <t>BASIS OF PRESENTATION AND SUMMARY OF SIGNIFICANT ACCOUNTING POLICIES</t>
  </si>
  <si>
    <t>Accounting Policies [Abstract]</t>
  </si>
  <si>
    <t>. BASIS OF PRESENTATION AND SUMMARY OF SIGNIFICANT ACCOUNTING POLICIES Basis of Presentation The audited consolidated financial statements of the Company have been prepared in accordance with accounting principles generally accepted in the United States (“U.S. GAAP”). Summary of Significant Accounting Policies Principles of Consolidation: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owned are consolidated, investments in affiliates of 50% or less but greater than 20% are accounted for using the equity method, and investments in affiliates of 20% or less are accounted for using the cost method. See Note 12 , Investment in Nonconsolidated Affiliates , for discussion regarding the Company's subsidiaries that are subject to regulatory control.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affiliates are businesses established and maintained in connection with the Company’s operating strategy. All intercompany transactions and balances have been eliminated. Reclassifications: Certain reclassifications from the prior year presentation have been made to conform to the current year presentation.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ash and Equivalents: The Company considers all highly liquid investments with maturities of 90 days or less from the date of purchase to be cash equivalents. Concentrations of Credit Risk: Financial instruments, which potentially subject the Company to concentrations of credit risk, consist primarily of accounts receivable, cash investments and derivative instruments. The Company’s customer base includes virtually every significant global light and commercial vehicle manufacturer and a large number of distributors, installers and retailers of automotive aftermarket parts. The Company’s credit evaluation process and the geographical dispersion of sales transactions help to mitigate credit risk concentration. No individual customer accounted for more than 10% of the Company’s net sales during 2015 and one customer accounts for approximately 11.2% of the Company’s net accounts receivable balance as of December 31, 2015 . The Company requires placement of cash in financial institutions evaluated as highly creditworthy. See Note 7 for further discussion related to derivatives. Divestitures : In connection with its strategic planning process, the Company assesses its operations for market position, product technology and capability, and profitability. Those businesses determined by management not to have a sustainable competitive advantage are considered non-core and may be considered for divestiture or other exit activities. During the year ended December 31, 2013, the Company divested its sintered components operations located in France, its connecting rod manufacturing facility located in Canada, its camshaft foundry located in the United Kingdom and its fuel pump business, which included an aftermarket business component and a manufacturing and research and development facility located in the United States. These divestitures have been presented as discontinued operations in the consolidated statements of operations. See Note 6 , Held for Sale and Discontinued Operations , for further details. Trade Accounts Receivable and Allowance for Doubtful Accounts: Trade accounts receivable is stated at net realizable value, which approximates fair value. The Company does not generally require collateral for its trade accounts receivable. Accounts receivable is reduced by an allowance for amounts that may become uncollectible in the future. This estimated allowance is based primarily on management’s evaluation of specific balances as the balances become past due, the financial condition of its customers, and the Company’s historical experience of write-offs. The Company’s general policy for uncollectible accounts, if not reserved through specific examination procedures, is to reserve based upon the aging categories of accounts receivable and whether amounts are due from an original equipment manufacturer or servicer (“OE”) or aftermarket customer. Past due status is based upon the invoice date of the original amounts outstanding. Included in selling, general, and administrative (“SG&amp;A”) expenses are bad debt expenses of $13 million , $5 million and $3 million for the years ended December 31, 2015 , 2014 and 2013 . Account balances are charged off against the allowance after all means of collection have been exhausted and the potential for recovery is considered remote. The Company’s allowance for doubtful accounts was $27 million and $18 million as of December 31, 2015 and 2014 . Factoring of Accounts Receivable: The Company has subsidiaries in Brazil, France, Germany, Italy and the United States which are party to accounts receivable factoring and securitization facilities. Amounts factored under these facilities consist of the following: As of December 31 2015 2014 Gross accounts receivable factored $ 408 $ 306 Gross accounts receivable factored, qualifying as sales 401 293 Undrawn cash on factored accounts receivable 1 2 Proceeds from the factoring of accounts receivable qualifying as sales and expenses associated with the factoring of accounts receivable are as follows: Year Ended December 31 2015 2014 2013 Proceeds from factoring qualifying as sales $ 1,550 $ 1,679 $ 1,482 Financing charges (9 ) (6 ) (7 ) Accounts receivables factored but not qualifying as a sale, as defined in Financial Accounting Standards Board ("FASB") Accounting Standards Codification ("ASC") Topic 860, Transfers and Servicing , were pledged as collateral and accounted for as secured borrowings and recorded in the consolidated balance sheets within “Accounts receivable, net” and “Short-term debt, including the current portion of long-term debt.” The financing charges totaled $9 million as of December 31, 2015 and are recorded in the consolidated statements of operations within “Other income (expense), net.” Where the Company receives a fee to service and monitor these transferred receivables, such fees are sufficient to offset the costs and as such, a servicing asset or liability is not recorded as a result of such activities. Certain of the facilities contain terms that require the Company to share in the credit risk of the sold receivables. The maximum exposures to the Company associated with these certain facilities’ terms were $11 million and $17 million as of December 31, 2015 and 2014 . Inventories: The Company values inventory at the lower of cost or market, with cost determined on a first-in, first-out (“FIFO”) basis. Cost of inventory includes direct materials, labor, and applicable manufacturing overhead costs. The value of inventories are reduced for excess and obsolescence based on management’s review of on-hand inventories compared to historical and estimated future sales and usage. Long-Lived Assets: Long-lived assets such as property, plant and equipment are recorded at fair value established at acquisition or cost unless the expected future use of the assets indicate a lower value is appropriate. Definite-lived intangible assets have been stated at fair value established at acquisition or at cost. Long-lived assets are periodically reviewed for impairment indicators. If impairment indicators exist, the Company performs the required analysis and records an impairment charge, if required, in accordance with the subsequent measurement provisions of ASC 360, Property, Plant &amp; Equipment . If the carrying value of a long-lived asset is considered impaired, an impairment charge is recorded for the amount by which the carrying value of the long-lived asset exceeds its fair value. Depreciation and amortization is computed principally by the straight-line method for financial reporting purposes. Goodwill: Goodwill is determined as the excess of fair value over amounts attributable to specific tangible and intangible assets, including developed technology and customer relationships. Goodwill is reviewed for impairment annually as of October 1, or more frequently if impairment indicators exist, in accordance with the subsequent measurement provisions of ASC Topic 350, Intangibles – Goodwill and Other . This impairment analysis compares the fair values of the Company’s reporting units to their related carrying values. If a reporting unit’s carrying value exceeds its fair value, the Company must then calculate the reporting unit’s implied fair value of goodwill and impairment charges are recorded for any excess of the goodwill carrying value over the implied fair value of goodwill. The reporting units’ fair values are based upon consideration of various valuation methodologies, including projected future cash flows discounted at rates commensurate with the risks involved, guideline transaction multiples, and multiples of current and future earnings. Trademarks and Brand Names: Trademarks and brand names are stated at fair value established at acquisition or cost. These indefinite-lived intangible assets are reviewed for impairment annually as of October 1, or more frequently if impairment indicators exist, in accordance with the subsequent measurement provisions of ASC Topic 350, Intangibles – Goodwill and Other . This impairment analysis compares the fair values of these assets to the related carrying values, and impairment charges are recorded for any excess of carrying values over fair values. These fair values are based upon the prospective stream of hypothetical after-tax royalty cost savings discounted at rates that reflect the rates of return appropriate for these intangible assets. Pension and Other Postretirement Obligations: The cost of benefits provided by defined benefit pension and postretirement plans is recorded in the period employees provide service. Future pension expense for certain significant funded benefit plans is calculated using an expected return on plan asset methodology. The market-related value of plan assets is fair value. Actuarial gains and losses are accumulated and amortized into net income once they exceed a corridor, which is 10% of the projected benefit obligation, over the expected future working lifetime or life expectancy of the plan participants. The discount rate assumption is established at the measurement date. In the U.S., the Company uses a cash flow matching approach that uses projected cash flows matched to spot rates along a high quality corporate yield curve to determine the present value of cash flows to calculate a single equivalent discount rate. The benefit obligation for pension plans in Belgium, France, and Germany represents 91% of the non-U.S. pension benefit obligation at December 31, 2015. The discount rates for plans in Belgium, France, and Germany are determined using a cash flow matching approach similar to the U.S. approach. Investments with registered investment companies, common and preferred stocks, and certain government debt securities are valued at the closing price reported on the active market on which the securities are traded. Corporate debt securities are valued by third-party pricing sources using the multi-dimensional relational model using instruments with similar characteristics. Hedge funds and the collective trust are valued at net asset value (NAV) per share which are provided by the respective investment sponsors or investment advisers. Revenue Recognition: The Company records sales when products are shipped and the risks and rewards of ownership have transferred to the customer, the sales price is fixed and determinable, and the collectability of revenue is reasonably assured. Accruals for sales returns and other allowances are provided at point of sale based upon past experience. Adjustments to such returns and allowances are made as new information becomes available. Rebates: The Company accrues for rebates pursuant to specific arrangements with certain customers, primarily in the aftermarket. Rebates generally provide for price reductions based upon the achievement of specified purchase volumes and are recorded as a reduction of sales as earned by such customers. Sales and Sales Related Taxes: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of these taxes is reported on a net basis (excluded from revenues). Shipping and Handling Costs: The Company recognizes shipping and handling costs as incurred as a component of "Cost of products sold" in the consolidated statements of operations. Engineering and Tooling Costs: Pre-production tooling and engineering costs that the Company will not own and that will be used in producing products under long-term supply arrangements are expensed as incurred unless the supply arrangement provides the Company with the noncancelable right to use the tools, or the reimbursement of such costs is agreed to by the customer. Pre-production tooling costs that are owned by the Company are capitalized as part of machinery and equipment, and are depreciated over the shorter of the tool’s expected life or the duration of the related program. Research and Development: The Company expenses research and development (“R&amp;D”) costs as incurred. R&amp;D expense, including product engineering and validation costs, was $189 million , $192 million and $173 million for the years ended December 31, 2015 , 2014 and 2013 . R&amp;D expense is recorded in the consolidated statements of operations within “Selling, general and administrative expenses.” Advertising Costs: Advertising and promotion expenses for continuing operations are expensed as incurred and were $48 million , $47 million , and $41 million for the years ended December 31, 2015 , 2014 and 2013 . Advertising and promotion expenses are recorded in the consolidated statements of operations within “Selling, general and administrative expenses.” Restructuring: Restructuring is comprised of two types of costs: employee costs (principally termination benefits) and facility closure costs. Termination benefits are accounted for in accordance with ASC Topic 712, Compensation – Nonretirement Postemployment Benefits and are recorded when it is probable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ASC Topic 420, Exit or Disposal Cost Obligations (“ASC 420”), for one-time termination benefits and are recorded dependent upon future service requirements. Facility closure and other costs are accounted for in accordance with ASC 420 and are recorded when the liability is incurred. Foreign Currency Translation: Exchange adjustments related to international currency transactions and translation adjustments for international subsidiaries whose functional currency is the United State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loss.” Deferred taxes are not provided on translation adjustments as the earnings of the subsidiaries are considered to be permanently reinvested. Environmental Liabilities: The Company recognizes environmental liabilities in accordance with ASC Topic 410, Asset Retirement and Environmental Obligations ("ASC 410") when a loss is probable and reasonably estimable. Such liabilities are generally not subject to insurance coverage. Engineering and legal specialists within the Company estimate each environmental obligation based on current law and existing technologies. Such estimates are based primarily upon the estimated cost of investigation and remediation required and the likelihood that other potentially responsible parties will be able to fulfill their commitments at the sites where the Company may be jointly and severally liable with such parties. The Company regularly evaluates and revises its estimates for environmental obligations based on expenditures against established accruals and the availability of additional information. Asset Retirement Obligations : The Company records asset retirement obligations (“ARO”) in accordance with ASC 410, Asset Retirement and Environmental Obligations . The Company’s primary ARO activities relate to the removal of hazardous building materials at its facilities. The Company records AROs when liabilities are probable and amounts can be reasonably estimated. Derivative Financial Instruments: The Company uses interest rate swaps, commodity forward contracts and currency swaps to manage volatility of underlying exposures. The Company recognizes all of its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The Company does not hold or issue derivative financial instruments for trading or speculative purposes. The Company’s objectives for holding derivatives are to minimize risks using the most effective and cost-efficient methods available. Recently Issued Accounting Pronouncements In May 2014, the FASB issued Accounting Standards Update ("ASU") No. 2014-9, Revenue from Contracts with Customers , which supersedes the revenue recognition requirements in Accounting Standards Codification ("ASC") 605, Revenue Recognition . This ASU clarifies the principles for recognizing revenue and provides a common revenue standard for U.S. GAAP and International Financial Reporting Standards and will require revenue to be recognized when promised goods or services are transferred to customers in an amount that reflects the consideration to which the company expects to be entitled in exchange for those goods or services. Adoption of the new rules could affect the timing of revenue recognition for certain transactions. The FASB, through the issuance of ASU No. 2015-14, approved a one year delay of the effective date and the new standard is effective for reporting periods beginning after December 15, 2017 and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potential effects of this pronouncement and the implementation approach to be used. In April 2015, the FASB issued ASU No. 2015-03, Interest - Imputation of Interest (Subtopic 835-30): Simplifying the Presentation of Debt Issuance Costs. This ASU is effective for annual reporting periods beginning after December 15, 2015, with early adoption permitted. This ASU amends existing guidance to require the presentation of debt issuance costs in the balance sheet as a deduction from the carrying amount of the related debt liability instead of a deferred charge. In August 2015, the FASB issued ASU No. 2015-15, Interest - Imputation of Interest (Subtopic 835-30): Presentation and Subsequent Measurement of Debt Issuance Costs Associated with Line-of-Credit Arrangements: Amendments to SEC Paragraphs Pursuant to Staff Announcement at June 18, 2015 EITF Meeting to clarify the SEC staff’s position on presenting and measuring debt issuance costs incurred in connection with line-of-credit arrangements. ASU No. 2015-15 is effective upon issuance. Upon adoption of aforementioned guidance the Company will present debt issuance costs as a direct deduction from its debt liability. The Company expects the retroactive adoption of this guidance will decrease debt by approximately $9 million as of December 31, 2015. In July 2015, the FASB issued ASU No. 2015-11, Inventory (Topic 330): Simplifying the Measurement of Inventory . This ASU requires entities to measure most inventory “at the lower of cost and net realizable value,” thereby simplifying the current guidance under which an entity must measure inventory at the lower of cost or market. ASU No. 2015-11 is effective prospectively for annual periods beginning after December 15, 2016, and interim periods therein, with early adoption permitted. The Company is currently evaluating the potential effects of this pronouncement. In September 2015, the FASB issued ASU No. 2015-16, Business Combinations (Topic 805): Simplifying the Accounting for Measurement-Period Adjustments . Under this ASU, an acquirer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standard is effective for annual reporting periods, including interim reporting periods within those periods, beginning after December 15, 2016. Early adoption is permitted as of annual reporting periods beginning after December 15, 2015, including interim reporting periods within those annual periods. The Company expects the adoption of this guidance will not have a material effect on its financial statements. In November 2015, the FASB issued ASU 2015-17, Income Taxes (Topic 740): Balance Sheet Classification of Deferred Taxes .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The amendments are effective for financial statements issued for annual periods beginning after December 15, 2016, and interim periods within those annual periods. Early adoption is allowed for any interim or annual financial statements that have not been issued. The Company has elected early to adopt this ASU for the year ended December 31, 2015 on a prospective basis. The adoption of this ASU did not have a material effect on the consolidated financial state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amendments in the ASU are effective prospectively for fiscal years beginning after December 15, 2017, and interim periods therein, with early adoption not permitted. The Company is currently evaluating the potential effects of this pronouncement.</t>
  </si>
  <si>
    <t>RESTRUCTURING CHARGES AND ASSET IMPAIRMENTS</t>
  </si>
  <si>
    <t>Restructuring and Related Activities [Abstract]</t>
  </si>
  <si>
    <t>RESTRUCTURING CHARGES AND ASSET IMPAIRMENTS The Company’s restructuring activities are undertaken as necessary to execute management’s strategy and streamline operations, consolidate and take advantage of available capacity and resources, and ultimately achieve productivity improvements and net cost reductions. Restructuring activities include efforts to integrate and rationalize the Company’s businesses and to relocate manufacturing operations to best cost manufacturing locations. The Company's restructuring charges consist primarily of employee costs (principally severance and/or termination benefits), facility closure and other costs, curtailment losses (gains) related to reductions of pension and retiree medical benefit obligations as a result of headcount reductions, and asset impairments related to restructuring activities. For the years ended December 31, 2015, 2014, and 2013, restructuring charges and asset impairments include the following: Year Ended December 31, 2015 Powertrain Motorparts Corporate Total Severance and other charges, net $ (33 ) $ (56 ) $ — $ (89 ) Asset impairments related to restructuring activities (1 ) (2 ) — (3 ) Total Restructuring charges (34 ) (58 ) — (92 ) Other asset impairments (16 ) (1 ) — (17 ) Impairment of assets held for sale (12 ) — — (12 ) Total asset impairment charges (28 ) (1 ) — (29 ) Total restructuring charges and asset impairments $ (62 ) $ (59 ) $ — $ (121 ) 2014 Powertrain Motorparts Corporate Total Severance and other charges, net $ (59 ) $ (26 ) $ (1 ) $ (86 ) Asset impairments related to restructuring activities (2 ) (1 ) — (3 ) Total Restructuring charges (61 ) (27 ) (1 ) (89 ) Other asset impairments (5 ) (11 ) — $ (16 ) Impairment of nonconsolidated affiliate — (5 ) — (5 ) Total asset impairment charges (5 ) (16 ) — (21 ) Total restructuring charges and asset impairments $ (66 ) $ (43 ) $ (1 ) $ (110 ) 2013 Powertrain Motorparts Corporate Total Severance and other charges, net $ (17 ) $ (20 ) $ (3 ) $ (40 ) Asset impairments related to restructuring activities (1 ) — — (1 ) OPEB curtailment gain related to restructuring activities — 19 — 19 Total Restructuring charges (18 ) (1 ) (3 ) (22 ) Other asset impairments (4 ) (2 ) (1 ) (7 ) Total restructuring charges and asset impairments $ (22 ) $ (3 ) $ (4 ) $ (29 ) Restructuring Estimates of restructuring charges are based on information available at the time such charges are recorded. In certain countries where the Company operates, statutory requirements include involuntary termination benefits that extend several years into the future. Accordingly, severance payments continue well past the date of termination at many international locations. Thus, restructuring programs appear to be ongoing when, in fact, terminations and other activities have been substantially completed. Restructuring opportunities include potential plant closures and employee headcount reductions in various countries require consultation with various parties including, but not limited to, unions/works councils, local governments and/or customers. The consultation process can take a significant amount of time and affect the final outcome and timing. The Company's policy is to record a provision for qualifying restructuring costs in accordance with the applicable accounting guidance when the outcome of such consultations becomes probable. Management expects to finance its restructuring programs through cash generated from its ongoing operations or through cash available under its existing credit facility, subject to the terms of applicable covenants. Management does not expect that the execution of these programs will have an adverse effect on its liquidity position. The following table is a summary of the Company’s consolidated restructuring liabilities and related activity as of and for the years ended December 31, 2015 , 2014 and 2013 by reporting segment. Powertrain Motorparts Total Reporting Segment Corporate Total Company Balance at December 31, 2012 $ 4 $ 5 $ 9 $ 3 $ 12 Provisions 20 20 40 4 44 Reversals (3 ) — (3 ) (1 ) (4 ) Payments (13 ) (11 ) (24 ) (4 ) (28 ) Balance at December 31, 2013 8 14 22 2 24 Provisions 59 27 86 1 87 Reversals — (1 ) (1 ) — (1 ) Payments (27 ) (24 ) (51 ) (2 ) (53 ) Foreign currency (4 ) — (4 ) — (4 ) Balance at December 31, 2014 36 16 52 1 53 Provisions 38 55 93 — 93 Reversals (4 ) — (4 ) — (4 ) Payments (35 ) (22 ) (57 ) (1 ) (58 ) Acquisitions 2 — 2 — 2 Foreign currency (4 ) (2 ) (6 ) — (6 ) Balance at December 31, 2015 $ 33 $ 47 $ 80 $ — $ 80 The $80 million restructuring liability at December 31, 2015 includes $71 million of current accrued liabilities and $9 million of other accrued liabilities. The following table provides a summary of the Company’s consolidated restructuring liabilities and related activity for each type of exit cost as of and for the years ended December 31, 2015 , 2014 and 2013 . As the table indicates, facility closure costs are typically paid within the year of incurrence. Employee Costs Facility Closure and Other Costs Total Balance at December 31, 2012 $ 12 — 12 Provisions 41 3 44 Reversals (4 ) — (4 ) Payments (25 ) (3 ) (28 ) Balance at December 31, 2013 24 — 24 Provisions 77 10 87 Reversals (1 ) — (1 ) Payments (45 ) (8 ) (53 ) Foreign Currency (4 ) — (4 ) Balance at December 31, 2014 51 2 53 Provisions 85 8 93 Reversals (4 ) — (4 ) Payments (49 ) (9 ) (58 ) Acquisitions 2 — 2 Foreign Currency (6 ) — (6 ) Balance at December 31, 2015 $ 79 $ 1 $ 80 Due to the inherent uncertainty involved in estimating restructuring expenses, actual amounts paid for such activities may differ from amounts initially estimated. Accordingly, the Company reduced its liability previously recorded in 2015 , 2014 and 2013 by $4 million , $1 million , and $4 million . Restructuring expenses for the year ended December 31, 2015 primarily relate to EMEA locations aimed at reducing production complexities and reducing inefficiencies in indirect and fixed costs structures. We expect to complete these programs in 2017 and incur additional restructuring and other charges of approximately $10 million . For programs previously initiated, we expect to complete these programs in 2018 and incur additional restructuring and other charges of approximately $10 million . See Note 15 , Pensions and Other Postretirement Benefits , for further details related to the 2013 OPEB curtailment gain. See Note 8 , Fair Value Measurements and Financial Instruments , for further details related to property, plant and equipment fair value measurements. See Note 12 , Investment in Nonconsolidated Affiliates , for further details of nonconsolidated affiliates. See Note 6 , Held for Sale and Discontinued Operations , for further details related to the $12 million impairment loss on assets held for sale.</t>
  </si>
  <si>
    <t>OTHER INCOME (EXPENSE), NET</t>
  </si>
  <si>
    <t>Other Income and Expenses [Abstract]</t>
  </si>
  <si>
    <t>OTHER INCOME (EXPENSE), NET The specific components of “ Other income (expense), net ” are as follows: Year Ended December 31 2015 2014 2013 Loss on sale of equity method investment (a) $ (11 ) $ — $ — Segmentation costs (4 ) (10 ) — Gain (loss) on sale of assets 4 1 (2 ) Foreign currency exchange (3 ) (7 ) (10 ) Financing charges (9 ) (6 ) (7 ) Third party royalty income 6 7 8 Unrealized gain on hedge instruments — 1 — Adjustment of Chapter 11 accrual — — 4 Other 12 3 4 $ (5 ) $ (11 ) $ (3 ) (a) See Note 12, Investment in Nonconsolidated Affiliates, for further details.</t>
  </si>
  <si>
    <t>ACQUISITIONS (Notes)</t>
  </si>
  <si>
    <t>Business Combinations [Abstract]</t>
  </si>
  <si>
    <t>ACQUISITIONS</t>
  </si>
  <si>
    <t>ACQUISITIONS Affinia Chassis Business Acquisition On May 1, 2014, the Company completed the Affinia chassis business acquisition. This business serves leading U.S. aftermarket customers with private label chassis product lines and will allow the Company to broaden its product offering, provide operational synergies and better service customers globally. The purchase price was $149 million , net of acquired cash. The Company paid $140 million in the second quarter of 2014 and $9 million in the third quarter of 2014. A valuation of the assets from the Affinia chassis business acquisition resulted in $71 million allocated to tangible net assets, $26 million allocated to goodwill, and $52 million allocated to other intangible assets, primarily customer relationships, based on estimated fair values as of the acquisition date as determined by third party valuation specialists. The valuation of assets was performed utilizing cost, income, and market approaches. Honeywell Brake Component Acquisition On July 11, 2014, the Company completed the purchase of certain business assets of the Honeywell brake component business including two recently established manufacturing facilities in China and Romania which substantially strengthens the manufacturing and engineering capabilities of the Company's current global braking portfolio. The business was acquired through a combination of asset and stock purchases for a base purchase price of $168 million and other incurred liabilities of $15 million . A valuation of the assets from the Honeywell brake component business acquisition was performed utilizing cost, income and market approaches resulting in $183 million allocated to tangible net assets. The following table summarizes the fair values of the assets acquired and liabilities assumed at the acquisition date. Fair Value Cash, net of assumed debt $ 6 Accounts receivable, net 107 Inventory, net 74 Property, plant and equipment, net 178 Accounts payable (107 ) Acquired postretirement benefits (81 ) Other net assets 6 Total identifiable net assets $ 183 TRW’s Valvetrain Business Acquisition Pursuant to the Amended and Restated Share and Asset Purchase Agreement dated January 23, 2015, the Company completed the acquisition of TRW’s valvetrain business. On February 6, 2015, the Company completed the acquisition of TRW’s valvetrain business. The business was acquired through a combination of asset and stock purchases for a purchase price of approximately $309 million . On July 7, 2015, the Company completed the purchase of certain additional business assets of the TRW’s valvetrain business. The business was acquired through stock purchases for a base purchase price of approximately $56 million . The purchase included a $25 million noncontrolling interest related to a 66% stake in a majority owned entity that the Company consolidates in its financial statements. The acquisition was funded primarily from the Company's available revolving line of credit and is subject to certain customary closing and post-closing adjustments. The acquisition of TRW’s valvetrain business adds a completely new product line to the Company's portfolio, strengthens the Company's position as a leading developer and supplier of core components for engines, and enhances the Company's ability to support its customers to improve fuel economy and reduce emissions. The following table summarizes the estimated fair values of the assets acquired and liabilities assumed at the acquisition date. The Company is in the process of finalizing certain customary post-closing adjustments which could have an effect on the third-party valuations of certain tangible assets; thus, the provisional measurements of net assets are subject to change. Estimated Fair Value at Acquisition Measurement Period Adjustments Estimated Fair Value as of December 31, 2015 Cash $ 14 $ — $ 14 Accounts receivable, net 31 — 31 Inventory, net 36 — 36 Property, plant and equipment, net 287 (53 ) 234 Goodwill 58 16 74 Other identified intangible assets 69 38 107 Accounts payable (21 ) (1 ) (22 ) Accrued liabilities (36 ) (3 ) (39 ) Acquired postretirement benefits (45 ) (1 ) (46 ) Other net assets 1 — 1 Total identifiable net assets $ 394 $ (4 ) $ 390 In addition to the benefits noted above, goodwill is created from the expected synergies through the integration of the engine components business into the existing Powertrain segment which will allow for improved profitability. As part of the acquisition, the Company recorded $107 million of definite-lived intangible assets, comprising of $22 million of developed technology and $85 million of customer relationships. Proforma Results The following proforma results for the years ended December 31, 2015 and 2014 assume the Affinia chassis business acquisition, the purchase of Honeywell's braking component business and the acquisition of TRW’s valvetrain business occurred as of the beginning of 2014 and is inclusive of provisional purchase price adjustments. The proforma results are not necessarily indicative of the results that actually would have been obtained. Year Ended December 31 2015 2014 Unaudited Net sales $ 7,463 $ 8,154 Net loss attributable to Federal-Mogul $ (110 ) $ (161 ) Loss per share attributable to Federal-Mogul - basic and diluted $ (0.67 ) $ (1.07 ) During the year ended December 31, 2015 , the Company recorded $4 million in transaction related expenses, primarily legal and other professional fees, associated with the acquisition of TRW’s valvetrain business. During the year ended December 31, 2014 , the Company recorded $1 million in transaction related expenses associated with the Affinia chassis business acquisition and $6 million in transaction related expenses associated with the Honeywell brake component acquisition. All of these transaction related expenses are recorded in "Selling, general and administrative expenses" within the consolidated statement of operations. Other Acquisitions In January 2014, the Company recorded $6 million of goodwill, $2 million of brand names, and $1 million of customer relationship in connection with its acquisition of the DZV bearings business.</t>
  </si>
  <si>
    <t>HELD FOR SALE AND DISCONTINUED OPERATIONS</t>
  </si>
  <si>
    <t>Discontinued Operations and Disposal Groups [Abstract]</t>
  </si>
  <si>
    <t>HELD FOR SALE AND DISCONTINUED OPERATIONS Held-for-Sale Operations The Company classifies assets and liabilities as held for sale ("disposal group") when management, having the authority to approve the action, commits to a plan to sell the disposal group, the sale is probable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The Company aggregates the assets and aggregate liabilities of all held-for-sale disposal groups on the balance sheet for the period in which the disposal group is held for sale. In the fourth quarter 2015, the Company entered into a share agreement to sell 100% of the shares of one of its subsidiaries in the Powertrain segment and classified the assets and liabilities as held for sale. The purchase price for the shares was €1 . Prior to December 31, 2015, the Company contributed $12 million in cash to the subsidiary. The sale closed on January 1, 2016. The assets and liabilities that were classified as held for sale as of December 31, 2015 were as follows: Assets Cash and cash equivalents $ 12 Receivables 1 Inventories 3 Impairment on carrying value (12 ) Total assets held-for-sale $ 4 Liabilities Trade payables $ 1 Accrued liabilities 1 Other liabilities 3 Total liabilities held-for-sale $ 5 After the effect of amounts included in accumulated other comprehensive income, mainly foreign currency translation adjustments of ($1) million as well as additional liabilities the Company will retain as agreed upon per the Share Purchase Agreement, the Company has recognized an impairment loss of $12 million which has been included "Restructuring charges and asset impairments, net" in the consolidated statements of operations. Discontinued Operations In connection with its strategic planning process, the Company assesses its operations for market position, product technology and capability, and profitability. Those businesses not core to the Company’s long-term portfolio may be considered for divestiture or other exit activities. During the year ended December 31, 2015 , the Company's Motorparts segment recognized a $7 million adjustment (no income tax effect) which is included in “Gain (loss) from discontinued operations, net of tax” within the consolidated statement of operations. During September 2013, the Company's Motorparts segment completed the divestiture of its fuel pump business. This disposal resulted in a $7 million net gain (inclusive of a $2 million tax benefit), which is included in “Gain (loss) from discontinued operations, net of tax” during the year ended December 31, 2013. The termination of those employees and the related reduction in the average remaining future service period to the full eligibility date of the remaining active plan participants in the U.S. Welfare Benefit Plan triggered a $19 million OPEB curtailment gain which is included in " Restructuring charges and asset impairments, net " within the consolidated statement of operations during the year ended December 31, 2013. During June 2013, the Company’s Powertrain Segment completed the divestiture of its connecting rod manufacturing facility located in Canada and its camshaft foundry located in the United Kingdom. This disposal resulted in a $6 million net loss (no income tax effect), which is included in “Gain (loss) from discontinued operations, net of tax” during the year ended December 31, 2013. During March 2013, the Company’s Powertrain Segment completed the divestiture of its sintered components operations located in France. This disposal resulted in a $48 million net loss (no income tax effect), which is included in “Gain (loss) from discontinued operations, net of tax” during the year ended December 31, 2013. Operating results related to discontinued operations are as follows: Year Ended December 31 2015 2014 2013 Net sales $ — $ — $ 119 Cost of products sold — — (119 ) Gross profit — — — Selling, general and administrative expenses — — (6 ) Adjustment of assets to fair value — — — Other income (expense), net 7 — 1 Operating loss (no income tax effect) 7 — (5 ) Loss on sale of discontinued operations (net of tax benefit of $2 million for the year ended December 31, 2013) — — (47 ) Loss from discontinued operations, net of tax $ 7 $ — $ (52 )</t>
  </si>
  <si>
    <t>DERIVATIVES AND HEDGING ACTIVITIES</t>
  </si>
  <si>
    <t>Derivative Instruments and Hedging Activities Disclosure [Abstract]</t>
  </si>
  <si>
    <t>DERIVATIVES AND HEDGING ACTIVITIES The Company is exposed to market risk, such as fluctuations in foreign currency exchange rates, commodity prices and changes in interest rates, which may result in cash flow risks. To manage the volatility relating to these exposures, the Company aggregates the exposures on a consolidated basis to take advantage of natural offsets. For exposures that are not offset within its operations, the Company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The Company assesses the initial and ongoing effectiveness of its hedging relationships in accordance with its documented policy. Commodity Price Risk 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The Company monitors its commodity price risk exposures regularly to maximize the overall effectiveness of its commodity forward contracts. Principal raw materials hedged include, copper, tin, high-grade aluminum, aluminum alloy and brass. Forward contracts are used to mitigate commodity price risk associated with raw materials, generally related to purchases forecast for up to fifteen months in the future. Information regarding the Company’s outstanding commodity price hedge contracts is as follows: December 31 2015 2014 Combined notional value $ 28 $ 36 Combined notional value designated as hedging instruments $ 28 $ 36 Unrealized net (loss) recorded in “Accumulated other comprehensive loss” $ (2 ) $ (1 ) Foreign Currency Risk The Company manufactures and sells its products in North America, South America, Asia, Europe and Africa. As a result, the Company’s financial results could be significantly affected by factors such as changes in foreign currency exchange rates or weak economic conditions in foreign markets in which the Company manufactures and sells its products. 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the Company's commodity hedging program. In order to obtain critical terms match for commodity exposure, the Company engages the use of foreign exchange contracts. The Company did not hold any foreign currency price hedge contracts at December 31, 2015 or December 31, 2014 .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December 31, 2015 and 2014 is not material. Other 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Other income (expense), net.” Derivative gains and losses included in accumulated other comprehensive loss for effective hedges are reclassified into operations upon recognition of the hedged transaction. Derivative gains and losses associated with undesignated hedges are recognized in “Other income (expense), net” for outstanding hedges and “Cost of products sold” or "Other income (expense), net” upon hedge maturity. The following table discloses the fair values and balance sheet locations of the Company’s derivative instruments, all of which were designated as cash flow hedging instruments: Asset Derivatives Liability Derivatives Balance Sheet Location December 31, 2015 December 31, 2014 Balance Sheet Location December 31, 2015 December 31, 2014 Commodity contracts Other current liabilities — 1 Other current liabilities (2 ) (2 ) Commodity contracts — — Accounts payable (1 ) — $ — $ 1 $ (3 ) $ (2 ) The following tables disclose the effect of the Company’s derivative instruments on the consolidated statement of operations for the year ended December 31, 2015 , all of which were designated as hedging instruments: Derivatives Designated as Hedging Instruments Amount of Gain (Loss) Recognized in OCI on Derivatives (Effective Portion) Location of Gain (Loss) Reclassified from AOCI into Income (Effective Portion) Amount of (Loss) Reclassified from AOCI into Income (Effective Portion) Location of Gain (Loss) Recognized in Income on Derivatives (Ineffective portion and amount excluded from effectiveness testing) Amount of Gain Recognized in Income on Derivatives (Ineffective portion and amount excluded from effectiveness testing) Commodity contracts $ (4 ) Cost of products sold $ (4 ) Other expense, net $ — The following tables disclose the effect of the Company’s derivative instruments on the consolidated statement of operations for the year ended December 31, 2014 , all of which were designated as hedging instruments: Derivatives Designated as Hedging Instruments Amount of Gain (Loss) Recognized in OCI on Derivatives (Effective Portion) Location of Gain (Loss) Reclassified from AOCI into Income (Effective Portion) Amount of (Loss) Reclassified from AOCI into Income (Effective Portion) Location of Gain (Loss) Recognized in Income on Derivatives (Ineffective portion and amount excluded from effectiveness testing) Amount of Gain Recognized in Income on Derivatives (Ineffective portion and amount excluded from effectiveness testing) Commodity contracts $ — Cost of products sold $ — Other income (expense), net $ 1 Foreign currency contracts — Cost of products sold (1 ) — $ — $ (1 ) $ 1 The following tables disclose the effect of the Company’s derivative instruments on the consolidated statement of operations for the year ended December 31, 2013 : Derivatives Designated as Hedging Instruments Amount of Gain (Loss) Recognized in OCI on Derivatives (Effective Portion) Location of Gain (Loss) Reclassified from AOCI into Income (Effective Portion) Amount of Gain (Loss) Reclassified from AOCI into Income (Effective Portion) Interest rate swap contracts $ 1 Interest expense, net $ (9 ) Commodity contracts (7 ) Cost of products sold (5 ) Foreign currency contracts (1 ) Cost of products sold — $ (7 ) $ (14 ) Derivatives Not Designated as Hedging Instruments Location of Loss Amount of Loss Foreign currency contracts Interest expense, net $ (1 )</t>
  </si>
  <si>
    <t>FAIR VALUE MEASUREMENTS AND FINANCIAL INSTRUMENTS</t>
  </si>
  <si>
    <t>Fair Value Disclosures [Abstract]</t>
  </si>
  <si>
    <t>FAIR VALUE MEASUREMENTS AND FINANCIAL INSTRUMENTS ASC Topic 820, Fair Value Measurements and Disclosure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Items Measured at Fair Value on a Recurring Basis Assets and liabilities measured and disclosed at fair value on a recurring basis at December 31, 2015 and 2014 are set forth in the table below: Asset (Liability) Level 2 December 31, 2015: Commodity contracts $ (3 ) $ (3 ) December 31, 2014: Commodity contracts $ (1 ) $ (1 ) The Company calculates the fair value of its commodity contracts and foreign currency contracts using quoted commodity forward rates and quoted currency forward rates, to calculate forward values, and then discounts the forward values. The discount rates for all derivative contracts are based on quoted bank deposit rates. Items Measured at Fair Value on a Nonrecurring Basis In addition to items that are measured at fair value on a recurring basis, we also have assets that may be measured at fair value on a nonrecurring basis. As these items are not measured at fair value on a recurring basis, they are not included in the tables above. These assets include, long-lived assets, intangible assets and investments in affiliates which may be written down to fair value as a result of impairment. The Company has determined the fair value measurements related to each of these assets rely primarily on Company-specific inputs and the Company's assumptions about the use of the assets, as observable inputs are not available. As such,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useful life of the long-lived assets by using a risk-adjusted rate for the Company. The Company records asset impairments associated with its determination of the fair value of its long-lived assets that exhibited indicators of impairment. During the years ended December 31, 2015 and December 31, 2014 the Company recorded impairment charges of $20 million and $19 million related to property, plant, and equipment, which have been recorded within " Restructuring charges and asset impairments, net " in the consolidated statement of operations. The Company's impairments related to Goodwill are discussed further in Note 11 , Goodwill and Other Intangible Assets . The Company's investment in nonconsolidated affiliates is discussed further in Note 12 , Investment in Nonconsolidated Affiliates . Financial Instruments not Carried at Fair Value Estimated fair values of the Company’s term loans under the Credit Agreement were: As of December 31, 2015 2014 Carrying Value Fair Value Carrying Value Fair Value Measurement Approach Term Loans $ 2,559 $ 2,273 $ 2,583 $ 2,571 Level 2 Fair value approximates carrying value for foreign debt as well as the U.S. revolver. Fair market values are developed by the use of estimates obtained from brokers and other appropriate valuation techniques based on information available as of December 31, 2015 and 2014 . The fair value estimates do not necessarily reflect the values the Company could realize in the current markets.</t>
  </si>
  <si>
    <t>INVENTORIES</t>
  </si>
  <si>
    <t>Inventory Disclosure [Abstract]</t>
  </si>
  <si>
    <t>INVENTORIES The following table summarizes the components of Inventories, net: December 31 December 31 2015 2014 Raw materials $ 254 $ 232 Work-in-process 175 171 Finished products 1,027 934 1,456 1,337 Inventory valuation allowance (114 ) (122 ) $ 1,342 $ 1,215</t>
  </si>
  <si>
    <t>PROPERTY, PLANT AND EQUIPMENT</t>
  </si>
  <si>
    <t>Property, Plant and Equipment [Abstract]</t>
  </si>
  <si>
    <t>PROPERTY, PLANT AND EQUIPMENT The following table summarizes the components of Property, plant, and equipment, net: December 31 December 31 Useful Life 2015 2014 Land — $ 252 $ 215 Buildings and building improvements 10 - 39 years 536 511 Machinery and equipment 3 - 12 years 3,054 2,832 3,842 3,558 Accumulated depreciation (1,489 ) (1,398 ) $ 2,353 $ 2,160 Depreciation expense for the years ended December 31, 2015 , 2014 and 2013 was $280 million , $285 million , and $247 million . The Company leases property, plant, and equipment used in its operations. Future minimum payments under non-cancelable operating leases with initial or remaining terms of more than one year are as follows: 2016 $ 50 2017 42 2018 32 2019 26 2020 25 Thereafter 68 $ 243 Total rental expense under operating leases for the years ended December 31, 2015 , 2014 and 2013 was $84 million , $70 million and $63 million , exclusive of property taxes, insurance and other occupancy costs generally payable by the Company.</t>
  </si>
  <si>
    <t>GOODWILL AND OTHER INTANGIBLE ASSETS</t>
  </si>
  <si>
    <t>Goodwill and Intangible Assets Disclosure [Abstract]</t>
  </si>
  <si>
    <t>GOODWILL AND OTHER INTANGIBLE ASSETS At December 31, 2015 and 2014 , goodwill consists of the following: December 31, 2015 Powertrain Motorparts Total Gross carrying amount, January 1 $ 582 $ 809 $ 1,391 Acquisitions and purchase accounting adjustments 74 — 74 Foreign exchange (8 ) — (8 ) Gross carrying amount, December 31 $ 648 $ 809 $ 1,457 Accumulated impairment, January 1 $ (92 ) $ (598 ) (690 ) Impairment (44 ) (50 ) (94 ) Accumulated impairment, December 31 $ (136 ) $ (648 ) $ (784 ) Net carrying value, December 31 $ 512 $ 161 $ 673 December 31, 2014 Powertrain Motorparts Total Gross carrying amount, January 1 $ 579 $ 783 $ 1,362 Acquisitions and purchase accounting adjustments 6 26 32 Foreign exchange (3 ) — (3 ) Gross carrying amount, December 31 $ 582 $ 809 $ 1,391 Accumulated impairment, January 1 $ (92 ) $ (478 ) $ (570 ) Impairment — (120 ) (120 ) Accumulated impairment, December 31 $ (92 ) $ (598 ) $ (690 ) Net carrying value, December 31 $ 490 $ 211 $ 701 At December 31, 2015 and 2014 , intangible assets consist of the following: December 31, 2015 December 31, 2014 Gross Carrying Amount Accumulated Amortization Net Carrying Amount Gross Carrying Amount Accumulated Amortization Net Carrying Amount Definite-lived intangible assets: Developed technology $ 140 $ (86 ) $ 54 $ 116 $ (73 ) $ 43 Customer relationships 683 (333 ) 350 598 (287 ) 311 $ 823 $ (419 ) $ 404 $ 714 $ (360 ) $ 354 Indefinite-lived intangible assets: Trademarks and brand names $ 230 $ 227 The Company recorded amortization expense of $59 million , $49 million , and $47 million associated with definite-lived intangible assets during the years ended December 31, 2015 , 2014 and 2013 . The Company utilizes the straight line method of amortization, recognized over the estimated useful lives of the assets. The Company’s developed technology intangible assets have useful lives of between 9 and 15 years. The Company’s customer relationships intangible assets have useful lives of between 2 and 24 years. The Company’s estimated future amortization expense for its definite-lived intangible assets is as follows: 2016 $ 58 2017 58 2018 49 2019 49 2020 49 Thereafter 141 $ 404 Goodwill The Company conducts its review for goodwill impairments on October 1 of each year for all reporting units. Powertrain Based on our annual goodwill impairment testing we determined that goodwill was impaired for three reporting units within the Powertrain segment, as the fair values decreased below their carrying values. The decreases in fair values during 2015 were driven by decreases in operating results for these reporting units. Based on the results of our annual goodwill impairment test, we recorded an estimate of goodwill impairment charges of $44 million in the year ended December 31, 2015 in our Powertrain segment. Due to the complexity of the second step goodwill impairment test, the Company did not finalize its assessment prior to filing its annual report. Motorparts As part of an interim goodwill impairment test as of September 30, 2015, the Company determined there were impairment indicators for one of its reporting units and conducted an impairment analysis. Decreases in operating results for certain reporting units as a result of the negative effect of exchange rates and negative economic conditions resulted in impairment indicators prior to the annual impairment assessment. Based on the results of our interim goodwill impairment tests, we recorded goodwill impairment charges of $56 million in the three months ended September 30, 2015 in our Motorparts segment. Based on the results of our annual goodwill impairment tests, there were no additional goodwill impairment charges in the year ended December 31, 2015 in our Motorparts segment. Due to the complexity of the 2014 second step goodwill impairment test, the Company did not finalize its assessment until the first quarter of 2015. During the three months ended March 31, 2015, the Company concluded its assessment of the step two goodwill impairment analysis as of October 1, 2014 and recorded a reduction of $6 million to its initial estimate of the goodwill impairment charge for the year ended December 31, 2014. Additional declines in operating results or forecasts due to a strengthening of the US dollar or deterioration of economic conditions could result in an impairment charge in future periods. For the year ended December 31, 2014 , the Company noted impairment indicators existed in one reporting unit within the Motorparts segment. Among other factors, this reporting unit experienced lower than expected profits and cash flows resulting from decreases in volumes and pricing pressure from customers towards the end of 2014. As a result of these impairment indicators, the Company concluded that there was also a potential impairment of its long-lived assets and definite-lived intangible assets. These impairment tests were performed before the goodwill impairment test, and an impairment loss related to long-lived assets of $7 million was recognized prior to goodwill being tested for impairment. The Company then tested goodwill for impairment and determined the carrying value of one reporting unit, within the Motorparts segment, exceeded its fair value. Accordingly, as part of a step two goodwill impairment test, the Company made a preliminary conclusion that the carrying amount of the reporting unit's goodwill exceeded the implied fair value of that goodwill and an impairment loss of $120 million was recognized for the year ended December 31, 2014 . Fair Value Measurements The fair values of the Company's reporting units were determined based on valuation techniques using the best available information, primarily discounted cash flow projections. These fair values require the Company to make significant assumptions and estimates about the extent and timing of future cash flows, growth rates, market share and discount rates that represent unobservable inputs into our valuation methodologies. The cash flows are estimated over a significant future period of time, which makes those estimates and assumptions subject to a high degree of uncertainty. Where available and as appropriate, comparative market multiples and the quoted market price of our common stock are used to corroborate the results of the discounted cash flow method. Assumptions used in the discounted cash flow analysis that have the most significant effect on the estimated fair value of the Company's reporting units are: • the weighted average cost of capital • revenue growth-rates Reporting Units The Company has nine reporting units that have goodwill as of December 31, 2015. The following table categorizes the Company’s goodwill by reporting unit as of October 1, 2015 according to the level of excess between the reporting unit’s fair value and carrying value giving effect to the 2015 impairment charges: Fair Value Exceeds Carrying Value Goodwill Reporting Units 1 - 2 &lt; 15% $ 81 Reporting Units 3 - 9 &gt; 15% 592 $ 673 As of December 31, 2014, the Motorparts segment moved from a product-centered reporting structure to a regional reporting structure in order to align with its regional focus. Other Intangible Assets The Company performs its annual trademarks and brand names impairment analysis as of October 1, or more frequently if impairment indicators exist. This impairment analysis compares the fair values of these assets to the related carrying values, and impairment charges are recorded for any excess of carrying values over fair values. The fair values are based upon the prospective stream of hypothetical after-tax royalty cost savings discounted at rates that reflect the rates of return appropriate for these intangible assets. The Company had no trademark and brand name impairments from the October 1, 2015 and 2014 impairment analysis.</t>
  </si>
  <si>
    <t>INVESTMENT IN NON-CONSOLIDATED AFFILIATES</t>
  </si>
  <si>
    <t>Equity Method Investments and Joint Ventures [Abstract]</t>
  </si>
  <si>
    <t>INVESTMENT IN NONCONSOLIDATED AFFILIATES The Company maintains investments in several nonconsolidated affiliates, which are primarily located in China, Korea, Turkey, India, Germany and the United States. With the exception of the deconsolidated business discussed below, the Company generally equates control to ownership percentage whereby investments that are more than 50% owned are consolidated. As of December 31, 2015 and 2014, the Company's investment in affiliates was $296 million and $269 million , respectively. The Company's beneficial ownership in affiliates accounted for under the equity method is as follows: As of December 31, 2015 2014 2013 Anqing TP Goetze Piston Ring Company Limited (China) 35.7 % 35.7 % 35.7 % Dongsuh Federal-Mogul Limited (Korea) 50.0 % 50.0 % 50.0 % Federal-Mogul Piston Segman ve Gomlek Uretim Tesisleri AS. (Turkey) — % 50.0 % 50.0 % Federal-Mogul Motorparts Otomotiv A.S (Turkey) 50.0 % — % — % Federal-Mogul Powertrain Otomotiv A.S (Turkey) 50.0 % — % — % Federal-Mogul Izmit Piston ve Pim Uretim Tesisleri A.S. (Turkey) 43.0 % 43.0 % 43.0 % Federal-Mogul TP Liners Inc. (U.S.) 46.0 % 46.0 % 46.0 % KB Autosys Co, Ltd. (Korea) 33.6 % 33.6 % 33.6 % Federal-Mogul TP Liner Europe Otomotiv Limited Sirketi (Turkey) 25.0 % 25.0 % 25.0 % Farloc Argentina S.A.I.C. Y F. (Argentina) 23.9 % 23.9 % 23.9 % Frenos Hidraulicos Automotrices S.A. de C.V. (Mexico) 49.0 % 49.0 % 49.0 % VTD Vakuum Technik Dresden (Germany) 30.0 % — % — % Anqing TP Powder Metallurgy Co., Ltd (China) 20.0 % — % — % In January 2015, Federal-Mogul Piston Segman ve Gomlek Uretim Tesisleri A.S was dissolved to form two separate joint ventures, Federal-Mogul Motorparts Otomotiv A.S and Federal-Mogul Powertrain Otomotiv A.S. The Company retained a 50% noncontrolling interest in the new joint ventures. These entities, along with Federal-Mogul Izmit Piston ve Pim Uretim Tesisleri A.S., are collectively referred to herein as the Turkey JVs. As part of the regulatory approval related to the acquisition of the Honeywell brake component business, the Company committed to divest, or procure the divestiture of the commercial and light vehicle brake pads business relating to the original equipment manufacturers market in the European Economic Area. As such, the Company deconsolidated these subsidiaries and accounted for them as equity method investments until disposition, which have not been included in the table above. The disposition was completed in the first quarter of 2015. As a result, the Company recognized an $11 million loss on disposal recorded in the line item " Other income (expense), net " in the consolidated statements of operations. The following table represents amounts reflected in the Company’s financial statements related to nonconsolidated affiliates: Year Ended December 31 2015 2014 2013 Equity earnings of nonconsolidated affiliates, net of tax $ 56 $ 48 $ 34 Cash dividends received from nonconsolidated affiliates 11 25 33 At December 31, 2015 and 2014 the carrying amount of our investments in the Turkey JVs exceeded our share of the underlying net assets by $37 million and $43 million , respectively. These differences primarily relate to goodwill and other intangible assets. The following tables present summarized aggregated financial information of the Company’s nonconsolidated affiliates as of and for the year ended December 31, 2015: Turkey JVs Anqing TP Goetze Other Total Statements of Operations Sales $ 327 $ 164 $ 396 $ 887 Gross profit $ 74 $ 51 $ 53 $ 178 Income from continuing operations $ 63 $ 52 $ 29 $ 144 Net income $ 52 $ 52 $ 29 $ 133 Turkey JVs Anqing TP Goetze Other Total Balance Sheets Current assets $ 167 $ 123 $ 167 $ 457 Noncurrent assets $ 199 $ 122 $ 174 $ 495 Current liabilities $ 43 $ 44 $ 84 $ 171 Noncurrent liabilities $ 44 $ — $ 41 $ 85 The following tables present summarized aggregated financial information of the Company’s nonconsolidated affiliates as of and for the year ended December 31, 2014: Turkey JVs Anqing TP Goetze Other Total Statements of Operations Sales $ 357 $ 167 $ 382 $ 906 Gross profit $ 90 $ 54 $ 48 $ 192 Income from continuing operations $ 70 $ 47 $ 11 $ 128 Net income $ 56 $ 47 $ 9 $ 112 Turkey JVs Anqing TP Goetze Other Total Balance Sheets Current assets $ 155 $ 107 $ 135 $ 397 Noncurrent assets $ 151 $ 115 $ 177 $ 443 Current liabilities $ 43 $ 42 $ 96 $ 181 Noncurrent liabilities $ 3 $ — $ 44 $ 47 The following table presents summarized aggregated financial information of the Company’s nonconsolidated affiliates for the year ended December 31, 2013: Turkey JVs Anqing TP Goetze Other Total Statements of Operations Sales $ 357 $ 252 $ 309 $ 918 Gross profit $ 86 $ 74 $ 25 $ 185 Income from continuing operations $ 64 $ 48 $ 8 $ 120 Net income $ 51 $ 48 $ 6 $ 105 The Company holds non-controlling interests in the Turkey JVs. The Turkey JVs were established for the purpose of manufacturing and marketing automotive parts, including pistons, piston rings, piston pins, and cylinder liners to original equipment and aftermarket customers. The Company purchases/sells inventory from/to the Turkey JVs. Purchases from the Turkey JVs for the years ended December 31, 2015 , 2014 and 2013 were $144 million , $180 million and $152 million . Sales to the Turkey JVs for the years ended December 31, 2015 , 2014 and 2013 were $56 million , $45 million and $44 million . The Company had net accounts receivable balances with the Turkey JVs of $3 million as of December 31, 2015 and net accounts payable balances with the Turkey JVs $5 million as of December 31, 2014 . The Company does not hold a controlling interest in an entity based on exposure to economic risks and potential rewards (variable interests) for which it is the primary beneficiary. Further, the Company’s affiliations are businesses established and maintained in connection with its operating strategy and are not special purpose entities.</t>
  </si>
  <si>
    <t>ACCRUED LIABILITIES</t>
  </si>
  <si>
    <t>Other Liabilities Disclosure [Abstract]</t>
  </si>
  <si>
    <t>ACCRUED LIABILITIES Accrued liabilities consist of the following: December 31 2015 2014 Accrued compensation $ 169 $ 177 Accrued rebates 170 149 Restructuring liabilities 71 53 Non-income tax payable 53 52 Alleged defective products 32 30 Accrued professional services 29 28 Accrued income taxes 27 24 Accrued product returns 20 24 Accrued warranty 11 9 $ 582 $ 546</t>
  </si>
  <si>
    <t>DEBT</t>
  </si>
  <si>
    <t>Debt Disclosure [Abstract]</t>
  </si>
  <si>
    <t>DEBT On April 15, 2014, Federal-Mogul Holdings Corporation entered into a new tranche B term loan facility (the “New Tranche B Facility”) and a new tranche C term loan facility (the “New Tranche C Facility,” and together with the New Tranche B Facility, the “New Term Facilities”) and assumed all of the obligations of Federal-Mogul Corporation with respect to the Replacement Revolving Facility under the Credit Agreement (both defined below). The New Term Facilities were entered into, and the Replacement Revolving Facility was assumed by Federal-Mogul Holdings Corporation pursuant to an amendment dated as of April 15, 2014 to the previously existing Term Loan and Revolving Credit Agreement dated December 27, 2007. Immediately following the closing of the New Term Facilities, Federal-Mogul Holdings Corporation contributed all of the net proceeds from the New Facilities to Federal-Mogul Corporation, and Federal-Mogul Corporation repaid its existing outstanding indebtedness as a borrower under the tranche B and tranche C term loan facilities. In accordance with ASC Topic No. 405, Extinguishments of Liabilities, the Company recognized a $24 million non-cash loss on the extinguishment of debt attributable to the write-off of the unamortized fair value adjustment and unamortized debt issuance costs which is recorded in the line item “Loss on debt extinguishment” in the Company’s consolidated statements of operations. The New Term Facilities, among other things, (i) provides for aggregate commitments under the New Tranche B Facility of $700 million with a maturity date of April 15, 2018, (ii) provides for aggregate commitments under the New Tranche C Facility of $1.9 billion with a maturity date of April 15, 2021, (iii) increases the interest rates applicable to the New Facilities as described below, (iv) provides that for all outstanding letters of credit there is a corresponding decrease in borrowings available under the Replacement Revolving Facility, (v) provides that in the event that as of a particular determination date more than $700 million aggregate principal amount of existing term loans and certain related refinancing indebtedness will become due within 91 days of such determination date, the Replacement Revolving Facility will mature on such determination date, (vi) provides for additional incremental indebtedness, secured on a pari passu basis, of an unlimited amount of additional indebtedness if the Company meets a financial covenant incurrence test, and (vii) amends certain other restrictive covenants. Pursuant to the New Term Facilities, Federal-Mogul Holdings Corporation assumed all of the obligations of Federal-Mogul Corporation with respect to the Replacement Revolving Facility under the Credit Agreement. Advances under the New Tranche B Facility generally bear interest at a variable rate per annum equal to (i) the Alternate Base Rate plus a margin of 2.00% or (ii) the Adjusted LIBOR Rate plus a margin of 3.00% , subject, in each case, to a floor of 1.00% . Advances under the New Tranche C Facility generally bear interest at a variable rate per annum equal to (i) the Alternate Base Rate plus a margin of 2.75% or (ii) the Adjusted LIBOR Rate plus a margin of 3.75% , subject, in each case, to a minimum rate of 1.00% plus the applicable margin. On December 6, 2013, the Company entered into an amendment of its Term Loan and Revolving Credit Agreement dated as of December 27, 2007 (as amended, the “Credit Agreement”) to amend its existing revolving credit facility to provide for a replacement revolving credit facility (the “Replacement Revolving Facility”). The Replacement Revolving Facility, among other things, (i) increased the aggregate commitments available under the Replacement Revolving Facility from $540 million to $550 million , (ii) extended the maturity date of the Replacement Revolving Facility to December 6, 2018, subject to certain limited exceptions described below, and (iii) amended the Company’s borrowing base to provide the Company with additional liquidity. Advances under the Replacement Revolving Facility generally bear interest at a variable rate per annum equal to (i) the Alternate Base Rate (as defined in the Credit Agreement) plus an adjustable margin of 0.50% to 1.00% based on the average monthly availability under the Replacement Revolving Facility or (ii) Adjusted LIBOR Rate (as defined in the Credit Agreement) plus a margin of 1.50% to 2.00% based on the average monthly availability under the Replacement Revolving Facility. An unused commitment fee of 0.375% also is payable under the terms of the Replacement Revolving Facility. In connection with the New Term Facilities, the Company incurred original issue discount of $9 million and debt issuance costs of $6 million in connection with the New Tranche C Facility and original issue discount of $2 million and debt issuance costs of $6 million in connection with the New Tranche B Facility. The discount and debt issuance costs are being amortized to interest expense over the terms of the loans of 84 months and 48 months. Interest expense associated with the amortization of the original issue discount, debt issuance costs and debt discount recognized in the Company’s consolidated statements of operations, consists of the following: Year Ended December 31 2015 2014 2013 Amortization of debt discount $ — $ 7 $ 22 Amortization of debt issuance fees 3 3 — Amortization of original issue discount 2 1 — $ 5 $ 11 $ 22 Debt consists of the following: December 31 2015 2014 Term loans under credit agreement: Revolver $ 340 $ — Tranche B term loan 691 698 Tranche C term loan 1,876 1,895 Debt discount (8 ) (10 ) Other debt, primarily foreign instruments 163 107 3,062 2,690 Less: short-term debt, including current maturities of long-term debt (138 ) (127 ) Total long-term debt $ 2,924 $ 2,563 The obligations of the Company under the Credit Agreement are guaranteed by substantially all of the domestic subsidiaries and certain foreign subsidiaries of the Company, and are secured by substantially all personal property and certain real property of the Company and such guarantors, subject to certain limitations. The liens granted to secure these obligations and certain cash management and hedging obligations have first priority. The Credit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The Company was in compliance with all debt covenants as of December 31, 2015 and 2014 . The Replacement Revolving Facility has an available borrowing base of $170 million and $516 million as of December 31, 2015 and 2014 . The Company had $40 million and $34 million of letters of credit outstanding as of December 31, 2015 and 2014 , pertaining to the term loan credit facility. To the extent letters of credit associated with the Replacement Revolving Facility are issued, there is a corresponding decrease in borrowings available under this facility. The Company has the following contractual debt obligations outstanding at December 31, 2015 : 2016 $ 138 2017 28 2018 1,037 2019 19 2020 19 Thereafter 1,829 Total $ 3,070 The weighted average cash interest rates for debt were approximately 4.4% and 4.7% as of December 31, 2015 and 2014 . Interest paid on debt in 2015 , 2014 and 2013 was $133 million , $111 million and $77 million . In February 2016, the Company increased its borrowing capacity under its revolving line of credit by $50 million up to $600 million.</t>
  </si>
  <si>
    <t>PENSIONS AND OTHER POSTEMPLOYMENT BENEFITS</t>
  </si>
  <si>
    <t>Compensation and Retirement Disclosure [Abstract]</t>
  </si>
  <si>
    <t>PENSIONS AND OTHER POSTRETIREMENT BENEFITS Defined Contribution Pension Plans The Company maintains certain defined contribution pension plans for eligible employees. Effective January 1, 2013, the Company amended its U.S. defined contribution plan to allow for an enhanced company match and company provided age-based contributions for eligible U.S. salaried and non-union hourly employees. The total expenses attributable to the Company’s defined contribution savings plan were $45 million , $45 million , and $42 million for the years ended December 31, 2015 , 2014 and 2013 . The amounts contributed to defined contribution pension plans include contributions to multi-employer plans in France, Italy and the United States of $1 million during each of the years ended December 31, 2015 , 2014 and 2013 . None of the multiemployer plans in which the Company participates are individually significant. Defined Benefit Plans The Company sponsors defined benefit pension plans and health care and life insurance benefits for certain employees and retirees around the world. Using appropriate actuarial methods and assumptions, the Company’s defined benefit pension plans and post-retirement benefits other than pensions are accounted for in accordance with ASC Topic 715, Compensation – Retirement Benefits . There is also an unfunded nonqualified pension plan primarily covering U.S. executives. The funding policy for qualified defined benefit pension plans is to contribute the minimum required by applicable laws and regulations or to directly pay benefit payments where appropriate. At December 31, 2015 all legal funding requirements had been met. We expect to contribute $37 million to our U.S. qualified plans, $2 million to our U.S. non-qualified plans, and $33 million to our non-U.S. pension plans in 2016 . Other Postretirement Benefits - U.S. Welfare Benefit Plan The Company recognized aggregate OPEB curtailment gains of $38 million for the year ended December 31, 2013. In May 2013, the Company ceased operations at one of its U.S. manufacturing locations. As this location participated in the Company’s U.S. Welfare Benefit Plan, the Company had this plan re-measured due to its curtailment implications. The resulting reduction in the average remaining future service period to the full eligibility date of the remaining active plan participants in the Company’s U.S. Welfare Benefit Plan triggered the recognition of a $19 million OPEB curtailment gain, which was recognized in the consolidated statements of operations for the year ended December 31, 2013. Additionally, in the third quarter of 2013, the Company completed the sale of its fuel manufacturing facility and research and development center located in the U.S., resulting in the termination of certain employees that participated in the Company's U.S. Welfare Benefit Plan. The resulting reduction in the average remaining future service period to the full eligibility date of the remaining active plan participants triggered the recognition of an additional OPEB curtailment gain of $19 million , which is included in gain on discontinued operations in the consolidated statements of operations for the year ended December 31, 2013. Other Benefits The Company accounts for benefits to former or inactive employees paid after employment but before retirement pursuant to ASC Topic 712, Compensation – Nonretirement Postemployment Benefits . The liabilities for such U.S. and European postemployment benefits were $26 million and $25 million at December 31, 2015 and 2014 . The measurement date for all defined benefit plans is December 31. The following provides a reconciliation of the plans’ benefit obligations, plan assets, funded status and recognition in the consolidated balance sheets: Pension Benefits Other Postretirement United States Plans Non-U.S. Plans Benefits 2015 2014 2015 2014 2015 2014 Change in benefit obligation: Benefit obligation, beginning of year $ 1,291 $ 1,184 $ 575 $ 450 $ 368 $ 335 Service cost 3 3 16 12 — — Interest cost 48 52 10 16 13 15 Employee contributions — — — — — — Benefits paid (89 ) (96 ) (24 ) (28 ) (23 ) (26 ) Medicare subsidies received — — — — 3 1 Plan amendments — — — — — 8 Curtailments — — (3 ) (1 ) — — Settlements — (3 ) — — — — Actuarial losses (gains) and changes in actuarial assumptions (32 ) 151 (75 ) 112 (35 ) 36 Net transfers (out) in — — 45 73 — — Currency translation — — (57 ) (59 ) (3 ) (1 ) Benefit obligation, end of year $ 1,221 $ 1,291 $ 487 $ 575 $ 323 $ 368 Change in plan assets: Fair value of plan assets, beginning of year $ 912 $ 909 $ 54 $ 55 $ — $ — Actual return on plan assets (27 ) 43 2 3 — — Employee contributions — — — — — — Company contributions 74 56 30 30 20 25 Benefits paid (89 ) (96 ) (24 ) (28 ) (23 ) (26 ) Expenses — — — — — — Medicare subsidies received — — — — 3 1 Currency translation — — (5 ) (6 ) — — Fair value of plan assets, end of year $ 870 $ 912 $ 57 $ 54 $ — $ — Funded status of the plan $ (351 ) $ (379 ) $ (430 ) $ (521 ) $ (323 ) $ (368 ) Amounts recognized in the consolidated balance sheets: Current liabilities $ (2 ) $ (3 ) $ (14 ) $ (17 ) $ (24 ) $ (26 ) Noncurrent liabilities (a) (349 ) (376 ) (416 ) (504 ) (299 ) (342 ) Net amount recognized $ (351 ) $ (379 ) $ (430 ) $ (521 ) $ (323 ) $ (368 ) Amounts recognized in accumulated other comprehensive loss, inclusive of tax effects: Net actuarial loss $ 452 $ 409 $ 72 $ 151 $ 56 $ 95 Prior service cost (credit) — — 1 2 (10 ) (14 ) Total $ 452 $ 409 $ 73 $ 153 $ 46 $ 81 (a) The "Pension and Other Postemployment Benefits" line in the consolidated balance sheet includes $59 million and $60 million of postemployment benefits which are not included in the table above. Information for defined benefit plans with projected benefit obligations in excess of plan assets: Pension Benefits Other Postretirement United States Plans Non-U.S. Plans Benefits 2015 2014 2015 2014 2015 2014 Projected benefit obligation $ 1,221 $ 1,291 $ 486 $ 574 $ 323 $ 368 Fair value of plan assets 870 912 56 53 — — Information for pension plans with accumulated benefit obligations in excess of plan assets: Pension Benefits United States Plans Non-U.S. Plans 2015 2014 2015 2014 Projected benefit obligation $ 1,221 $ 1,291 $ 482 $ 555 Accumulated benefit obligation 1,221 1,291 445 514 Fair value of plan assets 870 912 53 42 The accumulated benefit obligation for all pension plans is $1,669 million and $1,809 million as of December 31, 2015 and 2014 . The following table summarizes the components of net periodic benefit cost (credit) along with the assumptions used to determine benefit obligations for the years ended December 31: Pension Benefits Other Postretirement United States Plans Non-U.S. Plans Benefits 2015 2014 2013 2015 2014 2013 2015 2014 2013 Components of expense Service cost $ 3 $ 3 $ 4 $ 16 $ 12 $ 12 $ — $ — $ — Interest cost 48 52 47 10 16 14 13 15 11 Expected return on plan assets (59 ) (62 ) (58 ) (2 ) (2 ) (3 ) — — — Amortization of actuarial losses 10 4 14 11 5 8 5 3 6 Amortization of prior service credit — — — — — — (4 ) (5 ) (9 ) Settlement loss (gain) — (3 ) — — 1 1 — — — Curtailment gain — — — (2 ) — — — — (19 ) Net periodic cost (credit) $ 2 $ (6 ) $ 7 $ 33 $ 32 $ 32 $ 14 $ 13 $ (11 ) Weighted-average assumptions used to determine benefit obligations Discount rate 4.15 % 3.85 % 4.55 % 2.72 % 1.77 % 3.49 % 4.18 % 3.84 % 4.45 % Rate of compensation increase n/a n/a n/a 3.19 % 3.16 % 3.17 % n/a n/a n/a Weighted-average assumptions used to determine net expense Discount rate 3.85 % 4.55 % 3.70 % 1.77 % 3.49 % 2.99 % 3.84 % 4.45 % 3.60 % Expected rate of return on plan assets 6.55 % 6.95 % 7.45 % 3.52 % 4.18 % 4.62 % n/a n/a n/a Rate of compensation increase n/a n/a n/a 3.16 % 3.17 % 3.13 % n/a n/a n/a Estimated amounts to be amortized from accumulated other comprehensive loss into net periodic benefit cost in the year ending December 31, 2016 based on December 31, 2015 plan measurements are $15 million , consisting primarily of amortization of the net actuarial loss in the U.S. pension plans. Long-term Rate of Return The Company’s expected return on assets is established annually through analysis of anticipated future long-term investment performance for the plan based upon the asset allocation strategy. While the study gives appropriate consideration to recent fund performance and historical returns, the assumption is primarily a long-term prospective rate. The study was performed in December 2015 resulting in changes to the expected long-term rate of return on assets. The weighted-average long-term rate of return on assets for the U.S. plans decreased from 6.6% at December 31, 2014 to 5.7% at December 31, 2015. The expected long-term rate of return on plan assets used in determining pension expense for non-U.S. plans is determined in a similar manner to the U.S. plans and decreased from 3.5% at December 31, 2014 to 3.2% at December 31, 2015. Health Care Trend The assumed health care and drug cost trend rates used to measure next year’s postemployment healthcare benefits are as follows: Other 2015 2014 Initial health care cost trend rate 6.97 % 7.25 % Ultimate health care cost trend rate 5.00 % 5.00 % Year ultimate health care cost trend rate reached 2022 2022 The assumed health care cost trend rate has a significant effect on the amounts reported for Other Postretirement Benefits plans. The following table illustrates the sensitivity to a change in the assumed health care cost trend rate: Total Service and Interest Cost APBO 100 basis point (“bp”) increase in health care cost trend rate $ 1 $ 28 100 bp decrease in health care cost trend rate (1 ) (24 ) Projected benefit payments from the plans are estimated as follows: Pension Benefits Other United States Non-U.S. Plans 2016 $ 84 $ 24 $ 24 2017 85 24 24 2018 88 23 24 2019 88 24 24 2020 87 25 24 Years 2021-2025 399 135 110 Plan Assets Certain pension plans sponsored by the Company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U.S. Plan As of December 31, 2015, plan assets were comprised of 61% equity investments, 23% fixed income investments, and 16% in other investments which include hedge funds. Approximately 73% of the U.S. plan assets were invested in actively managed investment funds. The Company’s investment strategy includes a target asset allocation of 50% equity investments, 25% fixed income investments and 25% in other investment types including hedge funds. 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diversification of plan assets. Non-U.S. Plans The insurance contracts guarantee a minimum rate of return. The Company has no input into the investment strategy of the assets underlying the contracts, but they are typically heavily invested in active bond markets and are highly regulated by local law. The majority of the assets of the non-U.S. plans are invested through insurance contracts. The insurance contracts guarantee a minimum rate of return. The Company has no input into the investment strategy of the assets underlying the contracts, but they are typically heavily invested in active bond markets and are highly regulated by local law. The target asset allocation for the non-U.S. pension plans is 70% insurance contracts, 25% debt investments and 5% equity investments. The following table presents the Company’s defined benefit plan assets measured at fair value by asset class: December 31, 2015 December 31, 2014 Total Level 1 Level 2 Level 3 Total Level 1 Level 2 Level 3 U.S. Plans: Cash $ 26 $ 26 $ — $ — $ 44 $ 44 $ — $ — Investments with registered investment companies: Equity securities 310 310 — — 314 314 — — Fixed income securities 149 149 — — 166 166 — — Real estate and other 27 27 — — 25 25 — — Equity securities 220 220 — — 231 231 — — Debt securities: Corporate and other 22 — 22 — 21 — 21 — Government 30 17 13 — 20 16 4 — Hedge funds 86 — — 86 91 — — 91 $ 870 $ 749 $ 35 $ 86 $ 912 $ 796 $ 25 $ 91 Non-U.S. Plans: Insurance contracts $ 40 $ — $ — $ 40 $ 41 $ — $ — $ 41 Investments with registered investment companies: Fixed income securities 13 13 — — 10 10 — — Equity securities 2 2 — — 1 1 — — Corporate bonds 2 — 2 — 2 — 2 — $ 57 $ 15 $ 2 $ 40 $ 54 $ 11 $ 2 $ 41 The following tables summarize the activity for the U.S. plan assets classified in level 3: Balance at December 31, 2014 Net Realized/ Unrealized Gains (Loss) Purchases, and Settlements, Net Sales, Net Transfers Into (Out) of Level 3 Foreign Currency Exchange Rate Movements Balance at December 31, 2015 Assets Hedge funds and other $ 91 $ (5 ) $ — $ — $ — $ — $ 86 Balance at December 31, 2013 Net Realized/ Unrealized Gains (Loss) Purchases, and Settlements, Net Sales, Net Transfers Into (Out) of Level 3 Foreign Currency Exchange Rate Movements Balance at December 31, 2014 Assets Hedge funds and other $ 85 $ 6 $ 47 $ (47 ) $ — $ — $ 91 The following tables summarize the activity for the non-U.S. plan assets classified in level 3: Balance at December 31, 2014 Net Realized/ Unrealized Gains (Loss) Purchases, and Settlements, Net Sales, Net Transfers Into (Out) of Level 3 Foreign Currency Exchange Rate Movements Balance at December 31, 2015 Assets Insurance contracts $ 41 $ 1 $ 6 $ (4 ) $ — $ (4 ) $ 40 Balance at December 31, 2013 Net Realized/ Unrealized Gains (Loss) Purchases, and Settlements, Net Sales, Net Transfers Into (Out) of Level 3 Foreign Currency Exchange Rate Movements Balance at December 31, 2014 Assets Insurance contracts $ 44 $ 2 $ 6 $ (5 ) $ — $ (6 ) $ 41</t>
  </si>
  <si>
    <t>INCOME TAXES</t>
  </si>
  <si>
    <t>Income Tax Disclosure [Abstract]</t>
  </si>
  <si>
    <t>INCOME TAXES Under the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The components of (loss) income from continuing operations before income taxes consist of the following: Year Ended December 31 2015 2014 2013 Domestic $ (89 ) $ (64 ) $ 28 International 8 (41 ) 129 Total $ (81 ) $ (105 ) $ 157 Significant components of the (expense) benefit for income taxes are as follows: Year Ended December 31 2015 2014 2013 Current: Federal, state and local $ — $ (4 ) $ (3 ) International (47 ) (32 ) (55 ) Total current (47 ) (36 ) (58 ) Deferred: Federal, state and local — — (3 ) International 17 (20 ) 5 Total deferred 17 (20 ) 2 $ (30 ) $ (56 ) $ (56 ) The reconciliation of income taxes computed at the United States federal statutory tax rate to income tax (expense) benefit is: Year Ended December 31 2015 2014 2013 Income tax (expense) benefit at United States statutory rate $ 28 $ 37 $ (55 ) Tax effect from: Goodwill impairment (31 ) (42 ) — U.S. income inclusions from foreign subsidiaries (6 ) (7 ) (5 ) Non-consolidated foreign affiliates 17 15 11 Tax holidays, incentives and minimum tax 10 2 14 Foreign rate variance and enacted rate change 9 24 11 State income taxes — (4 ) (3 ) Uncertain tax positions and assessments 5 31 (14 ) Valuation allowances (46 ) (105 ) (15 ) Withholding taxes (7 ) — — Other (9 ) (7 ) — Income tax (expense) benefit $ (30 ) $ (56 ) $ (56 ) The following table summarizes the Company’s total (provision) benefit for income taxes by component: Year Ended December 31 2015 2014 2013 Income tax (expense) benefit $ (30 ) $ (56 ) $ (56 ) Allocated to equity: Postemployment benefits (27 ) 108 (83 ) Derivatives — — (2 ) Foreign currency translation (11 ) (12 ) (1 ) Valuation allowances 7 (84 ) 77 Significant components of the Company’s deferred tax assets and liabilities are as follows: December 31 2015 2014 Deferred tax assets Net operating loss carryforwards $ 944 $ 895 Postemployment benefits, including pensions 327 368 Reorganization costs 5 11 Inventory 67 63 Other temporary differences 117 78 Tax credits 115 129 Total deferred tax assets 1,575 1,544 Valuation allowances for deferred tax assets (1,307 ) (1,314 ) Net deferred tax assets 268 230 Deferred tax liabilities Investment in U.S. subsidiaries (307 ) (307 ) Intangible assets (142 ) (156 ) Fixed assets (92 ) (31 ) Total deferred tax liabilities (541 ) (494 ) $ (273 ) $ (264 ) Deferred tax assets and liabilities are recorded in the consolidated balance sheets as follows: December 31 2015 2014 Assets: Prepaid expenses and other current assets $ — $ 44 Other noncurrent assets 94 81 Liabilities: Deferred income taxes (367 ) (389 ) $ (273 ) $ (264 ) In 2015, the FASB issued ASU 2015-17, Balance Sheet Classification of Deferred Taxes , which requires all deferred tax assets and liabilities, as well as related valuation allowances, to be classified as non-current rather than as current and non-current based on the classification of the related assets and liabilities. The Company adopted the provisions of this update in 2015. Accordingly, $45 million and $16 million of deferred taxes have been reclassified from other current assets and other current liabilities, respectively, to other long-term assets and other accrued liabilities in the accompanying consolidated balance sheet as of December 31, 2015. The Company continues to maintain a valuation allowance related to its net deferred tax assets in multiple jurisdictions. As of December 31, 2015 , the Company had valuation allowances of $966 million related to tax loss and credit carryforwards. The current and future provision for income taxes may be significantly affected by changes to valuation allowances in certain countries. These allowances will be maintained until it is more likely than not that the deferred tax assets will be realized. The future provision for income taxes will include no tax benefit with respect to losses incurred and no tax expense with respect to income generated in these countries until the respective valuation allowance is eliminated. At December 31, 2015 , the Company had a deferred tax asset before valuation allowance of $1,059 million for tax loss carryforwards and tax credits, including: $660 million in the United States with expiration dates from 2016 through 2035; $132 million in the United Kingdom with no expiration date; and $267 million in other jurisdictions with various expiration dates. The Company has also concluded that there is a more than remote possibility that existing valuation allowances of up to $157 million as of December 31, 2015 could be released within the next 12 months. If releases of such valuation allowances occur, they may have a significant effect on results of operations in the quarter in which it is deemed appropriate to release the reserve. Income taxes paid, net of income tax refunds received, were $44 million , $42 million and $38 million for the years ended December 31, 2015 , 2014 and 2013 . The Company did not record taxes on its undistributed earnings of $879 million at December 31, 2015 since these earnings are considered by the Company to be permanently reinvested. If at some future date these earnings cease to be permanently reinvested, the Company may be subject to United States income taxes and foreign withholding taxes on such amounts. Determining the unrecognized deferred tax liability on the potential distribution of these earnings is not practicable as such liability, if any, is dependent on circumstances existing when remittance occurs. As of December 31, 2015 , the Company had $194 million of cash and cash equivalents, of which $95 million was held by foreign subsidiaries. The Company asserts that these funds are indefinitely reinvested due to operational and investing needs of the foreign locations. Furthermore, the Company will accrue any applicable taxes in the period when the Company no longer intends to indefinitely reinvest these funds. The Company would expect that the effect on cash taxes would be immaterial due to: the availability of net operation loss carryforwards and related valuation allowances; earnings considered previously taxed; and applicable tax treaties. At December 31, 2015 , 2014 and 2013 , the Company had total unrecognized tax benefits of $37 million , $50 million and $78 million . Of these totals, $29 million , $44 million and $47 million , represent the amounts of unrecognized tax benefits that, if recognized, would affect the effective income tax rates. The total unrecognized tax benefits differ from the amounts which would affect the effective tax rates primarily due to the effect of valuation allowances. A summary of the changes in the gross amount of unrecognized tax benefits for the years ended December 31, 2015 , 2014 and 2013 are shown below: Year Ended December 31 2015 2014 2013 Change in unrecognized tax benefits Balance at January 1 $ 50 $ 78 $ 69 Additions based on tax positions related to the current year 6 7 7 Additions for tax positions of prior years 6 10 6 Decreases for tax positions of prior years (10 ) (14 ) (4 ) Decreases for statute of limitations expiration (4 ) (1 ) (1 ) Settlements (6 ) (25 ) 2 Effect of currency translation (5 ) (5 ) (1 ) Balance at December 31 $ 37 $ 50 $ 78 The Company classifies tax-related penalties and net interest as income tax expense. As of December 31, 2015 , 2014 and 2013 , the Company recorded $7 million , $12 million and $23 million in liabilities for tax-related net interest and penalties on its consolidated balance sheet. During the years ended December 31, 2015 , 2014 and 2013 , the Company recorded income tax (expense) benefit related to a net change in its liability for interest and penalties of $(5) million , $11 million and $(8) million . The Company operates in multiple jurisdictions throughout the world. The Company is no longer subject to U.S. federal tax examinations for years before 2011 or state and local for years before 2008, with limited exceptions. Furthermore, the Company is no longer subject to income tax examinations in major foreign tax jurisdictions for years prior to 2005. The income tax returns of foreign subsidiaries in various tax jurisdictions are currently under examination. The Company believes that it is reasonably possible that its unrecognized tax benefits in multiple jurisdictions, which primarily relate to transfer pricing, corporate reorganization and various other matters, may decrease by approximately $2 million in the next 12 months due to audit settlements or statute expirations, of which approximately $1 million , if recognized, could affect the effective tax rate. On July 11, 2013, Federal-Mogul Corporation became part of the Icahn Enterprises. L.P. affiliated group of corporations as defined in Section 1504 of the Internal Revenue Code of 1986 ("the Code"), as amended, of which American Entertainment Properties Corp. (“AEP”) is the common parent. The Company subsequently entered into a Tax Allocation Agreement (the “Tax Allocation Agreement”) with AEP. Pursuant to the Tax Allocation Agreement, AEP and the Company have agreed to the allocation of certain income tax items. The Company will join AEP in the filing of AEP’s federal consolidated return and certain state consolidated returns. In those jurisdictions where the Company is filing consolidated returns with AEP, the Company will pay to AEP any tax it would have owed had it continued to file separately. To the extent that the AEP consolidated group is able to reduce its tax liability as a result of including the Company in its consolidated group, AEP will pay the Company an amount equal to 20% of such reduction and the Company will carryforward for its own use under the Tax Allocation Agreement 80% of the items that caused the tax reduction (the “Excess Tax Benefits”). While a member of the AEP affiliated group, the Company will reduce the amounts it would otherwise owe AEP by the Excess Tax Benefits. Moreover, if the Company should ever become deconsolidated from AEP, AEP will reimburse the Company for any tax liability in post-consolidation years the Company would not have paid had it actually had the Excess Tax Benefits for its own use. The cumulative payments to the Company by AEP post-consolidation cannot exceed the cumulative reductions in tax to the AEP group resulting from including the Company in its consolidation group. Separate return methodology will be used in determining income taxes.</t>
  </si>
  <si>
    <t>COMMITMENTS AND CONTINGENCIES</t>
  </si>
  <si>
    <t>Commitments and Contingencies Disclosure [Abstract]</t>
  </si>
  <si>
    <t>COMMITMENTS AND CONTINGENCIES Environmental Matters The Company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The Company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the Company’s share of the total waste sent to these sites has generally been small. The Company believes its exposure for liability at these sites is limited.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Although difficult to quantify based on the complexity of the issues, the Company has accrued amounts corresponding to its best estimate of the costs associated with such regulatory and contractual obligations on the basis of available information from site investigations and best professional judgment of consultants. Total environmental liabilities, determined on an undiscounted basis are included in the consolidated balance sheets as follows: December 31, December 31, 2015 2014 Other current liabilities $ 4 $ 6 Other accrued liabilities (noncurrent) 10 9 $ 14 $ 15 Management believes that recorded environmental liabilities will be adequate to cover the Company’s estimated liability for its exposure in respect to such matters. In the event that such liabilities were to significantly exceed the amounts recorded by the Company, the Company’s results of operations and financial condition could be materially affected. At December 31, 2015 , management estimates that reasonably possible material additional losses above and beyond management’s best estimate of required remediation costs as recorded approximate $45 million . Asset Retirement Obligations The Company records asset retirement obligations (“ARO”) in accordance with ASC Topic 410, Asset Retirement and Environmental Obligations . The Company’s primary ARO activities relate to the removal of hazardous building materials at its facilities. The Company records an ARO at fair value upon initial recognition when the amount can be reasonably estimated, typically upon the expectation that an operating site may be closed or sold. ARO fair values are determined based on the Company’s determination of what a third party would charge to perform the remediation activities, generally using a present value technique. For those sites that the Company identifies in the future for closure or sale, or for which it otherwise believes it has a reasonable basis to assign probabilities to a range of potential settlement dates, the Company will review these sites for both ARO and impairment issues. The Company has identified sites with contractual obligations and several sites that are closed or expected to be closed and sold. In connection with these sites, the Company maintains ARO liabilities in the consolidated balance sheets as follows: December 31, December 31, 2015 2014 Other current liabilities $ 2 $ 3 Other accrued liabilities (noncurrent) 14 21 $ 16 $ 24 The following is a rollforward of the Company’s ARO liability for the years ended December 31, 2015 and 2014: Balance at December 31, 2013 $ 26 Liabilities incurred — Liabilities settled/adjustments (1 ) Foreign Currency (1 ) Balance at December 31, 2014 24 Liabilities incurred — Liabilities settled/adjustments (6 ) Foreign Currency (2 ) Balance at December 31, 2015 $ 16 The Company has conditional asset retirement obligations (“CARO”), primarily related to removal costs of hazardous materials in buildings, for which it believes reasonable cost estimates cannot be made at this time because the Company does not believe it has a reasonable basis to assign probabilities to a range of potential settlement dates for these retirement obligations. Accordingly, the Company is currently unable to determine amounts to accrue for CARO at such sites. Affiliate Pension Obligations As a result of the more than 80% ownership interest in the Company by Mr. Icahn’s affiliates, the Company is subject to the pension liabilities of all entities in which Mr. Icahn has a direct or indirect ownership interest of at least 80% . One such entity, ACF Industries LLC ("ACF"), is the sponsor of several pension plans. All the minimum funding requirements of the Code and the Employee Retirement Income Security Act of 1974 for these plans have been met as of December 31, 2015 . If the ACF plans were voluntarily terminated, they would be underfunded by approximately $101 million as of December 31, 2015 .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the Company would be liable for any failure of ACF to make ongoing pension contributions or to pay the unfunded liabilities upon a termination of the pension plans of ACF. In addition, other entities now or in the future within the controlled group in which the Company is included may have pension plan obligations that are, or may become, underfunded and the Company would be liable for any failure of such entities to make ongoing pension contributions or to pay the unfunded liabilities upon termination of such plans. Further, the failure to pay these pension obligations when due may result in the creation of liens in favor of the pension plan or the Pension Benefit Guaranty Corporation (“PBGC”) against the assets of each member of the controlled group. The current underfunded status of the pension plans of ACF requires it to notify the PBGC of certain “reportable events,” such as if the Company ceases to be a member of the ACF controlled group, or the Company makes certain extraordinary dividends or stock redemptions. The obligation to report could cause the Company to seek to delay or reconsider the occurrence of such reportable events. Icahn Enterprises Holdings L.P. and IEH FM Holdings LLC have undertaken to indemnify the Company for any and all liability imposed upon the Company pursuant to the Employee Retirement Income Security Act of 1974, as amended, or any regulation thereunder (“ERISA”) resulting from the Company being considered a member of a controlled group within the meaning of ERISA § 4001(a)(14) of which American Entertainment Properties Corporation is a member, except with respect to liability in respect to any employee benefit plan, as defined by ERISA § 3(3), maintained by the Company. Icahn Enterprises Holdings L.P. and IEH FM Holdings LLC are not required to maintain any specific net worth and there can be no guarantee Icahn Enterprises Holdings L.P. and IEH FM Holdings LLC will be able to fund its indemnification obligations to the Company. Other Matters On April 25, 2014, a group of plaintiffs brought an action against Federal-Mogul Products, Inc. (“F-M Products”), a wholly-owned subsidiary of the Company,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The Company is unable to estimate any reasonably possible range of loss for reasons including that the plaintiffs did not claim any amount of damages in their complaint. F-M Products intends to vigorously defend this litigation. The Company is involved in other legal actions and claims, directly and through its subsidiaries. Management does not believe that the outcomes of these other actions or claims are likely to have a material adverse effect on the Company’s consolidated financial position, results of operations or cash flows.</t>
  </si>
  <si>
    <t>CHANGES IN ACCUMULATED OTHER COMPREHENSIVE LOSS BY COMPONENT (NET OF TAX)</t>
  </si>
  <si>
    <t>Equity [Abstract]</t>
  </si>
  <si>
    <t xml:space="preserve">CHANGES IN ACCUMULATED OTHER COMPREHENSIVE LOSS BY COMPONENT (NET OF TAX) The following represents the Company’s changes in accumulated other comprehensive loss ("AOCL") by component: Year Ended December 31 2015 2014 2013 Foreign currency translation adjustments and other Balance at beginning of period $ (482 ) $ (249 ) $ (242 ) Other comprehensive income (loss) before reclassification adjustment, net of tax (232 ) (233 ) (7 ) Income taxes — — — Other comprehensive loss, net of tax (232 ) (233 ) (7 ) Balance at end of period $ (714 ) $ (482 ) $ (249 ) Pensions and postretirement benefits Balance at beginning of period $ (643 ) $ (361 ) $ (584 ) Other comprehensive income (loss) before reclassifications 34 (314 ) 246 Reclassification from other comprehensive income (loss) (a) 22 10 (14 ) Income taxes — 22 (9 ) Other comprehensive income (loss), net of tax 56 (282 ) 223 Balance at end of period $ (587 ) $ (643 ) $ (361 ) Hedge instruments Balance at beginning of period $ (17 ) $ (16 ) $ (24 ) Other comprehensive income (loss) before reclassifications (4 ) — (7 ) Reclassification from other comprehensive income (loss) (b) 4 — 14 Income taxes — (1 ) 1 Other comprehensive income (loss), net of tax — (1 ) 8 Balance at end of period $ (17 ) $ (17 ) $ (16 ) Other comprehensive income (loss) attributable to noncontrolling interests, net of tax (c) (5 ) (15 ) (4 ) (a) Includes amortization of prior service costs/credits and actuarial gains/losses which are included in cost of products sold, and selling, general, and administrative. In addition, recognition of unamortized actuarial gains/losses and curtailment gains are included in gain (loss) from discontinued operations and restructuring charges and asset impairments. Refer to Note 15 for additional information. (b) Includes commodity contacts and foreign currency contracts which are included in cost of products sold and interest rate swap contracts which are included in Interest expense, net. Refer to Note 7 for additional information. (c) Consists of foreign currency translation adjustments. </t>
  </si>
  <si>
    <t>STOCK-BASED COMPENSATION</t>
  </si>
  <si>
    <t>Disclosure of Compensation Related Costs, Share-based Payments [Abstract]</t>
  </si>
  <si>
    <t>STOCK-BASED COMPENSATION In February 2012, 2011 and 2010, the Company granted approximately 809,000 , 1,043,000 and 437,000 stock appreciation rights ("SARs"), to certain employees. The SARs granted in February 2012 (“2012 SARs”) and in February 2011 (“2011 SARs”) vested 25.0% on grant date and 25.0% on each of the next three anniversaries of the grant date. The SARs granted in February 2010 (“2010 SARs”) vest 33.3% on each of the three anniversaries of the grant date. All SARs have a term of five years from date of grant. The SARs are payable in cash or, at the election of the Company, in stock. As the Company anticipates paying out SARs exercises in the form of cash, the SARs are being treated as liability awards for accounting purposes. The Company has total outstanding awards of approximately 603,000 , 796,000 and 1,259,000 as of December 31, 2015 , 2014 and 2013 . All 2010 SARs have expired as of December 31, 2015 . The Company recognized SARs income of $1 million and $4 million for the years ended December 31, 2015 and 2014 and SARs expense of $5 million for the year ended December 31, 2013 .</t>
  </si>
  <si>
    <t>INCOME (LOSS) PER COMMON SHARE</t>
  </si>
  <si>
    <t>Earnings Per Share [Abstract]</t>
  </si>
  <si>
    <t>INCOME (LOSS) PER COMMON SHARE The following is a reconciliation of the numerators and the denominators of the basic and diluted income (loss) per common share: Year Ended December 31 2015 2014 2013 Amounts attributable to Federal-Mogul: Net income (loss) from continuing operations $ (117 ) $ (168 ) $ 93 Gain (loss) from discontinued operations, net of tax 7 — (52 ) Net income (loss) $ (110 ) $ (168 ) $ 41 Weighted average shares outstanding, basic and diluted (in millions) 164.7 150.0 123.4 Net (loss) income per share attributable to Federal-Mogul - basic and diluted: Net (loss) income from continuing operations $ (0.71 ) $ (1.12 ) $ 0.75 Loss from discontinued operations, net of tax 0.04 — (0.42 ) Net (loss) income $ (0.67 ) $ (1.12 ) $ 0.33 The Company had losses for the year ended December 31, 2015 and 2014. As a result, diluted loss per share is the same as basic in those periods, as any potentially dilutive securities would reduce the loss per share. Warrants to purchase 6,951,871 common shares, which expired December 27, 2014, were not included in the computation of diluted earnings per share because the exercise price was greater than the average market price of the Company’s common shares during the years ended December 31, 2014 and 2013 . As required by ASC Topic 710, Compensation, there are 500,000 common shares issued in connection with a deferred compensation agreement that are excluded from the basic earnings per share calculation for the year ended December 31, 2014.</t>
  </si>
  <si>
    <t>OPERATIONS BY REPORTING SEGMENT AND GEOGRAPHIC AREA</t>
  </si>
  <si>
    <t>Segment Reporting [Abstract]</t>
  </si>
  <si>
    <t>OPERATIONS BY REPORTING SEGMENT AND GEOGRAPHIC AREA The Company operates with two end-customer focused business segments. The Powertrain segment focuses on original equipment powertrain products for automotive, heavy duty, and industrial applications. The Motorparts segment sells and distributes a broad portfolio of products in the global aftermarket, while also serving original equipment manufacturers with products including braking, wipers, and a limited range of chassis components. This organizational model allows for a strong product line focus benefitting both original equipment and aftermarket customers and enables the Company to be responsive to customers’ needs for superior products and to promote greater identification with its premium brands. Additionally, this organizational model enhances management focus to capitalize on opportunities for organic or acquisition growth, profit improvement, resource utilization, and business model optimization in line with the unique requirements of the two different customer bases. Reporting units are components of the Company’s reporting segments (which are also its operating segments) and generally align with specific product groups for Powertrain and regions for Motorparts for which segment managers regularly review operating results. Management utilizes Operational EBITDA as the key performance measure of segment profitability and uses the measure in its financial and operational decision making processes; for internal reporting; and for planning and forecasting purposes to effectively allocate resources. Operational EBITDA is defined as EBITDA (earnings before interest, taxes, depreciation and amortization), as adjusted for additional amounts. Examples of these adjustments include impairment charges related to goodwill, other long-lived assets and investments; restructuring charges; certain gains or losses on the settlement/extinguishment of obligations; and receivable financing charges. During 2015, the Company modified its definition of Operational EBITDA to adjust for financing charges related to certain receivable financing programs. Comparable periods have been adjusted to conform to this definition. Operational EBITDA presents a performance measure exclusive of capital structure and the method by which net assets were acquired, disposed of, or financed. Management believes this measure provides additional transparency into its core operations and is most reflective of the operational profitability or loss of the Company’s operating segments and reporting units. The measure also allows management and investors to view operating trends, perform analytical comparisons and benchmark performance between periods and among operating segments. Operational EBITDA should not be considered a substitute for results prepared in accordance with U.S. GAAP and should not be considered an alternative to net income, which is the most directly comparable financial measure to Operational EBITDA that is in accordance with U.S. GAAP. Operational EBITDA, as determined and measured by the Company, should not be compared to similarly titled measures reported by other companies. Net sales: Year Ended December 31 2015 2014 2013 Powertrain $ 4,450 $ 4,430 $ 4,173 Motorparts 3,253 3,192 2,935 Inter-segment eliminations (284 ) (305 ) (322 ) Total $ 7,419 $ 7,317 $ 6,786 Inter-segment eliminations attributable to sales from Powertrain to Motorparts $ 252 $ 267 $ 284 Inter-segment eliminations attributable to sales from Motorparts to Powertrain $ 32 $ 38 $ 38 Cost of products sold: Year Ended December 31 2015 2014 2013 Powertrain $ (3,913 ) $ (3,897 ) $ (3,656 ) Motorparts (2,716 ) (2,668 ) (2,432 ) Inter-segment eliminations 284 305 322 Total $ (6,345 ) $ (6,260 ) $ (5,766 ) Gross profit: Year Ended December 31 2015 2014 2013 Powertrain $ 537 $ 533 $ 517 Motorparts 537 524 503 Total $ 1,074 $ 1,057 $ 1,020 Operational EBITDA and the reconciliation to net income (loss) is as follows: Year Ended December 31 2015 2014 2013 Powertrain $ 428 $ 431 $ 381 Motorparts 216 199 217 Total Operational EBITDA 644 630 598 Items required to reconcile Operational EBITDA to EBITDA: Restructuring charges and asset impairments (a) (121 ) (110 ) (29 ) Goodwill and intangible impairment expense, net (94 ) (120 ) — Loss on debt extinguishment — (24 ) — Loss on sale of equity method investment (11 ) — — Financing charges (9 ) (6 ) (7 ) Discontinued operations 7 — (52 ) Acquisition related costs (6 ) (16 ) (5 ) Segmentation costs (4 ) (10 ) — Other (b) (1 ) 5 (7 ) EBITDA 405 349 498 Items required to reconcile EBITDA to net income (loss): Depreciation and amortization (341 ) (334 ) (294 ) Interest expense, net (138 ) (120 ) (99 ) Income tax (expense) benefit (30 ) (56 ) (56 ) Net income (loss) (104 ) (161 ) 49 Footnotes: 2015 2014 2013 (a) Restructuring charges and asset impairments, net: (Millions of Dollars) Restructuring charges related to severance and other charges, net $ (89 ) $ (86 ) $ (21 ) Asset impairments, including impairments related to restructuring activities (32 ) (24 ) (8 ) Total Restructuring charges $ (121 ) $ (110 ) $ (29 ) (b) Other reconciling items: Headquarters relocation costs $ — $ (6 ) $ — Non-service cost components associated with U.S. based funded pension plans 1 6 (2 ) Stock appreciation rights 1 4 (5 ) Other (3 ) 1 — $ (1 ) $ 5 $ (7 ) Total assets, capital expenditures, and depreciation and amortization information by reporting segment is as set forth in the tables below. Goodwill was assigned to reporting segments and reporting units based on individual reporting unit fair values over values attributed to specific intangible and tangible assets. Total Assets Capital Expenditures Depreciation and Amortization December 31 Year Ended December 31 Year Ended December 31 2015 2014 2015 2014 2013 2015 2014 2013 Powertrain $ 3,997 $ 3,485 $ 301 $ 268 $ 276 $ 208 $ 196 $ 178 Motorparts 3,141 3,355 131 130 86 119 114 100 Total Reporting Segment 7,138 6,840 432 398 362 327 310 278 Corporate 100 227 8 20 13 14 24 16 Discontinued operations — — — — 5 — — 2 Total Company $ 7,238 $ 7,067 $ 440 $ 418 $ 380 $ 341 $ 334 $ 296 The following table shows geographic information: Net Sales Net PPE Year Ended December 31 December 31 2015 2014 2013 2015 2014 United States $ 2,803 $ 2,667 $ 2,516 $ 683 $ 607 Germany 1,469 1,494 1,326 464 423 China 467 446 361 277 234 Mexico 422 375 341 155 143 France 399 398 390 67 55 Italy 262 290 286 62 69 Belgium 257 272 312 14 16 United Kingdom 218 242 233 72 77 India 210 203 198 141 134 Other 912 930 823 418 402 $ 7,419 $ 7,317 $ 6,786 $ 2,353 $ 2,160 The following table shows nonconsolidated affiliates information: Equity Earnings of Nonconsolidated Affiliates, Net of Tax Investments In Nonconsolidated Affiliates Year Ended December 31 Year Ended December 31 2015 2014 2013 2015 2014 Powertrain $ 43 $ 35 $ 25 $ 248 $ 210 Motorparts 13 13 9 48 59 Total Company $ 56 $ 48 $ 34 $ 296 $ 269</t>
  </si>
  <si>
    <t>SUPPLEMENTARY QUARTERLY FINANCIAL INFORMATION (UNAUDITED)</t>
  </si>
  <si>
    <t>Quarterly Financial Information Disclosure [Abstract]</t>
  </si>
  <si>
    <t>QUARTERLY FINANCIAL DATA (UNAUDITED)</t>
  </si>
  <si>
    <t>SUPPLEMENTARY QUARTERLY FINANCIAL INFORMATION (UNAUDITED) The following table presents supplementary quarterly financial information for the year ended December 31, 2015: 2015 First Quarter Second Quarter Third Quarter Fourth Quarter Net sales $ 1,835 $ 1,962 $ 1,824 $ 1,798 Gross profit $ 251 $ 290 $ 263 $ 270 Net income (loss) from continuing operations $ (10 ) $ 17 $ (62 ) $ (56 ) Discontinued operations $ — $ 7 $ — $ — Net income (loss) $ (10 ) $ 24 $ (62 ) $ (56 ) Net income (loss) attributable to Federal-Mogul $ (11 ) $ 22 $ (63 ) $ (58 ) Basic and diluted net income (loss) per common share attributable to Federal-Mogul: Continuing operations $ (0.07 ) $ 0.09 $ (0.37 ) $ (0.36 ) Discontinued operations $ — $ 0.04 $ — $ — Net income (loss) $ (0.07 ) $ 0.13 $ (0.37 ) $ (0.36 ) The following table represents items that affect the comparability of the amounts shown above for the interim periods in 2015: 2015 First Quarter Second Quarter Third Quarter Fourth Quarter Loss on sale of equity method investment $ (11 ) $ — $ — $ — Restructuring charges and asset impairments, net $ (13 ) $ (30 ) $ (23 ) $ (54 ) Goodwill and intangible impairment expense, net $ 6 $ — $ (56 ) $ (44 ) The following table presents supplementary quarterly financial information for the year ended December 31, 2014: 2014 First Quarter Second Quarter Third Quarter Fourth Quarter Net sales $ 1,779 $ 1,872 $ 1,871 $ 1,795 Gross profit $ 273 $ 297 $ 262 $ 225 Net income (loss) from continuing operations $ 41 $ (3 ) $ (17 ) (182 ) Net income (loss) $ 41 $ (3 ) $ (17 ) (182 ) Net income (loss) attributable to Federal-Mogul $ 40 $ (5 ) $ (18 ) (185 ) Basic and diluted net income (loss) per common share attributable to Federal-Mogul: Continuing operations $ 0.27 $ (0.03 ) $ (0.12 ) $ (1.24 ) Net income (loss) $ 0.27 $ (0.03 ) $ (0.12 ) $ (1.24 ) The following table represents items that affect the comparability of the amounts shown above for the interim periods in 2014: 2014 First Quarter Second Quarter Third Quarter Fourth Quarter Loss on extinguishment of debt $ — $ (24 ) $ — $ — Restructuring charges and asset impairments, net $ (9 ) $ (31 ) $ (26 ) $ (44 ) Goodwill and intangible impairment expense, net $ — $ — $ — $ (120 ) Acquisition related costs $ (2 ) $ (3 ) $ (9 ) $ (2 )</t>
  </si>
  <si>
    <t>RELATED PARTY TRANSACTIONS (Notes)</t>
  </si>
  <si>
    <t>Related Party Transactions [Abstract]</t>
  </si>
  <si>
    <t>RELATED PARTY TRANSACTIONS</t>
  </si>
  <si>
    <t>RELATED PARTY TRANSACTIONS Insight Portfolio Group, LLC (“Insight”) is an entity formed and controlled by Icahn Enterprises, L.P. ("IEP") in order to maximize the potential buying power of a group of entities with which IEP has a relationship in negotiating with a wide range of suppliers of goods, services, and tangible and intangible property at negotiated rates. The Company acquired a minority equity interest in Insight and agreed to pay a portion of Insight’s operating expenses beginning in 2013. In addition to the minority equity interest held by the Company, certain subsidiaries of IEP and other entities with which IEP has a relationship also acquired equity interests in Insight and also agreed to pay certain operating expenses. The Company’s payments to Insight were less than $0.5 million for the years ended December 31, 2015, 2014 and 2013 . On June 1, 2015, IEP, the Company's parent, completed an acquisition of substantially all of the assets of Uni-Select USA, Inc. and Beck/Arnley Worldparts, Inc. comprising the U.S. automotive parts distribution of Uni-Select Inc ("Uni-Select"). Uni-Select will be operated independently from the Company and all transactions will be approved by the independent directors of the Company. In connection with IEP's acquisition of Uni-Select, Mr. Icahn has resigned from the Company's board of directors and Daniel A. Ninivaggi, Co-Chief Executive Officer of the Company has resigned from the board of directors of IEP. Subsequent to the IEP acquisition of Uni-Select, Uni-Select changed its name to Auto Plus. The Company had $27 million of sales from the date of acquisition through December 31, 2015 to Auto Plus and $12 million of accounts receivable outstanding from Auto Plus as of December 31, 2015 .</t>
  </si>
  <si>
    <t>SUBSEQUENT EVENTS</t>
  </si>
  <si>
    <t>Subsequent Events [Abstract]</t>
  </si>
  <si>
    <t>SUBSEQUENT EVENT</t>
  </si>
  <si>
    <t>SUBSEQUENT EVENT On January 1, 2016, the Company completed the sale of one of its subsidiaries in France which was held for sale as of December 31, 2015. On February 3, 2016, IEP acquired a majority of the outstanding shares of Pep Boys - Manny, Moe &amp; Jack ("Pep Boys"), a leading aftermarket provider of automotive service, tires, parts and accessories across the United States and Puerto Rico. On February 4, 2016, IEP completed the acquisition of the remaining outstanding shares of Pep Boys. Motorparts sales to Pep Boys in 2015 were approximately $5 million . On February 29, 2016, the Company announced its receipt of a proposal from its majority shareholder, IEP to purchase the shares of Federal-Mogul common stock not owned by IEP in a merger transaction.</t>
  </si>
  <si>
    <t>SCHEDULE II - VALUATION AND QUALIFYING ACCOUNTS</t>
  </si>
  <si>
    <t>Valuation and Qualifying Accounts [Abstract]</t>
  </si>
  <si>
    <t>SCHEDULE II — VALUATION AND QUALIFYING ACCOUNTS FEDERAL-MOGUL CORPORATION AND SUBSIDIARIES Additions Description Balance at Beginning of Period Charged to Costs and Expenses Charged to Other Accounts Deductions Balance at End of Period (Millions of Dollars) Year ended December 31, 2015: Valuation allowance for trade receivables $ 18 $ 13 $ — $ (4 ) (1) $ 27 Year ended December 31, 2014: Valuation allowance for trade receivables $ 11 $ 5 $ 7 (2) $ (5 ) (1) $ 18 Year ended December 31, 2013: Valuation allowance for trade receivables $ 13 $ 3 $ — $ (5 ) (1) $ 11 (1) Uncollectible accounts charged off net of recoveries. (2) Acquired allowance for trade receivables.</t>
  </si>
  <si>
    <t>BASIS OF PRESENTATION AND SUMMARY OF SIGNIFICANT ACCOUNTING POLICIES (Policies)</t>
  </si>
  <si>
    <t>Financial Statement Presentation</t>
  </si>
  <si>
    <t>The audited consolidated financial statements of the Company have been prepared in accordance with accounting principles generally accepted in the United States (“U.S. GAAP”).</t>
  </si>
  <si>
    <t>Principles Of Consolidation</t>
  </si>
  <si>
    <t>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owned are consolidated, investments in affiliates of 50% or less but greater than 20% are accounted for using the equity method, and investments in affiliates of 20% or less are accounted for using the cost method. See Note 12 , Investment in Nonconsolidated Affiliates , for discussion regarding the Company's subsidiaries that are subject to regulatory control.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affiliates are businesses established and maintained in connection with the Company’s operating strategy. All intercompany transactions and balances have been eliminated. Reclassifications: Certain reclassifications from the prior year presentation have been made to conform to the current year presentation. Use of E</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Cash And Equivalents</t>
  </si>
  <si>
    <t>Cash and Equivalents: The Company considers all highly liquid investments with maturities of 90 days or less from the date of purchase to be cash equivalents.</t>
  </si>
  <si>
    <t>Concentrations of Credit Risk</t>
  </si>
  <si>
    <t>Concentrations of Credit Risk: Financial instruments, which potentially subject the Company to concentrations of credit risk, consist primarily of accounts receivable, cash investments and derivative instruments. The Company’s customer base includes virtually every significant global light and commercial vehicle manufacturer and a large number of distributors, installers and retailers of automotive aftermarket parts. The Company’s credit evaluation process and the geographical dispersion of sales transactions help to mitigate credit risk concentration. No individual customer accounted for more than 10% of the Company’s net sales during 2015 and one customer accounts for approximately 11.2% of the Company’s net accounts receivable balance as of December 31, 2015 . The Company requires placement of cash in financial institutions evaluated as highly creditworthy. See Note 7 for further discussion related to derivatives.</t>
  </si>
  <si>
    <t>Divestitures</t>
  </si>
  <si>
    <t>Divestitures : In connection with its strategic planning process, the Company assesses its operations for market position, product technology and capability, and profitability. Those businesses determined by management not to have a sustainable competitive advantage are considered non-core and may be considered for divestiture or other exit activities. During the year ended December 31, 2013, the Company divested its sintered components operations located in France, its connecting rod manufacturing facility located in Canada, its camshaft foundry located in the United Kingdom and its fuel pump business, which included an aftermarket business component and a manufacturing and research and development facility located in the United States. These divestitures have been presented as discontinued operations in the consolidated statements of operations. See Note 6 , Held for Sale and Discontinued Operations , for further details.</t>
  </si>
  <si>
    <t>Trade Accounts Receivable And Allowance For Doubtful Accounts</t>
  </si>
  <si>
    <t>Trade Accounts Receivable and Allowance for Doubtful Accounts: Trade accounts receivable is stated at net realizable value, which approximates fair value. The Company does not generally require collateral for its trade accounts receivable. Accounts receivable is reduced by an allowance for amounts that may become uncollectible in the future. This estimated allowance is based primarily on management’s evaluation of specific balances as the balances become past due, the financial condition of its customers, and the Company’s historical experience of write-offs. The Company’s general policy for uncollectible accounts, if not reserved through specific examination procedures, is to reserve based upon the aging categories of accounts receivable and whether amounts are due from an original equipment manufacturer or servicer (“OE”) or aftermarket customer. Past due status is based upon the invoice date of the original amounts outstanding. Included in selling, general, and administrative (“SG&amp;A”) expenses are bad debt expenses of $13 million , $5 million and $3 million for the years ended December 31, 2015 , 2014 and 2013 . Account balances are charged off against the allowance after all means of collection have been exhausted and the potential for recovery is considered remote. The Company’s allowance for doubtful accounts was $27 million and $18 million as of December 31, 2015 and 2014 . Factoring of Accounts Receivable: The Company has subsidiaries in Brazil, France, Germany, Italy and the United States which are party to accounts receivable factoring and securitization facilities. Amounts factored under these facilities consist of the following: As of December 31 2015 2014 Gross accounts receivable factored $ 408 $ 306 Gross accounts receivable factored, qualifying as sales 401 293 Undrawn cash on factored accounts receivable 1 2 Proceeds from the factoring of accounts receivable qualifying as sales and expenses associated with the factoring of accounts receivable are as follows: Year Ended December 31 2015 2014 2013 Proceeds from factoring qualifying as sales $ 1,550 $ 1,679 $ 1,482 Financing charges (9 ) (6 ) (7 ) Accounts receivables factored but not qualifying as a sale, as defined in Financial Accounting Standards Board ("FASB") Accounting Standards Codification ("ASC") Topic 860, Transfers and Servicing , were pledged as collateral and accounted for as secured borrowings and recorded in the consolidated balance sheets within “Accounts receivable, net” and “Short-term debt, including the current portion of long-term debt.” The financing charges totaled $9 million as of December 31, 2015 and are recorded in the consolidated statements of operations within “Other income (expense), net.” Where the Company receives a fee to service and monitor these transferred receivables, such fees are sufficient to offset the costs and as such, a servicing asset or liability is not recorded as a result of such activities. Certain of the facilities contain terms that require the Company to share in the credit risk of the sold receivables.</t>
  </si>
  <si>
    <t>Inventories</t>
  </si>
  <si>
    <t xml:space="preserve">Inventories: The Company values inventory at the lower of cost or market, with cost determined on a first-in, first-out (“FIFO”) basis. Cost of inventory includes direct materials, labor, and applicable manufacturing overhead costs. The value of inventories are reduced for excess and obsolescence based on management’s review of on-hand inventories compared to historical and estimated future sales and usage. </t>
  </si>
  <si>
    <t>Long-Lived Assets</t>
  </si>
  <si>
    <t>Long-Lived Assets: Long-lived assets such as property, plant and equipment are recorded at fair value established at acquisition or cost unless the expected future use of the assets indicate a lower value is appropriate. Definite-lived intangible assets have been stated at fair value established at acquisition or at cost. Long-lived assets are periodically reviewed for impairment indicators. If impairment indicators exist, the Company performs the required analysis and records an impairment charge, if required, in accordance with the subsequent measurement provisions of ASC 360, Property, Plant &amp; Equipment . If the carrying value of a long-lived asset is considered impaired, an impairment charge is recorded for the amount by which the carrying value of the long-lived asset exceeds its fair value. Depreciation and amortization is computed principally by the straight-line method for financial reporting purposes.</t>
  </si>
  <si>
    <t>Goodwill</t>
  </si>
  <si>
    <t>Goodwill: Goodwill is determined as the excess of fair value over amounts attributable to specific tangible and intangible assets, including developed technology and customer relationships. Goodwill is reviewed for impairment annually as of October 1, or more frequently if impairment indicators exist, in accordance with the subsequent measurement provisions of ASC Topic 350, Intangibles – Goodwill and Other . This impairment analysis compares the fair values of the Company’s reporting units to their related carrying values. If a reporting unit’s carrying value exceeds its fair value, the Company must then calculate the reporting unit’s implied fair value of goodwill and impairment charges are recorded for any excess of the goodwill carrying value over the implied fair value of goodwill. The reporting units’ fair values are based upon consideration of various valuation methodologies, including projected future cash flows discounted at rates commensurate with the risks involved, guideline transaction multiples, and multiples of current and future earnings.</t>
  </si>
  <si>
    <t>Trademarks and Brand Names</t>
  </si>
  <si>
    <t>Trademarks and Brand Names: Trademarks and brand names are stated at fair value established at acquisition or cost. These indefinite-lived intangible assets are reviewed for impairment annually as of October 1, or more frequently if impairment indicators exist, in accordance with the subsequent measurement provisions of ASC Topic 350, Intangibles – Goodwill and Other . This impairment analysis compares the fair values of these assets to the related carrying values, and impairment charges are recorded for any excess of carrying values over fair values. These fair values are based upon the prospective stream of hypothetical after-tax royalty cost savings discounted at rates that reflect the rates of return appropriate for these intangible assets.</t>
  </si>
  <si>
    <t>Pension and Other Postemployment Obligations</t>
  </si>
  <si>
    <t xml:space="preserve">Pension and Other Postretirement Obligations: The cost of benefits provided by defined benefit pension and postretirement plans is recorded in the period employees provide service. Future pension expense for certain significant funded benefit plans is calculated using an expected return on plan asset methodology. The market-related value of plan assets is fair value. Actuarial gains and losses are accumulated and amortized into net income once they exceed a corridor, which is 10% of the projected benefit obligation, over the expected future working lifetime or life expectancy of the plan participants. The discount rate assumption is established at the measurement date. In the U.S., the Company uses a cash flow matching approach that uses projected cash flows matched to spot rates along a high quality corporate yield curve to determine the present value of cash flows to calculate a single equivalent discount rate. The benefit obligation for pension plans in Belgium, France, and Germany represents 91% of the non-U.S. pension benefit obligation at December 31, 2015. The discount rates for plans in Belgium, France, and Germany are determined using a cash flow matching approach similar to the U.S. approach. Investments with registered investment companies, common and preferred stocks, and certain government debt securities are valued at the closing price reported on the active market on which the securities are traded. Corporate debt securities are valued by third-party pricing sources using the multi-dimensional relational model using instruments with similar characteristics. Hedge funds and the collective trust are valued at net asset value (NAV) per share which are provided by the respective investment sponsors or investment advisers. </t>
  </si>
  <si>
    <t>Revenue Recognition</t>
  </si>
  <si>
    <t>Revenue Recognition: The Company records sales when products are shipped and the risks and rewards of ownership have transferred to the customer, the sales price is fixed and determinable, and the collectability of revenue is reasonably assured. Accruals for sales returns and other allowances are provided at point of sale based upon past experience. Adjustments to such returns and allowances are made as new information becomes available.</t>
  </si>
  <si>
    <t>Rebates</t>
  </si>
  <si>
    <t>Rebates: The Company accrues for rebates pursuant to specific arrangements with certain customers, primarily in the aftermarket. Rebates generally provide for price reductions based upon the achievement of specified purchase volumes and are recorded as a reduction of sales as earned by such customers.</t>
  </si>
  <si>
    <t>Sales and Sales Related Taxes</t>
  </si>
  <si>
    <t>Sales and Sales Related Taxes: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of these taxes is reported on a net basis (excluded from revenues).</t>
  </si>
  <si>
    <t>Shipping and Handling Costs</t>
  </si>
  <si>
    <t>Shipping and Handling Costs: The Company recognizes shipping and handling costs as incurred as a component of "Cost of products sold" in the consolidated statements of operations.</t>
  </si>
  <si>
    <t>Engineering and Tooling Costs</t>
  </si>
  <si>
    <t>Engineering and Tooling Costs: Pre-production tooling and engineering costs that the Company will not own and that will be used in producing products under long-term supply arrangements are expensed as incurred unless the supply arrangement provides the Company with the noncancelable right to use the tools, or the reimbursement of such costs is agreed to by the customer. Pre-production tooling costs that are owned by the Company are capitalized as part of machinery and equipment, and are depreciated over the shorter of the tool’s expected life or the duration of the related program.</t>
  </si>
  <si>
    <t>Research and Development</t>
  </si>
  <si>
    <t>Research and Development: The Company expenses research and development (“R&amp;D”) costs as incurred. R&amp;D expense, including product engineering and validation costs, was $189 million , $192 million and $173 million for the years ended December 31, 2015 , 2014 and 2013 . R&amp;D expense is recorded in the consolidated statements of operations within “Selling, general and administrative expenses.”</t>
  </si>
  <si>
    <t>Advertising Costs</t>
  </si>
  <si>
    <t>Advertising Costs: Advertising and promotion expenses for continuing operations are expensed as incurred and were $48 million , $47 million , and $41 million for the years ended December 31, 2015 , 2014 and 2013 . Advertising and promotion expenses are recorded in the consolidated statements of operations within “Selling, general and administrative expenses.”</t>
  </si>
  <si>
    <t>Restructuring</t>
  </si>
  <si>
    <t>Restructuring: Restructuring is comprised of two types of costs: employee costs (principally termination benefits) and facility closure costs. Termination benefits are accounted for in accordance with ASC Topic 712, Compensation – Nonretirement Postemployment Benefits and are recorded when it is probable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ASC Topic 420, Exit or Disposal Cost Obligations (“ASC 420”), for one-time termination benefits and are recorded dependent upon future service requirements. Facility closure and other costs are accounted for in accordance with ASC 420 and are recorded when the liability is incurred.</t>
  </si>
  <si>
    <t>Foreign Currency Translation</t>
  </si>
  <si>
    <t>Foreign Currency Translation: Exchange adjustments related to international currency transactions and translation adjustments for international subsidiaries whose functional currency is the United State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loss.” Deferred taxes are not provided on translation adjustments as the earnings of the subsidiaries are considered to be permanently reinvested.</t>
  </si>
  <si>
    <t>Environmental Liabilities</t>
  </si>
  <si>
    <t>Environmental Liabilities: The Company recognizes environmental liabilities in accordance with ASC Topic 410, Asset Retirement and Environmental Obligations ("ASC 410") when a loss is probable and reasonably estimable. Such liabilities are generally not subject to insurance coverage. Engineering and legal specialists within the Company estimate each environmental obligation based on current law and existing technologies. Such estimates are based primarily upon the estimated cost of investigation and remediation required and the likelihood that other potentially responsible parties will be able to fulfill their commitments at the sites where the Company may be jointly and severally liable with such parties. The Company regularly evaluates and revises its estimates for environmental obligations based on expenditures against established accruals and the availability of additional information.</t>
  </si>
  <si>
    <t>Asset Retirement Obligations</t>
  </si>
  <si>
    <t>Asset Retirement Obligations : The Company records asset retirement obligations (“ARO”) in accordance with ASC 410, Asset Retirement and Environmental Obligations . The Company’s primary ARO activities relate to the removal of hazardous building materials at its facilities. The Company records AROs when liabilities are probable and amounts can be reasonably estimated.</t>
  </si>
  <si>
    <t>Derivative Financial Instruments</t>
  </si>
  <si>
    <t>Derivative Financial Instruments: The Company uses interest rate swaps, commodity forward contracts and currency swaps to manage volatility of underlying exposures. The Company recognizes all of its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The Company does not hold or issue derivative financial instruments for trading or speculative purposes. The Company’s objectives for holding derivatives are to minimize risks using the most effective and cost-efficient methods available.</t>
  </si>
  <si>
    <t>New Accounting Pronouncements</t>
  </si>
  <si>
    <t>Recently Issued Accounting Pronouncements In May 2014, the FASB issued Accounting Standards Update ("ASU") No. 2014-9, Revenue from Contracts with Customers , which supersedes the revenue recognition requirements in Accounting Standards Codification ("ASC") 605, Revenue Recognition . This ASU clarifies the principles for recognizing revenue and provides a common revenue standard for U.S. GAAP and International Financial Reporting Standards and will require revenue to be recognized when promised goods or services are transferred to customers in an amount that reflects the consideration to which the company expects to be entitled in exchange for those goods or services. Adoption of the new rules could affect the timing of revenue recognition for certain transactions. The FASB, through the issuance of ASU No. 2015-14, approved a one year delay of the effective date and the new standard is effective for reporting periods beginning after December 15, 2017 and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potential effects of this pronouncement and the implementation approach to be used. In April 2015, the FASB issued ASU No. 2015-03, Interest - Imputation of Interest (Subtopic 835-30): Simplifying the Presentation of Debt Issuance Costs. This ASU is effective for annual reporting periods beginning after December 15, 2015, with early adoption permitted. This ASU amends existing guidance to require the presentation of debt issuance costs in the balance sheet as a deduction from the carrying amount of the related debt liability instead of a deferred charge. In August 2015, the FASB issued ASU No. 2015-15, Interest - Imputation of Interest (Subtopic 835-30): Presentation and Subsequent Measurement of Debt Issuance Costs Associated with Line-of-Credit Arrangements: Amendments to SEC Paragraphs Pursuant to Staff Announcement at June 18, 2015 EITF Meeting to clarify the SEC staff’s position on presenting and measuring debt issuance costs incurred in connection with line-of-credit arrangements. ASU No. 2015-15 is effective upon issuance. Upon adoption of aforementioned guidance the Company will present debt issuance costs as a direct deduction from its debt liability. The Company expects the retroactive adoption of this guidance will decrease debt by approximately $9 million as of December 31, 2015. In July 2015, the FASB issued ASU No. 2015-11, Inventory (Topic 330): Simplifying the Measurement of Inventory . This ASU requires entities to measure most inventory “at the lower of cost and net realizable value,” thereby simplifying the current guidance under which an entity must measure inventory at the lower of cost or market. ASU No. 2015-11 is effective prospectively for annual periods beginning after December 15, 2016, and interim periods therein, with early adoption permitted. The Company is currently evaluating the potential effects of this pronouncement. In September 2015, the FASB issued ASU No. 2015-16, Business Combinations (Topic 805): Simplifying the Accounting for Measurement-Period Adjustments . Under this ASU, an acquirer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standard is effective for annual reporting periods, including interim reporting periods within those periods, beginning after December 15, 2016. Early adoption is permitted as of annual reporting periods beginning after December 15, 2015, including interim reporting periods within those annual periods. The Company expects the adoption of this guidance will not have a material effect on its financial statements. In November 2015, the FASB issued ASU 2015-17, Income Taxes (Topic 740): Balance Sheet Classification of Deferred Taxes .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The amendments are effective for financial statements issued for annual periods beginning after December 15, 2016, and interim periods within those annual periods. Early adoption is allowed for any interim or annual financial statements that have not been issued. The Company has elected early to adopt this ASU for the year ended December 31, 2015 on a prospective basis. The adoption of this ASU did not have a material effect on the consolidated financial state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amendments in the ASU are effective prospectively for fiscal years beginning after December 15, 2017, and interim periods therein, with early adoption not permitted. The Company is currently evaluating the potential effects of this pronouncement.</t>
  </si>
  <si>
    <t>Fair Value Measurements and Disclosures</t>
  </si>
  <si>
    <t xml:space="preserve">ASC Topic 820, Fair Value Measurements and Disclosure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t>
  </si>
  <si>
    <t>Intangibles Goodwill and Other</t>
  </si>
  <si>
    <t xml:space="preserve">The Company conducts its review for goodwill impairments on October 1 of each year for all reporting units. </t>
  </si>
  <si>
    <t>BASIS OF PRESENTATION AND SUMMARY OF SIGNIFICANT ACCOUNTING POLICIES (Tables)</t>
  </si>
  <si>
    <t>Summary Of Accounts Receivable Factoring And Securitization Facilities</t>
  </si>
  <si>
    <t>Amounts factored under these facilities consist of the following: As of December 31 2015 2014 Gross accounts receivable factored $ 408 $ 306 Gross accounts receivable factored, qualifying as sales 401 293 Undrawn cash on factored accounts receivable 1 2</t>
  </si>
  <si>
    <t>Proceeds From Factoring Of Accounts Receivable Qualifying As Sales And Expenses Associated With Factoring Of Accounts Receivable</t>
  </si>
  <si>
    <t>Proceeds from the factoring of accounts receivable qualifying as sales and expenses associated with the factoring of accounts receivable are as follows: Year Ended December 31 2015 2014 2013 Proceeds from factoring qualifying as sales $ 1,550 $ 1,679 $ 1,482 Financing charges (9 ) (6 ) (7 )</t>
  </si>
  <si>
    <t>RESTRUCTURING CHARGES AND ASSET IMPAIRMENTS (Tables)</t>
  </si>
  <si>
    <t>Restructuring Cost and Reserve [Line Items]</t>
  </si>
  <si>
    <t>Summary Of Company's Restructuring Liabilities By Reporting Segment</t>
  </si>
  <si>
    <t>The following table is a summary of the Company’s consolidated restructuring liabilities and related activity as of and for the years ended December 31, 2015 , 2014 and 2013 by reporting segment. Powertrain Motorparts Total Reporting Segment Corporate Total Company Balance at December 31, 2012 $ 4 $ 5 $ 9 $ 3 $ 12 Provisions 20 20 40 4 44 Reversals (3 ) — (3 ) (1 ) (4 ) Payments (13 ) (11 ) (24 ) (4 ) (28 ) Balance at December 31, 2013 8 14 22 2 24 Provisions 59 27 86 1 87 Reversals — (1 ) (1 ) — (1 ) Payments (27 ) (24 ) (51 ) (2 ) (53 ) Foreign currency (4 ) — (4 ) — (4 ) Balance at December 31, 2014 36 16 52 1 53 Provisions 38 55 93 — 93 Reversals (4 ) — (4 ) — (4 ) Payments (35 ) (22 ) (57 ) (1 ) (58 ) Acquisitions 2 — 2 — 2 Foreign currency (4 ) (2 ) (6 ) — (6 ) Balance at December 31, 2015 $ 33 $ 47 $ 80 $ — $ 80</t>
  </si>
  <si>
    <t>Summary Of Company's Restructuring Liabilities And Related Activity For Each Type Of Exit Cost</t>
  </si>
  <si>
    <t>The following table provides a summary of the Company’s consolidated restructuring liabilities and related activity for each type of exit cost as of and for the years ended December 31, 2015 , 2014 and 2013 . As the table indicates, facility closure costs are typically paid within the year of incurrence. Employee Costs Facility Closure and Other Costs Total Balance at December 31, 2012 $ 12 — 12 Provisions 41 3 44 Reversals (4 ) — (4 ) Payments (25 ) (3 ) (28 ) Balance at December 31, 2013 24 — 24 Provisions 77 10 87 Reversals (1 ) — (1 ) Payments (45 ) (8 ) (53 ) Foreign Currency (4 ) — (4 ) Balance at December 31, 2014 51 2 53 Provisions 85 8 93 Reversals (4 ) — (4 ) Payments (49 ) (9 ) (58 ) Acquisitions 2 — 2 Foreign Currency (6 ) — (6 ) Balance at December 31, 2015 $ 79 $ 1 $ 80</t>
  </si>
  <si>
    <t>Restructuring Plan 2013 [Member]</t>
  </si>
  <si>
    <t>Net Restructuring Costs By Type Of Exit Cost</t>
  </si>
  <si>
    <t>For the years ended December 31, 2015, 2014, and 2013, restructuring charges and asset impairments include the following: Year Ended December 31, 2015 Powertrain Motorparts Corporate Total Severance and other charges, net $ (33 ) $ (56 ) $ — $ (89 ) Asset impairments related to restructuring activities (1 ) (2 ) — (3 ) Total Restructuring charges (34 ) (58 ) — (92 ) Other asset impairments (16 ) (1 ) — (17 ) Impairment of assets held for sale (12 ) — — (12 ) Total asset impairment charges (28 ) (1 ) — (29 ) Total restructuring charges and asset impairments $ (62 ) $ (59 ) $ — $ (121 ) 2014 Powertrain Motorparts Corporate Total Severance and other charges, net $ (59 ) $ (26 ) $ (1 ) $ (86 ) Asset impairments related to restructuring activities (2 ) (1 ) — (3 ) Total Restructuring charges (61 ) (27 ) (1 ) (89 ) Other asset impairments (5 ) (11 ) — $ (16 ) Impairment of nonconsolidated affiliate — (5 ) — (5 ) Total asset impairment charges (5 ) (16 ) — (21 ) Total restructuring charges and asset impairments $ (66 ) $ (43 ) $ (1 ) $ (110 ) 2013 Powertrain Motorparts Corporate Total Severance and other charges, net $ (17 ) $ (20 ) $ (3 ) $ (40 ) Asset impairments related to restructuring activities (1 ) — — (1 ) OPEB curtailment gain related to restructuring activities — 19 — 19 Total Restructuring charges (18 ) (1 ) (3 ) (22 ) Other asset impairments (4 ) (2 ) (1 ) (7 ) Total restructuring charges and asset impairments $ (22 ) $ (3 ) $ (4 ) $ (29 )</t>
  </si>
  <si>
    <t>OTHER INCOME (EXPENSE), NET (Tables)</t>
  </si>
  <si>
    <t>Schedule Of Specific Components Of Other Expense, Net</t>
  </si>
  <si>
    <t>The specific components of “ Other income (expense), net ” are as follows: Year Ended December 31 2015 2014 2013 Loss on sale of equity method investment (a) $ (11 ) $ — $ — Segmentation costs (4 ) (10 ) — Gain (loss) on sale of assets 4 1 (2 ) Foreign currency exchange (3 ) (7 ) (10 ) Financing charges (9 ) (6 ) (7 ) Third party royalty income 6 7 8 Unrealized gain on hedge instruments — 1 — Adjustment of Chapter 11 accrual — — 4 Other 12 3 4 $ (5 ) $ (11 ) $ (3 ) (a) See Note 12, Investment in Nonconsolidated Affiliates, for further details.</t>
  </si>
  <si>
    <t>ACQUISITIONS (Tables)</t>
  </si>
  <si>
    <t>Schedule of Business Acquisitions, by Acquisition</t>
  </si>
  <si>
    <t>The following table summarizes the fair values of the assets acquired and liabilities assumed at the acquisition date. Fair Value Cash, net of assumed debt $ 6 Accounts receivable, net 107 Inventory, net 74 Property, plant and equipment, net 178 Accounts payable (107 ) Acquired postretirement benefits (81 ) Other net assets 6 Total identifiable net assets $ 183</t>
  </si>
  <si>
    <t>Business Acquisition, Pro Forma Information, Nonrecurring Adjustments</t>
  </si>
  <si>
    <t>The following table summarizes the estimated fair values of the assets acquired and liabilities assumed at the acquisition date. The Company is in the process of finalizing certain customary post-closing adjustments which could have an effect on the third-party valuations of certain tangible assets; thus, the provisional measurements of net assets are subject to change. Estimated Fair Value at Acquisition Measurement Period Adjustments Estimated Fair Value as of December 31, 2015 Cash $ 14 $ — $ 14 Accounts receivable, net 31 — 31 Inventory, net 36 — 36 Property, plant and equipment, net 287 (53 ) 234 Goodwill 58 16 74 Other identified intangible assets 69 38 107 Accounts payable (21 ) (1 ) (22 ) Accrued liabilities (36 ) (3 ) (39 ) Acquired postretirement benefits (45 ) (1 ) (46 ) Other net assets 1 — 1 Total identifiable net assets $ 394 $ (4 ) $ 390</t>
  </si>
  <si>
    <t>Business Acquisition, Pro Forma Information</t>
  </si>
  <si>
    <t>The following proforma results for the years ended December 31, 2015 and 2014 assume the Affinia chassis business acquisition, the purchase of Honeywell's braking component business and the acquisition of TRW’s valvetrain business occurred as of the beginning of 2014 and is inclusive of provisional purchase price adjustments. The proforma results are not necessarily indicative of the results that actually would have been obtained. Year Ended December 31 2015 2014 Unaudited Net sales $ 7,463 $ 8,154 Net loss attributable to Federal-Mogul $ (110 ) $ (161 ) Loss per share attributable to Federal-Mogul - basic and diluted $ (0.67 ) $ (1.07 )</t>
  </si>
  <si>
    <t>HELD FOR SALE AND DISCONTINUED OPERATIONS (Tables)</t>
  </si>
  <si>
    <t>Disclosure of Assets and Liabilities Held-for-sale</t>
  </si>
  <si>
    <t>The assets and liabilities that were classified as held for sale as of December 31, 2015 were as follows: Assets Cash and cash equivalents $ 12 Receivables 1 Inventories 3 Impairment on carrying value (12 ) Total assets held-for-sale $ 4 Liabilities Trade payables $ 1 Accrued liabilities 1 Other liabilities 3 Total liabilities held-for-sale $ 5</t>
  </si>
  <si>
    <t>Information Related to Discontinued Operation</t>
  </si>
  <si>
    <t>Operating results related to discontinued operations are as follows: Year Ended December 31 2015 2014 2013 Net sales $ — $ — $ 119 Cost of products sold — — (119 ) Gross profit — — — Selling, general and administrative expenses — — (6 ) Adjustment of assets to fair value — — — Other income (expense), net 7 — 1 Operating loss (no income tax effect) 7 — (5 ) Loss on sale of discontinued operations (net of tax benefit of $2 million for the year ended December 31, 2013) — — (47 ) Loss from discontinued operations, net of tax $ 7 $ — $ (52 )</t>
  </si>
  <si>
    <t>DERIVATIVES AND HEDGING ACTIVITIES (Tables)</t>
  </si>
  <si>
    <t>Commodity Derivatives Designated As Hedging Instruments</t>
  </si>
  <si>
    <t>Information regarding the Company’s outstanding commodity price hedge contracts is as follows: December 31 2015 2014 Combined notional value $ 28 $ 36 Combined notional value designated as hedging instruments $ 28 $ 36 Unrealized net (loss) recorded in “Accumulated other comprehensive loss” $ (2 ) $ (1 )</t>
  </si>
  <si>
    <t>Fair Values And Balance Sheet Locations Of Derivative Instruments</t>
  </si>
  <si>
    <t>The following table discloses the fair values and balance sheet locations of the Company’s derivative instruments, all of which were designated as cash flow hedging instruments: Asset Derivatives Liability Derivatives Balance Sheet Location December 31, 2015 December 31, 2014 Balance Sheet Location December 31, 2015 December 31, 2014 Commodity contracts Other current liabilities — 1 Other current liabilities (2 ) (2 ) Commodity contracts — — Accounts payable (1 ) — $ — $ 1 $ (3 ) $ (2 )</t>
  </si>
  <si>
    <t>Effect Of Company's Derivative Instruments On Consolidated Statement Of Operations</t>
  </si>
  <si>
    <t>The following tables disclose the effect of the Company’s derivative instruments on the consolidated statement of operations for the year ended December 31, 2014 , all of which were designated as hedging instruments: Derivatives Designated as Hedging Instruments Amount of Gain (Loss) Recognized in OCI on Derivatives (Effective Portion) Location of Gain (Loss) Reclassified from AOCI into Income (Effective Portion) Amount of (Loss) Reclassified from AOCI into Income (Effective Portion) Location of Gain (Loss) Recognized in Income on Derivatives (Ineffective portion and amount excluded from effectiveness testing) Amount of Gain Recognized in Income on Derivatives (Ineffective portion and amount excluded from effectiveness testing) Commodity contracts $ — Cost of products sold $ — Other income (expense), net $ 1 Foreign currency contracts — Cost of products sold (1 ) — $ — $ (1 ) $ 1 The following tables disclose the effect of the Company’s derivative instruments on the consolidated statement of operations for the year ended December 31, 2013 : Derivatives Designated as Hedging Instruments Amount of Gain (Loss) Recognized in OCI on Derivatives (Effective Portion) Location of Gain (Loss) Reclassified from AOCI into Income (Effective Portion) Amount of Gain (Loss) Reclassified from AOCI into Income (Effective Portion) Interest rate swap contracts $ 1 Interest expense, net $ (9 ) Commodity contracts (7 ) Cost of products sold (5 ) Foreign currency contracts (1 ) Cost of products sold — $ (7 ) $ (14 ) Derivatives Not Designated as Hedging Instruments Location of Loss Amount of Loss Foreign currency contracts Interest expense, net $ (1 )</t>
  </si>
  <si>
    <t>FAIR VALUE MEASUREMENTS AND FINANCIAL INSTRUMENTS (Tables)</t>
  </si>
  <si>
    <t>Assets And Liabilities Remeasured And Disclosed At Fair Value On Recurring Basis</t>
  </si>
  <si>
    <t>Assets and liabilities measured and disclosed at fair value on a recurring basis at December 31, 2015 and 2014 are set forth in the table below: Asset (Liability) Level 2 December 31, 2015: Commodity contracts $ (3 ) $ (3 ) December 31, 2014: Commodity contracts $ (1 ) $ (1 )</t>
  </si>
  <si>
    <t>Fair Value Of Assets And Liabilities Measured On Nonrecurring Basis</t>
  </si>
  <si>
    <t>Estimated fair values of the Company’s term loans under the Credit Agreement were: As of December 31, 2015 2014 Carrying Value Fair Value Carrying Value Fair Value Measurement Approach Term Loans $ 2,559 $ 2,273 $ 2,583 $ 2,571 Level 2</t>
  </si>
  <si>
    <t>Summary Of Activity For U.S. Plan Assets Classified In Level 3</t>
  </si>
  <si>
    <t>The following tables summarize the activity for the U.S. plan assets classified in level 3: Balance at December 31, 2014 Net Realized/ Unrealized Gains (Loss) Purchases, and Settlements, Net Sales, Net Transfers Into (Out) of Level 3 Foreign Currency Exchange Rate Movements Balance at December 31, 2015 Assets Hedge funds and other $ 91 $ (5 ) $ — $ — $ — $ — $ 86 Balance at December 31, 2013 Net Realized/ Unrealized Gains (Loss) Purchases, and Settlements, Net Sales, Net Transfers Into (Out) of Level 3 Foreign Currency Exchange Rate Movements Balance at December 31, 2014 Assets Hedge funds and other $ 85 $ 6 $ 47 $ (47 ) $ — $ — $ 91 The following tables summarize the activity for the non-U.S. plan assets classified in level 3: Balance at December 31, 2014 Net Realized/ Unrealized Gains (Loss) Purchases, and Settlements, Net Sales, Net Transfers Into (Out) of Level 3 Foreign Currency Exchange Rate Movements Balance at December 31, 2015 Assets Insurance contracts $ 41 $ 1 $ 6 $ (4 ) $ — $ (4 ) $ 40 Balance at December 31, 2013 Net Realized/ Unrealized Gains (Loss) Purchases, and Settlements, Net Sales, Net Transfers Into (Out) of Level 3 Foreign Currency Exchange Rate Movements Balance at December 31, 2014 Assets Insurance contracts $ 44 $ 2 $ 6 $ (5 ) $ — $ (6 ) $ 41</t>
  </si>
  <si>
    <t>INVENTORIES (Tables)</t>
  </si>
  <si>
    <t>Net Inventories</t>
  </si>
  <si>
    <t>Inventories, net: December 31 December 31 2015 2014 Raw materials $ 254 $ 232 Work-in-process 175 171 Finished products 1,027 934 1,456 1,337 Inventory valuation allowance (114 ) (122 ) $ 1,342 $ 1,215</t>
  </si>
  <si>
    <t>PROPERTY, PLANT AND EQUIPMENT (Tables)</t>
  </si>
  <si>
    <t>Summary Of Property Plant And Equipment</t>
  </si>
  <si>
    <t>: December 31 December 31 Useful Life 2015 2014 Land — $ 252 $ 215 Buildings and building improvements 10 - 39 years 536 511 Machinery and equipment 3 - 12 years 3,054 2,832 3,842 3,558 Accumulated depreciation (1,489 ) (1,398 ) $ 2,353 $ 2,160</t>
  </si>
  <si>
    <t>Schedule Of Future Minimum Payments Under Non-Cancelable Operating Leases</t>
  </si>
  <si>
    <t>The Company leases property, plant, and equipment used in its operations. Future minimum payments under non-cancelable operating leases with initial or remaining terms of more than one year are as follows: 2016 $ 50 2017 42 2018 32 2019 26 2020 25 Thereafter 68 $ 243</t>
  </si>
  <si>
    <t>GOODWILL AND OTHER INTANGIBLE ASSETS (Tables)</t>
  </si>
  <si>
    <t>Components Of Goodwill And Other Intangible Assets</t>
  </si>
  <si>
    <t>At December 31, 2015 and 2014 , goodwill consists of the following: December 31, 2015 Powertrain Motorparts Total Gross carrying amount, January 1 $ 582 $ 809 $ 1,391 Acquisitions and purchase accounting adjustments 74 — 74 Foreign exchange (8 ) — (8 ) Gross carrying amount, December 31 $ 648 $ 809 $ 1,457 Accumulated impairment, January 1 $ (92 ) $ (598 ) (690 ) Impairment (44 ) (50 ) (94 ) Accumulated impairment, December 31 $ (136 ) $ (648 ) $ (784 ) Net carrying value, December 31 $ 512 $ 161 $ 673 December 31, 2014 Powertrain Motorparts Total Gross carrying amount, January 1 $ 579 $ 783 $ 1,362 Acquisitions and purchase accounting adjustments 6 26 32 Foreign exchange (3 ) — (3 ) Gross carrying amount, December 31 $ 582 $ 809 $ 1,391 Accumulated impairment, January 1 $ (92 ) $ (478 ) $ (570 ) Impairment — (120 ) (120 ) Accumulated impairment, December 31 $ (92 ) $ (598 ) $ (690 ) Net carrying value, December 31 $ 490 $ 211 $ 701</t>
  </si>
  <si>
    <t>Components Of Definite-Lived Intangible Assets</t>
  </si>
  <si>
    <t>At December 31, 2015 and 2014 , intangible assets consist of the following: December 31, 2015 December 31, 2014 Gross Carrying Amount Accumulated Amortization Net Carrying Amount Gross Carrying Amount Accumulated Amortization Net Carrying Amount Definite-lived intangible assets: Developed technology $ 140 $ (86 ) $ 54 $ 116 $ (73 ) $ 43 Customer relationships 683 (333 ) 350 598 (287 ) 311 $ 823 $ (419 ) $ 404 $ 714 $ (360 ) $ 354 Indefinite-lived intangible assets: Trademarks and brand names $ 230 $ 227</t>
  </si>
  <si>
    <t>Estimate Future Amortization Expense</t>
  </si>
  <si>
    <t>The Company’s estimated future amortization expense for its definite-lived intangible assets is as follows: 2016 $ 58 2017 58 2018 49 2019 49 2020 49 Thereafter 141 $ 404</t>
  </si>
  <si>
    <t>Net Goodwill Balances By Reportable Segments</t>
  </si>
  <si>
    <t>The following table categorizes the Company’s goodwill by reporting unit as of October 1, 2015 according to the level of excess between the reporting unit’s fair value and carrying value giving effect to the 2015 impairment charges: Fair Value Exceeds Carrying Value Goodwill Reporting Units 1 - 2 &lt; 15% $ 81 Reporting Units 3 - 9 &gt; 15% 592 $ 673</t>
  </si>
  <si>
    <t>INVESTMENT IN NON-CONSOLIDATED AFFILIATES (Tables)</t>
  </si>
  <si>
    <t>Aggregate Investments And Direct Ownership In These Affiliates</t>
  </si>
  <si>
    <t>The Company's beneficial ownership in affiliates accounted for under the equity method is as follows: As of December 31, 2015 2014 2013 Anqing TP Goetze Piston Ring Company Limited (China) 35.7 % 35.7 % 35.7 % Dongsuh Federal-Mogul Limited (Korea) 50.0 % 50.0 % 50.0 % Federal-Mogul Piston Segman ve Gomlek Uretim Tesisleri AS. (Turkey) — % 50.0 % 50.0 % Federal-Mogul Motorparts Otomotiv A.S (Turkey) 50.0 % — % — % Federal-Mogul Powertrain Otomotiv A.S (Turkey) 50.0 % — % — % Federal-Mogul Izmit Piston ve Pim Uretim Tesisleri A.S. (Turkey) 43.0 % 43.0 % 43.0 % Federal-Mogul TP Liners Inc. (U.S.) 46.0 % 46.0 % 46.0 % KB Autosys Co, Ltd. (Korea) 33.6 % 33.6 % 33.6 % Federal-Mogul TP Liner Europe Otomotiv Limited Sirketi (Turkey) 25.0 % 25.0 % 25.0 % Farloc Argentina S.A.I.C. Y F. (Argentina) 23.9 % 23.9 % 23.9 % Frenos Hidraulicos Automotrices S.A. de C.V. (Mexico) 49.0 % 49.0 % 49.0 % VTD Vakuum Technik Dresden (Germany) 30.0 % — % — % Anqing TP Powder Metallurgy Co., Ltd (China) 20.0 % — % — %</t>
  </si>
  <si>
    <t>Representation Of Amounts Reflected In Company's Financial Statements Related To Non-Consolidated Affiliates</t>
  </si>
  <si>
    <t>The following table represents amounts reflected in the Company’s financial statements related to nonconsolidated affiliates: Year Ended December 31 2015 2014 2013 Equity earnings of nonconsolidated affiliates, net of tax $ 56 $ 48 $ 34 Cash dividends received from nonconsolidated affiliates 11 25 33</t>
  </si>
  <si>
    <t>Aggregated Financial Information Of Non-Consolidated Affiliates</t>
  </si>
  <si>
    <t>The following tables present summarized aggregated financial information of the Company’s nonconsolidated affiliates as of and for the year ended December 31, 2015: Turkey JVs Anqing TP Goetze Other Total Statements of Operations Sales $ 327 $ 164 $ 396 $ 887 Gross profit $ 74 $ 51 $ 53 $ 178 Income from continuing operations $ 63 $ 52 $ 29 $ 144 Net income $ 52 $ 52 $ 29 $ 133 Turkey JVs Anqing TP Goetze Other Total Balance Sheets Current assets $ 167 $ 123 $ 167 $ 457 Noncurrent assets $ 199 $ 122 $ 174 $ 495 Current liabilities $ 43 $ 44 $ 84 $ 171 Noncurrent liabilities $ 44 $ — $ 41 $ 85 The following tables present summarized aggregated financial information of the Company’s nonconsolidated affiliates as of and for the year ended December 31, 2014: Turkey JVs Anqing TP Goetze Other Total Statements of Operations Sales $ 357 $ 167 $ 382 $ 906 Gross profit $ 90 $ 54 $ 48 $ 192 Income from continuing operations $ 70 $ 47 $ 11 $ 128 Net income $ 56 $ 47 $ 9 $ 112 Turkey JVs Anqing TP Goetze Other Total Balance Sheets Current assets $ 155 $ 107 $ 135 $ 397 Noncurrent assets $ 151 $ 115 $ 177 $ 443 Current liabilities $ 43 $ 42 $ 96 $ 181 Noncurrent liabilities $ 3 $ — $ 44 $ 47 The following table presents summarized aggregated financial information of the Company’s nonconsolidated affiliates for the year ended December 31, 2013: Turkey JVs Anqing TP Goetze Other Total Statements of Operations Sales $ 357 $ 252 $ 309 $ 918 Gross profit $ 86 $ 74 $ 25 $ 185 Income from continuing operations $ 64 $ 48 $ 8 $ 120 Net income $ 51 $ 48 $ 6 $ 105</t>
  </si>
  <si>
    <t>ACCRUED LIABILITIES (Tables)</t>
  </si>
  <si>
    <t>Components Of Accrued Liabilities</t>
  </si>
  <si>
    <t>Accrued liabilities consist of the following: December 31 2015 2014 Accrued compensation $ 169 $ 177 Accrued rebates 170 149 Restructuring liabilities 71 53 Non-income tax payable 53 52 Alleged defective products 32 30 Accrued professional services 29 28 Accrued income taxes 27 24 Accrued product returns 20 24 Accrued warranty 11 9 $ 582 $ 546</t>
  </si>
  <si>
    <t>DEBT (Tables)</t>
  </si>
  <si>
    <t>Amortization Of Fair Value Adjustment</t>
  </si>
  <si>
    <t>Interest expense associated with the amortization of the original issue discount, debt issuance costs and debt discount recognized in the Company’s consolidated statements of operations, consists of the following: Year Ended December 31 2015 2014 2013 Amortization of debt discount $ — $ 7 $ 22 Amortization of debt issuance fees 3 3 — Amortization of original issue discount 2 1 — $ 5 $ 11 $ 22</t>
  </si>
  <si>
    <t>Components Of Long-Term Debt</t>
  </si>
  <si>
    <t>Debt consists of the following: December 31 2015 2014 Term loans under credit agreement: Revolver $ 340 $ — Tranche B term loan 691 698 Tranche C term loan 1,876 1,895 Debt discount (8 ) (10 ) Other debt, primarily foreign instruments 163 107 3,062 2,690 Less: short-term debt, including current maturities of long-term debt (138 ) (127 ) Total long-term debt $ 2,924 $ 2,563</t>
  </si>
  <si>
    <t>Contractual Debt Obligations Outstanding</t>
  </si>
  <si>
    <t>The Company has the following contractual debt obligations outstanding at December 31, 2015 : 2016 $ 138 2017 28 2018 1,037 2019 19 2020 19 Thereafter 1,829 Total $ 3,070</t>
  </si>
  <si>
    <t>PENSIONS AND OTHER POSTEMPLOYMENT BENEFITS (Tables)</t>
  </si>
  <si>
    <t>Reconciliation Of Plans' Benefit Obligations, Plan Assets, Funded Status And Recognition In Consolidated Balance Sheets</t>
  </si>
  <si>
    <t xml:space="preserve">The measurement date for all defined benefit plans is December 31. The following provides a reconciliation of the plans’ benefit obligations, plan assets, funded status and recognition in the consolidated balance sheets: Pension Benefits Other Postretirement United States Plans Non-U.S. Plans Benefits 2015 2014 2015 2014 2015 2014 Change in benefit obligation: Benefit obligation, beginning of year $ 1,291 $ 1,184 $ 575 $ 450 $ 368 $ 335 Service cost 3 3 16 12 — — Interest cost 48 52 10 16 13 15 Employee contributions — — — — — — Benefits paid (89 ) (96 ) (24 ) (28 ) (23 ) (26 ) Medicare subsidies received — — — — 3 1 Plan amendments — — — — — 8 Curtailments — — (3 ) (1 ) — — Settlements — (3 ) — — — — Actuarial losses (gains) and changes in actuarial assumptions (32 ) 151 (75 ) 112 (35 ) 36 Net transfers (out) in — — 45 73 — — Currency translation — — (57 ) (59 ) (3 ) (1 ) Benefit obligation, end of year $ 1,221 $ 1,291 $ 487 $ 575 $ 323 $ 368 Change in plan assets: Fair value of plan assets, beginning of year $ 912 $ 909 $ 54 $ 55 $ — $ — Actual return on plan assets (27 ) 43 2 3 — — Employee contributions — — — — — — Company contributions 74 56 30 30 20 25 Benefits paid (89 ) (96 ) (24 ) (28 ) (23 ) (26 ) Expenses — — — — — — Medicare subsidies received — — — — 3 1 Currency translation — — (5 ) (6 ) — — Fair value of plan assets, end of year $ 870 $ 912 $ 57 $ 54 $ — $ — Funded status of the plan $ (351 ) $ (379 ) $ (430 ) $ (521 ) $ (323 ) $ (368 ) Amounts recognized in the consolidated balance sheets: Current liabilities $ (2 ) $ (3 ) $ (14 ) $ (17 ) $ (24 ) $ (26 ) Noncurrent liabilities (a) (349 ) (376 ) (416 ) (504 ) (299 ) (342 ) Net amount recognized $ (351 ) $ (379 ) $ (430 ) $ (521 ) $ (323 ) $ (368 ) Amounts recognized in accumulated other comprehensive loss, inclusive of tax effects: Net actuarial loss $ 452 $ 409 $ 72 $ 151 $ 56 $ 95 Prior service cost (credit) — — 1 2 (10 ) (14 ) Total $ 452 $ 409 $ 73 $ 153 $ 46 $ 81 (a) The "Pension and Other Postemployment Benefits" line in the consolidated balance sheet includes $59 million and $60 million of postemployment benefits which are not included in the table above. </t>
  </si>
  <si>
    <t>Information For Defined Benefit Plans With Projected Benefit Obligations In Excess Of Plan Assets</t>
  </si>
  <si>
    <t>Information for defined benefit plans with projected benefit obligations in excess of plan assets: Pension Benefits Other Postretirement United States Plans Non-U.S. Plans Benefits 2015 2014 2015 2014 2015 2014 Projected benefit obligation $ 1,221 $ 1,291 $ 486 $ 574 $ 323 $ 368 Fair value of plan assets 870 912 56 53 — —</t>
  </si>
  <si>
    <t>Information For Pension Plans With Accumulated Benefit Obligations In Excess Of Plan Assets</t>
  </si>
  <si>
    <t xml:space="preserve"> Pension Benefits United States Plans Non-U.S. Plans 2015 2014 2015 2014 Projected benefit obligation $ 1,221 $ 1,291 $ 482 $ 555 Accumulated benefit obligation 1,221 1,291 445 514 Fair value of plan assets 870 912 53 42</t>
  </si>
  <si>
    <t>Net Periodic Benefit Cost (Credit)</t>
  </si>
  <si>
    <t>The following table summarizes the components of net periodic benefit cost (credit) along with the assumptions used to determine benefit obligations for the years ended December 31: Pension Benefits Other Postretirement United States Plans Non-U.S. Plans Benefits 2015 2014 2013 2015 2014 2013 2015 2014 2013 Components of expense Service cost $ 3 $ 3 $ 4 $ 16 $ 12 $ 12 $ — $ — $ — Interest cost 48 52 47 10 16 14 13 15 11 Expected return on plan assets (59 ) (62 ) (58 ) (2 ) (2 ) (3 ) — — — Amortization of actuarial losses 10 4 14 11 5 8 5 3 6 Amortization of prior service credit — — — — — — (4 ) (5 ) (9 ) Settlement loss (gain) — (3 ) — — 1 1 — — — Curtailment gain — — — (2 ) — — — — (19 ) Net periodic cost (credit) $ 2 $ (6 ) $ 7 $ 33 $ 32 $ 32 $ 14 $ 13 $ (11 ) Weighted-average assumptions used to determine benefit obligations Discount rate 4.15 % 3.85 % 4.55 % 2.72 % 1.77 % 3.49 % 4.18 % 3.84 % 4.45 % Rate of compensation increase n/a n/a n/a 3.19 % 3.16 % 3.17 % n/a n/a n/a Weighted-average assumptions used to determine net expense Discount rate 3.85 % 4.55 % 3.70 % 1.77 % 3.49 % 2.99 % 3.84 % 4.45 % 3.60 % Expected rate of return on plan assets 6.55 % 6.95 % 7.45 % 3.52 % 4.18 % 4.62 % n/a n/a n/a Rate of compensation increase n/a n/a n/a 3.16 % 3.17 % 3.13 % n/a n/a n/a</t>
  </si>
  <si>
    <t>Assumed Health Care And Drug Cost Trend Rates Used To Measure Next Year's Postemployment Healthcare Benefits</t>
  </si>
  <si>
    <t>The assumed health care and drug cost trend rates used to measure next year’s postemployment healthcare benefits are as follows: Other 2015 2014 Initial health care cost trend rate 6.97 % 7.25 % Ultimate health care cost trend rate 5.00 % 5.00 % Year ultimate health care cost trend rate reached 2022 2022</t>
  </si>
  <si>
    <t>Assumed Health Care Cost Trend Rate Reported For Other Postemployment Benefits Plans</t>
  </si>
  <si>
    <t>The following table illustrates the sensitivity to a change in the assumed health care cost trend rate: Total Service and Interest Cost APBO 100 basis point (“bp”) increase in health care cost trend rate $ 1 $ 28 100 bp decrease in health care cost trend rate (1 ) (24 )</t>
  </si>
  <si>
    <t>Projected Benefit Payments From Plans</t>
  </si>
  <si>
    <t>Projected benefit payments from the plans are estimated as follows: Pension Benefits Other United States Non-U.S. Plans 2016 $ 84 $ 24 $ 24 2017 85 24 24 2018 88 23 24 2019 88 24 24 2020 87 25 24 Years 2021-2025 399 135 110</t>
  </si>
  <si>
    <t>Schedule of Allocation of Plan Assets</t>
  </si>
  <si>
    <t>The following table presents the Company’s defined benefit plan assets measured at fair value by asset class: December 31, 2015 December 31, 2014 Total Level 1 Level 2 Level 3 Total Level 1 Level 2 Level 3 U.S. Plans: Cash $ 26 $ 26 $ — $ — $ 44 $ 44 $ — $ — Investments with registered investment companies: Equity securities 310 310 — — 314 314 — — Fixed income securities 149 149 — — 166 166 — — Real estate and other 27 27 — — 25 25 — — Equity securities 220 220 — — 231 231 — — Debt securities: Corporate and other 22 — 22 — 21 — 21 — Government 30 17 13 — 20 16 4 — Hedge funds 86 — — 86 91 — — 91 $ 870 $ 749 $ 35 $ 86 $ 912 $ 796 $ 25 $ 91 Non-U.S. Plans: Insurance contracts $ 40 $ — $ — $ 40 $ 41 $ — $ — $ 41 Investments with registered investment companies: Fixed income securities 13 13 — — 10 10 — — Equity securities 2 2 — — 1 1 — — Corporate bonds 2 — 2 — 2 — 2 — $ 57 $ 15 $ 2 $ 40 $ 54 $ 11 $ 2 $ 41</t>
  </si>
  <si>
    <t>Summary Of Activity For Plan Assets Classified In Level 3</t>
  </si>
  <si>
    <t>INCOME TAXES (Tables)</t>
  </si>
  <si>
    <t>Components Of (Loss) Income From Continuing Operations Before Income Taxes</t>
  </si>
  <si>
    <t>The components of (loss) income from continuing operations before income taxes consist of the following: Year Ended December 31 2015 2014 2013 Domestic $ (89 ) $ (64 ) $ 28 International 8 (41 ) 129 Total $ (81 ) $ (105 ) $ 157</t>
  </si>
  <si>
    <t>Significant Components Of (Expense) Benefit For Income Taxes</t>
  </si>
  <si>
    <t>Significant components of the (expense) benefit for income taxes are as follows: Year Ended December 31 2015 2014 2013 Current: Federal, state and local $ — $ (4 ) $ (3 ) International (47 ) (32 ) (55 ) Total current (47 ) (36 ) (58 ) Deferred: Federal, state and local — — (3 ) International 17 (20 ) 5 Total deferred 17 (20 ) 2 $ (30 ) $ (56 ) $ (56 )</t>
  </si>
  <si>
    <t>Reconciliation Of Income Taxes Computed At United States Federal Statutory Tax Rate To Income Tax (Expense) Benefit</t>
  </si>
  <si>
    <t>The reconciliation of income taxes computed at the United States federal statutory tax rate to income tax (expense) benefit is: Year Ended December 31 2015 2014 2013 Income tax (expense) benefit at United States statutory rate $ 28 $ 37 $ (55 ) Tax effect from: Goodwill impairment (31 ) (42 ) — U.S. income inclusions from foreign subsidiaries (6 ) (7 ) (5 ) Non-consolidated foreign affiliates 17 15 11 Tax holidays, incentives and minimum tax 10 2 14 Foreign rate variance and enacted rate change 9 24 11 State income taxes — (4 ) (3 ) Uncertain tax positions and assessments 5 31 (14 ) Valuation allowances (46 ) (105 ) (15 ) Withholding taxes (7 ) — — Other (9 ) (7 ) — Income tax (expense) benefit $ (30 ) $ (56 ) $ (56 )</t>
  </si>
  <si>
    <t>Summary Of (Provision) Benefit For Income Taxes By Component</t>
  </si>
  <si>
    <t>The following table summarizes the Company’s total (provision) benefit for income taxes by component: Year Ended December 31 2015 2014 2013 Income tax (expense) benefit $ (30 ) $ (56 ) $ (56 ) Allocated to equity: Postemployment benefits (27 ) 108 (83 ) Derivatives — — (2 ) Foreign currency translation (11 ) (12 ) (1 ) Valuation allowances 7 (84 ) 77</t>
  </si>
  <si>
    <t>Components Of Company's Deferred Tax Assets And Liabilities</t>
  </si>
  <si>
    <t>Significant components of the Company’s deferred tax assets and liabilities are as follows: December 31 2015 2014 Deferred tax assets Net operating loss carryforwards $ 944 $ 895 Postemployment benefits, including pensions 327 368 Reorganization costs 5 11 Inventory 67 63 Other temporary differences 117 78 Tax credits 115 129 Total deferred tax assets 1,575 1,544 Valuation allowances for deferred tax assets (1,307 ) (1,314 ) Net deferred tax assets 268 230 Deferred tax liabilities Investment in U.S. subsidiaries (307 ) (307 ) Intangible assets (142 ) (156 ) Fixed assets (92 ) (31 ) Total deferred tax liabilities (541 ) (494 ) $ (273 ) $ (264 )</t>
  </si>
  <si>
    <t>Deferred Tax Assets And Liabilities Recorded In Consolidated Balance Sheets</t>
  </si>
  <si>
    <t>Deferred tax assets and liabilities are recorded in the consolidated balance sheets as follows: December 31 2015 2014 Assets: Prepaid expenses and other current assets $ — $ 44 Other noncurrent assets 94 81 Liabilities: Deferred income taxes (367 ) (389 ) $ (273 ) $ (264 )</t>
  </si>
  <si>
    <t>Summary Of Changes In Gross Amount Of Unrecognized Tax Benefits</t>
  </si>
  <si>
    <t>A summary of the changes in the gross amount of unrecognized tax benefits for the years ended December 31, 2015 , 2014 and 2013 are shown below: Year Ended December 31 2015 2014 2013 Change in unrecognized tax benefits Balance at January 1 $ 50 $ 78 $ 69 Additions based on tax positions related to the current year 6 7 7 Additions for tax positions of prior years 6 10 6 Decreases for tax positions of prior years (10 ) (14 ) (4 ) Decreases for statute of limitations expiration (4 ) (1 ) (1 ) Settlements (6 ) (25 ) 2 Effect of currency translation (5 ) (5 ) (1 ) Balance at December 31 $ 37 $ 50 $ 78</t>
  </si>
  <si>
    <t>COMMITMENTS AND CONTINGENCIES (Tables)</t>
  </si>
  <si>
    <t>Total Environmental Liabilities</t>
  </si>
  <si>
    <t>Total environmental liabilities, determined on an undiscounted basis are included in the consolidated balance sheets as follows: December 31, December 31, 2015 2014 Other current liabilities $ 4 $ 6 Other accrued liabilities (noncurrent) 10 9 $ 14 $ 15</t>
  </si>
  <si>
    <t>Liabilities For Asset Retirement Obligation</t>
  </si>
  <si>
    <t>In connection with these sites, the Company maintains ARO liabilities in the consolidated balance sheets as follows: December 31, December 31, 2015 2014 Other current liabilities $ 2 $ 3 Other accrued liabilities (noncurrent) 14 21 $ 16 $ 24</t>
  </si>
  <si>
    <t>Rollforward Of Company's Asset Retirement Obligation Liability</t>
  </si>
  <si>
    <t>The following is a rollforward of the Company’s ARO liability for the years ended December 31, 2015 and 2014: Balance at December 31, 2013 $ 26 Liabilities incurred — Liabilities settled/adjustments (1 ) Foreign Currency (1 ) Balance at December 31, 2014 24 Liabilities incurred — Liabilities settled/adjustments (6 ) Foreign Currency (2 ) Balance at December 31, 2015 $ 16</t>
  </si>
  <si>
    <t>CHANGES IN ACCUMULATED OTHER COMPREHENSIVE LOSS BY COMPONENT (NET OF TAX) (Tables)</t>
  </si>
  <si>
    <t>Schedule Of Accumulated Other Comprehensive Loss</t>
  </si>
  <si>
    <t>The following represents the Company’s changes in accumulated other comprehensive loss ("AOCL") by component:</t>
  </si>
  <si>
    <t>INCOME (LOSS) PER COMMON SHARE (Tables)</t>
  </si>
  <si>
    <t>Basic And Diluted Income (Loss) Per Common Share</t>
  </si>
  <si>
    <t>The following is a reconciliation of the numerators and the denominators of the basic and diluted income (loss) per common share: Year Ended December 31 2015 2014 2013 Amounts attributable to Federal-Mogul: Net income (loss) from continuing operations $ (117 ) $ (168 ) $ 93 Gain (loss) from discontinued operations, net of tax 7 — (52 ) Net income (loss) $ (110 ) $ (168 ) $ 41 Weighted average shares outstanding, basic and diluted (in millions) 164.7 150.0 123.4 Net (loss) income per share attributable to Federal-Mogul - basic and diluted: Net (loss) income from continuing operations $ (0.71 ) $ (1.12 ) $ 0.75 Loss from discontinued operations, net of tax 0.04 — (0.42 ) Net (loss) income $ (0.67 ) $ (1.12 ) $ 0.33</t>
  </si>
  <si>
    <t>OPERATIONS BY REPORTING SEGMENT AND GEOGRAPHIC AREA (Tables)</t>
  </si>
  <si>
    <t>Summary Of Net Sales, Cost Of Products Sold And Gross Margin Information</t>
  </si>
  <si>
    <t>Net sales: Year Ended December 31 2015 2014 2013 Powertrain $ 4,450 $ 4,430 $ 4,173 Motorparts 3,253 3,192 2,935 Inter-segment eliminations (284 ) (305 ) (322 ) Total $ 7,419 $ 7,317 $ 6,786 Inter-segment eliminations attributable to sales from Powertrain to Motorparts $ 252 $ 267 $ 284 Inter-segment eliminations attributable to sales from Motorparts to Powertrain $ 32 $ 38 $ 38 Cost of products sold: Year Ended December 31 2015 2014 2013 Powertrain $ (3,913 ) $ (3,897 ) $ (3,656 ) Motorparts (2,716 ) (2,668 ) (2,432 ) Inter-segment eliminations 284 305 322 Total $ (6,345 ) $ (6,260 ) $ (5,766 ) Gross profit: Year Ended December 31 2015 2014 2013 Powertrain $ 537 $ 533 $ 517 Motorparts 537 524 503 Total $ 1,074 $ 1,057 $ 1,020</t>
  </si>
  <si>
    <t>Summary Of Net Income</t>
  </si>
  <si>
    <t>Operational EBITDA and the reconciliation to net income (loss) is as follows: Year Ended December 31 2015 2014 2013 Powertrain $ 428 $ 431 $ 381 Motorparts 216 199 217 Total Operational EBITDA 644 630 598 Items required to reconcile Operational EBITDA to EBITDA: Restructuring charges and asset impairments (a) (121 ) (110 ) (29 ) Goodwill and intangible impairment expense, net (94 ) (120 ) — Loss on debt extinguishment — (24 ) — Loss on sale of equity method investment (11 ) — — Financing charges (9 ) (6 ) (7 ) Discontinued operations 7 — (52 ) Acquisition related costs (6 ) (16 ) (5 ) Segmentation costs (4 ) (10 ) — Other (b) (1 ) 5 (7 ) EBITDA 405 349 498 Items required to reconcile EBITDA to net income (loss): Depreciation and amortization (341 ) (334 ) (294 ) Interest expense, net (138 ) (120 ) (99 ) Income tax (expense) benefit (30 ) (56 ) (56 ) Net income (loss) (104 ) (161 ) 49 Footnotes: 2015 2014 2013 (a) Restructuring charges and asset impairments, net: (Millions of Dollars) Restructuring charges related to severance and other charges, net $ (89 ) $ (86 ) $ (21 ) Asset impairments, including impairments related to restructuring activities (32 ) (24 ) (8 ) Total Restructuring charges $ (121 ) $ (110 ) $ (29 ) (b) Other reconciling items: Headquarters relocation costs $ — $ (6 ) $ — Non-service cost components associated with U.S. based funded pension plans 1 6 (2 ) Stock appreciation rights 1 4 (5 ) Other (3 ) 1 — $ (1 ) $ 5 $ (7 )</t>
  </si>
  <si>
    <t>Summary Of Total Assets</t>
  </si>
  <si>
    <t xml:space="preserve"> Total Assets Capital Expenditures Depreciation and Amortization December 31 Year Ended December 31 Year Ended December 31 2015 2014 2015 2014 2013 2015 2014 2013 Powertrain $ 3,997 $ 3,485 $ 301 $ 268 $ 276 $ 208 $ 196 $ 178 Motorparts 3,141 3,355 131 130 86 119 114 100 Total Reporting Segment 7,138 6,840 432 398 362 327 310 278 Corporate 100 227 8 20 13 14 24 16 Discontinued operations — — — — 5 — — 2 Total Company $ 7,238 $ 7,067 $ 440 $ 418 $ 380 $ 341 $ 334 $ 296</t>
  </si>
  <si>
    <t>Summary Of Geographic Information Sales And PPE</t>
  </si>
  <si>
    <t>The following table shows geographic information: Net Sales Net PPE Year Ended December 31 December 31 2015 2014 2013 2015 2014 United States $ 2,803 $ 2,667 $ 2,516 $ 683 $ 607 Germany 1,469 1,494 1,326 464 423 China 467 446 361 277 234 Mexico 422 375 341 155 143 France 399 398 390 67 55 Italy 262 290 286 62 69 Belgium 257 272 312 14 16 United Kingdom 218 242 233 72 77 India 210 203 198 141 134 Other 912 930 823 418 402 $ 7,419 $ 7,317 $ 6,786 $ 2,353 $ 2,160</t>
  </si>
  <si>
    <t>Schedule of Nonconsolidated Affiliates Information</t>
  </si>
  <si>
    <t>The following table shows nonconsolidated affiliates information: Equity Earnings of Nonconsolidated Affiliates, Net of Tax Investments In Nonconsolidated Affiliates Year Ended December 31 Year Ended December 31 2015 2014 2013 2015 2014 Powertrain $ 43 $ 35 $ 25 $ 248 $ 210 Motorparts 13 13 9 48 59 Total Company $ 56 $ 48 $ 34 $ 296 $ 269</t>
  </si>
  <si>
    <t>SUPPLEMENTARY QUARTERLY FINANCIAL INFORMATION (UNAUDITED) (Tables)</t>
  </si>
  <si>
    <t>Quarterly Operating Results Of Company</t>
  </si>
  <si>
    <t>The following table presents supplementary quarterly financial information for the year ended December 31, 2015: 2015 First Quarter Second Quarter Third Quarter Fourth Quarter Net sales $ 1,835 $ 1,962 $ 1,824 $ 1,798 Gross profit $ 251 $ 290 $ 263 $ 270 Net income (loss) from continuing operations $ (10 ) $ 17 $ (62 ) $ (56 ) Discontinued operations $ — $ 7 $ — $ — Net income (loss) $ (10 ) $ 24 $ (62 ) $ (56 ) Net income (loss) attributable to Federal-Mogul $ (11 ) $ 22 $ (63 ) $ (58 ) Basic and diluted net income (loss) per common share attributable to Federal-Mogul: Continuing operations $ (0.07 ) $ 0.09 $ (0.37 ) $ (0.36 ) Discontinued operations $ — $ 0.04 $ — $ — Net income (loss) $ (0.07 ) $ 0.13 $ (0.37 ) $ (0.36 ) The following table represents items that affect the comparability of the amounts shown above for the interim periods in 2015: 2015 First Quarter Second Quarter Third Quarter Fourth Quarter Loss on sale of equity method investment $ (11 ) $ — $ — $ — Restructuring charges and asset impairments, net $ (13 ) $ (30 ) $ (23 ) $ (54 ) Goodwill and intangible impairment expense, net $ 6 $ — $ (56 ) $ (44 ) The following table presents supplementary quarterly financial information for the year ended December 31, 2014: 2014 First Quarter Second Quarter Third Quarter Fourth Quarter Net sales $ 1,779 $ 1,872 $ 1,871 $ 1,795 Gross profit $ 273 $ 297 $ 262 $ 225 Net income (loss) from continuing operations $ 41 $ (3 ) $ (17 ) (182 ) Net income (loss) $ 41 $ (3 ) $ (17 ) (182 ) Net income (loss) attributable to Federal-Mogul $ 40 $ (5 ) $ (18 ) (185 ) Basic and diluted net income (loss) per common share attributable to Federal-Mogul: Continuing operations $ 0.27 $ (0.03 ) $ (0.12 ) $ (1.24 ) Net income (loss) $ 0.27 $ (0.03 ) $ (0.12 ) $ (1.24 ) The following table represents items that affect the comparability of the amounts shown above for the interim periods in 2014: 2014 First Quarter Second Quarter Third Quarter Fourth Quarter Loss on extinguishment of debt $ — $ (24 ) $ — $ — Restructuring charges and asset impairments, net $ (9 ) $ (31 ) $ (26 ) $ (44 ) Goodwill and intangible impairment expense, net $ — $ — $ — $ (120 ) Acquisition related costs $ (2 ) $ (3 ) $ (9 ) $ (2 )</t>
  </si>
  <si>
    <t>DESCRIPTION OF BUSINESS (Details) - USD ($) $ in Millions</t>
  </si>
  <si>
    <t>Majority Shareholder Ownership Percentage</t>
  </si>
  <si>
    <t>81.99%</t>
  </si>
  <si>
    <t>Deconsolidation, Gain (Loss), Amount</t>
  </si>
  <si>
    <t>Basis Of Presentation And Summary Of Significant Accounting Policies (Narrative) (Detail) $ in Millions</t>
  </si>
  <si>
    <t>Dec. 31, 2015USD ($)customer</t>
  </si>
  <si>
    <t>Dec. 31, 2014USD ($)</t>
  </si>
  <si>
    <t>Dec. 31, 2013USD ($)</t>
  </si>
  <si>
    <t>Organization Consolidation And Presentation Of Financial Statements Disclosure [Line Items]</t>
  </si>
  <si>
    <t>Accounts Receivable Discount Expense</t>
  </si>
  <si>
    <t>Provision for Doubtful Accounts</t>
  </si>
  <si>
    <t>Minimum Percentage of Ownership in Investments for Consolidation</t>
  </si>
  <si>
    <t>50.00%</t>
  </si>
  <si>
    <t>Payments to minority owner</t>
  </si>
  <si>
    <t>Liquid investments with maturities</t>
  </si>
  <si>
    <t>90 days</t>
  </si>
  <si>
    <t>Allowance for doubtful accounts</t>
  </si>
  <si>
    <t>Maximum exposures to accounts receivable factoring and securitization facilities</t>
  </si>
  <si>
    <t>Research and development expense</t>
  </si>
  <si>
    <t>Advertising and promotion expenses</t>
  </si>
  <si>
    <t>Minimum [Member]</t>
  </si>
  <si>
    <t>Percentage for determining equity method investments</t>
  </si>
  <si>
    <t>20.00%</t>
  </si>
  <si>
    <t>Percentage of investment in affiliates</t>
  </si>
  <si>
    <t>2.00%</t>
  </si>
  <si>
    <t>Maximum [Member]</t>
  </si>
  <si>
    <t>100.00%</t>
  </si>
  <si>
    <t>Maximum [Member] | Cost Method Investments [Member]</t>
  </si>
  <si>
    <t>Sales Revenue, Net [Member]</t>
  </si>
  <si>
    <t>Concentration Risk, Number Of Customers | customer</t>
  </si>
  <si>
    <t>Sales Revenue, Net [Member] | Maximum [Member]</t>
  </si>
  <si>
    <t>Concentration risk</t>
  </si>
  <si>
    <t>10.00%</t>
  </si>
  <si>
    <t>Accounts Receivable [Member]</t>
  </si>
  <si>
    <t>11.20%</t>
  </si>
  <si>
    <t>Basis Of Presentation And Summary Of Significant Accounting Policies (Summary Of Accounts Receivable Factoring And Securitization Facilities) (Detail) - USD ($) $ in Millions</t>
  </si>
  <si>
    <t>Gross accounts receivable factored</t>
  </si>
  <si>
    <t>Gross accounts receivable factored, qualifying as sales</t>
  </si>
  <si>
    <t>Undrawn cash on factored accounts receivable</t>
  </si>
  <si>
    <t>Basis Of Presentation And Summary Of Significant Accounting Policies (Proceeds From Factoring Of Accounts Receivable Qualifying As Sales And Expenses Associated With Factoring Of Accounts Receivable) (Detail) - USD ($) $ in Millions</t>
  </si>
  <si>
    <t>Proceeds from factoring qualifying as sales</t>
  </si>
  <si>
    <t>Financing charges</t>
  </si>
  <si>
    <t>RESTRUCTURING CHARGES AND ASSET IMPAIRMENTS (Summary Of Company's Restructuring Liabilities By Reporting Segment) (Detail) - USD ($) $ in Millions</t>
  </si>
  <si>
    <t>Restructuring Reserve</t>
  </si>
  <si>
    <t>Restructuring Reserve, Beginning Balance</t>
  </si>
  <si>
    <t>Provisions</t>
  </si>
  <si>
    <t>Reversals</t>
  </si>
  <si>
    <t>Payments</t>
  </si>
  <si>
    <t>restructuring charges related to acquisitions</t>
  </si>
  <si>
    <t>Translation</t>
  </si>
  <si>
    <t>Restructuring Reserve, Ending Balance</t>
  </si>
  <si>
    <t>Employee Severance [Member]</t>
  </si>
  <si>
    <t>Facility Closing [Member]</t>
  </si>
  <si>
    <t>Total Reporting Segment [Member]</t>
  </si>
  <si>
    <t>VCS [Member]</t>
  </si>
  <si>
    <t>Corporate [Member]</t>
  </si>
  <si>
    <t>Powertrain [Member]</t>
  </si>
  <si>
    <t>RESTRUCTURING CHARGES AND ASSET IMPAIRMENTS (Net Restructuring Costs by Type of Exit Cost) (Detail) - USD ($) $ in Millions</t>
  </si>
  <si>
    <t>Restructuring Reserve, Accrual Adjustment</t>
  </si>
  <si>
    <t>RESTRUCTURING CHARGES AND ASSET IMPAIRMENTS (Restructuring Charges and Asset Impairment) (Details) - USD ($) $ in Millions</t>
  </si>
  <si>
    <t>3 Months Ended</t>
  </si>
  <si>
    <t>Sep. 30, 2015</t>
  </si>
  <si>
    <t>Mar. 31, 2015</t>
  </si>
  <si>
    <t>Sep. 30, 2014</t>
  </si>
  <si>
    <t>Jun. 30, 2014</t>
  </si>
  <si>
    <t>Mar. 31, 2014</t>
  </si>
  <si>
    <t>Restructuring Costs</t>
  </si>
  <si>
    <t>Restructuring Charges</t>
  </si>
  <si>
    <t>Motorparts [Member]</t>
  </si>
  <si>
    <t>Restructuring and Asset Impairments [Member]</t>
  </si>
  <si>
    <t>Other Restructuring Costs</t>
  </si>
  <si>
    <t>Other Asset Impairment Charges</t>
  </si>
  <si>
    <t>Impairment Of Investments In Nonconsolidated Affiliates</t>
  </si>
  <si>
    <t>Impairment of assets held for sale</t>
  </si>
  <si>
    <t>Asset Impairment Charges Total</t>
  </si>
  <si>
    <t>Restructuring and Asset Impairments [Member] | Powertrain [Member]</t>
  </si>
  <si>
    <t>Restructuring and Asset Impairments [Member] | Motorparts [Member]</t>
  </si>
  <si>
    <t>Restructuring and Asset Impairments [Member] | Corporate [Member]</t>
  </si>
  <si>
    <t>RESTRUCTURING CHARGES AND ASSET IMPAIRMENTS RESTRUCTURING CHARGES AND ASSET IMPAIRMENTS (Narrative) (Details) - USD ($) $ in Millions</t>
  </si>
  <si>
    <t>Dec. 31, 2012</t>
  </si>
  <si>
    <t>Restructuring - current accrued liabilities</t>
  </si>
  <si>
    <t>Restructuring - other accrued liabilities</t>
  </si>
  <si>
    <t>Restructuring And Related Cost Estimated Additional Charges For New Restructuring Programs</t>
  </si>
  <si>
    <t>Restructuring And Related Cost Estimated Additional Charges For Previously Existing Restructuring Programs</t>
  </si>
  <si>
    <t>OTHER INCOME (EXPENSE), NET (Schedule of Specific Components Of Other Expense, Net (Detail) - USD ($) $ in Millions</t>
  </si>
  <si>
    <t>Segmentation costs</t>
  </si>
  <si>
    <t>Gain (loss) on sale of assets</t>
  </si>
  <si>
    <t>Foreign currency exchange</t>
  </si>
  <si>
    <t>Third party royalty income</t>
  </si>
  <si>
    <t>Unrealized gain on hedge instruments</t>
  </si>
  <si>
    <t>Adjustment of Chapter 11 accrual</t>
  </si>
  <si>
    <t>Other</t>
  </si>
  <si>
    <t>Other expense, net</t>
  </si>
  <si>
    <t>ACQUISITIONS (Details) - USD ($) $ in Millions</t>
  </si>
  <si>
    <t>Jul. 07, 2015</t>
  </si>
  <si>
    <t>Feb. 06, 2015</t>
  </si>
  <si>
    <t>Jul. 11, 2014</t>
  </si>
  <si>
    <t>May. 01, 2014</t>
  </si>
  <si>
    <t>Business Acquisition [Line Items]</t>
  </si>
  <si>
    <t>Payments to Acquire Businesses, Net of Cash Acquired</t>
  </si>
  <si>
    <t>Business Acquisition, Transaction Costs</t>
  </si>
  <si>
    <t>Affinia [Member]</t>
  </si>
  <si>
    <t>Payments to Acquire Businesses, Gross</t>
  </si>
  <si>
    <t>Total identifiable net assets</t>
  </si>
  <si>
    <t>Honeywell [Member]</t>
  </si>
  <si>
    <t>Acquisition Costs, Period Cost</t>
  </si>
  <si>
    <t>Business Combination, Contingent Consideration, Liability</t>
  </si>
  <si>
    <t>TRW Automotive, Inc [Member]</t>
  </si>
  <si>
    <t>Business Combination, Recognized Identifiable Assets Acquired and Liabilities Assumed, Intangible Assets, Other than Goodwill</t>
  </si>
  <si>
    <t>Selling, General and Administrative Expenses [Member] | Affinia [Member]</t>
  </si>
  <si>
    <t>Selling, General and Administrative Expenses [Member] | Honeywell [Member]</t>
  </si>
  <si>
    <t>Other Intangible Assets [Member] | Affinia [Member]</t>
  </si>
  <si>
    <t>ACQUISITIONS - Purchase Price Allocation (Details) - USD ($) $ in Millions</t>
  </si>
  <si>
    <t>Business Combination, Provisional Information, Initial Accounting Incomplete, Adjustments [Abstract]</t>
  </si>
  <si>
    <t>Business Combination, Provisional Information, Initial Accounting Incomplete, Adjustment, Goodwill</t>
  </si>
  <si>
    <t>Business Combination, Provisional Information, Initial Accounting Incomplete, Adjustment, Intangibles, Other Than Goodwill</t>
  </si>
  <si>
    <t>Business Combination, Provisional Information, Initial Accounting Incomplete, Adjustment, Accounts Payable</t>
  </si>
  <si>
    <t>Business Combination, Provisional Information, Initial Accounting Incomplete, Adjustments, Accrued Liabilities</t>
  </si>
  <si>
    <t>Cash, net of assumed debt</t>
  </si>
  <si>
    <t>Inventory, net</t>
  </si>
  <si>
    <t>Property, plant and equipment, net</t>
  </si>
  <si>
    <t>Acquired postretirement benefits</t>
  </si>
  <si>
    <t>Other net assets</t>
  </si>
  <si>
    <t>Inventory, net adjustment</t>
  </si>
  <si>
    <t>Property, plant and equipment adjustment</t>
  </si>
  <si>
    <t>Acquired post-employment benefits</t>
  </si>
  <si>
    <t>Other net assets adjustments</t>
  </si>
  <si>
    <t>Business Combination, Acquisition of Less than 100 Percent, Noncontrolling Interest, Significant Inputs</t>
  </si>
  <si>
    <t>66.00%</t>
  </si>
  <si>
    <t>Business Combination, Provisional Information, Initial Accounting Incomplete, Adjustment, Cash and Equivalents Net of Debt Assumed</t>
  </si>
  <si>
    <t>Business combination, provisional information, initial accounting incomplete, adjustment, accounts receivable</t>
  </si>
  <si>
    <t>Business Combination, Recognized Identifiable Assets Acquired and Liabilities Assumed, Goodwill</t>
  </si>
  <si>
    <t>Business Combination, Recognized Identifiable Assets Acquired and Liabilities Assumed, accrued liabilities</t>
  </si>
  <si>
    <t>Business Combination, Provisional Information, Initial Accounting Incomplete, Adjustment, Equity Interests</t>
  </si>
  <si>
    <t>Technology-Based Intangible Assets [Member] | TRW Automotive, Inc [Member]</t>
  </si>
  <si>
    <t>Customer Relationships [Member] | TRW Automotive, Inc [Member]</t>
  </si>
  <si>
    <t>DZV Bearings [Member]</t>
  </si>
  <si>
    <t>Business Acquisition Purchase Price Allocations Goodwill Amount</t>
  </si>
  <si>
    <t>Indefinite-lived Intangible Assets, Purchase Accounting Adjustments</t>
  </si>
  <si>
    <t>Finite-lived Intangible Assets Acquired</t>
  </si>
  <si>
    <t>ACQUISITIONS - Pro Forma Information (Details) - USD ($) $ / shares in Units, $ in Millions</t>
  </si>
  <si>
    <t>Business Acquisition, Pro Forma Revenue</t>
  </si>
  <si>
    <t>Business Acquisition, Pro Forma Net Income (Loss)</t>
  </si>
  <si>
    <t>Business Acquisition, Pro Forma Earnings Per Share, Basic</t>
  </si>
  <si>
    <t>HELD FOR SALE AND DISCONTINUED OPERATIONS HELD FOR SALE AND DISCONTINUED OPERATIONS (Details) - USD ($) $ in Millions</t>
  </si>
  <si>
    <t>Income Statement, Balance Sheet and Additional Disclosures by Disposal Groups, Including Discontinued Operations [Line Items]</t>
  </si>
  <si>
    <t>Cash and cash equivalents</t>
  </si>
  <si>
    <t>Disposal Group, Held-for-sale [Member]</t>
  </si>
  <si>
    <t>Receivables</t>
  </si>
  <si>
    <t>Impairment on carrying value</t>
  </si>
  <si>
    <t>Total assets held-for-sale</t>
  </si>
  <si>
    <t>Trade payables</t>
  </si>
  <si>
    <t>Accrued liabilities</t>
  </si>
  <si>
    <t>Other liabilities</t>
  </si>
  <si>
    <t>Total liabilities held-for-sale</t>
  </si>
  <si>
    <t>HELD FOR SALE AND DISCONTINUED OPERATIONS - Additional Information (Detail) - USD ($)</t>
  </si>
  <si>
    <t>Discontinued Operations [Line Items]</t>
  </si>
  <si>
    <t>Net gain (loss) on discontinued operations (no income tax impact)</t>
  </si>
  <si>
    <t>Tax impact of gain (loss) on sale of discontinued operation</t>
  </si>
  <si>
    <t>Powertrain [Member] | FRANCE</t>
  </si>
  <si>
    <t>Powertrain [Member] | CANADA</t>
  </si>
  <si>
    <t>Powertrain [Member] | UNITED STATES</t>
  </si>
  <si>
    <t>Purchase price of subsidiary</t>
  </si>
  <si>
    <t>Cash contributed to subsidiary</t>
  </si>
  <si>
    <t>HELD FOR SALE AND DISCONTINUED OPERATIONS - Information Related to Discontinued Operation (Detail) - USD ($) $ in Millions</t>
  </si>
  <si>
    <t>Adjustment of assets to fair value</t>
  </si>
  <si>
    <t>Other income (expense), net</t>
  </si>
  <si>
    <t>Operating loss (no income tax effect)</t>
  </si>
  <si>
    <t>Loss on sale of discontinued operations (net of tax benefit of $2 million for the year ended December 31, 2013)</t>
  </si>
  <si>
    <t>Loss from discontinued operations, net of tax</t>
  </si>
  <si>
    <t>DERIVATIVES AND HEDGING ACTIVITIES (Narrative) (Detail)</t>
  </si>
  <si>
    <t>Dec. 31, 2015customer</t>
  </si>
  <si>
    <t>Derivative [Line Items]</t>
  </si>
  <si>
    <t>Discussion of price risk derivative risk management policy in future</t>
  </si>
  <si>
    <t>15 months</t>
  </si>
  <si>
    <t>Concentration Risk, Number Of Customers</t>
  </si>
  <si>
    <t>DERIVATIVES AND HEDGING ACTIVITIES (Fair Values And Balance Sheet Locations Of Derivative Instruments) (Detail) - USD ($) $ in Millions</t>
  </si>
  <si>
    <t>Gain (Loss) on Price Risk Derivatives, Net</t>
  </si>
  <si>
    <t>Commodity Contract [Member]</t>
  </si>
  <si>
    <t>Notional amount of derivatives</t>
  </si>
  <si>
    <t>Designated as Hedging Instrument [Member] | Commodity Contract [Member]</t>
  </si>
  <si>
    <t>Cash Flow Hedging [Member] | Designated as Hedging Instrument [Member]</t>
  </si>
  <si>
    <t>Asset Derivatives</t>
  </si>
  <si>
    <t>Liability Derivatives</t>
  </si>
  <si>
    <t>Cash Flow Hedging [Member] | Designated as Hedging Instrument [Member] | Commodity Contract [Member] | Other Current Liabilities [Member]</t>
  </si>
  <si>
    <t>Cash Flow Hedging [Member] | Designated as Hedging Instrument [Member] | Commodity Contract [Member] | Accounts Payable [Member]</t>
  </si>
  <si>
    <t>DERIVATIVES AND HEDGING ACTIVITIES (Effect Of Company's Derivative Instruments On Consolidated Statement Of Operations) (Detail) - USD ($) $ in Millions</t>
  </si>
  <si>
    <t>Derivative Instruments, Gain (Loss) [Line Items]</t>
  </si>
  <si>
    <t>Amount of Gain (Loss) Reclassified from AOCI into Income (Effective Portion)</t>
  </si>
  <si>
    <t>Amount of Loss Recognized in Income on Derivatives</t>
  </si>
  <si>
    <t>Interest Rate Swap Contracts [Member]</t>
  </si>
  <si>
    <t>Amount of Gain (Loss) Recognized in OCI on Derivatives (Effective Portion)</t>
  </si>
  <si>
    <t>Interest Rate Swap Contracts [Member] | Interest Expense, Net [Member]</t>
  </si>
  <si>
    <t>Commodity Contract [Member] | Other Expense, Net [Member]</t>
  </si>
  <si>
    <t>Commodity Contract [Member] | Cost Of Products Sold [Member]</t>
  </si>
  <si>
    <t>Foreign Exchange Contract [Member]</t>
  </si>
  <si>
    <t>Foreign Exchange Contract [Member] | Interest Expense, Net [Member]</t>
  </si>
  <si>
    <t>Foreign Exchange Contract [Member] | Cost Of Products Sold [Member]</t>
  </si>
  <si>
    <t>Accumulated Net Gain (Loss) from Designated or Qualifying Cash Flow Hedges [Member]</t>
  </si>
  <si>
    <t>Other comprehensive loss before reclassifications</t>
  </si>
  <si>
    <t>Reclassification out of Accumulated Other Comprehensive Income [Member] | Accumulated Net Gain (Loss) from Designated or Qualifying Cash Flow Hedges [Member] | Commodity Contract [Member]</t>
  </si>
  <si>
    <t>Reclassification out of Accumulated Other Comprehensive Income [Member] | Accumulated Net Gain (Loss) from Designated or Qualifying Cash Flow Hedges [Member] | Foreign Exchange Contract [Member]</t>
  </si>
  <si>
    <t>DERIVATIVES AND HEDGING ACTIVITIES DERIVATIVES AND HEDGING ACTIVITIES ( Additional Disclosures) (Details) - USD ($) $ in Millions</t>
  </si>
  <si>
    <t>FAIR VALUE MEASUREMENTS AND FINANCIAL INSTRUMENTS (Assets And Liabilities Remeasured And Disclosed At Fair Value On Recurring Basis) (Detail) - USD ($) $ in Millions</t>
  </si>
  <si>
    <t>Fair Value Measurements, Recurring and Nonrecurring, Valuation Techniques [Line Items]</t>
  </si>
  <si>
    <t>Level 2 [Member] | Commodity Contracts [Member]</t>
  </si>
  <si>
    <t>Asset (Liability)</t>
  </si>
  <si>
    <t>FAIR VALUE MEASUREMENTS AND FINANCIAL INSTRUMENTS (Assets And Liabilities Measured At Fair Value On Nonrecurring Basis) (Detail) - USD ($) $ in Millions</t>
  </si>
  <si>
    <t>Fair Value, Assets and Liabilities Measured on Recurring and Nonrecurring Basis [Line Items]</t>
  </si>
  <si>
    <t>Debt Instrument, Fair Value Disclosure</t>
  </si>
  <si>
    <t>Property, Plant and Equipment Impairment or Disposal Disclosure</t>
  </si>
  <si>
    <t>Term loans [Member]</t>
  </si>
  <si>
    <t>Long-term Debt, Gross</t>
  </si>
  <si>
    <t>Inventories (Net Inventories) (Detail) - USD ($) $ in Millions</t>
  </si>
  <si>
    <t>Inventory Net</t>
  </si>
  <si>
    <t>Raw materials</t>
  </si>
  <si>
    <t>Work-in-process</t>
  </si>
  <si>
    <t>Finished products</t>
  </si>
  <si>
    <t>Gross inventory</t>
  </si>
  <si>
    <t>Inventory valuation allowance</t>
  </si>
  <si>
    <t>Total Inventories</t>
  </si>
  <si>
    <t>Property Plant And Equipment (Narrative) (Detail) - USD ($) $ in Millions</t>
  </si>
  <si>
    <t>Depreciation expense</t>
  </si>
  <si>
    <t>Rental expense under operating leases</t>
  </si>
  <si>
    <t>Property Plant And Equipment (Summary Of Property Plant And Equipment) (Detail) - USD ($) $ in Millions</t>
  </si>
  <si>
    <t>Property, Plant and Equipment [Line Items]</t>
  </si>
  <si>
    <t>Property plant and equipment, gross</t>
  </si>
  <si>
    <t>Accumulated depreciation</t>
  </si>
  <si>
    <t>Property plant and equipment, net</t>
  </si>
  <si>
    <t>Land [Member]</t>
  </si>
  <si>
    <t>Building And Building Improvements [Member]</t>
  </si>
  <si>
    <t>Building And Building Improvements [Member] | Minimum [Member]</t>
  </si>
  <si>
    <t>Property, Plant and Equipment, Useful Life</t>
  </si>
  <si>
    <t>10 years</t>
  </si>
  <si>
    <t>Building And Building Improvements [Member] | Maximum [Member]</t>
  </si>
  <si>
    <t>39 years</t>
  </si>
  <si>
    <t>Machinery And Equipment [Member]</t>
  </si>
  <si>
    <t>Machinery And Equipment [Member] | Minimum [Member]</t>
  </si>
  <si>
    <t>3 years</t>
  </si>
  <si>
    <t>Machinery And Equipment [Member] | Maximum [Member]</t>
  </si>
  <si>
    <t>12 years</t>
  </si>
  <si>
    <t>Property Plant And Equipment (Schedule Of Future Minimum Payments Under Non Cancelable Operating Leases) (Detail) $ in Millions</t>
  </si>
  <si>
    <t>Dec. 31, 2015USD ($)</t>
  </si>
  <si>
    <t>Thereafter</t>
  </si>
  <si>
    <t>Operating Leases, Future Minimum Payments Due, Total</t>
  </si>
  <si>
    <t>Goodwill And Other Intangible Assets (Components Of Goodwill And Other Intangible Assets) (Detail) - USD ($) $ in Millions</t>
  </si>
  <si>
    <t>Finite And Indefinite Lived Intangible Assets [Line Items]</t>
  </si>
  <si>
    <t>Gross carrying amount, January 1</t>
  </si>
  <si>
    <t>Acquisitions and purchase accounting adjustments</t>
  </si>
  <si>
    <t>Foreign exchange</t>
  </si>
  <si>
    <t>Gross carrying amount, December 31</t>
  </si>
  <si>
    <t>Goodwill, Accumulated Impairment</t>
  </si>
  <si>
    <t>Impairment</t>
  </si>
  <si>
    <t>Net carrying value, December 31</t>
  </si>
  <si>
    <t>Gross Carrying Amount</t>
  </si>
  <si>
    <t>Accumulated Amortization</t>
  </si>
  <si>
    <t>Net Carrying Amount</t>
  </si>
  <si>
    <t>Developed Technology [Member]</t>
  </si>
  <si>
    <t>Customer Relationships [Member]</t>
  </si>
  <si>
    <t>Trademarks And Brand Names [Member]</t>
  </si>
  <si>
    <t>Net trademarks and brand names</t>
  </si>
  <si>
    <t>Goodwill And Other Intangible Assets (Narrative) (Detail) $ in Millions</t>
  </si>
  <si>
    <t>Sep. 30, 2015USD ($)</t>
  </si>
  <si>
    <t>Dec. 31, 2015USD ($)reporting_unit</t>
  </si>
  <si>
    <t>Indefinite-lived Intangible Assets [Line Items]</t>
  </si>
  <si>
    <t>Number Of Reportable Units With Goodwill | reporting_unit</t>
  </si>
  <si>
    <t>Customer Relationships [Member] | Maximum [Member]</t>
  </si>
  <si>
    <t>Useful lives of intangible assets</t>
  </si>
  <si>
    <t>24 years</t>
  </si>
  <si>
    <t>Customer Relationships [Member] | Minimum [Member]</t>
  </si>
  <si>
    <t>2 years</t>
  </si>
  <si>
    <t>Definite-Lived Intangible Assets [Member]</t>
  </si>
  <si>
    <t>Definite-Lived Intangible Assets [Member] | Maximum [Member]</t>
  </si>
  <si>
    <t>15 years</t>
  </si>
  <si>
    <t>Definite-Lived Intangible Assets [Member] | Minimum [Member]</t>
  </si>
  <si>
    <t>9 years</t>
  </si>
  <si>
    <t>Impairment charges</t>
  </si>
  <si>
    <t>Goodwill And Other Intangible Assets (Estimate Future Amortization Expense) (Detail) - USD ($) $ in Millions</t>
  </si>
  <si>
    <t>GOODWILL AND OTHER INTANGIBLE ASSETS Goodwill And Other Intangible Assets (Goodwill Fair Value Disclosure) (Details) $ in Millions</t>
  </si>
  <si>
    <t>Goodwill [Line Items]</t>
  </si>
  <si>
    <t>Goodwill, Fair Value Disclosure</t>
  </si>
  <si>
    <t>Reporting Units One Through Two [Member]</t>
  </si>
  <si>
    <t>Reporting Units Three Through Nine [Member]</t>
  </si>
  <si>
    <t>Investment In Non-Consolidated Affiliates (Aggregate Investments And Direct Ownership In These Affiliates) (Detail) - USD ($) $ in Millions</t>
  </si>
  <si>
    <t>Investments in and Advances to Affiliates [Line Items]</t>
  </si>
  <si>
    <t>Anqing TP Goetze Piston Ring Company Limited [Member]</t>
  </si>
  <si>
    <t>35.70%</t>
  </si>
  <si>
    <t>Dongsuh Industrial Company Limited [Member]</t>
  </si>
  <si>
    <t>Federal-Mogul Piston Segman ve Gomlek Uretim Tesisleri AS. [Member]</t>
  </si>
  <si>
    <t>0.00%</t>
  </si>
  <si>
    <t>Farloc Argentina S.A.I.C. Y F. [Member]</t>
  </si>
  <si>
    <t>23.90%</t>
  </si>
  <si>
    <t>Anqing TP Powder Metallurgy Co., Ltd [Member]</t>
  </si>
  <si>
    <t>VTD Vakuum Technik Dresden [Member]</t>
  </si>
  <si>
    <t>30.00%</t>
  </si>
  <si>
    <t>Frenos Hidraulicos Automotrices S.A. de C.V. [Member]</t>
  </si>
  <si>
    <t>49.00%</t>
  </si>
  <si>
    <t>Federal-Mogul TP Liner Europe Otomotiv Limited Sirketi [Member]</t>
  </si>
  <si>
    <t>25.00%</t>
  </si>
  <si>
    <t>KB Autosys Co, Ltd. [Member]</t>
  </si>
  <si>
    <t>33.60%</t>
  </si>
  <si>
    <t>Federal-Mogul TP Liners Inc. [Member]</t>
  </si>
  <si>
    <t>46.00%</t>
  </si>
  <si>
    <t>Federal-Mogul Izmit Piston ve Pim Uretim Tesisleri A.S. [Member]</t>
  </si>
  <si>
    <t>43.00%</t>
  </si>
  <si>
    <t>Federal-Mogul Powertrain Otomotiv A.S [Member]</t>
  </si>
  <si>
    <t>Federal-Mogul Motorparts Otomotiv A.S [Member]</t>
  </si>
  <si>
    <t>Investment In Non-Consolidated Affiliates (Representation Of Amounts Reflected In Company's Financial Statements Related To Non-Consolidated Affiliates) (Detail) - USD ($) $ in Millions</t>
  </si>
  <si>
    <t>Schedule of Equity Method Investments [Line Items]</t>
  </si>
  <si>
    <t>Investment In Non-Consolidated Affiliates (Aggregated Financial Information Of Non-Consolidated Affiliates) (Detail) - USD ($) $ in Millions</t>
  </si>
  <si>
    <t>Sales</t>
  </si>
  <si>
    <t>Income from continuing operations</t>
  </si>
  <si>
    <t>Net income</t>
  </si>
  <si>
    <t>Current assets</t>
  </si>
  <si>
    <t>Noncurrent assets</t>
  </si>
  <si>
    <t>Current liabilities</t>
  </si>
  <si>
    <t>Noncurrent liabilities</t>
  </si>
  <si>
    <t>Turkey JVs [Member]</t>
  </si>
  <si>
    <t>Anqing [Member]</t>
  </si>
  <si>
    <t>Other Affiliates [Member]</t>
  </si>
  <si>
    <t>Investment In Non-Consolidated Affiliates (Narrative) (Detail) - USD ($) $ in Millions</t>
  </si>
  <si>
    <t>Carrying Value In Excess Of Fair Value</t>
  </si>
  <si>
    <t>Purchase of inventory from joint venture</t>
  </si>
  <si>
    <t>Sale of inventory to joint venture</t>
  </si>
  <si>
    <t>Net accounts payable</t>
  </si>
  <si>
    <t>Equity Method Investment Summarized Financial Information Accounts Receivable</t>
  </si>
  <si>
    <t>Accrued Liabilities (Components Of Accrued Liabilities) (Detail) - USD ($) $ in Millions</t>
  </si>
  <si>
    <t>Accrued compensation</t>
  </si>
  <si>
    <t>Accrued rebates</t>
  </si>
  <si>
    <t>Restructuring liabilities</t>
  </si>
  <si>
    <t>Non-income tax payable</t>
  </si>
  <si>
    <t>Alleged defective products</t>
  </si>
  <si>
    <t>Accrued professional services</t>
  </si>
  <si>
    <t>Accrued income taxes</t>
  </si>
  <si>
    <t>Accrued product returns</t>
  </si>
  <si>
    <t>Accrued warranty</t>
  </si>
  <si>
    <t>Total other current liabilities</t>
  </si>
  <si>
    <t>Debt (Narrative) (Detail) - USD ($)</t>
  </si>
  <si>
    <t>Dec. 06, 2013</t>
  </si>
  <si>
    <t>Apr. 15, 2014</t>
  </si>
  <si>
    <t>Dec. 27, 2007</t>
  </si>
  <si>
    <t>Line of Credit Facility [Line Items]</t>
  </si>
  <si>
    <t>Letters of Credit Outstanding, Amount</t>
  </si>
  <si>
    <t>Amortization of original issue discount</t>
  </si>
  <si>
    <t>Weighted average cash interest rates</t>
  </si>
  <si>
    <t>4.70%</t>
  </si>
  <si>
    <t>4.40%</t>
  </si>
  <si>
    <t>Interest paid on debt</t>
  </si>
  <si>
    <t>New Tranche C Term Loan [Member]</t>
  </si>
  <si>
    <t>Unamortized Loan Commitment and Origination Fees and Unamortized Discounts or Premiums</t>
  </si>
  <si>
    <t>Debt Instrument, Term</t>
  </si>
  <si>
    <t>84 months</t>
  </si>
  <si>
    <t>New Tranche B Term Loan [Member]</t>
  </si>
  <si>
    <t>48 months</t>
  </si>
  <si>
    <t>Revolving Credit Facility [Member]</t>
  </si>
  <si>
    <t>Aggregate principal amount of credit facility in event of acceleration</t>
  </si>
  <si>
    <t>Number of days refinancing indebtedness will become due</t>
  </si>
  <si>
    <t>91 days</t>
  </si>
  <si>
    <t>Borrowing base</t>
  </si>
  <si>
    <t>Commitment Fee Percentage</t>
  </si>
  <si>
    <t>0.375%</t>
  </si>
  <si>
    <t>Revolving Credit Facility [Member] | Alternate Base Rate [Member] | Minimum [Member]</t>
  </si>
  <si>
    <t>Debt Facilities term loans bear interest</t>
  </si>
  <si>
    <t>0.50%</t>
  </si>
  <si>
    <t>Revolving Credit Facility [Member] | Alternate Base Rate [Member] | Maximum [Member]</t>
  </si>
  <si>
    <t>1.00%</t>
  </si>
  <si>
    <t>Revolving Credit Facility [Member] | LIBOR [Member] | Minimum [Member]</t>
  </si>
  <si>
    <t>1.50%</t>
  </si>
  <si>
    <t>Revolving Credit Facility [Member] | LIBOR [Member] | Maximum [Member]</t>
  </si>
  <si>
    <t>New Tranche B Term Loan [Member] | Revolving Credit Facility [Member] | Alternate Base Rate [Member]</t>
  </si>
  <si>
    <t>New Tranche B Term Loan [Member] | Revolving Credit Facility [Member] | LIBOR [Member]</t>
  </si>
  <si>
    <t>3.00%</t>
  </si>
  <si>
    <t>New Tranche B Term Loan [Member] | Revolving Credit Facility [Member] | LIBOR [Member] | Minimum [Member]</t>
  </si>
  <si>
    <t>Debt Instrument, Interest Rate, Stated Percentage</t>
  </si>
  <si>
    <t>New Tranche C Term Loan [Member] | Revolving Credit Facility [Member] | Alternate Base Rate [Member]</t>
  </si>
  <si>
    <t>2.75%</t>
  </si>
  <si>
    <t>New Tranche C Term Loan [Member] | Revolving Credit Facility [Member] | LIBOR [Member]</t>
  </si>
  <si>
    <t>3.75%</t>
  </si>
  <si>
    <t>New Tranche C Term Loan [Member] | Revolving Credit Facility [Member] | LIBOR [Member] | Minimum [Member]</t>
  </si>
  <si>
    <t>Debt (Amortization of Fair Value Adjustment) (Detail) - USD ($) $ in Millions</t>
  </si>
  <si>
    <t>Amortization of debt discount</t>
  </si>
  <si>
    <t>Amortization of debt issuance fees</t>
  </si>
  <si>
    <t>Interest expense associated with amortization of fair value adjustment and original issue discount</t>
  </si>
  <si>
    <t>Debt (Components of Long-Term Debt) (Detail) - USD ($) $ in Millions</t>
  </si>
  <si>
    <t>Debt Instrument [Line Items]</t>
  </si>
  <si>
    <t>Long-term Line of Credit</t>
  </si>
  <si>
    <t>Debt discount</t>
  </si>
  <si>
    <t>Other debt, primarily foreign instruments</t>
  </si>
  <si>
    <t>Total other long-term debts</t>
  </si>
  <si>
    <t>Less: short-term debt, including current maturities of long-term debt</t>
  </si>
  <si>
    <t>Total long-term debt</t>
  </si>
  <si>
    <t>Tranche B Term Loan [Member]</t>
  </si>
  <si>
    <t>Tranche C Term Loan [Member]</t>
  </si>
  <si>
    <t>Debt (Estimated Fair Value Of Company's Debt Facilities) (Detail) - USD ($) $ in Millions</t>
  </si>
  <si>
    <t>Estimated Fair Value (Level 1)</t>
  </si>
  <si>
    <t>Debt (Contractual Debt Obligations Outstanding) (Detail) $ in Millions</t>
  </si>
  <si>
    <t>Pensions And Other Postemployment Benefits (Narrative) (Detail) - USD ($) $ in Millions</t>
  </si>
  <si>
    <t>Defined Benefit Plan Disclosure [Line Items]</t>
  </si>
  <si>
    <t>Defined Benefit Plan, Future Amortization of Gain (Loss)</t>
  </si>
  <si>
    <t>Accumulated benefit obligation for all pension plans</t>
  </si>
  <si>
    <t>Contribution expense for the eligible employees</t>
  </si>
  <si>
    <t>Amount contributed to defined contribution pension plans</t>
  </si>
  <si>
    <t>Current portion of postemployment benefit liability</t>
  </si>
  <si>
    <t>U.S. Plans [Member]</t>
  </si>
  <si>
    <t>Weighted-average long-term rate of return on assets</t>
  </si>
  <si>
    <t>5.70%</t>
  </si>
  <si>
    <t>6.60%</t>
  </si>
  <si>
    <t>Company contribute to its pension plans</t>
  </si>
  <si>
    <t>Other Postemployment Benefits [Member]</t>
  </si>
  <si>
    <t>Prior service cost (credit)</t>
  </si>
  <si>
    <t>Amounts contributed to defined contribution pension plans</t>
  </si>
  <si>
    <t>Other Pension Plan [Member]</t>
  </si>
  <si>
    <t>Foreign Pension Plan [Member]</t>
  </si>
  <si>
    <t>3.20%</t>
  </si>
  <si>
    <t>3.50%</t>
  </si>
  <si>
    <t>Other Postretirement Benefits - U.S. Welfare Benefits Plan [Member]</t>
  </si>
  <si>
    <t>United States Postretirement Benefit Plan of US Entity [Member]</t>
  </si>
  <si>
    <t>Multiemployer Plans, Pension [Member] | UNITED STATES</t>
  </si>
  <si>
    <t>Multiemployer Plans, Pension [Member] | Italy [Member]</t>
  </si>
  <si>
    <t>Multiemployer Plans, Pension [Member] | FRANCE</t>
  </si>
  <si>
    <t>Hedge Funds [Member] | U.S. Plans [Member]</t>
  </si>
  <si>
    <t>Weighted average Percentage of Company's asset allocation</t>
  </si>
  <si>
    <t>16.00%</t>
  </si>
  <si>
    <t>Defined benefit plan, target plan asset allocations</t>
  </si>
  <si>
    <t>Fixed Income Investments [Member] | U.S. Plans [Member]</t>
  </si>
  <si>
    <t>23.00%</t>
  </si>
  <si>
    <t>Fixed Income Investments [Member] | Foreign Pension Plan [Member]</t>
  </si>
  <si>
    <t>Equity Securities [Member] | U.S. Plans [Member]</t>
  </si>
  <si>
    <t>61.00%</t>
  </si>
  <si>
    <t>Equity Securities [Member] | Foreign Pension Plan [Member]</t>
  </si>
  <si>
    <t>5.00%</t>
  </si>
  <si>
    <t>Investment Fund [Member] | U.S. Plans [Member]</t>
  </si>
  <si>
    <t>73.00%</t>
  </si>
  <si>
    <t>Insurance Contract [Member] | Foreign Pension Plan [Member]</t>
  </si>
  <si>
    <t>70.00%</t>
  </si>
  <si>
    <t>Pensions And Other Postemployment Benefits (Reconciliation of Plans Benefit Obligations, Plan Assets, Funded Status And Recognition In Consolidated Balance Sheets) (Detail) - USD ($) $ in Millions</t>
  </si>
  <si>
    <t>Pension Benefits [Member] | U.S. Plans [Member]</t>
  </si>
  <si>
    <t>Change in benefit obligation:</t>
  </si>
  <si>
    <t>Benefit obligation, beginning of year</t>
  </si>
  <si>
    <t>Service cost</t>
  </si>
  <si>
    <t>Interest cost</t>
  </si>
  <si>
    <t>Benefits paid</t>
  </si>
  <si>
    <t>Curtailments</t>
  </si>
  <si>
    <t>Settlements</t>
  </si>
  <si>
    <t>Actuarial losses (gains) and changes in actuarial assumptions</t>
  </si>
  <si>
    <t>Net transfers (out) in</t>
  </si>
  <si>
    <t>Benefit obligation, end of year</t>
  </si>
  <si>
    <t>Change in plan assets:</t>
  </si>
  <si>
    <t>Fair value of plan assets, beginning of year</t>
  </si>
  <si>
    <t>Actual return on plan assets</t>
  </si>
  <si>
    <t>Company contributions</t>
  </si>
  <si>
    <t>Expenses</t>
  </si>
  <si>
    <t>Fair value of plan assets, end of year</t>
  </si>
  <si>
    <t>Funded status of the plan</t>
  </si>
  <si>
    <t>Amounts recognized in the consolidated balance sheets:</t>
  </si>
  <si>
    <t>Noncurrent liabilities(a)</t>
  </si>
  <si>
    <t>Net amount recognized</t>
  </si>
  <si>
    <t>Amounts recognized in accumulated other comprehensive loss, inclusive of tax effects:</t>
  </si>
  <si>
    <t>Net actuarial loss</t>
  </si>
  <si>
    <t>Pension Benefits [Member] | Non-U.S. Plans [Member]</t>
  </si>
  <si>
    <t>Plan amendments</t>
  </si>
  <si>
    <t>Currency translation</t>
  </si>
  <si>
    <t>Employee contributions</t>
  </si>
  <si>
    <t>Medicare subsidies received</t>
  </si>
  <si>
    <t>Pensions And Other Postemployment Benefits (Information For Defined Benefit Plans With Projected Benefit Obligations In Excess Of Plan Assets) (Detail) - USD ($) $ in Millions</t>
  </si>
  <si>
    <t>Projected benefit obligation</t>
  </si>
  <si>
    <t>Fair value of plan assets</t>
  </si>
  <si>
    <t>Pensions And Other Postemployment Benefits (Information For Pension Plans With Accumulated Benefit Obligations In Excess Of Plan Assets) (Detail) - USD ($) $ in Millions</t>
  </si>
  <si>
    <t>Accumulated benefit obligation</t>
  </si>
  <si>
    <t>Pensions And Other Postemployment Benefits (Net Periodic Benefit Cost) (Detail) - USD ($) $ in Millions</t>
  </si>
  <si>
    <t>Curtailment gain</t>
  </si>
  <si>
    <t>Expected return on plan assets</t>
  </si>
  <si>
    <t>Amortization of actuarial losses</t>
  </si>
  <si>
    <t>Amortization of prior service credit</t>
  </si>
  <si>
    <t>Settlement loss (gain)</t>
  </si>
  <si>
    <t>Net periodic cost (credit)</t>
  </si>
  <si>
    <t>Defined Benefit Plan, Weighted Average Assumptions Used in Calculating Benefit Obligation [Abstract]</t>
  </si>
  <si>
    <t>Discount rate</t>
  </si>
  <si>
    <t>2.72%</t>
  </si>
  <si>
    <t>1.77%</t>
  </si>
  <si>
    <t>3.49%</t>
  </si>
  <si>
    <t>Rate of compensation increase</t>
  </si>
  <si>
    <t>3.19%</t>
  </si>
  <si>
    <t>3.16%</t>
  </si>
  <si>
    <t>3.17%</t>
  </si>
  <si>
    <t>Defined Benefit Plan, Weighted Average Assumptions Used in Calculating Net Periodic Benefit Cost [Abstract]</t>
  </si>
  <si>
    <t>2.99%</t>
  </si>
  <si>
    <t>3.52%</t>
  </si>
  <si>
    <t>4.18%</t>
  </si>
  <si>
    <t>4.62%</t>
  </si>
  <si>
    <t>3.13%</t>
  </si>
  <si>
    <t>4.15%</t>
  </si>
  <si>
    <t>3.85%</t>
  </si>
  <si>
    <t>4.55%</t>
  </si>
  <si>
    <t>3.70%</t>
  </si>
  <si>
    <t>6.55%</t>
  </si>
  <si>
    <t>6.95%</t>
  </si>
  <si>
    <t>7.45%</t>
  </si>
  <si>
    <t>3.84%</t>
  </si>
  <si>
    <t>4.45%</t>
  </si>
  <si>
    <t>3.60%</t>
  </si>
  <si>
    <t>U.S. Plans [Member] | Pension Benefits [Member]</t>
  </si>
  <si>
    <t>Non-U.S. Plans [Member] | Pension Benefits [Member]</t>
  </si>
  <si>
    <t>Pensions And Other Postemployment Benefits (Assumed Health Care And Drug Cost Trend Rates Used To Measure Next Year's Postemployment Healthcare Benefits) (Detail) - Other Postemployment Benefits [Member] - Health Care [Member]</t>
  </si>
  <si>
    <t>Trend rate</t>
  </si>
  <si>
    <t>6.97%</t>
  </si>
  <si>
    <t>7.25%</t>
  </si>
  <si>
    <t>Ultimate trend rate</t>
  </si>
  <si>
    <t>Year ultimate trend rate reached</t>
  </si>
  <si>
    <t>Pensions And Other Postemployment Benefits (Assumed Health Care Cost Trend Rate Reported For Other Postemployment Benefits Plans) (Detail) - Other Postemployment Benefits [Member] $ in Millions</t>
  </si>
  <si>
    <t>100 basis point (“bp”) increase in health care cost trend rate - Total Service Interest Cost</t>
  </si>
  <si>
    <t>100 basis point (“bp”) increase in health care cost trend rate - APBO</t>
  </si>
  <si>
    <t>100 bp decrease in health care cost trend rate - Total Service Interest Cost</t>
  </si>
  <si>
    <t>100 bp decrease in health care cost trend rate - APBO</t>
  </si>
  <si>
    <t>Pensions And Other Postemployment Benefits (Projected Benefit Payments From Plans) (Detail) $ in Millions</t>
  </si>
  <si>
    <t>Years 2021 - 2023</t>
  </si>
  <si>
    <t>Pensions And Other Postemployment Benefits (Fair Value of Plan Assets) (Details) - USD ($) $ in Millions</t>
  </si>
  <si>
    <t>Defined Benefit Plans and Other Postretirement Benefit Plans Table Text Block [Line Items]</t>
  </si>
  <si>
    <t>Defined benefit plan assets at fair value</t>
  </si>
  <si>
    <t>U.S. Plans [Member] | Cash [Member]</t>
  </si>
  <si>
    <t>U.S. Plans [Member] | Equity Securities [Member]</t>
  </si>
  <si>
    <t>U.S. Plans [Member] | Fixed Income Securities [Member]</t>
  </si>
  <si>
    <t>U.S. Plans [Member] | Real Estate And Other [Member]</t>
  </si>
  <si>
    <t>U.S. Plans [Member] | Corporate Debt Securities [Member]</t>
  </si>
  <si>
    <t>U.S. Plans [Member] | US Government Debt Securities [Member]</t>
  </si>
  <si>
    <t>U.S. Plans [Member] | Hedge Funds [Member]</t>
  </si>
  <si>
    <t>Foreign Pension Plan [Member] | Equity Securities [Member]</t>
  </si>
  <si>
    <t>Foreign Pension Plan [Member] | Fixed Income Securities [Member]</t>
  </si>
  <si>
    <t>Foreign Pension Plan [Member] | Corporate Debt Securities [Member]</t>
  </si>
  <si>
    <t>Foreign Pension Plan [Member] | Insurance Contract [Member]</t>
  </si>
  <si>
    <t>Level 1 [Member] | U.S. Plans [Member]</t>
  </si>
  <si>
    <t>Level 1 [Member] | U.S. Plans [Member] | Cash [Member]</t>
  </si>
  <si>
    <t>Level 1 [Member] | U.S. Plans [Member] | Equity Securities [Member]</t>
  </si>
  <si>
    <t>Level 1 [Member] | U.S. Plans [Member] | Fixed Income Securities [Member]</t>
  </si>
  <si>
    <t>Level 1 [Member] | U.S. Plans [Member] | Real Estate And Other [Member]</t>
  </si>
  <si>
    <t>Level 1 [Member] | U.S. Plans [Member] | Corporate Debt Securities [Member]</t>
  </si>
  <si>
    <t>Level 1 [Member] | U.S. Plans [Member] | US Government Debt Securities [Member]</t>
  </si>
  <si>
    <t>Level 1 [Member] | U.S. Plans [Member] | Hedge Funds [Member]</t>
  </si>
  <si>
    <t>Level 1 [Member] | Foreign Pension Plan [Member]</t>
  </si>
  <si>
    <t>Level 1 [Member] | Foreign Pension Plan [Member] | Equity Securities [Member]</t>
  </si>
  <si>
    <t>Level 1 [Member] | Foreign Pension Plan [Member] | Fixed Income Securities [Member]</t>
  </si>
  <si>
    <t>Level 1 [Member] | Foreign Pension Plan [Member] | Corporate Debt Securities [Member]</t>
  </si>
  <si>
    <t>Level 1 [Member] | Foreign Pension Plan [Member] | Insurance Contract [Member]</t>
  </si>
  <si>
    <t>Level 2 [Member] | U.S. Plans [Member]</t>
  </si>
  <si>
    <t>Level 2 [Member] | U.S. Plans [Member] | Cash [Member]</t>
  </si>
  <si>
    <t>Level 2 [Member] | U.S. Plans [Member] | Equity Securities [Member]</t>
  </si>
  <si>
    <t>Level 2 [Member] | U.S. Plans [Member] | Fixed Income Securities [Member]</t>
  </si>
  <si>
    <t>Level 2 [Member] | U.S. Plans [Member] | Real Estate And Other [Member]</t>
  </si>
  <si>
    <t>Level 2 [Member] | U.S. Plans [Member] | Corporate Debt Securities [Member]</t>
  </si>
  <si>
    <t>Level 2 [Member] | U.S. Plans [Member] | US Government Debt Securities [Member]</t>
  </si>
  <si>
    <t>Level 2 [Member] | U.S. Plans [Member] | Hedge Funds [Member]</t>
  </si>
  <si>
    <t>Level 2 [Member] | Foreign Pension Plan [Member]</t>
  </si>
  <si>
    <t>Level 2 [Member] | Foreign Pension Plan [Member] | Equity Securities [Member]</t>
  </si>
  <si>
    <t>Level 2 [Member] | Foreign Pension Plan [Member] | Fixed Income Securities [Member]</t>
  </si>
  <si>
    <t>Level 2 [Member] | Foreign Pension Plan [Member] | Corporate Debt Securities [Member]</t>
  </si>
  <si>
    <t>Level 2 [Member] | Foreign Pension Plan [Member] | Insurance Contract [Member]</t>
  </si>
  <si>
    <t>Level 3 [Member] | U.S. Plans [Member]</t>
  </si>
  <si>
    <t>Level 3 [Member] | U.S. Plans [Member] | Cash [Member]</t>
  </si>
  <si>
    <t>Level 3 [Member] | U.S. Plans [Member] | Equity Securities [Member]</t>
  </si>
  <si>
    <t>Level 3 [Member] | U.S. Plans [Member] | Fixed Income Securities [Member]</t>
  </si>
  <si>
    <t>Level 3 [Member] | U.S. Plans [Member] | Real Estate And Other [Member]</t>
  </si>
  <si>
    <t>Level 3 [Member] | U.S. Plans [Member] | Corporate Debt Securities [Member]</t>
  </si>
  <si>
    <t>Level 3 [Member] | U.S. Plans [Member] | US Government Debt Securities [Member]</t>
  </si>
  <si>
    <t>Level 3 [Member] | U.S. Plans [Member] | Hedge Funds [Member]</t>
  </si>
  <si>
    <t>Level 3 [Member] | Foreign Pension Plan [Member]</t>
  </si>
  <si>
    <t>Level 3 [Member] | Foreign Pension Plan [Member] | Equity Securities [Member]</t>
  </si>
  <si>
    <t>Level 3 [Member] | Foreign Pension Plan [Member] | Fixed Income Securities [Member]</t>
  </si>
  <si>
    <t>Level 3 [Member] | Foreign Pension Plan [Member] | Corporate Debt Securities [Member]</t>
  </si>
  <si>
    <t>Level 3 [Member] | Foreign Pension Plan [Member] | Hedge Funds [Member]</t>
  </si>
  <si>
    <t>Level 3 [Member] | Foreign Pension Plan [Member] | Insurance Contract [Member]</t>
  </si>
  <si>
    <t>Pensions And Other Postemployment Benefits (Changes in Fair Value of Level 3 plan Assets) (Details) - USD ($) $ in Millions</t>
  </si>
  <si>
    <t>Foreign Pension Plan [Member] | Level 3 [Member]</t>
  </si>
  <si>
    <t>Foreign Pension Plan [Member] | Hedge Funds [Member] | Level 3 [Member]</t>
  </si>
  <si>
    <t>Net Realized/ Unrealized Gains (Loss)</t>
  </si>
  <si>
    <t>Purchases, and Settlements, Net</t>
  </si>
  <si>
    <t>Sales, Net</t>
  </si>
  <si>
    <t>Transfers Into (Out) of Level 3</t>
  </si>
  <si>
    <t>Foreign Currency Exchange Rate Movements</t>
  </si>
  <si>
    <t>U.S. Plans [Member] | Level 3 [Member]</t>
  </si>
  <si>
    <t>U.S. Plans [Member] | Hedge Funds [Member] | Level 3 [Member]</t>
  </si>
  <si>
    <t>Pensions And Other Postemployment Benefits (Change In Certain Assumptions For Projected Benefit Obligations, Associated Expense And Other Comprehensive Loss) (Detail)</t>
  </si>
  <si>
    <t>Increase or decrease in discount rate</t>
  </si>
  <si>
    <t>Increase or decrease in return on assets rate</t>
  </si>
  <si>
    <t>25 BP Decrease In Discount Rate [Member]</t>
  </si>
  <si>
    <t>25 BP Increase In Discount Rate [Member]</t>
  </si>
  <si>
    <t>25 BP Decrease In Return On Assets Rate [Member]</t>
  </si>
  <si>
    <t>25 BP Increase In Return On Assets Rate [Member]</t>
  </si>
  <si>
    <t>Income Taxes (Components of (Loss) Income from Continuing Operations before Income Taxes) (Detail) - USD ($) $ in Millions</t>
  </si>
  <si>
    <t>Domestic</t>
  </si>
  <si>
    <t>International</t>
  </si>
  <si>
    <t>Income Taxes (Significant Components of (Expense) Benefit for Income Taxes) (Detail) - USD ($) $ in Millions</t>
  </si>
  <si>
    <t>Tax Credit Carryforward, Valuation Allowance</t>
  </si>
  <si>
    <t>Current:</t>
  </si>
  <si>
    <t>Federal, state and local</t>
  </si>
  <si>
    <t>Total current</t>
  </si>
  <si>
    <t>Deferred:</t>
  </si>
  <si>
    <t>Total deferred</t>
  </si>
  <si>
    <t>Income tax (expense) benefit</t>
  </si>
  <si>
    <t>Income Taxes (Reconciliation of Income Taxes Computed at United States Federal Statutory Tax Rate to Income Tax (Expense) Benefit) (Detail) - USD ($) $ in Millions</t>
  </si>
  <si>
    <t>Income tax (expense) benefit at United States statutory rate</t>
  </si>
  <si>
    <t>Tax effect from:</t>
  </si>
  <si>
    <t>Goodwill impairment</t>
  </si>
  <si>
    <t>U.S. income inclusions from foreign subsidiaries</t>
  </si>
  <si>
    <t>Non-consolidated foreign affiliates</t>
  </si>
  <si>
    <t>Tax holidays, incentives and minimum tax</t>
  </si>
  <si>
    <t>Foreign rate variance and enacted rate change</t>
  </si>
  <si>
    <t>State income taxes</t>
  </si>
  <si>
    <t>Uncertain tax positions and assessments</t>
  </si>
  <si>
    <t>Valuation allowances</t>
  </si>
  <si>
    <t>Withholding taxes</t>
  </si>
  <si>
    <t>Income Taxes (Summary of (Provision) Benefit for Income Taxes by Component) (Detail) - USD ($) $ in Millions</t>
  </si>
  <si>
    <t>Allocated to equity:</t>
  </si>
  <si>
    <t>Derivatives</t>
  </si>
  <si>
    <t>Foreign currency translation</t>
  </si>
  <si>
    <t>Income Taxes (Components Of Company's Deferred Tax Assets And Liabilities) (Detail) - USD ($) $ in Millions</t>
  </si>
  <si>
    <t>Deferred tax assets</t>
  </si>
  <si>
    <t>Net operating loss carryforwards</t>
  </si>
  <si>
    <t>Postemployment benefits, including pensions</t>
  </si>
  <si>
    <t>Reorganization costs</t>
  </si>
  <si>
    <t>Inventory</t>
  </si>
  <si>
    <t>Other temporary differences</t>
  </si>
  <si>
    <t>Tax credits</t>
  </si>
  <si>
    <t>Total deferred tax assets</t>
  </si>
  <si>
    <t>Valuation allowances for deferred tax assets</t>
  </si>
  <si>
    <t>Net deferred tax assets</t>
  </si>
  <si>
    <t>Deferred tax liabilities</t>
  </si>
  <si>
    <t>Investment in U.S. subsidiaries</t>
  </si>
  <si>
    <t>Intangible assets</t>
  </si>
  <si>
    <t>Fixed assets</t>
  </si>
  <si>
    <t>Total deferred tax liabilities</t>
  </si>
  <si>
    <t>Total deferred tax assets and liabilities</t>
  </si>
  <si>
    <t>Income Taxes (Deferred Tax Assets and Liabilities Recorded in Consolidated Balance Sheets) (Detail) - USD ($) $ in Millions</t>
  </si>
  <si>
    <t>Assets:</t>
  </si>
  <si>
    <t>Liabilities:</t>
  </si>
  <si>
    <t>Deferred income taxes</t>
  </si>
  <si>
    <t>Income Taxes (Summary Of Changes In Gross Amount Of Unrecognized Tax Benefits) (Detail) - USD ($) $ in Millions</t>
  </si>
  <si>
    <t>Change in unrecognized tax benefits</t>
  </si>
  <si>
    <t>Beginning Balance</t>
  </si>
  <si>
    <t>Additions based on tax positions related to the current year</t>
  </si>
  <si>
    <t>Additions for tax positions of prior years</t>
  </si>
  <si>
    <t>Decreases for tax positions of prior years</t>
  </si>
  <si>
    <t>Decreases for statute of limitations expiration</t>
  </si>
  <si>
    <t>Effect of currency translation</t>
  </si>
  <si>
    <t>Ending Balance</t>
  </si>
  <si>
    <t>Income Taxes (Narrative) (Detail) - USD ($) $ in Millions</t>
  </si>
  <si>
    <t>Income Taxes [Line Items]</t>
  </si>
  <si>
    <t>Deferred taxes reclassified from other current assets to other long-term assets</t>
  </si>
  <si>
    <t>Deferred taxes reclassified from accrued liabilities to other long-term assets</t>
  </si>
  <si>
    <t>Potential Increase (Decrease) Within Next Twelve Months</t>
  </si>
  <si>
    <t>Undistributed earnings</t>
  </si>
  <si>
    <t>Cash and cash equivalents held by foreign subsidiaries</t>
  </si>
  <si>
    <t>Total unrecognized tax benefits</t>
  </si>
  <si>
    <t>Unrecognized tax benefits affecting effective tax rates</t>
  </si>
  <si>
    <t>Liabilities for tax-related net interest and penalties</t>
  </si>
  <si>
    <t>Tax expenses related to net (decrease) increase in interest and penalties</t>
  </si>
  <si>
    <t>Decrease in unrecognized tax benefits</t>
  </si>
  <si>
    <t>Expected period for decrease in unrecognized tax benefit</t>
  </si>
  <si>
    <t>12 months</t>
  </si>
  <si>
    <t>Impact on effective tax rate from unrecognized tax benefits</t>
  </si>
  <si>
    <t>Percentage Of Tax Benefit Tax Allocation Agreement</t>
  </si>
  <si>
    <t>Percentage Of Tax Benefit Tax Allocation Agreement Carryforward</t>
  </si>
  <si>
    <t>80.00%</t>
  </si>
  <si>
    <t>Valuation Allowance, Other Tax Carryforward [Member]</t>
  </si>
  <si>
    <t>Tax loss carryforward and tax credits [Member]</t>
  </si>
  <si>
    <t>Tax Credit Carryforward, Amount</t>
  </si>
  <si>
    <t>Tax loss carryforward and tax credits [Member] | UNITED STATES</t>
  </si>
  <si>
    <t>Tax loss carryforward and tax credits [Member] | United Kingdom [Member]</t>
  </si>
  <si>
    <t>Tax loss carryforward and tax credits [Member] | Other Jurisdictions [Member]</t>
  </si>
  <si>
    <t>Commitments And Contingencies (Total Environmental Liabilities) (Detail) - USD ($) $ in Millions</t>
  </si>
  <si>
    <t>Other accrued liabilities (noncurrent)</t>
  </si>
  <si>
    <t>Commitments And Contingencies (Liabilities For Asset Retirement Obligation) (Detail) - USD ($) $ in Millions</t>
  </si>
  <si>
    <t>Total Liabilities</t>
  </si>
  <si>
    <t>Commitments And Contingencies (Rollforward Of Company's Asset Retirement Obligation Liability) (Detail) - USD ($) $ in Millions</t>
  </si>
  <si>
    <t>Asset Retirement Obligation, Roll Forward Analysis [Roll Forward]</t>
  </si>
  <si>
    <t>Opening Balance</t>
  </si>
  <si>
    <t>Liabilities incurred</t>
  </si>
  <si>
    <t>Liabilities settled/adjustments</t>
  </si>
  <si>
    <t>Foreign Currency</t>
  </si>
  <si>
    <t>Closing Balance</t>
  </si>
  <si>
    <t>Commitments And Contingencies (Narrative) (Detail) - USD ($) $ in Millions</t>
  </si>
  <si>
    <t>Jul. 31, 2013</t>
  </si>
  <si>
    <t>Environmental liabilities estimated remediation costs</t>
  </si>
  <si>
    <t>Majority Shareholder Ownership Percentage Minimum</t>
  </si>
  <si>
    <t>Underfunded Pension Obligation If Pension Plans Voluntarily Terminated By Affiliate</t>
  </si>
  <si>
    <t>Changes In Accumulated Other Comprehensive Loss By Component (Net of Tax) - Changes in AOCI By Components (Detail) - USD ($) $ in Millions</t>
  </si>
  <si>
    <t>9 Months Ended</t>
  </si>
  <si>
    <t>Accumulated Other Comprehensive Income (Loss) [Line Items]</t>
  </si>
  <si>
    <t>Other comprehensive income (loss) before reclassifications</t>
  </si>
  <si>
    <t>Accumulated Other Comprehensive Income (Loss) [Roll Forward]</t>
  </si>
  <si>
    <t>Beginning balance</t>
  </si>
  <si>
    <t>Income taxes</t>
  </si>
  <si>
    <t>Other comprehensive loss</t>
  </si>
  <si>
    <t>Other comprehensive income (loss), net of tax</t>
  </si>
  <si>
    <t>Ending balance</t>
  </si>
  <si>
    <t>Other comprehensive income (loss) attributable to noncontrolling interests, net of tax(c)</t>
  </si>
  <si>
    <t>Foreign Currency Translation Adjustment [Member]</t>
  </si>
  <si>
    <t>Amounts reclassified from AOCL</t>
  </si>
  <si>
    <t>Post-employment Benefits [Member]</t>
  </si>
  <si>
    <t>Stock-Based Compensation (Narrative) (Detail) - USD ($) $ in Millions</t>
  </si>
  <si>
    <t>1 Months Ended</t>
  </si>
  <si>
    <t>Feb. 29, 2012</t>
  </si>
  <si>
    <t>Feb. 28, 2011</t>
  </si>
  <si>
    <t>Feb. 28, 2010</t>
  </si>
  <si>
    <t>Share-based Compensation Arrangement by Share-based Payment Award [Line Items]</t>
  </si>
  <si>
    <t>Granted, SARs (in shares)</t>
  </si>
  <si>
    <t>SARs granted vested</t>
  </si>
  <si>
    <t>33.30%</t>
  </si>
  <si>
    <t>Extension of employment term under agreement</t>
  </si>
  <si>
    <t>Expected life of stock option</t>
  </si>
  <si>
    <t>5 years</t>
  </si>
  <si>
    <t>Share Based Compensation Income</t>
  </si>
  <si>
    <t>Share Based Compensation Expense</t>
  </si>
  <si>
    <t>Stock Appreciation Rights [Member]</t>
  </si>
  <si>
    <t>Share-based Compensation Arrangement by Share-based Payment Award, Options, Vested and Expected to Vest, Outstanding, Number</t>
  </si>
  <si>
    <t>Income (Loss) Per Common Share (Basic And Diluted Income (Loss) Per Common Share) (Detail) - USD ($) $ / shares in Units, shares in Millions, $ in Millions</t>
  </si>
  <si>
    <t>Weighted average shares outstanding, basic and diluted (in millions)</t>
  </si>
  <si>
    <t>Net income (loss) per common share attributable to Federal-Mogul</t>
  </si>
  <si>
    <t>Income (Loss) Per Common Share (Narrative) (Detail) - shares</t>
  </si>
  <si>
    <t>Warrant [Member]</t>
  </si>
  <si>
    <t>Antidilutive Securities Excluded from Computation of Earnings Per Share [Line Items]</t>
  </si>
  <si>
    <t>Shares not included in the computation of diluted earnings per share</t>
  </si>
  <si>
    <t>Deferred compensation agreement share issued</t>
  </si>
  <si>
    <t>Operations By Reporting Segment And Geographic Area (Narrative) (Detail)</t>
  </si>
  <si>
    <t>Dec. 31, 2015segment</t>
  </si>
  <si>
    <t>Segment Reporting Information [Line Items]</t>
  </si>
  <si>
    <t>Number of Reportable Segments</t>
  </si>
  <si>
    <t>Operations By Reporting Segment And Geographic Area (Summary Of Net Sales, Cost Of Products Sold And Gross Margin Information) (Detail) - USD ($) $ in Millions</t>
  </si>
  <si>
    <t>Vehicle Components Solutions [Member]</t>
  </si>
  <si>
    <t>Inter-segment eliminations [Member]</t>
  </si>
  <si>
    <t>Intersegment eliminations attributable to sales from Powertrain to Motorparts [Member]</t>
  </si>
  <si>
    <t>Intersegment eliminations attributable to sales from Motorparts to Powertrain [Member]</t>
  </si>
  <si>
    <t>Operations By Reporting Segment And Geographic Area (Summary Of Net Income) (Detail) - USD ($) $ in Millions</t>
  </si>
  <si>
    <t>Segment Reporting, Reconciling Item for Operating Profit (Loss) from Segment to Consolidated [Line Items]</t>
  </si>
  <si>
    <t>Operational EBITDA</t>
  </si>
  <si>
    <t>Items required to reconcile Operational EBITDA to EBITDA:</t>
  </si>
  <si>
    <t>Segmentation Costs</t>
  </si>
  <si>
    <t>Total Operational EBITDA</t>
  </si>
  <si>
    <t>Restructuring charges and asset impairments (a)</t>
  </si>
  <si>
    <t>Asset impairments including impairments related to restructuring activities</t>
  </si>
  <si>
    <t>Relocation Expense</t>
  </si>
  <si>
    <t>Non-service cost components associated with U.S. based funded pension plans</t>
  </si>
  <si>
    <t>Other reconciling items to EBITDA</t>
  </si>
  <si>
    <t>Continuing Operations [Member]</t>
  </si>
  <si>
    <t>Operations By Reporting Segment And Geographic Area (Summary of Total Assets) (Detail) - USD ($) $ in Millions</t>
  </si>
  <si>
    <t>Total Assets</t>
  </si>
  <si>
    <t>Capital expenditures</t>
  </si>
  <si>
    <t>Depreciation and Amortization</t>
  </si>
  <si>
    <t>Discontinued Operations [Member]</t>
  </si>
  <si>
    <t>Operations By Reporting Segment and Geographic Area (Summary Of Geographic Information Sales And PPE) (Detail) - USD ($) $ in Millions</t>
  </si>
  <si>
    <t>Revenues from External Customers and Long-Lived Assets [Line Items]</t>
  </si>
  <si>
    <t>Net PPE</t>
  </si>
  <si>
    <t>UNITED STATES</t>
  </si>
  <si>
    <t>Germany [Member]</t>
  </si>
  <si>
    <t>CHINA</t>
  </si>
  <si>
    <t>FRANCE</t>
  </si>
  <si>
    <t>Mexico [Member]</t>
  </si>
  <si>
    <t>Italy [Member]</t>
  </si>
  <si>
    <t>Belgium [Member]</t>
  </si>
  <si>
    <t>United Kingdom [Member]</t>
  </si>
  <si>
    <t>India [Member]</t>
  </si>
  <si>
    <t>Other [Member]</t>
  </si>
  <si>
    <t>OPERATIONS BY REPORTING SEGMENT AND GEOGRAPHIC AREA Operations By Reporting Segment And Geographic Area (Nonconsolidated Affiliates Information) (Details) - USD ($) $ in Millions</t>
  </si>
  <si>
    <t>Investments in nonconsolidated affiliates</t>
  </si>
  <si>
    <t>SUPPLEMENTARY QUARTERLY FINANCIAL INFORMATION (Unaudited) (Quarterly Operating Results Of Company) (Detail) - USD ($) $ / shares in Units, $ in Millions</t>
  </si>
  <si>
    <t>Net Income (Loss) Attributable to Parent</t>
  </si>
  <si>
    <t>RELATED PARTY TRANSACTIONS (Details) $ in Millions</t>
  </si>
  <si>
    <t>Related Party Transaction [Line Items]</t>
  </si>
  <si>
    <t>Auto Plus [Member]</t>
  </si>
  <si>
    <t>Related Party Transaction, Other Revenues from Transactions with Related Party</t>
  </si>
  <si>
    <t>Accounts Receivable, Related Parties</t>
  </si>
  <si>
    <t>SUBSEQUENT EVENTS Subsequent Events (Details) $ in Millions</t>
  </si>
  <si>
    <t>Subsequent Event [Line Items]</t>
  </si>
  <si>
    <t>Pep Boys [Member]</t>
  </si>
  <si>
    <t>Schedule II - Valuation And Qualifying Accounts (Detail) - USD ($) $ in Millions</t>
  </si>
  <si>
    <t>Movement in Valuation Allowances and Reserves [Roll Forward]</t>
  </si>
  <si>
    <t>Balance at Beginning of Period</t>
  </si>
  <si>
    <t>Balance at End of Period</t>
  </si>
  <si>
    <t>Valuation Allowance For Trade Receivables [Member]</t>
  </si>
  <si>
    <t>Additions Charged to Costs and Expenses</t>
  </si>
  <si>
    <t>Charged to Other Accounts</t>
  </si>
  <si>
    <t>Deduc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1958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69040651</v>
      </c>
    </row>
    <row r="18" spans="1:4">
      <c r="A18" s="4" t="s">
        <v>30</v>
      </c>
      <c r="D18" s="7" t="n">
        <v>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972</v>
      </c>
      <c r="B1" s="2" t="s">
        <v>700</v>
      </c>
    </row>
    <row r="2" spans="1:2">
      <c r="A2" s="4" t="s">
        <v>866</v>
      </c>
    </row>
    <row r="3" spans="1:2">
      <c r="A3" s="3" t="s">
        <v>855</v>
      </c>
    </row>
    <row r="4" spans="1:2">
      <c r="A4" s="6" t="n">
        <v>2016</v>
      </c>
      <c r="B4" s="7" t="n">
        <v>24</v>
      </c>
    </row>
    <row r="5" spans="1:2">
      <c r="A5" s="6" t="n">
        <v>2017</v>
      </c>
      <c r="B5" s="6" t="n">
        <v>24</v>
      </c>
    </row>
    <row r="6" spans="1:2">
      <c r="A6" s="6" t="n">
        <v>2018</v>
      </c>
      <c r="B6" s="6" t="n">
        <v>24</v>
      </c>
    </row>
    <row r="7" spans="1:2">
      <c r="A7" s="6" t="n">
        <v>2019</v>
      </c>
      <c r="B7" s="6" t="n">
        <v>24</v>
      </c>
    </row>
    <row r="8" spans="1:2">
      <c r="A8" s="6" t="n">
        <v>2020</v>
      </c>
      <c r="B8" s="6" t="n">
        <v>24</v>
      </c>
    </row>
    <row r="9" spans="1:2">
      <c r="A9" s="4" t="s">
        <v>973</v>
      </c>
      <c r="B9" s="6" t="n">
        <v>110</v>
      </c>
    </row>
    <row r="10" spans="1:2">
      <c r="A10" s="4" t="s">
        <v>959</v>
      </c>
    </row>
    <row r="11" spans="1:2">
      <c r="A11" s="3" t="s">
        <v>855</v>
      </c>
    </row>
    <row r="12" spans="1:2">
      <c r="A12" s="6" t="n">
        <v>2016</v>
      </c>
      <c r="B12" s="6" t="n">
        <v>84</v>
      </c>
    </row>
    <row r="13" spans="1:2">
      <c r="A13" s="6" t="n">
        <v>2017</v>
      </c>
      <c r="B13" s="6" t="n">
        <v>85</v>
      </c>
    </row>
    <row r="14" spans="1:2">
      <c r="A14" s="6" t="n">
        <v>2018</v>
      </c>
      <c r="B14" s="6" t="n">
        <v>88</v>
      </c>
    </row>
    <row r="15" spans="1:2">
      <c r="A15" s="6" t="n">
        <v>2019</v>
      </c>
      <c r="B15" s="6" t="n">
        <v>88</v>
      </c>
    </row>
    <row r="16" spans="1:2">
      <c r="A16" s="6" t="n">
        <v>2020</v>
      </c>
      <c r="B16" s="6" t="n">
        <v>87</v>
      </c>
    </row>
    <row r="17" spans="1:2">
      <c r="A17" s="4" t="s">
        <v>973</v>
      </c>
      <c r="B17" s="6" t="n">
        <v>399</v>
      </c>
    </row>
    <row r="18" spans="1:2">
      <c r="A18" s="4" t="s">
        <v>960</v>
      </c>
    </row>
    <row r="19" spans="1:2">
      <c r="A19" s="3" t="s">
        <v>855</v>
      </c>
    </row>
    <row r="20" spans="1:2">
      <c r="A20" s="6" t="n">
        <v>2016</v>
      </c>
      <c r="B20" s="6" t="n">
        <v>24</v>
      </c>
    </row>
    <row r="21" spans="1:2">
      <c r="A21" s="6" t="n">
        <v>2017</v>
      </c>
      <c r="B21" s="6" t="n">
        <v>24</v>
      </c>
    </row>
    <row r="22" spans="1:2">
      <c r="A22" s="6" t="n">
        <v>2018</v>
      </c>
      <c r="B22" s="6" t="n">
        <v>23</v>
      </c>
    </row>
    <row r="23" spans="1:2">
      <c r="A23" s="6" t="n">
        <v>2019</v>
      </c>
      <c r="B23" s="6" t="n">
        <v>24</v>
      </c>
    </row>
    <row r="24" spans="1:2">
      <c r="A24" s="6" t="n">
        <v>2020</v>
      </c>
      <c r="B24" s="6" t="n">
        <v>25</v>
      </c>
    </row>
    <row r="25" spans="1:2">
      <c r="A25" s="4" t="s">
        <v>973</v>
      </c>
      <c r="B25" s="7" t="n">
        <v>13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4</v>
      </c>
      <c r="B1" s="2" t="s">
        <v>2</v>
      </c>
      <c r="C1" s="2" t="s">
        <v>32</v>
      </c>
      <c r="D1" s="2" t="s">
        <v>33</v>
      </c>
    </row>
    <row r="2" spans="1:4">
      <c r="A2" s="4" t="s">
        <v>861</v>
      </c>
    </row>
    <row r="3" spans="1:4">
      <c r="A3" s="3" t="s">
        <v>975</v>
      </c>
    </row>
    <row r="4" spans="1:4">
      <c r="A4" s="4" t="s">
        <v>976</v>
      </c>
      <c r="B4" s="7" t="n">
        <v>870</v>
      </c>
      <c r="C4" s="7" t="n">
        <v>912</v>
      </c>
    </row>
    <row r="5" spans="1:4">
      <c r="A5" s="4" t="s">
        <v>977</v>
      </c>
    </row>
    <row r="6" spans="1:4">
      <c r="A6" s="3" t="s">
        <v>975</v>
      </c>
    </row>
    <row r="7" spans="1:4">
      <c r="A7" s="4" t="s">
        <v>976</v>
      </c>
      <c r="B7" s="6" t="n">
        <v>26</v>
      </c>
      <c r="C7" s="6" t="n">
        <v>44</v>
      </c>
    </row>
    <row r="8" spans="1:4">
      <c r="A8" s="4" t="s">
        <v>978</v>
      </c>
    </row>
    <row r="9" spans="1:4">
      <c r="A9" s="3" t="s">
        <v>975</v>
      </c>
    </row>
    <row r="10" spans="1:4">
      <c r="A10" s="4" t="s">
        <v>976</v>
      </c>
      <c r="B10" s="6" t="n">
        <v>310</v>
      </c>
      <c r="C10" s="6" t="n">
        <v>314</v>
      </c>
    </row>
    <row r="11" spans="1:4">
      <c r="A11" s="4" t="s">
        <v>979</v>
      </c>
    </row>
    <row r="12" spans="1:4">
      <c r="A12" s="3" t="s">
        <v>975</v>
      </c>
    </row>
    <row r="13" spans="1:4">
      <c r="A13" s="4" t="s">
        <v>976</v>
      </c>
      <c r="B13" s="6" t="n">
        <v>149</v>
      </c>
      <c r="C13" s="6" t="n">
        <v>166</v>
      </c>
    </row>
    <row r="14" spans="1:4">
      <c r="A14" s="4" t="s">
        <v>980</v>
      </c>
    </row>
    <row r="15" spans="1:4">
      <c r="A15" s="3" t="s">
        <v>975</v>
      </c>
    </row>
    <row r="16" spans="1:4">
      <c r="A16" s="4" t="s">
        <v>976</v>
      </c>
      <c r="B16" s="6" t="n">
        <v>27</v>
      </c>
      <c r="C16" s="6" t="n">
        <v>25</v>
      </c>
    </row>
    <row r="17" spans="1:4">
      <c r="A17" s="4" t="s">
        <v>978</v>
      </c>
    </row>
    <row r="18" spans="1:4">
      <c r="A18" s="3" t="s">
        <v>975</v>
      </c>
    </row>
    <row r="19" spans="1:4">
      <c r="A19" s="4" t="s">
        <v>976</v>
      </c>
      <c r="B19" s="6" t="n">
        <v>220</v>
      </c>
      <c r="C19" s="6" t="n">
        <v>231</v>
      </c>
    </row>
    <row r="20" spans="1:4">
      <c r="A20" s="4" t="s">
        <v>981</v>
      </c>
    </row>
    <row r="21" spans="1:4">
      <c r="A21" s="3" t="s">
        <v>975</v>
      </c>
    </row>
    <row r="22" spans="1:4">
      <c r="A22" s="4" t="s">
        <v>976</v>
      </c>
      <c r="B22" s="6" t="n">
        <v>22</v>
      </c>
      <c r="C22" s="6" t="n">
        <v>21</v>
      </c>
    </row>
    <row r="23" spans="1:4">
      <c r="A23" s="4" t="s">
        <v>982</v>
      </c>
    </row>
    <row r="24" spans="1:4">
      <c r="A24" s="3" t="s">
        <v>975</v>
      </c>
    </row>
    <row r="25" spans="1:4">
      <c r="A25" s="4" t="s">
        <v>976</v>
      </c>
      <c r="B25" s="6" t="n">
        <v>30</v>
      </c>
      <c r="C25" s="6" t="n">
        <v>20</v>
      </c>
    </row>
    <row r="26" spans="1:4">
      <c r="A26" s="4" t="s">
        <v>983</v>
      </c>
    </row>
    <row r="27" spans="1:4">
      <c r="A27" s="3" t="s">
        <v>975</v>
      </c>
    </row>
    <row r="28" spans="1:4">
      <c r="A28" s="4" t="s">
        <v>976</v>
      </c>
      <c r="B28" s="6" t="n">
        <v>86</v>
      </c>
      <c r="C28" s="6" t="n">
        <v>91</v>
      </c>
    </row>
    <row r="29" spans="1:4">
      <c r="A29" s="4" t="s">
        <v>870</v>
      </c>
    </row>
    <row r="30" spans="1:4">
      <c r="A30" s="3" t="s">
        <v>975</v>
      </c>
    </row>
    <row r="31" spans="1:4">
      <c r="A31" s="4" t="s">
        <v>976</v>
      </c>
      <c r="B31" s="6" t="n">
        <v>57</v>
      </c>
      <c r="C31" s="6" t="n">
        <v>54</v>
      </c>
    </row>
    <row r="32" spans="1:4">
      <c r="A32" s="4" t="s">
        <v>984</v>
      </c>
    </row>
    <row r="33" spans="1:4">
      <c r="A33" s="3" t="s">
        <v>975</v>
      </c>
    </row>
    <row r="34" spans="1:4">
      <c r="A34" s="4" t="s">
        <v>976</v>
      </c>
      <c r="B34" s="6" t="n">
        <v>2</v>
      </c>
      <c r="C34" s="6" t="n">
        <v>1</v>
      </c>
    </row>
    <row r="35" spans="1:4">
      <c r="A35" s="4" t="s">
        <v>985</v>
      </c>
    </row>
    <row r="36" spans="1:4">
      <c r="A36" s="3" t="s">
        <v>975</v>
      </c>
    </row>
    <row r="37" spans="1:4">
      <c r="A37" s="4" t="s">
        <v>976</v>
      </c>
      <c r="B37" s="6" t="n">
        <v>13</v>
      </c>
      <c r="C37" s="6" t="n">
        <v>10</v>
      </c>
    </row>
    <row r="38" spans="1:4">
      <c r="A38" s="4" t="s">
        <v>986</v>
      </c>
    </row>
    <row r="39" spans="1:4">
      <c r="A39" s="3" t="s">
        <v>975</v>
      </c>
    </row>
    <row r="40" spans="1:4">
      <c r="A40" s="4" t="s">
        <v>976</v>
      </c>
      <c r="B40" s="6" t="n">
        <v>2</v>
      </c>
      <c r="C40" s="6" t="n">
        <v>2</v>
      </c>
    </row>
    <row r="41" spans="1:4">
      <c r="A41" s="4" t="s">
        <v>987</v>
      </c>
    </row>
    <row r="42" spans="1:4">
      <c r="A42" s="3" t="s">
        <v>975</v>
      </c>
    </row>
    <row r="43" spans="1:4">
      <c r="A43" s="4" t="s">
        <v>976</v>
      </c>
      <c r="B43" s="6" t="n">
        <v>40</v>
      </c>
      <c r="C43" s="6" t="n">
        <v>41</v>
      </c>
    </row>
    <row r="44" spans="1:4">
      <c r="A44" s="4" t="s">
        <v>988</v>
      </c>
    </row>
    <row r="45" spans="1:4">
      <c r="A45" s="3" t="s">
        <v>975</v>
      </c>
    </row>
    <row r="46" spans="1:4">
      <c r="A46" s="4" t="s">
        <v>976</v>
      </c>
      <c r="B46" s="6" t="n">
        <v>749</v>
      </c>
      <c r="C46" s="6" t="n">
        <v>796</v>
      </c>
    </row>
    <row r="47" spans="1:4">
      <c r="A47" s="4" t="s">
        <v>989</v>
      </c>
    </row>
    <row r="48" spans="1:4">
      <c r="A48" s="3" t="s">
        <v>975</v>
      </c>
    </row>
    <row r="49" spans="1:4">
      <c r="A49" s="4" t="s">
        <v>976</v>
      </c>
      <c r="B49" s="6" t="n">
        <v>26</v>
      </c>
      <c r="C49" s="6" t="n">
        <v>44</v>
      </c>
    </row>
    <row r="50" spans="1:4">
      <c r="A50" s="4" t="s">
        <v>990</v>
      </c>
    </row>
    <row r="51" spans="1:4">
      <c r="A51" s="3" t="s">
        <v>975</v>
      </c>
    </row>
    <row r="52" spans="1:4">
      <c r="A52" s="4" t="s">
        <v>976</v>
      </c>
      <c r="B52" s="6" t="n">
        <v>310</v>
      </c>
      <c r="C52" s="6" t="n">
        <v>314</v>
      </c>
    </row>
    <row r="53" spans="1:4">
      <c r="A53" s="4" t="s">
        <v>991</v>
      </c>
    </row>
    <row r="54" spans="1:4">
      <c r="A54" s="3" t="s">
        <v>975</v>
      </c>
    </row>
    <row r="55" spans="1:4">
      <c r="A55" s="4" t="s">
        <v>976</v>
      </c>
      <c r="B55" s="6" t="n">
        <v>149</v>
      </c>
      <c r="C55" s="6" t="n">
        <v>166</v>
      </c>
    </row>
    <row r="56" spans="1:4">
      <c r="A56" s="4" t="s">
        <v>992</v>
      </c>
    </row>
    <row r="57" spans="1:4">
      <c r="A57" s="3" t="s">
        <v>975</v>
      </c>
    </row>
    <row r="58" spans="1:4">
      <c r="A58" s="4" t="s">
        <v>976</v>
      </c>
      <c r="B58" s="6" t="n">
        <v>27</v>
      </c>
      <c r="C58" s="6" t="n">
        <v>25</v>
      </c>
    </row>
    <row r="59" spans="1:4">
      <c r="A59" s="4" t="s">
        <v>990</v>
      </c>
    </row>
    <row r="60" spans="1:4">
      <c r="A60" s="3" t="s">
        <v>975</v>
      </c>
    </row>
    <row r="61" spans="1:4">
      <c r="A61" s="4" t="s">
        <v>976</v>
      </c>
      <c r="B61" s="6" t="n">
        <v>220</v>
      </c>
      <c r="C61" s="6" t="n">
        <v>231</v>
      </c>
    </row>
    <row r="62" spans="1:4">
      <c r="A62" s="4" t="s">
        <v>993</v>
      </c>
    </row>
    <row r="63" spans="1:4">
      <c r="A63" s="3" t="s">
        <v>975</v>
      </c>
    </row>
    <row r="64" spans="1:4">
      <c r="A64" s="4" t="s">
        <v>976</v>
      </c>
      <c r="B64" s="6" t="n">
        <v>0</v>
      </c>
      <c r="C64" s="6" t="n">
        <v>0</v>
      </c>
    </row>
    <row r="65" spans="1:4">
      <c r="A65" s="4" t="s">
        <v>994</v>
      </c>
    </row>
    <row r="66" spans="1:4">
      <c r="A66" s="3" t="s">
        <v>975</v>
      </c>
    </row>
    <row r="67" spans="1:4">
      <c r="A67" s="4" t="s">
        <v>976</v>
      </c>
      <c r="B67" s="6" t="n">
        <v>17</v>
      </c>
      <c r="C67" s="6" t="n">
        <v>16</v>
      </c>
    </row>
    <row r="68" spans="1:4">
      <c r="A68" s="4" t="s">
        <v>995</v>
      </c>
    </row>
    <row r="69" spans="1:4">
      <c r="A69" s="3" t="s">
        <v>975</v>
      </c>
    </row>
    <row r="70" spans="1:4">
      <c r="A70" s="4" t="s">
        <v>976</v>
      </c>
      <c r="B70" s="6" t="n">
        <v>0</v>
      </c>
      <c r="C70" s="6" t="n">
        <v>0</v>
      </c>
    </row>
    <row r="71" spans="1:4">
      <c r="A71" s="4" t="s">
        <v>996</v>
      </c>
    </row>
    <row r="72" spans="1:4">
      <c r="A72" s="3" t="s">
        <v>975</v>
      </c>
    </row>
    <row r="73" spans="1:4">
      <c r="A73" s="4" t="s">
        <v>976</v>
      </c>
      <c r="B73" s="6" t="n">
        <v>15</v>
      </c>
      <c r="C73" s="6" t="n">
        <v>11</v>
      </c>
    </row>
    <row r="74" spans="1:4">
      <c r="A74" s="4" t="s">
        <v>997</v>
      </c>
    </row>
    <row r="75" spans="1:4">
      <c r="A75" s="3" t="s">
        <v>975</v>
      </c>
    </row>
    <row r="76" spans="1:4">
      <c r="A76" s="4" t="s">
        <v>976</v>
      </c>
      <c r="B76" s="6" t="n">
        <v>2</v>
      </c>
      <c r="C76" s="6" t="n">
        <v>1</v>
      </c>
    </row>
    <row r="77" spans="1:4">
      <c r="A77" s="4" t="s">
        <v>998</v>
      </c>
    </row>
    <row r="78" spans="1:4">
      <c r="A78" s="3" t="s">
        <v>975</v>
      </c>
    </row>
    <row r="79" spans="1:4">
      <c r="A79" s="4" t="s">
        <v>976</v>
      </c>
      <c r="B79" s="6" t="n">
        <v>13</v>
      </c>
      <c r="C79" s="6" t="n">
        <v>10</v>
      </c>
    </row>
    <row r="80" spans="1:4">
      <c r="A80" s="4" t="s">
        <v>999</v>
      </c>
    </row>
    <row r="81" spans="1:4">
      <c r="A81" s="3" t="s">
        <v>975</v>
      </c>
    </row>
    <row r="82" spans="1:4">
      <c r="A82" s="4" t="s">
        <v>976</v>
      </c>
      <c r="B82" s="6" t="n">
        <v>0</v>
      </c>
      <c r="C82" s="6" t="n">
        <v>0</v>
      </c>
    </row>
    <row r="83" spans="1:4">
      <c r="A83" s="4" t="s">
        <v>1000</v>
      </c>
    </row>
    <row r="84" spans="1:4">
      <c r="A84" s="3" t="s">
        <v>975</v>
      </c>
    </row>
    <row r="85" spans="1:4">
      <c r="A85" s="4" t="s">
        <v>976</v>
      </c>
      <c r="B85" s="6" t="n">
        <v>0</v>
      </c>
      <c r="C85" s="6" t="n">
        <v>0</v>
      </c>
    </row>
    <row r="86" spans="1:4">
      <c r="A86" s="4" t="s">
        <v>1001</v>
      </c>
    </row>
    <row r="87" spans="1:4">
      <c r="A87" s="3" t="s">
        <v>975</v>
      </c>
    </row>
    <row r="88" spans="1:4">
      <c r="A88" s="4" t="s">
        <v>976</v>
      </c>
      <c r="B88" s="6" t="n">
        <v>35</v>
      </c>
      <c r="C88" s="6" t="n">
        <v>25</v>
      </c>
    </row>
    <row r="89" spans="1:4">
      <c r="A89" s="4" t="s">
        <v>1002</v>
      </c>
    </row>
    <row r="90" spans="1:4">
      <c r="A90" s="3" t="s">
        <v>975</v>
      </c>
    </row>
    <row r="91" spans="1:4">
      <c r="A91" s="4" t="s">
        <v>976</v>
      </c>
      <c r="B91" s="6" t="n">
        <v>0</v>
      </c>
      <c r="C91" s="6" t="n">
        <v>0</v>
      </c>
    </row>
    <row r="92" spans="1:4">
      <c r="A92" s="4" t="s">
        <v>1003</v>
      </c>
    </row>
    <row r="93" spans="1:4">
      <c r="A93" s="3" t="s">
        <v>975</v>
      </c>
    </row>
    <row r="94" spans="1:4">
      <c r="A94" s="4" t="s">
        <v>976</v>
      </c>
      <c r="B94" s="6" t="n">
        <v>0</v>
      </c>
      <c r="C94" s="6" t="n">
        <v>0</v>
      </c>
    </row>
    <row r="95" spans="1:4">
      <c r="A95" s="4" t="s">
        <v>1004</v>
      </c>
    </row>
    <row r="96" spans="1:4">
      <c r="A96" s="3" t="s">
        <v>975</v>
      </c>
    </row>
    <row r="97" spans="1:4">
      <c r="A97" s="4" t="s">
        <v>976</v>
      </c>
      <c r="B97" s="6" t="n">
        <v>0</v>
      </c>
      <c r="C97" s="6" t="n">
        <v>0</v>
      </c>
    </row>
    <row r="98" spans="1:4">
      <c r="A98" s="4" t="s">
        <v>1005</v>
      </c>
    </row>
    <row r="99" spans="1:4">
      <c r="A99" s="3" t="s">
        <v>975</v>
      </c>
    </row>
    <row r="100" spans="1:4">
      <c r="A100" s="4" t="s">
        <v>976</v>
      </c>
      <c r="B100" s="6" t="n">
        <v>0</v>
      </c>
      <c r="C100" s="6" t="n">
        <v>0</v>
      </c>
    </row>
    <row r="101" spans="1:4">
      <c r="A101" s="4" t="s">
        <v>1003</v>
      </c>
    </row>
    <row r="102" spans="1:4">
      <c r="A102" s="3" t="s">
        <v>975</v>
      </c>
    </row>
    <row r="103" spans="1:4">
      <c r="A103" s="4" t="s">
        <v>976</v>
      </c>
      <c r="B103" s="6" t="n">
        <v>0</v>
      </c>
      <c r="C103" s="6" t="n">
        <v>0</v>
      </c>
    </row>
    <row r="104" spans="1:4">
      <c r="A104" s="4" t="s">
        <v>1006</v>
      </c>
    </row>
    <row r="105" spans="1:4">
      <c r="A105" s="3" t="s">
        <v>975</v>
      </c>
    </row>
    <row r="106" spans="1:4">
      <c r="A106" s="4" t="s">
        <v>976</v>
      </c>
      <c r="B106" s="6" t="n">
        <v>22</v>
      </c>
      <c r="C106" s="6" t="n">
        <v>21</v>
      </c>
    </row>
    <row r="107" spans="1:4">
      <c r="A107" s="4" t="s">
        <v>1007</v>
      </c>
    </row>
    <row r="108" spans="1:4">
      <c r="A108" s="3" t="s">
        <v>975</v>
      </c>
    </row>
    <row r="109" spans="1:4">
      <c r="A109" s="4" t="s">
        <v>976</v>
      </c>
      <c r="B109" s="6" t="n">
        <v>13</v>
      </c>
      <c r="C109" s="6" t="n">
        <v>4</v>
      </c>
    </row>
    <row r="110" spans="1:4">
      <c r="A110" s="4" t="s">
        <v>1008</v>
      </c>
    </row>
    <row r="111" spans="1:4">
      <c r="A111" s="3" t="s">
        <v>975</v>
      </c>
    </row>
    <row r="112" spans="1:4">
      <c r="A112" s="4" t="s">
        <v>976</v>
      </c>
      <c r="B112" s="6" t="n">
        <v>0</v>
      </c>
      <c r="C112" s="6" t="n">
        <v>0</v>
      </c>
    </row>
    <row r="113" spans="1:4">
      <c r="A113" s="4" t="s">
        <v>1009</v>
      </c>
    </row>
    <row r="114" spans="1:4">
      <c r="A114" s="3" t="s">
        <v>975</v>
      </c>
    </row>
    <row r="115" spans="1:4">
      <c r="A115" s="4" t="s">
        <v>976</v>
      </c>
      <c r="B115" s="6" t="n">
        <v>2</v>
      </c>
      <c r="C115" s="6" t="n">
        <v>2</v>
      </c>
    </row>
    <row r="116" spans="1:4">
      <c r="A116" s="4" t="s">
        <v>1010</v>
      </c>
    </row>
    <row r="117" spans="1:4">
      <c r="A117" s="3" t="s">
        <v>975</v>
      </c>
    </row>
    <row r="118" spans="1:4">
      <c r="A118" s="4" t="s">
        <v>976</v>
      </c>
      <c r="B118" s="6" t="n">
        <v>0</v>
      </c>
      <c r="C118" s="6" t="n">
        <v>0</v>
      </c>
    </row>
    <row r="119" spans="1:4">
      <c r="A119" s="4" t="s">
        <v>1011</v>
      </c>
    </row>
    <row r="120" spans="1:4">
      <c r="A120" s="3" t="s">
        <v>975</v>
      </c>
    </row>
    <row r="121" spans="1:4">
      <c r="A121" s="4" t="s">
        <v>976</v>
      </c>
      <c r="B121" s="6" t="n">
        <v>0</v>
      </c>
      <c r="C121" s="6" t="n">
        <v>0</v>
      </c>
    </row>
    <row r="122" spans="1:4">
      <c r="A122" s="4" t="s">
        <v>1012</v>
      </c>
    </row>
    <row r="123" spans="1:4">
      <c r="A123" s="3" t="s">
        <v>975</v>
      </c>
    </row>
    <row r="124" spans="1:4">
      <c r="A124" s="4" t="s">
        <v>976</v>
      </c>
      <c r="B124" s="6" t="n">
        <v>2</v>
      </c>
      <c r="C124" s="6" t="n">
        <v>2</v>
      </c>
    </row>
    <row r="125" spans="1:4">
      <c r="A125" s="4" t="s">
        <v>1013</v>
      </c>
    </row>
    <row r="126" spans="1:4">
      <c r="A126" s="3" t="s">
        <v>975</v>
      </c>
    </row>
    <row r="127" spans="1:4">
      <c r="A127" s="4" t="s">
        <v>976</v>
      </c>
      <c r="B127" s="6" t="n">
        <v>0</v>
      </c>
      <c r="C127" s="6" t="n">
        <v>0</v>
      </c>
    </row>
    <row r="128" spans="1:4">
      <c r="A128" s="4" t="s">
        <v>1014</v>
      </c>
    </row>
    <row r="129" spans="1:4">
      <c r="A129" s="3" t="s">
        <v>975</v>
      </c>
    </row>
    <row r="130" spans="1:4">
      <c r="A130" s="4" t="s">
        <v>976</v>
      </c>
      <c r="B130" s="6" t="n">
        <v>86</v>
      </c>
      <c r="C130" s="6" t="n">
        <v>91</v>
      </c>
    </row>
    <row r="131" spans="1:4">
      <c r="A131" s="4" t="s">
        <v>1015</v>
      </c>
    </row>
    <row r="132" spans="1:4">
      <c r="A132" s="3" t="s">
        <v>975</v>
      </c>
    </row>
    <row r="133" spans="1:4">
      <c r="A133" s="4" t="s">
        <v>976</v>
      </c>
      <c r="B133" s="6" t="n">
        <v>0</v>
      </c>
      <c r="C133" s="6" t="n">
        <v>0</v>
      </c>
    </row>
    <row r="134" spans="1:4">
      <c r="A134" s="4" t="s">
        <v>1016</v>
      </c>
    </row>
    <row r="135" spans="1:4">
      <c r="A135" s="3" t="s">
        <v>975</v>
      </c>
    </row>
    <row r="136" spans="1:4">
      <c r="A136" s="4" t="s">
        <v>976</v>
      </c>
      <c r="B136" s="6" t="n">
        <v>0</v>
      </c>
      <c r="C136" s="6" t="n">
        <v>0</v>
      </c>
    </row>
    <row r="137" spans="1:4">
      <c r="A137" s="4" t="s">
        <v>1017</v>
      </c>
    </row>
    <row r="138" spans="1:4">
      <c r="A138" s="3" t="s">
        <v>975</v>
      </c>
    </row>
    <row r="139" spans="1:4">
      <c r="A139" s="4" t="s">
        <v>976</v>
      </c>
      <c r="B139" s="6" t="n">
        <v>0</v>
      </c>
      <c r="C139" s="6" t="n">
        <v>0</v>
      </c>
    </row>
    <row r="140" spans="1:4">
      <c r="A140" s="4" t="s">
        <v>1018</v>
      </c>
    </row>
    <row r="141" spans="1:4">
      <c r="A141" s="3" t="s">
        <v>975</v>
      </c>
    </row>
    <row r="142" spans="1:4">
      <c r="A142" s="4" t="s">
        <v>976</v>
      </c>
      <c r="B142" s="6" t="n">
        <v>0</v>
      </c>
      <c r="C142" s="6" t="n">
        <v>0</v>
      </c>
    </row>
    <row r="143" spans="1:4">
      <c r="A143" s="4" t="s">
        <v>1016</v>
      </c>
    </row>
    <row r="144" spans="1:4">
      <c r="A144" s="3" t="s">
        <v>975</v>
      </c>
    </row>
    <row r="145" spans="1:4">
      <c r="A145" s="4" t="s">
        <v>976</v>
      </c>
      <c r="B145" s="6" t="n">
        <v>0</v>
      </c>
      <c r="C145" s="6" t="n">
        <v>0</v>
      </c>
    </row>
    <row r="146" spans="1:4">
      <c r="A146" s="4" t="s">
        <v>1019</v>
      </c>
    </row>
    <row r="147" spans="1:4">
      <c r="A147" s="3" t="s">
        <v>975</v>
      </c>
    </row>
    <row r="148" spans="1:4">
      <c r="A148" s="4" t="s">
        <v>976</v>
      </c>
      <c r="B148" s="6" t="n">
        <v>0</v>
      </c>
      <c r="C148" s="6" t="n">
        <v>0</v>
      </c>
    </row>
    <row r="149" spans="1:4">
      <c r="A149" s="4" t="s">
        <v>1020</v>
      </c>
    </row>
    <row r="150" spans="1:4">
      <c r="A150" s="3" t="s">
        <v>975</v>
      </c>
    </row>
    <row r="151" spans="1:4">
      <c r="A151" s="4" t="s">
        <v>976</v>
      </c>
      <c r="B151" s="6" t="n">
        <v>0</v>
      </c>
      <c r="C151" s="6" t="n">
        <v>0</v>
      </c>
    </row>
    <row r="152" spans="1:4">
      <c r="A152" s="4" t="s">
        <v>1021</v>
      </c>
    </row>
    <row r="153" spans="1:4">
      <c r="A153" s="3" t="s">
        <v>975</v>
      </c>
    </row>
    <row r="154" spans="1:4">
      <c r="A154" s="4" t="s">
        <v>976</v>
      </c>
      <c r="B154" s="6" t="n">
        <v>86</v>
      </c>
      <c r="C154" s="6" t="n">
        <v>91</v>
      </c>
      <c r="D154" s="7" t="n">
        <v>85</v>
      </c>
    </row>
    <row r="155" spans="1:4">
      <c r="A155" s="4" t="s">
        <v>1022</v>
      </c>
    </row>
    <row r="156" spans="1:4">
      <c r="A156" s="3" t="s">
        <v>975</v>
      </c>
    </row>
    <row r="157" spans="1:4">
      <c r="A157" s="4" t="s">
        <v>976</v>
      </c>
      <c r="B157" s="6" t="n">
        <v>40</v>
      </c>
      <c r="C157" s="6" t="n">
        <v>41</v>
      </c>
    </row>
    <row r="158" spans="1:4">
      <c r="A158" s="4" t="s">
        <v>1023</v>
      </c>
    </row>
    <row r="159" spans="1:4">
      <c r="A159" s="3" t="s">
        <v>975</v>
      </c>
    </row>
    <row r="160" spans="1:4">
      <c r="A160" s="4" t="s">
        <v>976</v>
      </c>
      <c r="B160" s="6" t="n">
        <v>0</v>
      </c>
      <c r="C160" s="6" t="n">
        <v>0</v>
      </c>
    </row>
    <row r="161" spans="1:4">
      <c r="A161" s="4" t="s">
        <v>1024</v>
      </c>
    </row>
    <row r="162" spans="1:4">
      <c r="A162" s="3" t="s">
        <v>975</v>
      </c>
    </row>
    <row r="163" spans="1:4">
      <c r="A163" s="4" t="s">
        <v>976</v>
      </c>
      <c r="B163" s="6" t="n">
        <v>0</v>
      </c>
      <c r="C163" s="6" t="n">
        <v>0</v>
      </c>
    </row>
    <row r="164" spans="1:4">
      <c r="A164" s="4" t="s">
        <v>1025</v>
      </c>
    </row>
    <row r="165" spans="1:4">
      <c r="A165" s="3" t="s">
        <v>975</v>
      </c>
    </row>
    <row r="166" spans="1:4">
      <c r="A166" s="4" t="s">
        <v>976</v>
      </c>
      <c r="B166" s="6" t="n">
        <v>0</v>
      </c>
      <c r="C166" s="6" t="n">
        <v>0</v>
      </c>
    </row>
    <row r="167" spans="1:4">
      <c r="A167" s="4" t="s">
        <v>1026</v>
      </c>
    </row>
    <row r="168" spans="1:4">
      <c r="A168" s="3" t="s">
        <v>975</v>
      </c>
    </row>
    <row r="169" spans="1:4">
      <c r="A169" s="4" t="s">
        <v>976</v>
      </c>
      <c r="B169" s="6" t="n">
        <v>40</v>
      </c>
      <c r="C169" s="6" t="n">
        <v>41</v>
      </c>
      <c r="D169" s="7" t="n">
        <v>44</v>
      </c>
    </row>
    <row r="170" spans="1:4">
      <c r="A170" s="4" t="s">
        <v>1027</v>
      </c>
    </row>
    <row r="171" spans="1:4">
      <c r="A171" s="3" t="s">
        <v>975</v>
      </c>
    </row>
    <row r="172" spans="1:4">
      <c r="A172" s="4" t="s">
        <v>976</v>
      </c>
      <c r="B172" s="7" t="n">
        <v>40</v>
      </c>
      <c r="C172" s="7" t="n">
        <v>4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8</v>
      </c>
      <c r="B1" s="2" t="s">
        <v>1</v>
      </c>
    </row>
    <row r="2" spans="1:3">
      <c r="B2" s="2" t="s">
        <v>2</v>
      </c>
      <c r="C2" s="2" t="s">
        <v>32</v>
      </c>
    </row>
    <row r="3" spans="1:3">
      <c r="A3" s="4" t="s">
        <v>870</v>
      </c>
    </row>
    <row r="4" spans="1:3">
      <c r="A4" s="3" t="s">
        <v>975</v>
      </c>
    </row>
    <row r="5" spans="1:3">
      <c r="A5" s="4" t="s">
        <v>906</v>
      </c>
      <c r="B5" s="7" t="n">
        <v>54</v>
      </c>
    </row>
    <row r="6" spans="1:3">
      <c r="A6" s="4" t="s">
        <v>910</v>
      </c>
      <c r="B6" s="6" t="n">
        <v>57</v>
      </c>
      <c r="C6" s="7" t="n">
        <v>54</v>
      </c>
    </row>
    <row r="7" spans="1:3">
      <c r="A7" s="4" t="s">
        <v>1029</v>
      </c>
    </row>
    <row r="8" spans="1:3">
      <c r="A8" s="3" t="s">
        <v>975</v>
      </c>
    </row>
    <row r="9" spans="1:3">
      <c r="A9" s="4" t="s">
        <v>906</v>
      </c>
      <c r="B9" s="6" t="n">
        <v>41</v>
      </c>
    </row>
    <row r="10" spans="1:3">
      <c r="A10" s="4" t="s">
        <v>910</v>
      </c>
      <c r="B10" s="6" t="n">
        <v>40</v>
      </c>
      <c r="C10" s="6" t="n">
        <v>41</v>
      </c>
    </row>
    <row r="11" spans="1:3">
      <c r="A11" s="4" t="s">
        <v>1030</v>
      </c>
    </row>
    <row r="12" spans="1:3">
      <c r="A12" s="3" t="s">
        <v>975</v>
      </c>
    </row>
    <row r="13" spans="1:3">
      <c r="A13" s="4" t="s">
        <v>906</v>
      </c>
      <c r="B13" s="6" t="n">
        <v>41</v>
      </c>
      <c r="C13" s="6" t="n">
        <v>44</v>
      </c>
    </row>
    <row r="14" spans="1:3">
      <c r="A14" s="4" t="s">
        <v>1031</v>
      </c>
      <c r="B14" s="6" t="n">
        <v>1</v>
      </c>
      <c r="C14" s="6" t="n">
        <v>2</v>
      </c>
    </row>
    <row r="15" spans="1:3">
      <c r="A15" s="4" t="s">
        <v>1032</v>
      </c>
      <c r="B15" s="6" t="n">
        <v>6</v>
      </c>
      <c r="C15" s="6" t="n">
        <v>6</v>
      </c>
    </row>
    <row r="16" spans="1:3">
      <c r="A16" s="4" t="s">
        <v>1033</v>
      </c>
      <c r="B16" s="6" t="n">
        <v>-4</v>
      </c>
      <c r="C16" s="6" t="n">
        <v>-5</v>
      </c>
    </row>
    <row r="17" spans="1:3">
      <c r="A17" s="4" t="s">
        <v>1034</v>
      </c>
      <c r="B17" s="6" t="n">
        <v>0</v>
      </c>
      <c r="C17" s="6" t="n">
        <v>0</v>
      </c>
    </row>
    <row r="18" spans="1:3">
      <c r="A18" s="4" t="s">
        <v>1035</v>
      </c>
      <c r="B18" s="6" t="n">
        <v>-4</v>
      </c>
      <c r="C18" s="6" t="n">
        <v>-6</v>
      </c>
    </row>
    <row r="19" spans="1:3">
      <c r="A19" s="4" t="s">
        <v>910</v>
      </c>
      <c r="B19" s="6" t="n">
        <v>40</v>
      </c>
      <c r="C19" s="6" t="n">
        <v>41</v>
      </c>
    </row>
    <row r="20" spans="1:3">
      <c r="A20" s="4" t="s">
        <v>861</v>
      </c>
    </row>
    <row r="21" spans="1:3">
      <c r="A21" s="3" t="s">
        <v>975</v>
      </c>
    </row>
    <row r="22" spans="1:3">
      <c r="A22" s="4" t="s">
        <v>906</v>
      </c>
      <c r="B22" s="6" t="n">
        <v>912</v>
      </c>
    </row>
    <row r="23" spans="1:3">
      <c r="A23" s="4" t="s">
        <v>910</v>
      </c>
      <c r="B23" s="6" t="n">
        <v>870</v>
      </c>
      <c r="C23" s="6" t="n">
        <v>912</v>
      </c>
    </row>
    <row r="24" spans="1:3">
      <c r="A24" s="4" t="s">
        <v>1036</v>
      </c>
    </row>
    <row r="25" spans="1:3">
      <c r="A25" s="3" t="s">
        <v>975</v>
      </c>
    </row>
    <row r="26" spans="1:3">
      <c r="A26" s="4" t="s">
        <v>906</v>
      </c>
      <c r="B26" s="6" t="n">
        <v>91</v>
      </c>
    </row>
    <row r="27" spans="1:3">
      <c r="A27" s="4" t="s">
        <v>910</v>
      </c>
      <c r="B27" s="6" t="n">
        <v>86</v>
      </c>
      <c r="C27" s="6" t="n">
        <v>91</v>
      </c>
    </row>
    <row r="28" spans="1:3">
      <c r="A28" s="4" t="s">
        <v>983</v>
      </c>
    </row>
    <row r="29" spans="1:3">
      <c r="A29" s="3" t="s">
        <v>975</v>
      </c>
    </row>
    <row r="30" spans="1:3">
      <c r="A30" s="4" t="s">
        <v>906</v>
      </c>
      <c r="B30" s="6" t="n">
        <v>91</v>
      </c>
    </row>
    <row r="31" spans="1:3">
      <c r="A31" s="4" t="s">
        <v>910</v>
      </c>
      <c r="B31" s="6" t="n">
        <v>86</v>
      </c>
      <c r="C31" s="6" t="n">
        <v>91</v>
      </c>
    </row>
    <row r="32" spans="1:3">
      <c r="A32" s="4" t="s">
        <v>1037</v>
      </c>
    </row>
    <row r="33" spans="1:3">
      <c r="A33" s="3" t="s">
        <v>975</v>
      </c>
    </row>
    <row r="34" spans="1:3">
      <c r="A34" s="4" t="s">
        <v>906</v>
      </c>
      <c r="B34" s="6" t="n">
        <v>91</v>
      </c>
      <c r="C34" s="6" t="n">
        <v>85</v>
      </c>
    </row>
    <row r="35" spans="1:3">
      <c r="A35" s="4" t="s">
        <v>1031</v>
      </c>
      <c r="B35" s="6" t="n">
        <v>-5</v>
      </c>
      <c r="C35" s="6" t="n">
        <v>6</v>
      </c>
    </row>
    <row r="36" spans="1:3">
      <c r="A36" s="4" t="s">
        <v>1032</v>
      </c>
      <c r="B36" s="6" t="n">
        <v>0</v>
      </c>
      <c r="C36" s="6" t="n">
        <v>47</v>
      </c>
    </row>
    <row r="37" spans="1:3">
      <c r="A37" s="4" t="s">
        <v>1033</v>
      </c>
      <c r="B37" s="6" t="n">
        <v>0</v>
      </c>
      <c r="C37" s="6" t="n">
        <v>-47</v>
      </c>
    </row>
    <row r="38" spans="1:3">
      <c r="A38" s="4" t="s">
        <v>1034</v>
      </c>
      <c r="B38" s="6" t="n">
        <v>0</v>
      </c>
      <c r="C38" s="6" t="n">
        <v>0</v>
      </c>
    </row>
    <row r="39" spans="1:3">
      <c r="A39" s="4" t="s">
        <v>1035</v>
      </c>
      <c r="B39" s="6" t="n">
        <v>0</v>
      </c>
      <c r="C39" s="6" t="n">
        <v>0</v>
      </c>
    </row>
    <row r="40" spans="1:3">
      <c r="A40" s="4" t="s">
        <v>910</v>
      </c>
      <c r="B40" s="7" t="n">
        <v>86</v>
      </c>
      <c r="C40" s="7" t="n">
        <v>9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1038</v>
      </c>
      <c r="B1" s="2" t="s">
        <v>1</v>
      </c>
    </row>
    <row r="2" spans="1:2">
      <c r="B2" s="2" t="s">
        <v>2</v>
      </c>
    </row>
    <row r="3" spans="1:2">
      <c r="A3" s="3" t="s">
        <v>855</v>
      </c>
    </row>
    <row r="4" spans="1:2">
      <c r="A4" s="4" t="s">
        <v>1039</v>
      </c>
      <c r="B4" s="4" t="s">
        <v>756</v>
      </c>
    </row>
    <row r="5" spans="1:2">
      <c r="A5" s="4" t="s">
        <v>1040</v>
      </c>
      <c r="B5" s="4" t="s">
        <v>756</v>
      </c>
    </row>
    <row r="6" spans="1:2">
      <c r="A6" s="4" t="s">
        <v>1041</v>
      </c>
    </row>
    <row r="7" spans="1:2">
      <c r="A7" s="3" t="s">
        <v>855</v>
      </c>
    </row>
    <row r="8" spans="1:2">
      <c r="A8" s="4" t="s">
        <v>1039</v>
      </c>
      <c r="B8" s="4" t="s">
        <v>756</v>
      </c>
    </row>
    <row r="9" spans="1:2">
      <c r="A9" s="4" t="s">
        <v>1042</v>
      </c>
    </row>
    <row r="10" spans="1:2">
      <c r="A10" s="3" t="s">
        <v>855</v>
      </c>
    </row>
    <row r="11" spans="1:2">
      <c r="A11" s="4" t="s">
        <v>1039</v>
      </c>
      <c r="B11" s="4" t="s">
        <v>756</v>
      </c>
    </row>
    <row r="12" spans="1:2">
      <c r="A12" s="4" t="s">
        <v>1043</v>
      </c>
    </row>
    <row r="13" spans="1:2">
      <c r="A13" s="3" t="s">
        <v>855</v>
      </c>
    </row>
    <row r="14" spans="1:2">
      <c r="A14" s="4" t="s">
        <v>1040</v>
      </c>
      <c r="B14" s="4" t="s">
        <v>756</v>
      </c>
    </row>
    <row r="15" spans="1:2">
      <c r="A15" s="4" t="s">
        <v>1044</v>
      </c>
    </row>
    <row r="16" spans="1:2">
      <c r="A16" s="3" t="s">
        <v>855</v>
      </c>
    </row>
    <row r="17" spans="1:2">
      <c r="A17" s="4" t="s">
        <v>1040</v>
      </c>
      <c r="B17" s="4" t="s">
        <v>75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33</v>
      </c>
    </row>
    <row r="3" spans="1:4">
      <c r="A3" s="3" t="s">
        <v>234</v>
      </c>
    </row>
    <row r="4" spans="1:4">
      <c r="A4" s="4" t="s">
        <v>1046</v>
      </c>
      <c r="B4" s="7" t="n">
        <v>-89</v>
      </c>
      <c r="C4" s="7" t="n">
        <v>-64</v>
      </c>
      <c r="D4" s="7" t="n">
        <v>28</v>
      </c>
    </row>
    <row r="5" spans="1:4">
      <c r="A5" s="4" t="s">
        <v>1047</v>
      </c>
      <c r="B5" s="6" t="n">
        <v>8</v>
      </c>
      <c r="C5" s="6" t="n">
        <v>-41</v>
      </c>
      <c r="D5" s="6" t="n">
        <v>129</v>
      </c>
    </row>
    <row r="6" spans="1:4">
      <c r="A6" s="4" t="s">
        <v>47</v>
      </c>
      <c r="B6" s="7" t="n">
        <v>-81</v>
      </c>
      <c r="C6" s="7" t="n">
        <v>-105</v>
      </c>
      <c r="D6" s="7" t="n">
        <v>1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33</v>
      </c>
    </row>
    <row r="3" spans="1:4">
      <c r="A3" s="3" t="s">
        <v>234</v>
      </c>
    </row>
    <row r="4" spans="1:4">
      <c r="A4" s="4" t="s">
        <v>1049</v>
      </c>
      <c r="B4" s="7" t="n">
        <v>7</v>
      </c>
      <c r="C4" s="7" t="n">
        <v>-84</v>
      </c>
      <c r="D4" s="7" t="n">
        <v>77</v>
      </c>
    </row>
    <row r="5" spans="1:4">
      <c r="A5" s="3" t="s">
        <v>1050</v>
      </c>
    </row>
    <row r="6" spans="1:4">
      <c r="A6" s="4" t="s">
        <v>1051</v>
      </c>
      <c r="B6" s="6" t="n">
        <v>0</v>
      </c>
      <c r="C6" s="6" t="n">
        <v>-4</v>
      </c>
      <c r="D6" s="6" t="n">
        <v>-3</v>
      </c>
    </row>
    <row r="7" spans="1:4">
      <c r="A7" s="4" t="s">
        <v>1047</v>
      </c>
      <c r="B7" s="6" t="n">
        <v>-47</v>
      </c>
      <c r="C7" s="6" t="n">
        <v>-32</v>
      </c>
      <c r="D7" s="6" t="n">
        <v>-55</v>
      </c>
    </row>
    <row r="8" spans="1:4">
      <c r="A8" s="4" t="s">
        <v>1052</v>
      </c>
      <c r="B8" s="6" t="n">
        <v>-47</v>
      </c>
      <c r="C8" s="6" t="n">
        <v>-36</v>
      </c>
      <c r="D8" s="6" t="n">
        <v>-58</v>
      </c>
    </row>
    <row r="9" spans="1:4">
      <c r="A9" s="3" t="s">
        <v>1053</v>
      </c>
    </row>
    <row r="10" spans="1:4">
      <c r="A10" s="4" t="s">
        <v>1051</v>
      </c>
      <c r="B10" s="6" t="n">
        <v>0</v>
      </c>
      <c r="C10" s="6" t="n">
        <v>0</v>
      </c>
      <c r="D10" s="6" t="n">
        <v>-3</v>
      </c>
    </row>
    <row r="11" spans="1:4">
      <c r="A11" s="4" t="s">
        <v>1047</v>
      </c>
      <c r="B11" s="6" t="n">
        <v>17</v>
      </c>
      <c r="C11" s="6" t="n">
        <v>-20</v>
      </c>
      <c r="D11" s="6" t="n">
        <v>5</v>
      </c>
    </row>
    <row r="12" spans="1:4">
      <c r="A12" s="4" t="s">
        <v>1054</v>
      </c>
      <c r="B12" s="6" t="n">
        <v>17</v>
      </c>
      <c r="C12" s="6" t="n">
        <v>-20</v>
      </c>
      <c r="D12" s="6" t="n">
        <v>2</v>
      </c>
    </row>
    <row r="13" spans="1:4">
      <c r="A13" s="4" t="s">
        <v>1055</v>
      </c>
      <c r="B13" s="7" t="n">
        <v>-30</v>
      </c>
      <c r="C13" s="7" t="n">
        <v>-56</v>
      </c>
      <c r="D13" s="7" t="n">
        <v>-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33</v>
      </c>
    </row>
    <row r="3" spans="1:4">
      <c r="A3" s="3" t="s">
        <v>234</v>
      </c>
    </row>
    <row r="4" spans="1:4">
      <c r="A4" s="4" t="s">
        <v>1057</v>
      </c>
      <c r="B4" s="7" t="n">
        <v>28</v>
      </c>
      <c r="C4" s="7" t="n">
        <v>37</v>
      </c>
      <c r="D4" s="7" t="n">
        <v>-55</v>
      </c>
    </row>
    <row r="5" spans="1:4">
      <c r="A5" s="3" t="s">
        <v>1058</v>
      </c>
    </row>
    <row r="6" spans="1:4">
      <c r="A6" s="4" t="s">
        <v>1059</v>
      </c>
      <c r="B6" s="6" t="n">
        <v>-31</v>
      </c>
      <c r="C6" s="6" t="n">
        <v>-42</v>
      </c>
      <c r="D6" s="6" t="n">
        <v>0</v>
      </c>
    </row>
    <row r="7" spans="1:4">
      <c r="A7" s="4" t="s">
        <v>1060</v>
      </c>
      <c r="B7" s="6" t="n">
        <v>-6</v>
      </c>
      <c r="C7" s="6" t="n">
        <v>-7</v>
      </c>
      <c r="D7" s="6" t="n">
        <v>-5</v>
      </c>
    </row>
    <row r="8" spans="1:4">
      <c r="A8" s="4" t="s">
        <v>1061</v>
      </c>
      <c r="B8" s="6" t="n">
        <v>17</v>
      </c>
      <c r="C8" s="6" t="n">
        <v>15</v>
      </c>
      <c r="D8" s="6" t="n">
        <v>11</v>
      </c>
    </row>
    <row r="9" spans="1:4">
      <c r="A9" s="4" t="s">
        <v>1062</v>
      </c>
      <c r="B9" s="6" t="n">
        <v>10</v>
      </c>
      <c r="C9" s="6" t="n">
        <v>2</v>
      </c>
      <c r="D9" s="6" t="n">
        <v>14</v>
      </c>
    </row>
    <row r="10" spans="1:4">
      <c r="A10" s="4" t="s">
        <v>1063</v>
      </c>
      <c r="B10" s="6" t="n">
        <v>9</v>
      </c>
      <c r="C10" s="6" t="n">
        <v>24</v>
      </c>
      <c r="D10" s="6" t="n">
        <v>11</v>
      </c>
    </row>
    <row r="11" spans="1:4">
      <c r="A11" s="4" t="s">
        <v>1064</v>
      </c>
      <c r="B11" s="6" t="n">
        <v>0</v>
      </c>
      <c r="C11" s="6" t="n">
        <v>-4</v>
      </c>
      <c r="D11" s="6" t="n">
        <v>-3</v>
      </c>
    </row>
    <row r="12" spans="1:4">
      <c r="A12" s="4" t="s">
        <v>1065</v>
      </c>
      <c r="B12" s="6" t="n">
        <v>5</v>
      </c>
      <c r="C12" s="6" t="n">
        <v>31</v>
      </c>
      <c r="D12" s="6" t="n">
        <v>-14</v>
      </c>
    </row>
    <row r="13" spans="1:4">
      <c r="A13" s="4" t="s">
        <v>1066</v>
      </c>
      <c r="B13" s="6" t="n">
        <v>-46</v>
      </c>
      <c r="C13" s="6" t="n">
        <v>-105</v>
      </c>
      <c r="D13" s="6" t="n">
        <v>-15</v>
      </c>
    </row>
    <row r="14" spans="1:4">
      <c r="A14" s="4" t="s">
        <v>1067</v>
      </c>
      <c r="B14" s="6" t="n">
        <v>-7</v>
      </c>
      <c r="C14" s="6" t="n">
        <v>0</v>
      </c>
      <c r="D14" s="6" t="n">
        <v>0</v>
      </c>
    </row>
    <row r="15" spans="1:4">
      <c r="A15" s="4" t="s">
        <v>549</v>
      </c>
      <c r="B15" s="6" t="n">
        <v>-9</v>
      </c>
      <c r="C15" s="6" t="n">
        <v>-7</v>
      </c>
      <c r="D15" s="6" t="n">
        <v>0</v>
      </c>
    </row>
    <row r="16" spans="1:4">
      <c r="A16" s="4" t="s">
        <v>1055</v>
      </c>
      <c r="B16" s="7" t="n">
        <v>-30</v>
      </c>
      <c r="C16" s="7" t="n">
        <v>-56</v>
      </c>
      <c r="D16" s="7" t="n">
        <v>-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33</v>
      </c>
    </row>
    <row r="3" spans="1:4">
      <c r="A3" s="3" t="s">
        <v>234</v>
      </c>
    </row>
    <row r="4" spans="1:4">
      <c r="A4" s="4" t="s">
        <v>1055</v>
      </c>
      <c r="B4" s="7" t="n">
        <v>-30</v>
      </c>
      <c r="C4" s="7" t="n">
        <v>-56</v>
      </c>
      <c r="D4" s="7" t="n">
        <v>-56</v>
      </c>
    </row>
    <row r="5" spans="1:4">
      <c r="A5" s="3" t="s">
        <v>1069</v>
      </c>
    </row>
    <row r="6" spans="1:4">
      <c r="A6" s="4" t="s">
        <v>65</v>
      </c>
      <c r="B6" s="6" t="n">
        <v>-27</v>
      </c>
      <c r="C6" s="6" t="n">
        <v>108</v>
      </c>
      <c r="D6" s="6" t="n">
        <v>-83</v>
      </c>
    </row>
    <row r="7" spans="1:4">
      <c r="A7" s="4" t="s">
        <v>1070</v>
      </c>
      <c r="B7" s="6" t="n">
        <v>0</v>
      </c>
      <c r="C7" s="6" t="n">
        <v>0</v>
      </c>
      <c r="D7" s="6" t="n">
        <v>-2</v>
      </c>
    </row>
    <row r="8" spans="1:4">
      <c r="A8" s="4" t="s">
        <v>1071</v>
      </c>
      <c r="B8" s="6" t="n">
        <v>-11</v>
      </c>
      <c r="C8" s="6" t="n">
        <v>-12</v>
      </c>
      <c r="D8" s="6" t="n">
        <v>-1</v>
      </c>
    </row>
    <row r="9" spans="1:4">
      <c r="A9" s="4" t="s">
        <v>1066</v>
      </c>
      <c r="B9" s="7" t="n">
        <v>7</v>
      </c>
      <c r="C9" s="7" t="n">
        <v>-84</v>
      </c>
      <c r="D9" s="7" t="n">
        <v>7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2</v>
      </c>
      <c r="B1" s="2" t="s">
        <v>2</v>
      </c>
      <c r="C1" s="2" t="s">
        <v>32</v>
      </c>
    </row>
    <row r="2" spans="1:3">
      <c r="A2" s="3" t="s">
        <v>1073</v>
      </c>
    </row>
    <row r="3" spans="1:3">
      <c r="A3" s="4" t="s">
        <v>1074</v>
      </c>
      <c r="B3" s="7" t="n">
        <v>944</v>
      </c>
      <c r="C3" s="7" t="n">
        <v>895</v>
      </c>
    </row>
    <row r="4" spans="1:3">
      <c r="A4" s="4" t="s">
        <v>1075</v>
      </c>
      <c r="B4" s="6" t="n">
        <v>327</v>
      </c>
      <c r="C4" s="6" t="n">
        <v>368</v>
      </c>
    </row>
    <row r="5" spans="1:3">
      <c r="A5" s="4" t="s">
        <v>1076</v>
      </c>
      <c r="B5" s="6" t="n">
        <v>5</v>
      </c>
      <c r="C5" s="6" t="n">
        <v>11</v>
      </c>
    </row>
    <row r="6" spans="1:3">
      <c r="A6" s="4" t="s">
        <v>1077</v>
      </c>
      <c r="B6" s="6" t="n">
        <v>67</v>
      </c>
      <c r="C6" s="6" t="n">
        <v>63</v>
      </c>
    </row>
    <row r="7" spans="1:3">
      <c r="A7" s="4" t="s">
        <v>1078</v>
      </c>
      <c r="B7" s="6" t="n">
        <v>117</v>
      </c>
      <c r="C7" s="6" t="n">
        <v>78</v>
      </c>
    </row>
    <row r="8" spans="1:3">
      <c r="A8" s="4" t="s">
        <v>1079</v>
      </c>
      <c r="B8" s="6" t="n">
        <v>115</v>
      </c>
      <c r="C8" s="6" t="n">
        <v>129</v>
      </c>
    </row>
    <row r="9" spans="1:3">
      <c r="A9" s="4" t="s">
        <v>1080</v>
      </c>
      <c r="B9" s="6" t="n">
        <v>1575</v>
      </c>
      <c r="C9" s="6" t="n">
        <v>1544</v>
      </c>
    </row>
    <row r="10" spans="1:3">
      <c r="A10" s="4" t="s">
        <v>1081</v>
      </c>
      <c r="B10" s="6" t="n">
        <v>-1307</v>
      </c>
      <c r="C10" s="6" t="n">
        <v>-1314</v>
      </c>
    </row>
    <row r="11" spans="1:3">
      <c r="A11" s="4" t="s">
        <v>1082</v>
      </c>
      <c r="B11" s="6" t="n">
        <v>268</v>
      </c>
      <c r="C11" s="6" t="n">
        <v>230</v>
      </c>
    </row>
    <row r="12" spans="1:3">
      <c r="A12" s="3" t="s">
        <v>1083</v>
      </c>
    </row>
    <row r="13" spans="1:3">
      <c r="A13" s="4" t="s">
        <v>1084</v>
      </c>
      <c r="B13" s="6" t="n">
        <v>-307</v>
      </c>
      <c r="C13" s="6" t="n">
        <v>-307</v>
      </c>
    </row>
    <row r="14" spans="1:3">
      <c r="A14" s="4" t="s">
        <v>1085</v>
      </c>
      <c r="B14" s="6" t="n">
        <v>-142</v>
      </c>
      <c r="C14" s="6" t="n">
        <v>-156</v>
      </c>
    </row>
    <row r="15" spans="1:3">
      <c r="A15" s="4" t="s">
        <v>1086</v>
      </c>
      <c r="B15" s="6" t="n">
        <v>-92</v>
      </c>
      <c r="C15" s="6" t="n">
        <v>-31</v>
      </c>
    </row>
    <row r="16" spans="1:3">
      <c r="A16" s="4" t="s">
        <v>1087</v>
      </c>
      <c r="B16" s="6" t="n">
        <v>-541</v>
      </c>
      <c r="C16" s="6" t="n">
        <v>-494</v>
      </c>
    </row>
    <row r="17" spans="1:3">
      <c r="A17" s="4" t="s">
        <v>1088</v>
      </c>
      <c r="B17" s="7" t="n">
        <v>-273</v>
      </c>
      <c r="C17" s="7" t="n">
        <v>-26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9</v>
      </c>
      <c r="B1" s="2" t="s">
        <v>2</v>
      </c>
      <c r="C1" s="2" t="s">
        <v>32</v>
      </c>
    </row>
    <row r="2" spans="1:3">
      <c r="A2" s="3" t="s">
        <v>1090</v>
      </c>
    </row>
    <row r="3" spans="1:3">
      <c r="A3" s="4" t="s">
        <v>75</v>
      </c>
      <c r="B3" s="7" t="n">
        <v>0</v>
      </c>
      <c r="C3" s="7" t="n">
        <v>44</v>
      </c>
    </row>
    <row r="4" spans="1:3">
      <c r="A4" s="4" t="s">
        <v>81</v>
      </c>
      <c r="B4" s="6" t="n">
        <v>94</v>
      </c>
      <c r="C4" s="6" t="n">
        <v>81</v>
      </c>
    </row>
    <row r="5" spans="1:3">
      <c r="A5" s="3" t="s">
        <v>1091</v>
      </c>
    </row>
    <row r="6" spans="1:3">
      <c r="A6" s="4" t="s">
        <v>1092</v>
      </c>
      <c r="B6" s="6" t="n">
        <v>-367</v>
      </c>
      <c r="C6" s="6" t="n">
        <v>-389</v>
      </c>
    </row>
    <row r="7" spans="1:3">
      <c r="A7" s="4" t="s">
        <v>1088</v>
      </c>
      <c r="B7" s="7" t="n">
        <v>-273</v>
      </c>
      <c r="C7" s="7" t="n">
        <v>-26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33</v>
      </c>
    </row>
    <row r="3" spans="1:4">
      <c r="A3" s="3" t="s">
        <v>1094</v>
      </c>
    </row>
    <row r="4" spans="1:4">
      <c r="A4" s="4" t="s">
        <v>1095</v>
      </c>
      <c r="B4" s="7" t="n">
        <v>50</v>
      </c>
      <c r="C4" s="7" t="n">
        <v>78</v>
      </c>
      <c r="D4" s="7" t="n">
        <v>69</v>
      </c>
    </row>
    <row r="5" spans="1:4">
      <c r="A5" s="4" t="s">
        <v>1096</v>
      </c>
      <c r="B5" s="6" t="n">
        <v>6</v>
      </c>
      <c r="C5" s="6" t="n">
        <v>7</v>
      </c>
      <c r="D5" s="6" t="n">
        <v>7</v>
      </c>
    </row>
    <row r="6" spans="1:4">
      <c r="A6" s="4" t="s">
        <v>1097</v>
      </c>
      <c r="B6" s="6" t="n">
        <v>6</v>
      </c>
      <c r="C6" s="6" t="n">
        <v>10</v>
      </c>
      <c r="D6" s="6" t="n">
        <v>6</v>
      </c>
    </row>
    <row r="7" spans="1:4">
      <c r="A7" s="4" t="s">
        <v>1098</v>
      </c>
      <c r="B7" s="6" t="n">
        <v>-10</v>
      </c>
      <c r="C7" s="6" t="n">
        <v>-14</v>
      </c>
      <c r="D7" s="6" t="n">
        <v>-4</v>
      </c>
    </row>
    <row r="8" spans="1:4">
      <c r="A8" s="4" t="s">
        <v>1099</v>
      </c>
      <c r="B8" s="6" t="n">
        <v>-4</v>
      </c>
      <c r="C8" s="6" t="n">
        <v>-1</v>
      </c>
      <c r="D8" s="6" t="n">
        <v>-1</v>
      </c>
    </row>
    <row r="9" spans="1:4">
      <c r="A9" s="4" t="s">
        <v>901</v>
      </c>
      <c r="B9" s="6" t="n">
        <v>-6</v>
      </c>
      <c r="C9" s="6" t="n">
        <v>-25</v>
      </c>
      <c r="D9" s="6" t="n">
        <v>2</v>
      </c>
    </row>
    <row r="10" spans="1:4">
      <c r="A10" s="4" t="s">
        <v>1100</v>
      </c>
      <c r="B10" s="6" t="n">
        <v>-5</v>
      </c>
      <c r="C10" s="6" t="n">
        <v>-5</v>
      </c>
      <c r="D10" s="6" t="n">
        <v>-1</v>
      </c>
    </row>
    <row r="11" spans="1:4">
      <c r="A11" s="4" t="s">
        <v>1101</v>
      </c>
      <c r="B11" s="7" t="n">
        <v>37</v>
      </c>
      <c r="C11" s="7" t="n">
        <v>50</v>
      </c>
      <c r="D11" s="7" t="n">
        <v>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02</v>
      </c>
      <c r="B1" s="2" t="s">
        <v>1</v>
      </c>
    </row>
    <row r="2" spans="1:5">
      <c r="B2" s="2" t="s">
        <v>2</v>
      </c>
      <c r="C2" s="2" t="s">
        <v>32</v>
      </c>
      <c r="D2" s="2" t="s">
        <v>33</v>
      </c>
      <c r="E2" s="2" t="s">
        <v>537</v>
      </c>
    </row>
    <row r="3" spans="1:5">
      <c r="A3" s="3" t="s">
        <v>1103</v>
      </c>
    </row>
    <row r="4" spans="1:5">
      <c r="A4" s="4" t="s">
        <v>1104</v>
      </c>
      <c r="B4" s="7" t="n">
        <v>45</v>
      </c>
    </row>
    <row r="5" spans="1:5">
      <c r="A5" s="4" t="s">
        <v>1105</v>
      </c>
      <c r="B5" s="6" t="n">
        <v>16</v>
      </c>
    </row>
    <row r="6" spans="1:5">
      <c r="A6" s="4" t="s">
        <v>1049</v>
      </c>
      <c r="B6" s="6" t="n">
        <v>7</v>
      </c>
      <c r="C6" s="7" t="n">
        <v>-84</v>
      </c>
      <c r="D6" s="7" t="n">
        <v>77</v>
      </c>
    </row>
    <row r="7" spans="1:5">
      <c r="A7" s="4" t="s">
        <v>1079</v>
      </c>
      <c r="B7" s="6" t="n">
        <v>115</v>
      </c>
      <c r="C7" s="6" t="n">
        <v>129</v>
      </c>
    </row>
    <row r="8" spans="1:5">
      <c r="A8" s="4" t="s">
        <v>1106</v>
      </c>
      <c r="B8" s="6" t="n">
        <v>157</v>
      </c>
    </row>
    <row r="9" spans="1:5">
      <c r="A9" s="4" t="s">
        <v>161</v>
      </c>
      <c r="B9" s="6" t="n">
        <v>44</v>
      </c>
      <c r="C9" s="6" t="n">
        <v>42</v>
      </c>
      <c r="D9" s="6" t="n">
        <v>38</v>
      </c>
    </row>
    <row r="10" spans="1:5">
      <c r="A10" s="4" t="s">
        <v>1107</v>
      </c>
      <c r="B10" s="6" t="n">
        <v>879</v>
      </c>
    </row>
    <row r="11" spans="1:5">
      <c r="A11" s="4" t="s">
        <v>72</v>
      </c>
      <c r="B11" s="6" t="n">
        <v>194</v>
      </c>
      <c r="C11" s="6" t="n">
        <v>332</v>
      </c>
      <c r="D11" s="6" t="n">
        <v>761</v>
      </c>
      <c r="E11" s="7" t="n">
        <v>467</v>
      </c>
    </row>
    <row r="12" spans="1:5">
      <c r="A12" s="4" t="s">
        <v>1108</v>
      </c>
      <c r="B12" s="6" t="n">
        <v>95</v>
      </c>
    </row>
    <row r="13" spans="1:5">
      <c r="A13" s="4" t="s">
        <v>1109</v>
      </c>
      <c r="B13" s="6" t="n">
        <v>37</v>
      </c>
      <c r="C13" s="6" t="n">
        <v>50</v>
      </c>
      <c r="D13" s="6" t="n">
        <v>78</v>
      </c>
      <c r="E13" s="7" t="n">
        <v>69</v>
      </c>
    </row>
    <row r="14" spans="1:5">
      <c r="A14" s="4" t="s">
        <v>1110</v>
      </c>
      <c r="B14" s="6" t="n">
        <v>29</v>
      </c>
      <c r="C14" s="6" t="n">
        <v>44</v>
      </c>
      <c r="D14" s="6" t="n">
        <v>47</v>
      </c>
    </row>
    <row r="15" spans="1:5">
      <c r="A15" s="4" t="s">
        <v>1111</v>
      </c>
      <c r="B15" s="6" t="n">
        <v>7</v>
      </c>
      <c r="C15" s="6" t="n">
        <v>12</v>
      </c>
      <c r="D15" s="6" t="n">
        <v>23</v>
      </c>
    </row>
    <row r="16" spans="1:5">
      <c r="A16" s="4" t="s">
        <v>1112</v>
      </c>
      <c r="B16" s="6" t="n">
        <v>-5</v>
      </c>
      <c r="C16" s="7" t="n">
        <v>11</v>
      </c>
      <c r="D16" s="7" t="n">
        <v>-8</v>
      </c>
    </row>
    <row r="17" spans="1:5">
      <c r="A17" s="4" t="s">
        <v>1113</v>
      </c>
      <c r="B17" s="7" t="n">
        <v>2</v>
      </c>
    </row>
    <row r="18" spans="1:5">
      <c r="A18" s="4" t="s">
        <v>1114</v>
      </c>
      <c r="B18" s="4" t="s">
        <v>1115</v>
      </c>
    </row>
    <row r="19" spans="1:5">
      <c r="A19" s="4" t="s">
        <v>1116</v>
      </c>
      <c r="B19" s="7" t="n">
        <v>1</v>
      </c>
    </row>
    <row r="20" spans="1:5">
      <c r="A20" s="4" t="s">
        <v>1117</v>
      </c>
      <c r="B20" s="4" t="s">
        <v>480</v>
      </c>
    </row>
    <row r="21" spans="1:5">
      <c r="A21" s="4" t="s">
        <v>1118</v>
      </c>
      <c r="B21" s="4" t="s">
        <v>1119</v>
      </c>
    </row>
    <row r="22" spans="1:5">
      <c r="A22" s="4" t="s">
        <v>1120</v>
      </c>
    </row>
    <row r="23" spans="1:5">
      <c r="A23" s="3" t="s">
        <v>1103</v>
      </c>
    </row>
    <row r="24" spans="1:5">
      <c r="A24" s="4" t="s">
        <v>1049</v>
      </c>
      <c r="B24" s="7" t="n">
        <v>966</v>
      </c>
    </row>
    <row r="25" spans="1:5">
      <c r="A25" s="4" t="s">
        <v>1121</v>
      </c>
    </row>
    <row r="26" spans="1:5">
      <c r="A26" s="3" t="s">
        <v>1103</v>
      </c>
    </row>
    <row r="27" spans="1:5">
      <c r="A27" s="4" t="s">
        <v>1122</v>
      </c>
      <c r="B27" s="6" t="n">
        <v>1059</v>
      </c>
    </row>
    <row r="28" spans="1:5">
      <c r="A28" s="4" t="s">
        <v>1123</v>
      </c>
    </row>
    <row r="29" spans="1:5">
      <c r="A29" s="3" t="s">
        <v>1103</v>
      </c>
    </row>
    <row r="30" spans="1:5">
      <c r="A30" s="4" t="s">
        <v>1079</v>
      </c>
      <c r="B30" s="6" t="n">
        <v>660</v>
      </c>
    </row>
    <row r="31" spans="1:5">
      <c r="A31" s="4" t="s">
        <v>1124</v>
      </c>
    </row>
    <row r="32" spans="1:5">
      <c r="A32" s="3" t="s">
        <v>1103</v>
      </c>
    </row>
    <row r="33" spans="1:5">
      <c r="A33" s="4" t="s">
        <v>1079</v>
      </c>
      <c r="B33" s="6" t="n">
        <v>132</v>
      </c>
    </row>
    <row r="34" spans="1:5">
      <c r="A34" s="4" t="s">
        <v>1125</v>
      </c>
    </row>
    <row r="35" spans="1:5">
      <c r="A35" s="3" t="s">
        <v>1103</v>
      </c>
    </row>
    <row r="36" spans="1:5">
      <c r="A36" s="4" t="s">
        <v>1079</v>
      </c>
      <c r="B36" s="7" t="n">
        <v>26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6</v>
      </c>
      <c r="B1" s="2" t="s">
        <v>2</v>
      </c>
      <c r="C1" s="2" t="s">
        <v>32</v>
      </c>
    </row>
    <row r="2" spans="1:3">
      <c r="A2" s="3" t="s">
        <v>237</v>
      </c>
    </row>
    <row r="3" spans="1:3">
      <c r="A3" s="4" t="s">
        <v>88</v>
      </c>
      <c r="B3" s="7" t="n">
        <v>4</v>
      </c>
      <c r="C3" s="7" t="n">
        <v>6</v>
      </c>
    </row>
    <row r="4" spans="1:3">
      <c r="A4" s="4" t="s">
        <v>1127</v>
      </c>
      <c r="B4" s="6" t="n">
        <v>10</v>
      </c>
      <c r="C4" s="6" t="n">
        <v>9</v>
      </c>
    </row>
    <row r="5" spans="1:3">
      <c r="A5" s="4" t="s">
        <v>163</v>
      </c>
      <c r="B5" s="7" t="n">
        <v>14</v>
      </c>
      <c r="C5" s="7" t="n">
        <v>1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28</v>
      </c>
      <c r="B1" s="2" t="s">
        <v>2</v>
      </c>
      <c r="C1" s="2" t="s">
        <v>32</v>
      </c>
      <c r="D1" s="2" t="s">
        <v>33</v>
      </c>
    </row>
    <row r="2" spans="1:4">
      <c r="A2" s="3" t="s">
        <v>237</v>
      </c>
    </row>
    <row r="3" spans="1:4">
      <c r="A3" s="4" t="s">
        <v>88</v>
      </c>
      <c r="B3" s="7" t="n">
        <v>2</v>
      </c>
      <c r="C3" s="7" t="n">
        <v>3</v>
      </c>
    </row>
    <row r="4" spans="1:4">
      <c r="A4" s="4" t="s">
        <v>1127</v>
      </c>
      <c r="B4" s="6" t="n">
        <v>14</v>
      </c>
      <c r="C4" s="6" t="n">
        <v>21</v>
      </c>
    </row>
    <row r="5" spans="1:4">
      <c r="A5" s="4" t="s">
        <v>1129</v>
      </c>
      <c r="B5" s="7" t="n">
        <v>16</v>
      </c>
      <c r="C5" s="7" t="n">
        <v>24</v>
      </c>
      <c r="D5" s="7" t="n">
        <v>2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0</v>
      </c>
      <c r="B1" s="2" t="s">
        <v>1</v>
      </c>
    </row>
    <row r="2" spans="1:3">
      <c r="B2" s="2" t="s">
        <v>2</v>
      </c>
      <c r="C2" s="2" t="s">
        <v>32</v>
      </c>
    </row>
    <row r="3" spans="1:3">
      <c r="A3" s="3" t="s">
        <v>1131</v>
      </c>
    </row>
    <row r="4" spans="1:3">
      <c r="A4" s="4" t="s">
        <v>1132</v>
      </c>
      <c r="B4" s="7" t="n">
        <v>24</v>
      </c>
      <c r="C4" s="7" t="n">
        <v>26</v>
      </c>
    </row>
    <row r="5" spans="1:3">
      <c r="A5" s="4" t="s">
        <v>1133</v>
      </c>
      <c r="B5" s="6" t="n">
        <v>0</v>
      </c>
      <c r="C5" s="6" t="n">
        <v>0</v>
      </c>
    </row>
    <row r="6" spans="1:3">
      <c r="A6" s="4" t="s">
        <v>1134</v>
      </c>
      <c r="B6" s="6" t="n">
        <v>-6</v>
      </c>
      <c r="C6" s="6" t="n">
        <v>-1</v>
      </c>
    </row>
    <row r="7" spans="1:3">
      <c r="A7" s="4" t="s">
        <v>1135</v>
      </c>
      <c r="B7" s="6" t="n">
        <v>-2</v>
      </c>
      <c r="C7" s="6" t="n">
        <v>-1</v>
      </c>
    </row>
    <row r="8" spans="1:3">
      <c r="A8" s="4" t="s">
        <v>1136</v>
      </c>
      <c r="B8" s="7" t="n">
        <v>16</v>
      </c>
      <c r="C8" s="7" t="n">
        <v>2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7</v>
      </c>
      <c r="B1" s="2" t="s">
        <v>1</v>
      </c>
    </row>
    <row r="2" spans="1:3">
      <c r="B2" s="2" t="s">
        <v>2</v>
      </c>
      <c r="C2" s="2" t="s">
        <v>1138</v>
      </c>
    </row>
    <row r="3" spans="1:3">
      <c r="A3" s="3" t="s">
        <v>237</v>
      </c>
    </row>
    <row r="4" spans="1:3">
      <c r="A4" s="4" t="s">
        <v>1139</v>
      </c>
      <c r="B4" s="7" t="n">
        <v>45</v>
      </c>
    </row>
    <row r="5" spans="1:3">
      <c r="A5" s="4" t="s">
        <v>1140</v>
      </c>
      <c r="C5" s="4" t="s">
        <v>1119</v>
      </c>
    </row>
    <row r="6" spans="1:3">
      <c r="A6" s="4" t="s">
        <v>1141</v>
      </c>
      <c r="B6" s="7" t="n">
        <v>10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42</v>
      </c>
      <c r="B1" s="2" t="s">
        <v>518</v>
      </c>
      <c r="J1" s="2" t="s">
        <v>1143</v>
      </c>
      <c r="K1" s="2" t="s">
        <v>1</v>
      </c>
    </row>
    <row r="2" spans="1:13">
      <c r="B2" s="2" t="s">
        <v>2</v>
      </c>
      <c r="C2" s="2" t="s">
        <v>519</v>
      </c>
      <c r="D2" s="2" t="s">
        <v>4</v>
      </c>
      <c r="E2" s="2" t="s">
        <v>520</v>
      </c>
      <c r="F2" s="2" t="s">
        <v>32</v>
      </c>
      <c r="G2" s="2" t="s">
        <v>521</v>
      </c>
      <c r="H2" s="2" t="s">
        <v>522</v>
      </c>
      <c r="I2" s="2" t="s">
        <v>523</v>
      </c>
      <c r="J2" s="2" t="s">
        <v>519</v>
      </c>
      <c r="K2" s="2" t="s">
        <v>2</v>
      </c>
      <c r="L2" s="2" t="s">
        <v>32</v>
      </c>
      <c r="M2" s="2" t="s">
        <v>33</v>
      </c>
    </row>
    <row r="3" spans="1:13">
      <c r="A3" s="3" t="s">
        <v>1144</v>
      </c>
    </row>
    <row r="4" spans="1:13">
      <c r="A4" s="4" t="s">
        <v>1145</v>
      </c>
      <c r="K4" s="7" t="n">
        <v>34</v>
      </c>
      <c r="L4" s="7" t="n">
        <v>-314</v>
      </c>
      <c r="M4" s="7" t="n">
        <v>246</v>
      </c>
    </row>
    <row r="5" spans="1:13">
      <c r="A5" s="4" t="s">
        <v>51</v>
      </c>
      <c r="B5" s="7" t="n">
        <v>-56</v>
      </c>
      <c r="C5" s="7" t="n">
        <v>-62</v>
      </c>
      <c r="D5" s="7" t="n">
        <v>24</v>
      </c>
      <c r="E5" s="7" t="n">
        <v>-10</v>
      </c>
      <c r="F5" s="7" t="n">
        <v>-182</v>
      </c>
      <c r="G5" s="7" t="n">
        <v>-17</v>
      </c>
      <c r="H5" s="7" t="n">
        <v>-3</v>
      </c>
      <c r="I5" s="7" t="n">
        <v>41</v>
      </c>
      <c r="K5" s="6" t="n">
        <v>-104</v>
      </c>
      <c r="L5" s="6" t="n">
        <v>-161</v>
      </c>
      <c r="M5" s="6" t="n">
        <v>49</v>
      </c>
    </row>
    <row r="6" spans="1:13">
      <c r="A6" s="3" t="s">
        <v>1146</v>
      </c>
    </row>
    <row r="7" spans="1:13">
      <c r="A7" s="4" t="s">
        <v>1147</v>
      </c>
      <c r="E7" s="6" t="n">
        <v>-1142</v>
      </c>
      <c r="J7" s="7" t="n">
        <v>-1142</v>
      </c>
      <c r="K7" s="6" t="n">
        <v>-1142</v>
      </c>
    </row>
    <row r="8" spans="1:13">
      <c r="A8" s="4" t="s">
        <v>1148</v>
      </c>
      <c r="K8" s="6" t="n">
        <v>0</v>
      </c>
      <c r="L8" s="6" t="n">
        <v>22</v>
      </c>
      <c r="M8" s="6" t="n">
        <v>-9</v>
      </c>
    </row>
    <row r="9" spans="1:13">
      <c r="A9" s="4" t="s">
        <v>1149</v>
      </c>
      <c r="K9" s="6" t="n">
        <v>-181</v>
      </c>
      <c r="L9" s="6" t="n">
        <v>-531</v>
      </c>
      <c r="M9" s="6" t="n">
        <v>220</v>
      </c>
    </row>
    <row r="10" spans="1:13">
      <c r="A10" s="4" t="s">
        <v>1150</v>
      </c>
      <c r="K10" s="6" t="n">
        <v>0</v>
      </c>
      <c r="L10" s="6" t="n">
        <v>-1</v>
      </c>
      <c r="M10" s="6" t="n">
        <v>8</v>
      </c>
    </row>
    <row r="11" spans="1:13">
      <c r="A11" s="4" t="s">
        <v>1151</v>
      </c>
      <c r="B11" s="6" t="n">
        <v>-1318</v>
      </c>
      <c r="F11" s="6" t="n">
        <v>-1142</v>
      </c>
      <c r="K11" s="6" t="n">
        <v>-1318</v>
      </c>
      <c r="L11" s="6" t="n">
        <v>-1142</v>
      </c>
    </row>
    <row r="12" spans="1:13">
      <c r="A12" s="4" t="s">
        <v>1152</v>
      </c>
      <c r="K12" s="6" t="n">
        <v>-5</v>
      </c>
      <c r="L12" s="6" t="n">
        <v>-15</v>
      </c>
      <c r="M12" s="6" t="n">
        <v>-4</v>
      </c>
    </row>
    <row r="13" spans="1:13">
      <c r="A13" s="4" t="s">
        <v>1153</v>
      </c>
    </row>
    <row r="14" spans="1:13">
      <c r="A14" s="3" t="s">
        <v>1146</v>
      </c>
    </row>
    <row r="15" spans="1:13">
      <c r="A15" s="4" t="s">
        <v>1147</v>
      </c>
      <c r="E15" s="6" t="n">
        <v>-482</v>
      </c>
      <c r="I15" s="6" t="n">
        <v>-249</v>
      </c>
      <c r="J15" s="6" t="n">
        <v>-482</v>
      </c>
      <c r="K15" s="6" t="n">
        <v>-482</v>
      </c>
      <c r="L15" s="6" t="n">
        <v>-249</v>
      </c>
      <c r="M15" s="6" t="n">
        <v>-242</v>
      </c>
    </row>
    <row r="16" spans="1:13">
      <c r="A16" s="4" t="s">
        <v>657</v>
      </c>
      <c r="K16" s="6" t="n">
        <v>-232</v>
      </c>
      <c r="L16" s="6" t="n">
        <v>-233</v>
      </c>
      <c r="M16" s="6" t="n">
        <v>-7</v>
      </c>
    </row>
    <row r="17" spans="1:13">
      <c r="A17" s="4" t="s">
        <v>1148</v>
      </c>
      <c r="K17" s="6" t="n">
        <v>0</v>
      </c>
      <c r="L17" s="6" t="n">
        <v>0</v>
      </c>
      <c r="M17" s="6" t="n">
        <v>0</v>
      </c>
    </row>
    <row r="18" spans="1:13">
      <c r="A18" s="4" t="s">
        <v>1149</v>
      </c>
      <c r="K18" s="6" t="n">
        <v>-232</v>
      </c>
      <c r="L18" s="6" t="n">
        <v>-233</v>
      </c>
      <c r="M18" s="6" t="n">
        <v>-7</v>
      </c>
    </row>
    <row r="19" spans="1:13">
      <c r="A19" s="4" t="s">
        <v>1151</v>
      </c>
      <c r="B19" s="6" t="n">
        <v>-714</v>
      </c>
      <c r="F19" s="6" t="n">
        <v>-482</v>
      </c>
      <c r="K19" s="6" t="n">
        <v>-714</v>
      </c>
      <c r="L19" s="6" t="n">
        <v>-482</v>
      </c>
      <c r="M19" s="6" t="n">
        <v>-249</v>
      </c>
    </row>
    <row r="20" spans="1:13">
      <c r="A20" s="4" t="s">
        <v>656</v>
      </c>
    </row>
    <row r="21" spans="1:13">
      <c r="A21" s="3" t="s">
        <v>1146</v>
      </c>
    </row>
    <row r="22" spans="1:13">
      <c r="A22" s="4" t="s">
        <v>1147</v>
      </c>
      <c r="E22" s="6" t="n">
        <v>-17</v>
      </c>
      <c r="I22" s="6" t="n">
        <v>-16</v>
      </c>
      <c r="J22" s="6" t="n">
        <v>-17</v>
      </c>
      <c r="K22" s="6" t="n">
        <v>-17</v>
      </c>
      <c r="L22" s="6" t="n">
        <v>-16</v>
      </c>
      <c r="M22" s="6" t="n">
        <v>-24</v>
      </c>
    </row>
    <row r="23" spans="1:13">
      <c r="A23" s="4" t="s">
        <v>657</v>
      </c>
      <c r="K23" s="6" t="n">
        <v>-4</v>
      </c>
      <c r="L23" s="6" t="n">
        <v>0</v>
      </c>
      <c r="M23" s="6" t="n">
        <v>-7</v>
      </c>
    </row>
    <row r="24" spans="1:13">
      <c r="A24" s="4" t="s">
        <v>1154</v>
      </c>
      <c r="K24" s="6" t="n">
        <v>4</v>
      </c>
      <c r="L24" s="6" t="n">
        <v>0</v>
      </c>
      <c r="M24" s="6" t="n">
        <v>14</v>
      </c>
    </row>
    <row r="25" spans="1:13">
      <c r="A25" s="4" t="s">
        <v>1148</v>
      </c>
      <c r="K25" s="6" t="n">
        <v>0</v>
      </c>
      <c r="L25" s="6" t="n">
        <v>-1</v>
      </c>
      <c r="M25" s="6" t="n">
        <v>1</v>
      </c>
    </row>
    <row r="26" spans="1:13">
      <c r="A26" s="4" t="s">
        <v>1151</v>
      </c>
      <c r="B26" s="6" t="n">
        <v>-17</v>
      </c>
      <c r="F26" s="6" t="n">
        <v>-17</v>
      </c>
      <c r="K26" s="6" t="n">
        <v>-17</v>
      </c>
      <c r="L26" s="6" t="n">
        <v>-17</v>
      </c>
      <c r="M26" s="6" t="n">
        <v>-16</v>
      </c>
    </row>
    <row r="27" spans="1:13">
      <c r="A27" s="4" t="s">
        <v>1155</v>
      </c>
    </row>
    <row r="28" spans="1:13">
      <c r="A28" s="3" t="s">
        <v>1146</v>
      </c>
    </row>
    <row r="29" spans="1:13">
      <c r="A29" s="4" t="s">
        <v>1147</v>
      </c>
      <c r="E29" s="7" t="n">
        <v>-643</v>
      </c>
      <c r="I29" s="7" t="n">
        <v>-361</v>
      </c>
      <c r="J29" s="6" t="n">
        <v>-643</v>
      </c>
      <c r="K29" s="6" t="n">
        <v>-643</v>
      </c>
      <c r="L29" s="6" t="n">
        <v>-361</v>
      </c>
      <c r="M29" s="6" t="n">
        <v>-584</v>
      </c>
    </row>
    <row r="30" spans="1:13">
      <c r="A30" s="4" t="s">
        <v>1154</v>
      </c>
      <c r="J30" s="7" t="n">
        <v>-22</v>
      </c>
      <c r="L30" s="6" t="n">
        <v>-10</v>
      </c>
      <c r="M30" s="6" t="n">
        <v>14</v>
      </c>
    </row>
    <row r="31" spans="1:13">
      <c r="A31" s="4" t="s">
        <v>1149</v>
      </c>
      <c r="K31" s="6" t="n">
        <v>56</v>
      </c>
      <c r="L31" s="6" t="n">
        <v>-282</v>
      </c>
      <c r="M31" s="6" t="n">
        <v>223</v>
      </c>
    </row>
    <row r="32" spans="1:13">
      <c r="A32" s="4" t="s">
        <v>1151</v>
      </c>
      <c r="B32" s="7" t="n">
        <v>-587</v>
      </c>
      <c r="F32" s="7" t="n">
        <v>-643</v>
      </c>
      <c r="K32" s="6" t="n">
        <v>-587</v>
      </c>
      <c r="L32" s="6" t="n">
        <v>-643</v>
      </c>
      <c r="M32" s="6" t="n">
        <v>-361</v>
      </c>
    </row>
    <row r="33" spans="1:13">
      <c r="A33" s="4" t="s">
        <v>169</v>
      </c>
    </row>
    <row r="34" spans="1:13">
      <c r="A34" s="3" t="s">
        <v>1144</v>
      </c>
    </row>
    <row r="35" spans="1:13">
      <c r="A35" s="4" t="s">
        <v>51</v>
      </c>
      <c r="K35" s="6" t="n">
        <v>6</v>
      </c>
      <c r="L35" s="6" t="n">
        <v>7</v>
      </c>
      <c r="M35" s="6" t="n">
        <v>8</v>
      </c>
    </row>
    <row r="36" spans="1:13">
      <c r="A36" s="3" t="s">
        <v>1146</v>
      </c>
    </row>
    <row r="37" spans="1:13">
      <c r="A37" s="4" t="s">
        <v>1149</v>
      </c>
      <c r="K37" s="7" t="n">
        <v>-5</v>
      </c>
      <c r="L37" s="7" t="n">
        <v>-15</v>
      </c>
      <c r="M37" s="7" t="n">
        <v>-4</v>
      </c>
    </row>
  </sheetData>
  <mergeCells count="3">
    <mergeCell ref="A1:A2"/>
    <mergeCell ref="B1:I1"/>
    <mergeCell ref="K1:M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56</v>
      </c>
      <c r="B1" s="2" t="s">
        <v>1157</v>
      </c>
      <c r="E1" s="2" t="s">
        <v>1</v>
      </c>
    </row>
    <row r="2" spans="1:7">
      <c r="B2" s="2" t="s">
        <v>1158</v>
      </c>
      <c r="C2" s="2" t="s">
        <v>1159</v>
      </c>
      <c r="D2" s="2" t="s">
        <v>1160</v>
      </c>
      <c r="E2" s="2" t="s">
        <v>2</v>
      </c>
      <c r="F2" s="2" t="s">
        <v>32</v>
      </c>
      <c r="G2" s="2" t="s">
        <v>33</v>
      </c>
    </row>
    <row r="3" spans="1:7">
      <c r="A3" s="3" t="s">
        <v>1161</v>
      </c>
    </row>
    <row r="4" spans="1:7">
      <c r="A4" s="4" t="s">
        <v>1162</v>
      </c>
      <c r="B4" s="6" t="n">
        <v>809000</v>
      </c>
      <c r="C4" s="6" t="n">
        <v>1043000</v>
      </c>
      <c r="D4" s="6" t="n">
        <v>437000</v>
      </c>
    </row>
    <row r="5" spans="1:7">
      <c r="A5" s="4" t="s">
        <v>1163</v>
      </c>
      <c r="B5" s="4" t="s">
        <v>756</v>
      </c>
      <c r="C5" s="4" t="s">
        <v>756</v>
      </c>
      <c r="D5" s="4" t="s">
        <v>1164</v>
      </c>
    </row>
    <row r="6" spans="1:7">
      <c r="A6" s="4" t="s">
        <v>1165</v>
      </c>
      <c r="B6" s="4" t="s">
        <v>696</v>
      </c>
      <c r="D6" s="4" t="s">
        <v>696</v>
      </c>
    </row>
    <row r="7" spans="1:7">
      <c r="A7" s="4" t="s">
        <v>1166</v>
      </c>
      <c r="E7" s="4" t="s">
        <v>1167</v>
      </c>
    </row>
    <row r="8" spans="1:7">
      <c r="A8" s="4" t="s">
        <v>1168</v>
      </c>
      <c r="E8" s="7" t="n">
        <v>1</v>
      </c>
      <c r="F8" s="7" t="n">
        <v>4</v>
      </c>
    </row>
    <row r="9" spans="1:7">
      <c r="A9" s="4" t="s">
        <v>1169</v>
      </c>
      <c r="F9" s="7" t="n">
        <v>5</v>
      </c>
      <c r="G9" s="7" t="n">
        <v>-5</v>
      </c>
    </row>
    <row r="10" spans="1:7">
      <c r="A10" s="4" t="s">
        <v>1170</v>
      </c>
    </row>
    <row r="11" spans="1:7">
      <c r="A11" s="3" t="s">
        <v>1161</v>
      </c>
    </row>
    <row r="12" spans="1:7">
      <c r="A12" s="4" t="s">
        <v>1171</v>
      </c>
      <c r="E12" s="6" t="n">
        <v>603000</v>
      </c>
      <c r="F12" s="6" t="n">
        <v>796000</v>
      </c>
      <c r="G12" s="6" t="n">
        <v>1259000</v>
      </c>
    </row>
  </sheetData>
  <mergeCells count="3">
    <mergeCell ref="A1:A2"/>
    <mergeCell ref="B1:D1"/>
    <mergeCell ref="E1:G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518</v>
      </c>
      <c r="J1" s="2" t="s">
        <v>1</v>
      </c>
    </row>
    <row r="2" spans="1:12">
      <c r="B2" s="2" t="s">
        <v>2</v>
      </c>
      <c r="C2" s="2" t="s">
        <v>519</v>
      </c>
      <c r="D2" s="2" t="s">
        <v>4</v>
      </c>
      <c r="E2" s="2" t="s">
        <v>520</v>
      </c>
      <c r="F2" s="2" t="s">
        <v>32</v>
      </c>
      <c r="G2" s="2" t="s">
        <v>521</v>
      </c>
      <c r="H2" s="2" t="s">
        <v>522</v>
      </c>
      <c r="I2" s="2" t="s">
        <v>523</v>
      </c>
      <c r="J2" s="2" t="s">
        <v>2</v>
      </c>
      <c r="K2" s="2" t="s">
        <v>32</v>
      </c>
      <c r="L2" s="2" t="s">
        <v>33</v>
      </c>
    </row>
    <row r="3" spans="1:12">
      <c r="A3" s="3" t="s">
        <v>246</v>
      </c>
    </row>
    <row r="4" spans="1:12">
      <c r="A4" s="4" t="s">
        <v>59</v>
      </c>
      <c r="J4" s="7" t="n">
        <v>-117</v>
      </c>
      <c r="K4" s="7" t="n">
        <v>-168</v>
      </c>
      <c r="L4" s="7" t="n">
        <v>93</v>
      </c>
    </row>
    <row r="5" spans="1:12">
      <c r="A5" s="4" t="s">
        <v>50</v>
      </c>
      <c r="B5" s="7" t="n">
        <v>0</v>
      </c>
      <c r="C5" s="7" t="n">
        <v>0</v>
      </c>
      <c r="D5" s="7" t="n">
        <v>7</v>
      </c>
      <c r="E5" s="7" t="n">
        <v>0</v>
      </c>
      <c r="J5" s="6" t="n">
        <v>7</v>
      </c>
      <c r="K5" s="6" t="n">
        <v>0</v>
      </c>
      <c r="L5" s="6" t="n">
        <v>-52</v>
      </c>
    </row>
    <row r="6" spans="1:12">
      <c r="A6" s="4" t="s">
        <v>53</v>
      </c>
      <c r="B6" s="7" t="n">
        <v>-58</v>
      </c>
      <c r="C6" s="7" t="n">
        <v>-63</v>
      </c>
      <c r="D6" s="7" t="n">
        <v>22</v>
      </c>
      <c r="E6" s="7" t="n">
        <v>-11</v>
      </c>
      <c r="F6" s="7" t="n">
        <v>-185</v>
      </c>
      <c r="G6" s="7" t="n">
        <v>-18</v>
      </c>
      <c r="H6" s="7" t="n">
        <v>-5</v>
      </c>
      <c r="I6" s="7" t="n">
        <v>40</v>
      </c>
      <c r="J6" s="7" t="n">
        <v>-110</v>
      </c>
      <c r="K6" s="7" t="n">
        <v>-168</v>
      </c>
      <c r="L6" s="7" t="n">
        <v>41</v>
      </c>
    </row>
    <row r="7" spans="1:12">
      <c r="A7" s="4" t="s">
        <v>1173</v>
      </c>
      <c r="J7" s="11" t="n">
        <v>164.7</v>
      </c>
      <c r="K7" s="6" t="n">
        <v>150</v>
      </c>
      <c r="L7" s="11" t="n">
        <v>123.4</v>
      </c>
    </row>
    <row r="8" spans="1:12">
      <c r="A8" s="3" t="s">
        <v>1174</v>
      </c>
    </row>
    <row r="9" spans="1:12">
      <c r="A9" s="4" t="s">
        <v>55</v>
      </c>
      <c r="B9" s="8" t="n">
        <v>-0.36</v>
      </c>
      <c r="C9" s="8" t="n">
        <v>-0.37</v>
      </c>
      <c r="D9" s="8" t="n">
        <v>0.09</v>
      </c>
      <c r="E9" s="8" t="n">
        <v>-0.07000000000000001</v>
      </c>
      <c r="F9" s="8" t="n">
        <v>-1.24</v>
      </c>
      <c r="G9" s="8" t="n">
        <v>-0.12</v>
      </c>
      <c r="H9" s="8" t="n">
        <v>-0.03</v>
      </c>
      <c r="I9" s="8" t="n">
        <v>0.27</v>
      </c>
      <c r="J9" s="8" t="n">
        <v>-0.71</v>
      </c>
      <c r="K9" s="8" t="n">
        <v>-1.12</v>
      </c>
      <c r="L9" s="8" t="n">
        <v>0.75</v>
      </c>
    </row>
    <row r="10" spans="1:12">
      <c r="A10" s="4" t="s">
        <v>56</v>
      </c>
      <c r="B10" s="6" t="n">
        <v>0</v>
      </c>
      <c r="C10" s="6" t="n">
        <v>0</v>
      </c>
      <c r="D10" s="9" t="n">
        <v>0.04</v>
      </c>
      <c r="E10" s="6" t="n">
        <v>0</v>
      </c>
      <c r="J10" s="9" t="n">
        <v>0.04</v>
      </c>
      <c r="K10" s="6" t="n">
        <v>0</v>
      </c>
      <c r="L10" s="9" t="n">
        <v>-0.42</v>
      </c>
    </row>
    <row r="11" spans="1:12">
      <c r="A11" s="4" t="s">
        <v>57</v>
      </c>
      <c r="B11" s="8" t="n">
        <v>-0.36</v>
      </c>
      <c r="C11" s="8" t="n">
        <v>-0.37</v>
      </c>
      <c r="D11" s="8" t="n">
        <v>0.13</v>
      </c>
      <c r="E11" s="8" t="n">
        <v>-0.07000000000000001</v>
      </c>
      <c r="F11" s="8" t="n">
        <v>-1.24</v>
      </c>
      <c r="G11" s="8" t="n">
        <v>-0.12</v>
      </c>
      <c r="H11" s="8" t="n">
        <v>-0.03</v>
      </c>
      <c r="I11" s="8" t="n">
        <v>0.27</v>
      </c>
      <c r="J11" s="8" t="n">
        <v>-0.67</v>
      </c>
      <c r="K11" s="8" t="n">
        <v>-1.12</v>
      </c>
      <c r="L11" s="8" t="n">
        <v>0.3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5</v>
      </c>
      <c r="B1" s="2" t="s">
        <v>1</v>
      </c>
    </row>
    <row r="2" spans="1:3">
      <c r="B2" s="2" t="s">
        <v>2</v>
      </c>
      <c r="C2" s="2" t="s">
        <v>32</v>
      </c>
    </row>
    <row r="3" spans="1:3">
      <c r="A3" s="4" t="s">
        <v>1176</v>
      </c>
    </row>
    <row r="4" spans="1:3">
      <c r="A4" s="3" t="s">
        <v>1177</v>
      </c>
    </row>
    <row r="5" spans="1:3">
      <c r="A5" s="4" t="s">
        <v>1178</v>
      </c>
      <c r="C5" s="6" t="n">
        <v>6951871</v>
      </c>
    </row>
    <row r="6" spans="1:3">
      <c r="A6" s="4" t="s">
        <v>1170</v>
      </c>
    </row>
    <row r="7" spans="1:3">
      <c r="A7" s="3" t="s">
        <v>1177</v>
      </c>
    </row>
    <row r="8" spans="1:3">
      <c r="A8" s="4" t="s">
        <v>1179</v>
      </c>
      <c r="B8" s="6" t="n">
        <v>5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s="1" t="s">
        <v>1180</v>
      </c>
      <c r="B1" s="2" t="s">
        <v>1</v>
      </c>
    </row>
    <row r="2" spans="1:2">
      <c r="B2" s="2" t="s">
        <v>1181</v>
      </c>
    </row>
    <row r="3" spans="1:2">
      <c r="A3" s="3" t="s">
        <v>1182</v>
      </c>
    </row>
    <row r="4" spans="1:2">
      <c r="A4" s="4" t="s">
        <v>1183</v>
      </c>
      <c r="B4" s="6" t="n">
        <v>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518</v>
      </c>
      <c r="J1" s="2" t="s">
        <v>1</v>
      </c>
    </row>
    <row r="2" spans="1:12">
      <c r="B2" s="2" t="s">
        <v>2</v>
      </c>
      <c r="C2" s="2" t="s">
        <v>519</v>
      </c>
      <c r="D2" s="2" t="s">
        <v>4</v>
      </c>
      <c r="E2" s="2" t="s">
        <v>520</v>
      </c>
      <c r="F2" s="2" t="s">
        <v>32</v>
      </c>
      <c r="G2" s="2" t="s">
        <v>521</v>
      </c>
      <c r="H2" s="2" t="s">
        <v>522</v>
      </c>
      <c r="I2" s="2" t="s">
        <v>523</v>
      </c>
      <c r="J2" s="2" t="s">
        <v>2</v>
      </c>
      <c r="K2" s="2" t="s">
        <v>32</v>
      </c>
      <c r="L2" s="2" t="s">
        <v>33</v>
      </c>
    </row>
    <row r="3" spans="1:12">
      <c r="A3" s="3" t="s">
        <v>1182</v>
      </c>
    </row>
    <row r="4" spans="1:12">
      <c r="A4" s="4" t="s">
        <v>35</v>
      </c>
      <c r="B4" s="7" t="n">
        <v>1798</v>
      </c>
      <c r="C4" s="7" t="n">
        <v>1824</v>
      </c>
      <c r="D4" s="7" t="n">
        <v>1962</v>
      </c>
      <c r="E4" s="7" t="n">
        <v>1835</v>
      </c>
      <c r="F4" s="7" t="n">
        <v>1795</v>
      </c>
      <c r="G4" s="7" t="n">
        <v>1871</v>
      </c>
      <c r="H4" s="7" t="n">
        <v>1872</v>
      </c>
      <c r="I4" s="7" t="n">
        <v>1779</v>
      </c>
      <c r="J4" s="7" t="n">
        <v>7419</v>
      </c>
      <c r="K4" s="7" t="n">
        <v>7317</v>
      </c>
      <c r="L4" s="7" t="n">
        <v>6786</v>
      </c>
    </row>
    <row r="5" spans="1:12">
      <c r="A5" s="4" t="s">
        <v>36</v>
      </c>
      <c r="J5" s="6" t="n">
        <v>-6345</v>
      </c>
      <c r="K5" s="6" t="n">
        <v>-6260</v>
      </c>
      <c r="L5" s="6" t="n">
        <v>-5766</v>
      </c>
    </row>
    <row r="6" spans="1:12">
      <c r="A6" s="4" t="s">
        <v>37</v>
      </c>
      <c r="B6" s="7" t="n">
        <v>270</v>
      </c>
      <c r="C6" s="7" t="n">
        <v>263</v>
      </c>
      <c r="D6" s="7" t="n">
        <v>290</v>
      </c>
      <c r="E6" s="7" t="n">
        <v>251</v>
      </c>
      <c r="F6" s="7" t="n">
        <v>225</v>
      </c>
      <c r="G6" s="7" t="n">
        <v>262</v>
      </c>
      <c r="H6" s="7" t="n">
        <v>297</v>
      </c>
      <c r="I6" s="7" t="n">
        <v>273</v>
      </c>
      <c r="J6" s="6" t="n">
        <v>1074</v>
      </c>
      <c r="K6" s="6" t="n">
        <v>1057</v>
      </c>
      <c r="L6" s="6" t="n">
        <v>1020</v>
      </c>
    </row>
    <row r="7" spans="1:12">
      <c r="A7" s="4" t="s">
        <v>514</v>
      </c>
    </row>
    <row r="8" spans="1:12">
      <c r="A8" s="3" t="s">
        <v>1182</v>
      </c>
    </row>
    <row r="9" spans="1:12">
      <c r="A9" s="4" t="s">
        <v>35</v>
      </c>
      <c r="J9" s="6" t="n">
        <v>4450</v>
      </c>
      <c r="K9" s="6" t="n">
        <v>4430</v>
      </c>
      <c r="L9" s="6" t="n">
        <v>4173</v>
      </c>
    </row>
    <row r="10" spans="1:12">
      <c r="A10" s="4" t="s">
        <v>36</v>
      </c>
      <c r="J10" s="6" t="n">
        <v>-3913</v>
      </c>
      <c r="K10" s="6" t="n">
        <v>-3897</v>
      </c>
      <c r="L10" s="6" t="n">
        <v>-3656</v>
      </c>
    </row>
    <row r="11" spans="1:12">
      <c r="A11" s="4" t="s">
        <v>37</v>
      </c>
      <c r="J11" s="6" t="n">
        <v>537</v>
      </c>
      <c r="K11" s="6" t="n">
        <v>533</v>
      </c>
      <c r="L11" s="6" t="n">
        <v>517</v>
      </c>
    </row>
    <row r="12" spans="1:12">
      <c r="A12" s="4" t="s">
        <v>526</v>
      </c>
    </row>
    <row r="13" spans="1:12">
      <c r="A13" s="3" t="s">
        <v>1182</v>
      </c>
    </row>
    <row r="14" spans="1:12">
      <c r="A14" s="4" t="s">
        <v>36</v>
      </c>
      <c r="J14" s="6" t="n">
        <v>-2716</v>
      </c>
    </row>
    <row r="15" spans="1:12">
      <c r="A15" s="4" t="s">
        <v>1185</v>
      </c>
    </row>
    <row r="16" spans="1:12">
      <c r="A16" s="3" t="s">
        <v>1182</v>
      </c>
    </row>
    <row r="17" spans="1:12">
      <c r="A17" s="4" t="s">
        <v>35</v>
      </c>
      <c r="J17" s="6" t="n">
        <v>3253</v>
      </c>
      <c r="K17" s="6" t="n">
        <v>3192</v>
      </c>
      <c r="L17" s="6" t="n">
        <v>2935</v>
      </c>
    </row>
    <row r="18" spans="1:12">
      <c r="A18" s="4" t="s">
        <v>36</v>
      </c>
      <c r="K18" s="6" t="n">
        <v>-2668</v>
      </c>
      <c r="L18" s="6" t="n">
        <v>-2432</v>
      </c>
    </row>
    <row r="19" spans="1:12">
      <c r="A19" s="4" t="s">
        <v>37</v>
      </c>
      <c r="J19" s="6" t="n">
        <v>537</v>
      </c>
      <c r="K19" s="6" t="n">
        <v>524</v>
      </c>
      <c r="L19" s="6" t="n">
        <v>503</v>
      </c>
    </row>
    <row r="20" spans="1:12">
      <c r="A20" s="4" t="s">
        <v>1186</v>
      </c>
    </row>
    <row r="21" spans="1:12">
      <c r="A21" s="3" t="s">
        <v>1182</v>
      </c>
    </row>
    <row r="22" spans="1:12">
      <c r="A22" s="4" t="s">
        <v>35</v>
      </c>
      <c r="J22" s="6" t="n">
        <v>-284</v>
      </c>
      <c r="K22" s="6" t="n">
        <v>-305</v>
      </c>
      <c r="L22" s="6" t="n">
        <v>-322</v>
      </c>
    </row>
    <row r="23" spans="1:12">
      <c r="A23" s="4" t="s">
        <v>36</v>
      </c>
      <c r="J23" s="6" t="n">
        <v>284</v>
      </c>
      <c r="K23" s="6" t="n">
        <v>305</v>
      </c>
      <c r="L23" s="6" t="n">
        <v>322</v>
      </c>
    </row>
    <row r="24" spans="1:12">
      <c r="A24" s="4" t="s">
        <v>1187</v>
      </c>
    </row>
    <row r="25" spans="1:12">
      <c r="A25" s="3" t="s">
        <v>1182</v>
      </c>
    </row>
    <row r="26" spans="1:12">
      <c r="A26" s="4" t="s">
        <v>35</v>
      </c>
      <c r="J26" s="6" t="n">
        <v>252</v>
      </c>
      <c r="K26" s="6" t="n">
        <v>267</v>
      </c>
      <c r="L26" s="6" t="n">
        <v>284</v>
      </c>
    </row>
    <row r="27" spans="1:12">
      <c r="A27" s="4" t="s">
        <v>1188</v>
      </c>
    </row>
    <row r="28" spans="1:12">
      <c r="A28" s="3" t="s">
        <v>1182</v>
      </c>
    </row>
    <row r="29" spans="1:12">
      <c r="A29" s="4" t="s">
        <v>35</v>
      </c>
      <c r="J29" s="7" t="n">
        <v>32</v>
      </c>
      <c r="K29" s="7" t="n">
        <v>38</v>
      </c>
      <c r="L29" s="7" t="n">
        <v>3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518</v>
      </c>
      <c r="J1" s="2" t="s">
        <v>1</v>
      </c>
    </row>
    <row r="2" spans="1:12">
      <c r="B2" s="2" t="s">
        <v>2</v>
      </c>
      <c r="C2" s="2" t="s">
        <v>519</v>
      </c>
      <c r="D2" s="2" t="s">
        <v>4</v>
      </c>
      <c r="E2" s="2" t="s">
        <v>520</v>
      </c>
      <c r="F2" s="2" t="s">
        <v>32</v>
      </c>
      <c r="G2" s="2" t="s">
        <v>521</v>
      </c>
      <c r="H2" s="2" t="s">
        <v>522</v>
      </c>
      <c r="I2" s="2" t="s">
        <v>523</v>
      </c>
      <c r="J2" s="2" t="s">
        <v>2</v>
      </c>
      <c r="K2" s="2" t="s">
        <v>32</v>
      </c>
      <c r="L2" s="2" t="s">
        <v>33</v>
      </c>
    </row>
    <row r="3" spans="1:12">
      <c r="A3" s="3" t="s">
        <v>1190</v>
      </c>
    </row>
    <row r="4" spans="1:12">
      <c r="A4" s="4" t="s">
        <v>1191</v>
      </c>
      <c r="J4" s="7" t="n">
        <v>644</v>
      </c>
      <c r="K4" s="7" t="n">
        <v>630</v>
      </c>
      <c r="L4" s="7" t="n">
        <v>598</v>
      </c>
    </row>
    <row r="5" spans="1:12">
      <c r="A5" s="3" t="s">
        <v>1192</v>
      </c>
    </row>
    <row r="6" spans="1:12">
      <c r="A6" s="4" t="s">
        <v>40</v>
      </c>
      <c r="B6" s="7" t="n">
        <v>54</v>
      </c>
      <c r="C6" s="7" t="n">
        <v>23</v>
      </c>
      <c r="D6" s="7" t="n">
        <v>30</v>
      </c>
      <c r="E6" s="7" t="n">
        <v>13</v>
      </c>
      <c r="F6" s="7" t="n">
        <v>44</v>
      </c>
      <c r="G6" s="7" t="n">
        <v>26</v>
      </c>
      <c r="H6" s="7" t="n">
        <v>31</v>
      </c>
      <c r="I6" s="7" t="n">
        <v>9</v>
      </c>
      <c r="J6" s="6" t="n">
        <v>121</v>
      </c>
      <c r="K6" s="6" t="n">
        <v>110</v>
      </c>
      <c r="L6" s="6" t="n">
        <v>29</v>
      </c>
    </row>
    <row r="7" spans="1:12">
      <c r="A7" s="4" t="s">
        <v>39</v>
      </c>
      <c r="B7" s="6" t="n">
        <v>-44</v>
      </c>
      <c r="C7" s="6" t="n">
        <v>-56</v>
      </c>
      <c r="D7" s="6" t="n">
        <v>0</v>
      </c>
      <c r="E7" s="6" t="n">
        <v>6</v>
      </c>
      <c r="F7" s="6" t="n">
        <v>-120</v>
      </c>
      <c r="G7" s="6" t="n">
        <v>0</v>
      </c>
      <c r="H7" s="6" t="n">
        <v>0</v>
      </c>
      <c r="I7" s="6" t="n">
        <v>0</v>
      </c>
      <c r="J7" s="6" t="n">
        <v>-94</v>
      </c>
      <c r="K7" s="6" t="n">
        <v>-120</v>
      </c>
      <c r="L7" s="6" t="n">
        <v>0</v>
      </c>
    </row>
    <row r="8" spans="1:12">
      <c r="A8" s="4" t="s">
        <v>45</v>
      </c>
      <c r="F8" s="6" t="n">
        <v>0</v>
      </c>
      <c r="G8" s="6" t="n">
        <v>0</v>
      </c>
      <c r="H8" s="6" t="n">
        <v>-24</v>
      </c>
      <c r="I8" s="6" t="n">
        <v>0</v>
      </c>
      <c r="J8" s="6" t="n">
        <v>0</v>
      </c>
      <c r="K8" s="6" t="n">
        <v>-24</v>
      </c>
      <c r="L8" s="6" t="n">
        <v>0</v>
      </c>
    </row>
    <row r="9" spans="1:12">
      <c r="A9" s="4" t="s">
        <v>124</v>
      </c>
      <c r="B9" s="6" t="n">
        <v>0</v>
      </c>
      <c r="C9" s="6" t="n">
        <v>0</v>
      </c>
      <c r="D9" s="6" t="n">
        <v>0</v>
      </c>
      <c r="E9" s="6" t="n">
        <v>-11</v>
      </c>
      <c r="J9" s="6" t="n">
        <v>-11</v>
      </c>
      <c r="K9" s="6" t="n">
        <v>0</v>
      </c>
      <c r="L9" s="6" t="n">
        <v>0</v>
      </c>
    </row>
    <row r="10" spans="1:12">
      <c r="A10" s="4" t="s">
        <v>499</v>
      </c>
      <c r="J10" s="6" t="n">
        <v>-9</v>
      </c>
      <c r="K10" s="6" t="n">
        <v>-6</v>
      </c>
      <c r="L10" s="6" t="n">
        <v>-7</v>
      </c>
    </row>
    <row r="11" spans="1:12">
      <c r="A11" s="4" t="s">
        <v>44</v>
      </c>
      <c r="B11" s="6" t="n">
        <v>0</v>
      </c>
      <c r="C11" s="6" t="n">
        <v>0</v>
      </c>
      <c r="D11" s="6" t="n">
        <v>7</v>
      </c>
      <c r="E11" s="6" t="n">
        <v>0</v>
      </c>
      <c r="J11" s="6" t="n">
        <v>7</v>
      </c>
      <c r="K11" s="6" t="n">
        <v>0</v>
      </c>
      <c r="L11" s="6" t="n">
        <v>-52</v>
      </c>
    </row>
    <row r="12" spans="1:12">
      <c r="A12" s="4" t="s">
        <v>543</v>
      </c>
      <c r="F12" s="6" t="n">
        <v>-2</v>
      </c>
      <c r="G12" s="6" t="n">
        <v>-9</v>
      </c>
      <c r="H12" s="6" t="n">
        <v>-3</v>
      </c>
      <c r="I12" s="6" t="n">
        <v>-2</v>
      </c>
      <c r="J12" s="6" t="n">
        <v>-6</v>
      </c>
      <c r="K12" s="6" t="n">
        <v>-16</v>
      </c>
      <c r="L12" s="6" t="n">
        <v>-5</v>
      </c>
    </row>
    <row r="13" spans="1:12">
      <c r="A13" s="4" t="s">
        <v>1193</v>
      </c>
      <c r="J13" s="6" t="n">
        <v>-4</v>
      </c>
      <c r="K13" s="6" t="n">
        <v>-10</v>
      </c>
      <c r="L13" s="6" t="n">
        <v>0</v>
      </c>
    </row>
    <row r="14" spans="1:12">
      <c r="A14" s="4" t="s">
        <v>1194</v>
      </c>
      <c r="J14" s="6" t="n">
        <v>405</v>
      </c>
      <c r="K14" s="6" t="n">
        <v>349</v>
      </c>
      <c r="L14" s="6" t="n">
        <v>498</v>
      </c>
    </row>
    <row r="15" spans="1:12">
      <c r="A15" s="4" t="s">
        <v>1195</v>
      </c>
      <c r="J15" s="6" t="n">
        <v>-341</v>
      </c>
      <c r="K15" s="6" t="n">
        <v>-334</v>
      </c>
      <c r="L15" s="6" t="n">
        <v>-296</v>
      </c>
    </row>
    <row r="16" spans="1:12">
      <c r="A16" s="4" t="s">
        <v>45</v>
      </c>
      <c r="J16" s="6" t="n">
        <v>-138</v>
      </c>
      <c r="K16" s="6" t="n">
        <v>-120</v>
      </c>
      <c r="L16" s="6" t="n">
        <v>-99</v>
      </c>
    </row>
    <row r="17" spans="1:12">
      <c r="A17" s="4" t="s">
        <v>48</v>
      </c>
      <c r="J17" s="6" t="n">
        <v>-30</v>
      </c>
      <c r="K17" s="6" t="n">
        <v>-56</v>
      </c>
      <c r="L17" s="6" t="n">
        <v>-56</v>
      </c>
    </row>
    <row r="18" spans="1:12">
      <c r="A18" s="4" t="s">
        <v>51</v>
      </c>
      <c r="B18" s="7" t="n">
        <v>-56</v>
      </c>
      <c r="C18" s="7" t="n">
        <v>-62</v>
      </c>
      <c r="D18" s="7" t="n">
        <v>24</v>
      </c>
      <c r="E18" s="7" t="n">
        <v>-10</v>
      </c>
      <c r="F18" s="7" t="n">
        <v>-182</v>
      </c>
      <c r="G18" s="7" t="n">
        <v>-17</v>
      </c>
      <c r="H18" s="7" t="n">
        <v>-3</v>
      </c>
      <c r="I18" s="7" t="n">
        <v>41</v>
      </c>
      <c r="J18" s="6" t="n">
        <v>-104</v>
      </c>
      <c r="K18" s="6" t="n">
        <v>-161</v>
      </c>
      <c r="L18" s="6" t="n">
        <v>49</v>
      </c>
    </row>
    <row r="19" spans="1:12">
      <c r="A19" s="4" t="s">
        <v>524</v>
      </c>
      <c r="J19" s="6" t="n">
        <v>-89</v>
      </c>
      <c r="K19" s="6" t="n">
        <v>-86</v>
      </c>
      <c r="L19" s="6" t="n">
        <v>-21</v>
      </c>
    </row>
    <row r="20" spans="1:12">
      <c r="A20" s="4" t="s">
        <v>1196</v>
      </c>
      <c r="J20" s="6" t="n">
        <v>-32</v>
      </c>
      <c r="K20" s="6" t="n">
        <v>-24</v>
      </c>
      <c r="L20" s="6" t="n">
        <v>-8</v>
      </c>
    </row>
    <row r="21" spans="1:12">
      <c r="A21" s="4" t="s">
        <v>1197</v>
      </c>
      <c r="J21" s="6" t="n">
        <v>0</v>
      </c>
      <c r="K21" s="6" t="n">
        <v>-6</v>
      </c>
      <c r="L21" s="6" t="n">
        <v>0</v>
      </c>
    </row>
    <row r="22" spans="1:12">
      <c r="A22" s="4" t="s">
        <v>1198</v>
      </c>
      <c r="J22" s="6" t="n">
        <v>-1</v>
      </c>
      <c r="K22" s="6" t="n">
        <v>-6</v>
      </c>
      <c r="L22" s="6" t="n">
        <v>2</v>
      </c>
    </row>
    <row r="23" spans="1:12">
      <c r="A23" s="4" t="s">
        <v>1168</v>
      </c>
      <c r="J23" s="6" t="n">
        <v>1</v>
      </c>
      <c r="K23" s="6" t="n">
        <v>4</v>
      </c>
    </row>
    <row r="24" spans="1:12">
      <c r="A24" s="4" t="s">
        <v>1169</v>
      </c>
      <c r="K24" s="6" t="n">
        <v>5</v>
      </c>
      <c r="L24" s="6" t="n">
        <v>-5</v>
      </c>
    </row>
    <row r="25" spans="1:12">
      <c r="A25" s="4" t="s">
        <v>549</v>
      </c>
      <c r="J25" s="6" t="n">
        <v>-3</v>
      </c>
      <c r="K25" s="6" t="n">
        <v>1</v>
      </c>
      <c r="L25" s="6" t="n">
        <v>0</v>
      </c>
    </row>
    <row r="26" spans="1:12">
      <c r="A26" s="4" t="s">
        <v>1199</v>
      </c>
      <c r="J26" s="6" t="n">
        <v>-1</v>
      </c>
      <c r="K26" s="6" t="n">
        <v>5</v>
      </c>
      <c r="L26" s="6" t="n">
        <v>-7</v>
      </c>
    </row>
    <row r="27" spans="1:12">
      <c r="A27" s="4" t="s">
        <v>514</v>
      </c>
    </row>
    <row r="28" spans="1:12">
      <c r="A28" s="3" t="s">
        <v>1190</v>
      </c>
    </row>
    <row r="29" spans="1:12">
      <c r="A29" s="4" t="s">
        <v>1191</v>
      </c>
      <c r="J29" s="6" t="n">
        <v>428</v>
      </c>
      <c r="K29" s="6" t="n">
        <v>431</v>
      </c>
      <c r="L29" s="6" t="n">
        <v>381</v>
      </c>
    </row>
    <row r="30" spans="1:12">
      <c r="A30" s="3" t="s">
        <v>1192</v>
      </c>
    </row>
    <row r="31" spans="1:12">
      <c r="A31" s="4" t="s">
        <v>1195</v>
      </c>
      <c r="J31" s="6" t="n">
        <v>-208</v>
      </c>
      <c r="K31" s="6" t="n">
        <v>-196</v>
      </c>
      <c r="L31" s="6" t="n">
        <v>-178</v>
      </c>
    </row>
    <row r="32" spans="1:12">
      <c r="A32" s="4" t="s">
        <v>526</v>
      </c>
    </row>
    <row r="33" spans="1:12">
      <c r="A33" s="3" t="s">
        <v>1190</v>
      </c>
    </row>
    <row r="34" spans="1:12">
      <c r="A34" s="4" t="s">
        <v>1191</v>
      </c>
      <c r="J34" s="6" t="n">
        <v>216</v>
      </c>
      <c r="K34" s="6" t="n">
        <v>199</v>
      </c>
      <c r="L34" s="6" t="n">
        <v>217</v>
      </c>
    </row>
    <row r="35" spans="1:12">
      <c r="A35" s="3" t="s">
        <v>1192</v>
      </c>
    </row>
    <row r="36" spans="1:12">
      <c r="A36" s="4" t="s">
        <v>1195</v>
      </c>
      <c r="J36" s="6" t="n">
        <v>-119</v>
      </c>
      <c r="K36" s="6" t="n">
        <v>-114</v>
      </c>
      <c r="L36" s="6" t="n">
        <v>-100</v>
      </c>
    </row>
    <row r="37" spans="1:12">
      <c r="A37" s="4" t="s">
        <v>1200</v>
      </c>
    </row>
    <row r="38" spans="1:12">
      <c r="A38" s="3" t="s">
        <v>1192</v>
      </c>
    </row>
    <row r="39" spans="1:12">
      <c r="A39" s="4" t="s">
        <v>1195</v>
      </c>
      <c r="J39" s="7" t="n">
        <v>-341</v>
      </c>
      <c r="K39" s="7" t="n">
        <v>-334</v>
      </c>
      <c r="L39" s="7" t="n">
        <v>-29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1</v>
      </c>
      <c r="B1" s="2" t="s">
        <v>1</v>
      </c>
    </row>
    <row r="2" spans="1:4">
      <c r="B2" s="2" t="s">
        <v>2</v>
      </c>
      <c r="C2" s="2" t="s">
        <v>32</v>
      </c>
      <c r="D2" s="2" t="s">
        <v>33</v>
      </c>
    </row>
    <row r="3" spans="1:4">
      <c r="A3" s="3" t="s">
        <v>1182</v>
      </c>
    </row>
    <row r="4" spans="1:4">
      <c r="A4" s="4" t="s">
        <v>1202</v>
      </c>
      <c r="B4" s="7" t="n">
        <v>7238</v>
      </c>
      <c r="C4" s="7" t="n">
        <v>7067</v>
      </c>
    </row>
    <row r="5" spans="1:4">
      <c r="A5" s="4" t="s">
        <v>1203</v>
      </c>
      <c r="B5" s="6" t="n">
        <v>440</v>
      </c>
      <c r="C5" s="6" t="n">
        <v>418</v>
      </c>
      <c r="D5" s="7" t="n">
        <v>380</v>
      </c>
    </row>
    <row r="6" spans="1:4">
      <c r="A6" s="4" t="s">
        <v>1204</v>
      </c>
      <c r="B6" s="6" t="n">
        <v>341</v>
      </c>
      <c r="C6" s="6" t="n">
        <v>334</v>
      </c>
      <c r="D6" s="6" t="n">
        <v>296</v>
      </c>
    </row>
    <row r="7" spans="1:4">
      <c r="A7" s="4" t="s">
        <v>1205</v>
      </c>
    </row>
    <row r="8" spans="1:4">
      <c r="A8" s="3" t="s">
        <v>1182</v>
      </c>
    </row>
    <row r="9" spans="1:4">
      <c r="A9" s="4" t="s">
        <v>1202</v>
      </c>
      <c r="B9" s="6" t="n">
        <v>0</v>
      </c>
      <c r="C9" s="6" t="n">
        <v>0</v>
      </c>
    </row>
    <row r="10" spans="1:4">
      <c r="A10" s="4" t="s">
        <v>1203</v>
      </c>
      <c r="B10" s="6" t="n">
        <v>0</v>
      </c>
      <c r="C10" s="6" t="n">
        <v>0</v>
      </c>
      <c r="D10" s="6" t="n">
        <v>5</v>
      </c>
    </row>
    <row r="11" spans="1:4">
      <c r="A11" s="4" t="s">
        <v>1204</v>
      </c>
      <c r="B11" s="6" t="n">
        <v>0</v>
      </c>
      <c r="C11" s="6" t="n">
        <v>0</v>
      </c>
      <c r="D11" s="6" t="n">
        <v>2</v>
      </c>
    </row>
    <row r="12" spans="1:4">
      <c r="A12" s="4" t="s">
        <v>514</v>
      </c>
    </row>
    <row r="13" spans="1:4">
      <c r="A13" s="3" t="s">
        <v>1182</v>
      </c>
    </row>
    <row r="14" spans="1:4">
      <c r="A14" s="4" t="s">
        <v>1202</v>
      </c>
      <c r="B14" s="6" t="n">
        <v>3997</v>
      </c>
      <c r="C14" s="6" t="n">
        <v>3485</v>
      </c>
    </row>
    <row r="15" spans="1:4">
      <c r="A15" s="4" t="s">
        <v>1203</v>
      </c>
      <c r="B15" s="6" t="n">
        <v>301</v>
      </c>
      <c r="C15" s="6" t="n">
        <v>268</v>
      </c>
      <c r="D15" s="6" t="n">
        <v>276</v>
      </c>
    </row>
    <row r="16" spans="1:4">
      <c r="A16" s="4" t="s">
        <v>1204</v>
      </c>
      <c r="B16" s="6" t="n">
        <v>208</v>
      </c>
      <c r="C16" s="6" t="n">
        <v>196</v>
      </c>
      <c r="D16" s="6" t="n">
        <v>178</v>
      </c>
    </row>
    <row r="17" spans="1:4">
      <c r="A17" s="4" t="s">
        <v>526</v>
      </c>
    </row>
    <row r="18" spans="1:4">
      <c r="A18" s="3" t="s">
        <v>1182</v>
      </c>
    </row>
    <row r="19" spans="1:4">
      <c r="A19" s="4" t="s">
        <v>1202</v>
      </c>
      <c r="B19" s="6" t="n">
        <v>3141</v>
      </c>
      <c r="C19" s="6" t="n">
        <v>3355</v>
      </c>
    </row>
    <row r="20" spans="1:4">
      <c r="A20" s="4" t="s">
        <v>1203</v>
      </c>
      <c r="B20" s="6" t="n">
        <v>131</v>
      </c>
      <c r="C20" s="6" t="n">
        <v>130</v>
      </c>
      <c r="D20" s="6" t="n">
        <v>86</v>
      </c>
    </row>
    <row r="21" spans="1:4">
      <c r="A21" s="4" t="s">
        <v>1204</v>
      </c>
      <c r="B21" s="6" t="n">
        <v>119</v>
      </c>
      <c r="C21" s="6" t="n">
        <v>114</v>
      </c>
      <c r="D21" s="6" t="n">
        <v>100</v>
      </c>
    </row>
    <row r="22" spans="1:4">
      <c r="A22" s="4" t="s">
        <v>511</v>
      </c>
    </row>
    <row r="23" spans="1:4">
      <c r="A23" s="3" t="s">
        <v>1182</v>
      </c>
    </row>
    <row r="24" spans="1:4">
      <c r="A24" s="4" t="s">
        <v>1202</v>
      </c>
      <c r="B24" s="6" t="n">
        <v>7138</v>
      </c>
      <c r="C24" s="6" t="n">
        <v>6840</v>
      </c>
    </row>
    <row r="25" spans="1:4">
      <c r="A25" s="4" t="s">
        <v>1203</v>
      </c>
      <c r="B25" s="6" t="n">
        <v>432</v>
      </c>
      <c r="C25" s="6" t="n">
        <v>398</v>
      </c>
      <c r="D25" s="6" t="n">
        <v>362</v>
      </c>
    </row>
    <row r="26" spans="1:4">
      <c r="A26" s="4" t="s">
        <v>1204</v>
      </c>
      <c r="B26" s="6" t="n">
        <v>327</v>
      </c>
      <c r="C26" s="6" t="n">
        <v>310</v>
      </c>
      <c r="D26" s="6" t="n">
        <v>278</v>
      </c>
    </row>
    <row r="27" spans="1:4">
      <c r="A27" s="4" t="s">
        <v>513</v>
      </c>
    </row>
    <row r="28" spans="1:4">
      <c r="A28" s="3" t="s">
        <v>1182</v>
      </c>
    </row>
    <row r="29" spans="1:4">
      <c r="A29" s="4" t="s">
        <v>1202</v>
      </c>
      <c r="B29" s="6" t="n">
        <v>100</v>
      </c>
      <c r="C29" s="6" t="n">
        <v>227</v>
      </c>
    </row>
    <row r="30" spans="1:4">
      <c r="A30" s="4" t="s">
        <v>1203</v>
      </c>
      <c r="B30" s="6" t="n">
        <v>8</v>
      </c>
      <c r="C30" s="6" t="n">
        <v>20</v>
      </c>
      <c r="D30" s="6" t="n">
        <v>13</v>
      </c>
    </row>
    <row r="31" spans="1:4">
      <c r="A31" s="4" t="s">
        <v>1204</v>
      </c>
      <c r="B31" s="7" t="n">
        <v>14</v>
      </c>
      <c r="C31" s="7" t="n">
        <v>24</v>
      </c>
      <c r="D31" s="7" t="n">
        <v>1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518</v>
      </c>
      <c r="J1" s="2" t="s">
        <v>1</v>
      </c>
    </row>
    <row r="2" spans="1:12">
      <c r="B2" s="2" t="s">
        <v>2</v>
      </c>
      <c r="C2" s="2" t="s">
        <v>519</v>
      </c>
      <c r="D2" s="2" t="s">
        <v>4</v>
      </c>
      <c r="E2" s="2" t="s">
        <v>520</v>
      </c>
      <c r="F2" s="2" t="s">
        <v>32</v>
      </c>
      <c r="G2" s="2" t="s">
        <v>521</v>
      </c>
      <c r="H2" s="2" t="s">
        <v>522</v>
      </c>
      <c r="I2" s="2" t="s">
        <v>523</v>
      </c>
      <c r="J2" s="2" t="s">
        <v>2</v>
      </c>
      <c r="K2" s="2" t="s">
        <v>32</v>
      </c>
      <c r="L2" s="2" t="s">
        <v>33</v>
      </c>
    </row>
    <row r="3" spans="1:12">
      <c r="A3" s="3" t="s">
        <v>1207</v>
      </c>
    </row>
    <row r="4" spans="1:12">
      <c r="A4" s="4" t="s">
        <v>35</v>
      </c>
      <c r="B4" s="7" t="n">
        <v>1798</v>
      </c>
      <c r="C4" s="7" t="n">
        <v>1824</v>
      </c>
      <c r="D4" s="7" t="n">
        <v>1962</v>
      </c>
      <c r="E4" s="7" t="n">
        <v>1835</v>
      </c>
      <c r="F4" s="7" t="n">
        <v>1795</v>
      </c>
      <c r="G4" s="7" t="n">
        <v>1871</v>
      </c>
      <c r="H4" s="7" t="n">
        <v>1872</v>
      </c>
      <c r="I4" s="7" t="n">
        <v>1779</v>
      </c>
      <c r="J4" s="7" t="n">
        <v>7419</v>
      </c>
      <c r="K4" s="7" t="n">
        <v>7317</v>
      </c>
      <c r="L4" s="7" t="n">
        <v>6786</v>
      </c>
    </row>
    <row r="5" spans="1:12">
      <c r="A5" s="4" t="s">
        <v>1208</v>
      </c>
      <c r="B5" s="6" t="n">
        <v>2353</v>
      </c>
      <c r="F5" s="6" t="n">
        <v>2160</v>
      </c>
      <c r="J5" s="6" t="n">
        <v>2353</v>
      </c>
      <c r="K5" s="6" t="n">
        <v>2160</v>
      </c>
    </row>
    <row r="6" spans="1:12">
      <c r="A6" s="4" t="s">
        <v>1209</v>
      </c>
    </row>
    <row r="7" spans="1:12">
      <c r="A7" s="3" t="s">
        <v>1207</v>
      </c>
    </row>
    <row r="8" spans="1:12">
      <c r="A8" s="4" t="s">
        <v>35</v>
      </c>
      <c r="J8" s="6" t="n">
        <v>2803</v>
      </c>
      <c r="K8" s="6" t="n">
        <v>2667</v>
      </c>
      <c r="L8" s="6" t="n">
        <v>2516</v>
      </c>
    </row>
    <row r="9" spans="1:12">
      <c r="A9" s="4" t="s">
        <v>1208</v>
      </c>
      <c r="B9" s="6" t="n">
        <v>683</v>
      </c>
      <c r="F9" s="6" t="n">
        <v>607</v>
      </c>
      <c r="J9" s="6" t="n">
        <v>683</v>
      </c>
      <c r="K9" s="6" t="n">
        <v>607</v>
      </c>
    </row>
    <row r="10" spans="1:12">
      <c r="A10" s="4" t="s">
        <v>1210</v>
      </c>
    </row>
    <row r="11" spans="1:12">
      <c r="A11" s="3" t="s">
        <v>1207</v>
      </c>
    </row>
    <row r="12" spans="1:12">
      <c r="A12" s="4" t="s">
        <v>35</v>
      </c>
      <c r="J12" s="6" t="n">
        <v>1469</v>
      </c>
      <c r="K12" s="6" t="n">
        <v>1494</v>
      </c>
      <c r="L12" s="6" t="n">
        <v>1326</v>
      </c>
    </row>
    <row r="13" spans="1:12">
      <c r="A13" s="4" t="s">
        <v>1208</v>
      </c>
      <c r="B13" s="6" t="n">
        <v>464</v>
      </c>
      <c r="F13" s="6" t="n">
        <v>423</v>
      </c>
      <c r="J13" s="6" t="n">
        <v>464</v>
      </c>
      <c r="K13" s="6" t="n">
        <v>423</v>
      </c>
    </row>
    <row r="14" spans="1:12">
      <c r="A14" s="4" t="s">
        <v>1211</v>
      </c>
    </row>
    <row r="15" spans="1:12">
      <c r="A15" s="3" t="s">
        <v>1207</v>
      </c>
    </row>
    <row r="16" spans="1:12">
      <c r="A16" s="4" t="s">
        <v>35</v>
      </c>
      <c r="J16" s="6" t="n">
        <v>467</v>
      </c>
      <c r="K16" s="6" t="n">
        <v>446</v>
      </c>
      <c r="L16" s="6" t="n">
        <v>361</v>
      </c>
    </row>
    <row r="17" spans="1:12">
      <c r="A17" s="4" t="s">
        <v>1208</v>
      </c>
      <c r="B17" s="6" t="n">
        <v>277</v>
      </c>
      <c r="F17" s="6" t="n">
        <v>234</v>
      </c>
      <c r="J17" s="6" t="n">
        <v>277</v>
      </c>
      <c r="K17" s="6" t="n">
        <v>234</v>
      </c>
    </row>
    <row r="18" spans="1:12">
      <c r="A18" s="4" t="s">
        <v>1212</v>
      </c>
    </row>
    <row r="19" spans="1:12">
      <c r="A19" s="3" t="s">
        <v>1207</v>
      </c>
    </row>
    <row r="20" spans="1:12">
      <c r="A20" s="4" t="s">
        <v>35</v>
      </c>
      <c r="J20" s="6" t="n">
        <v>399</v>
      </c>
      <c r="K20" s="6" t="n">
        <v>398</v>
      </c>
      <c r="L20" s="6" t="n">
        <v>390</v>
      </c>
    </row>
    <row r="21" spans="1:12">
      <c r="A21" s="4" t="s">
        <v>1208</v>
      </c>
      <c r="B21" s="6" t="n">
        <v>67</v>
      </c>
      <c r="F21" s="6" t="n">
        <v>55</v>
      </c>
      <c r="J21" s="6" t="n">
        <v>67</v>
      </c>
      <c r="K21" s="6" t="n">
        <v>55</v>
      </c>
    </row>
    <row r="22" spans="1:12">
      <c r="A22" s="4" t="s">
        <v>1213</v>
      </c>
    </row>
    <row r="23" spans="1:12">
      <c r="A23" s="3" t="s">
        <v>1207</v>
      </c>
    </row>
    <row r="24" spans="1:12">
      <c r="A24" s="4" t="s">
        <v>35</v>
      </c>
      <c r="J24" s="6" t="n">
        <v>422</v>
      </c>
      <c r="K24" s="6" t="n">
        <v>375</v>
      </c>
      <c r="L24" s="6" t="n">
        <v>341</v>
      </c>
    </row>
    <row r="25" spans="1:12">
      <c r="A25" s="4" t="s">
        <v>1208</v>
      </c>
      <c r="B25" s="6" t="n">
        <v>155</v>
      </c>
      <c r="F25" s="6" t="n">
        <v>143</v>
      </c>
      <c r="J25" s="6" t="n">
        <v>155</v>
      </c>
      <c r="K25" s="6" t="n">
        <v>143</v>
      </c>
    </row>
    <row r="26" spans="1:12">
      <c r="A26" s="4" t="s">
        <v>1214</v>
      </c>
    </row>
    <row r="27" spans="1:12">
      <c r="A27" s="3" t="s">
        <v>1207</v>
      </c>
    </row>
    <row r="28" spans="1:12">
      <c r="A28" s="4" t="s">
        <v>35</v>
      </c>
      <c r="J28" s="6" t="n">
        <v>262</v>
      </c>
      <c r="K28" s="6" t="n">
        <v>290</v>
      </c>
      <c r="L28" s="6" t="n">
        <v>286</v>
      </c>
    </row>
    <row r="29" spans="1:12">
      <c r="A29" s="4" t="s">
        <v>1208</v>
      </c>
      <c r="B29" s="6" t="n">
        <v>62</v>
      </c>
      <c r="F29" s="6" t="n">
        <v>69</v>
      </c>
      <c r="J29" s="6" t="n">
        <v>62</v>
      </c>
      <c r="K29" s="6" t="n">
        <v>69</v>
      </c>
    </row>
    <row r="30" spans="1:12">
      <c r="A30" s="4" t="s">
        <v>1215</v>
      </c>
    </row>
    <row r="31" spans="1:12">
      <c r="A31" s="3" t="s">
        <v>1207</v>
      </c>
    </row>
    <row r="32" spans="1:12">
      <c r="A32" s="4" t="s">
        <v>35</v>
      </c>
      <c r="J32" s="6" t="n">
        <v>257</v>
      </c>
      <c r="K32" s="6" t="n">
        <v>272</v>
      </c>
      <c r="L32" s="6" t="n">
        <v>312</v>
      </c>
    </row>
    <row r="33" spans="1:12">
      <c r="A33" s="4" t="s">
        <v>1208</v>
      </c>
      <c r="B33" s="6" t="n">
        <v>14</v>
      </c>
      <c r="F33" s="6" t="n">
        <v>16</v>
      </c>
      <c r="J33" s="6" t="n">
        <v>14</v>
      </c>
      <c r="K33" s="6" t="n">
        <v>16</v>
      </c>
    </row>
    <row r="34" spans="1:12">
      <c r="A34" s="4" t="s">
        <v>1216</v>
      </c>
    </row>
    <row r="35" spans="1:12">
      <c r="A35" s="3" t="s">
        <v>1207</v>
      </c>
    </row>
    <row r="36" spans="1:12">
      <c r="A36" s="4" t="s">
        <v>35</v>
      </c>
      <c r="J36" s="6" t="n">
        <v>218</v>
      </c>
      <c r="K36" s="6" t="n">
        <v>242</v>
      </c>
      <c r="L36" s="6" t="n">
        <v>233</v>
      </c>
    </row>
    <row r="37" spans="1:12">
      <c r="A37" s="4" t="s">
        <v>1208</v>
      </c>
      <c r="B37" s="6" t="n">
        <v>72</v>
      </c>
      <c r="F37" s="6" t="n">
        <v>77</v>
      </c>
      <c r="J37" s="6" t="n">
        <v>72</v>
      </c>
      <c r="K37" s="6" t="n">
        <v>77</v>
      </c>
    </row>
    <row r="38" spans="1:12">
      <c r="A38" s="4" t="s">
        <v>1217</v>
      </c>
    </row>
    <row r="39" spans="1:12">
      <c r="A39" s="3" t="s">
        <v>1207</v>
      </c>
    </row>
    <row r="40" spans="1:12">
      <c r="A40" s="4" t="s">
        <v>35</v>
      </c>
      <c r="J40" s="6" t="n">
        <v>210</v>
      </c>
      <c r="K40" s="6" t="n">
        <v>203</v>
      </c>
      <c r="L40" s="6" t="n">
        <v>198</v>
      </c>
    </row>
    <row r="41" spans="1:12">
      <c r="A41" s="4" t="s">
        <v>1208</v>
      </c>
      <c r="B41" s="6" t="n">
        <v>141</v>
      </c>
      <c r="F41" s="6" t="n">
        <v>134</v>
      </c>
      <c r="J41" s="6" t="n">
        <v>141</v>
      </c>
      <c r="K41" s="6" t="n">
        <v>134</v>
      </c>
    </row>
    <row r="42" spans="1:12">
      <c r="A42" s="4" t="s">
        <v>1218</v>
      </c>
    </row>
    <row r="43" spans="1:12">
      <c r="A43" s="3" t="s">
        <v>1207</v>
      </c>
    </row>
    <row r="44" spans="1:12">
      <c r="A44" s="4" t="s">
        <v>35</v>
      </c>
      <c r="J44" s="6" t="n">
        <v>912</v>
      </c>
      <c r="K44" s="6" t="n">
        <v>930</v>
      </c>
      <c r="L44" s="7" t="n">
        <v>823</v>
      </c>
    </row>
    <row r="45" spans="1:12">
      <c r="A45" s="4" t="s">
        <v>1208</v>
      </c>
      <c r="B45" s="7" t="n">
        <v>418</v>
      </c>
      <c r="F45" s="7" t="n">
        <v>402</v>
      </c>
      <c r="J45" s="7" t="n">
        <v>418</v>
      </c>
      <c r="K45" s="7" t="n">
        <v>402</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33</v>
      </c>
    </row>
    <row r="3" spans="1:4">
      <c r="A3" s="3" t="s">
        <v>1182</v>
      </c>
    </row>
    <row r="4" spans="1:4">
      <c r="A4" s="4" t="s">
        <v>122</v>
      </c>
      <c r="B4" s="7" t="n">
        <v>56</v>
      </c>
      <c r="C4" s="7" t="n">
        <v>48</v>
      </c>
      <c r="D4" s="7" t="n">
        <v>34</v>
      </c>
    </row>
    <row r="5" spans="1:4">
      <c r="A5" s="4" t="s">
        <v>1220</v>
      </c>
      <c r="B5" s="6" t="n">
        <v>296</v>
      </c>
      <c r="C5" s="6" t="n">
        <v>269</v>
      </c>
    </row>
    <row r="6" spans="1:4">
      <c r="A6" s="4" t="s">
        <v>514</v>
      </c>
    </row>
    <row r="7" spans="1:4">
      <c r="A7" s="3" t="s">
        <v>1182</v>
      </c>
    </row>
    <row r="8" spans="1:4">
      <c r="A8" s="4" t="s">
        <v>122</v>
      </c>
      <c r="B8" s="6" t="n">
        <v>43</v>
      </c>
      <c r="C8" s="6" t="n">
        <v>35</v>
      </c>
      <c r="D8" s="6" t="n">
        <v>25</v>
      </c>
    </row>
    <row r="9" spans="1:4">
      <c r="A9" s="4" t="s">
        <v>1220</v>
      </c>
      <c r="B9" s="6" t="n">
        <v>248</v>
      </c>
      <c r="C9" s="6" t="n">
        <v>210</v>
      </c>
    </row>
    <row r="10" spans="1:4">
      <c r="A10" s="4" t="s">
        <v>526</v>
      </c>
    </row>
    <row r="11" spans="1:4">
      <c r="A11" s="3" t="s">
        <v>1182</v>
      </c>
    </row>
    <row r="12" spans="1:4">
      <c r="A12" s="4" t="s">
        <v>122</v>
      </c>
      <c r="B12" s="6" t="n">
        <v>13</v>
      </c>
      <c r="C12" s="6" t="n">
        <v>13</v>
      </c>
      <c r="D12" s="7" t="n">
        <v>9</v>
      </c>
    </row>
    <row r="13" spans="1:4">
      <c r="A13" s="4" t="s">
        <v>1220</v>
      </c>
      <c r="B13" s="7" t="n">
        <v>48</v>
      </c>
      <c r="C13" s="7" t="n">
        <v>5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518</v>
      </c>
      <c r="J1" s="2" t="s">
        <v>1</v>
      </c>
    </row>
    <row r="2" spans="1:12">
      <c r="B2" s="2" t="s">
        <v>2</v>
      </c>
      <c r="C2" s="2" t="s">
        <v>519</v>
      </c>
      <c r="D2" s="2" t="s">
        <v>4</v>
      </c>
      <c r="E2" s="2" t="s">
        <v>520</v>
      </c>
      <c r="F2" s="2" t="s">
        <v>32</v>
      </c>
      <c r="G2" s="2" t="s">
        <v>521</v>
      </c>
      <c r="H2" s="2" t="s">
        <v>522</v>
      </c>
      <c r="I2" s="2" t="s">
        <v>523</v>
      </c>
      <c r="J2" s="2" t="s">
        <v>2</v>
      </c>
      <c r="K2" s="2" t="s">
        <v>32</v>
      </c>
      <c r="L2" s="2" t="s">
        <v>33</v>
      </c>
    </row>
    <row r="3" spans="1:12">
      <c r="A3" s="3" t="s">
        <v>252</v>
      </c>
    </row>
    <row r="4" spans="1:12">
      <c r="A4" s="4" t="s">
        <v>124</v>
      </c>
      <c r="B4" s="7" t="n">
        <v>0</v>
      </c>
      <c r="C4" s="7" t="n">
        <v>0</v>
      </c>
      <c r="D4" s="7" t="n">
        <v>0</v>
      </c>
      <c r="E4" s="7" t="n">
        <v>-11</v>
      </c>
      <c r="J4" s="7" t="n">
        <v>-11</v>
      </c>
      <c r="K4" s="7" t="n">
        <v>0</v>
      </c>
      <c r="L4" s="7" t="n">
        <v>0</v>
      </c>
    </row>
    <row r="5" spans="1:12">
      <c r="A5" s="4" t="s">
        <v>45</v>
      </c>
      <c r="F5" s="7" t="n">
        <v>0</v>
      </c>
      <c r="G5" s="7" t="n">
        <v>0</v>
      </c>
      <c r="H5" s="7" t="n">
        <v>-24</v>
      </c>
      <c r="I5" s="7" t="n">
        <v>0</v>
      </c>
      <c r="J5" s="6" t="n">
        <v>0</v>
      </c>
      <c r="K5" s="6" t="n">
        <v>-24</v>
      </c>
      <c r="L5" s="6" t="n">
        <v>0</v>
      </c>
    </row>
    <row r="6" spans="1:12">
      <c r="A6" s="4" t="s">
        <v>40</v>
      </c>
      <c r="B6" s="6" t="n">
        <v>-54</v>
      </c>
      <c r="C6" s="6" t="n">
        <v>-23</v>
      </c>
      <c r="D6" s="6" t="n">
        <v>-30</v>
      </c>
      <c r="E6" s="6" t="n">
        <v>-13</v>
      </c>
      <c r="F6" s="6" t="n">
        <v>-44</v>
      </c>
      <c r="G6" s="6" t="n">
        <v>-26</v>
      </c>
      <c r="H6" s="6" t="n">
        <v>-31</v>
      </c>
      <c r="I6" s="6" t="n">
        <v>-9</v>
      </c>
      <c r="J6" s="6" t="n">
        <v>-121</v>
      </c>
      <c r="K6" s="6" t="n">
        <v>-110</v>
      </c>
      <c r="L6" s="6" t="n">
        <v>-29</v>
      </c>
    </row>
    <row r="7" spans="1:12">
      <c r="A7" s="4" t="s">
        <v>39</v>
      </c>
      <c r="B7" s="6" t="n">
        <v>-44</v>
      </c>
      <c r="C7" s="6" t="n">
        <v>-56</v>
      </c>
      <c r="D7" s="6" t="n">
        <v>0</v>
      </c>
      <c r="E7" s="6" t="n">
        <v>6</v>
      </c>
      <c r="F7" s="6" t="n">
        <v>-120</v>
      </c>
      <c r="G7" s="6" t="n">
        <v>0</v>
      </c>
      <c r="H7" s="6" t="n">
        <v>0</v>
      </c>
      <c r="I7" s="6" t="n">
        <v>0</v>
      </c>
      <c r="J7" s="6" t="n">
        <v>-94</v>
      </c>
      <c r="K7" s="6" t="n">
        <v>-120</v>
      </c>
      <c r="L7" s="6" t="n">
        <v>0</v>
      </c>
    </row>
    <row r="8" spans="1:12">
      <c r="A8" s="4" t="s">
        <v>35</v>
      </c>
      <c r="B8" s="6" t="n">
        <v>1798</v>
      </c>
      <c r="C8" s="6" t="n">
        <v>1824</v>
      </c>
      <c r="D8" s="6" t="n">
        <v>1962</v>
      </c>
      <c r="E8" s="6" t="n">
        <v>1835</v>
      </c>
      <c r="F8" s="6" t="n">
        <v>1795</v>
      </c>
      <c r="G8" s="6" t="n">
        <v>1871</v>
      </c>
      <c r="H8" s="6" t="n">
        <v>1872</v>
      </c>
      <c r="I8" s="6" t="n">
        <v>1779</v>
      </c>
      <c r="J8" s="6" t="n">
        <v>7419</v>
      </c>
      <c r="K8" s="6" t="n">
        <v>7317</v>
      </c>
      <c r="L8" s="6" t="n">
        <v>6786</v>
      </c>
    </row>
    <row r="9" spans="1:12">
      <c r="A9" s="4" t="s">
        <v>37</v>
      </c>
      <c r="B9" s="6" t="n">
        <v>270</v>
      </c>
      <c r="C9" s="6" t="n">
        <v>263</v>
      </c>
      <c r="D9" s="6" t="n">
        <v>290</v>
      </c>
      <c r="E9" s="6" t="n">
        <v>251</v>
      </c>
      <c r="F9" s="6" t="n">
        <v>225</v>
      </c>
      <c r="G9" s="6" t="n">
        <v>262</v>
      </c>
      <c r="H9" s="6" t="n">
        <v>297</v>
      </c>
      <c r="I9" s="6" t="n">
        <v>273</v>
      </c>
      <c r="J9" s="6" t="n">
        <v>1074</v>
      </c>
      <c r="K9" s="6" t="n">
        <v>1057</v>
      </c>
      <c r="L9" s="6" t="n">
        <v>1020</v>
      </c>
    </row>
    <row r="10" spans="1:12">
      <c r="A10" s="3" t="s">
        <v>58</v>
      </c>
    </row>
    <row r="11" spans="1:12">
      <c r="A11" s="4" t="s">
        <v>59</v>
      </c>
      <c r="B11" s="6" t="n">
        <v>-56</v>
      </c>
      <c r="C11" s="6" t="n">
        <v>-62</v>
      </c>
      <c r="D11" s="6" t="n">
        <v>17</v>
      </c>
      <c r="E11" s="6" t="n">
        <v>-10</v>
      </c>
      <c r="F11" s="6" t="n">
        <v>-182</v>
      </c>
      <c r="G11" s="6" t="n">
        <v>-17</v>
      </c>
      <c r="H11" s="6" t="n">
        <v>-3</v>
      </c>
      <c r="I11" s="6" t="n">
        <v>41</v>
      </c>
      <c r="J11" s="6" t="n">
        <v>-111</v>
      </c>
      <c r="K11" s="6" t="n">
        <v>-161</v>
      </c>
      <c r="L11" s="6" t="n">
        <v>101</v>
      </c>
    </row>
    <row r="12" spans="1:12">
      <c r="A12" s="4" t="s">
        <v>50</v>
      </c>
      <c r="B12" s="6" t="n">
        <v>0</v>
      </c>
      <c r="C12" s="6" t="n">
        <v>0</v>
      </c>
      <c r="D12" s="6" t="n">
        <v>7</v>
      </c>
      <c r="E12" s="6" t="n">
        <v>0</v>
      </c>
      <c r="J12" s="6" t="n">
        <v>7</v>
      </c>
      <c r="K12" s="6" t="n">
        <v>0</v>
      </c>
      <c r="L12" s="6" t="n">
        <v>-52</v>
      </c>
    </row>
    <row r="13" spans="1:12">
      <c r="A13" s="4" t="s">
        <v>51</v>
      </c>
      <c r="B13" s="6" t="n">
        <v>-56</v>
      </c>
      <c r="C13" s="6" t="n">
        <v>-62</v>
      </c>
      <c r="D13" s="6" t="n">
        <v>24</v>
      </c>
      <c r="E13" s="6" t="n">
        <v>-10</v>
      </c>
      <c r="F13" s="6" t="n">
        <v>-182</v>
      </c>
      <c r="G13" s="6" t="n">
        <v>-17</v>
      </c>
      <c r="H13" s="6" t="n">
        <v>-3</v>
      </c>
      <c r="I13" s="6" t="n">
        <v>41</v>
      </c>
      <c r="J13" s="6" t="n">
        <v>-104</v>
      </c>
      <c r="K13" s="6" t="n">
        <v>-161</v>
      </c>
      <c r="L13" s="6" t="n">
        <v>49</v>
      </c>
    </row>
    <row r="14" spans="1:12">
      <c r="A14" s="4" t="s">
        <v>1222</v>
      </c>
      <c r="B14" s="7" t="n">
        <v>-58</v>
      </c>
      <c r="C14" s="7" t="n">
        <v>-63</v>
      </c>
      <c r="D14" s="7" t="n">
        <v>22</v>
      </c>
      <c r="E14" s="7" t="n">
        <v>-11</v>
      </c>
      <c r="F14" s="7" t="n">
        <v>-185</v>
      </c>
      <c r="G14" s="7" t="n">
        <v>-18</v>
      </c>
      <c r="H14" s="7" t="n">
        <v>-5</v>
      </c>
      <c r="I14" s="7" t="n">
        <v>40</v>
      </c>
      <c r="J14" s="7" t="n">
        <v>-110</v>
      </c>
      <c r="K14" s="7" t="n">
        <v>-168</v>
      </c>
      <c r="L14" s="7" t="n">
        <v>41</v>
      </c>
    </row>
    <row r="15" spans="1:12">
      <c r="A15" s="3" t="s">
        <v>1174</v>
      </c>
    </row>
    <row r="16" spans="1:12">
      <c r="A16" s="4" t="s">
        <v>55</v>
      </c>
      <c r="B16" s="8" t="n">
        <v>-0.36</v>
      </c>
      <c r="C16" s="8" t="n">
        <v>-0.37</v>
      </c>
      <c r="D16" s="8" t="n">
        <v>0.09</v>
      </c>
      <c r="E16" s="8" t="n">
        <v>-0.07000000000000001</v>
      </c>
      <c r="F16" s="8" t="n">
        <v>-1.24</v>
      </c>
      <c r="G16" s="8" t="n">
        <v>-0.12</v>
      </c>
      <c r="H16" s="8" t="n">
        <v>-0.03</v>
      </c>
      <c r="I16" s="8" t="n">
        <v>0.27</v>
      </c>
      <c r="J16" s="8" t="n">
        <v>-0.71</v>
      </c>
      <c r="K16" s="8" t="n">
        <v>-1.12</v>
      </c>
      <c r="L16" s="8" t="n">
        <v>0.75</v>
      </c>
    </row>
    <row r="17" spans="1:12">
      <c r="A17" s="4" t="s">
        <v>56</v>
      </c>
      <c r="B17" s="6" t="n">
        <v>0</v>
      </c>
      <c r="C17" s="6" t="n">
        <v>0</v>
      </c>
      <c r="D17" s="9" t="n">
        <v>0.04</v>
      </c>
      <c r="E17" s="6" t="n">
        <v>0</v>
      </c>
      <c r="J17" s="9" t="n">
        <v>0.04</v>
      </c>
      <c r="K17" s="6" t="n">
        <v>0</v>
      </c>
      <c r="L17" s="9" t="n">
        <v>-0.42</v>
      </c>
    </row>
    <row r="18" spans="1:12">
      <c r="A18" s="4" t="s">
        <v>57</v>
      </c>
      <c r="B18" s="8" t="n">
        <v>-0.36</v>
      </c>
      <c r="C18" s="8" t="n">
        <v>-0.37</v>
      </c>
      <c r="D18" s="8" t="n">
        <v>0.13</v>
      </c>
      <c r="E18" s="8" t="n">
        <v>-0.07000000000000001</v>
      </c>
      <c r="F18" s="8" t="n">
        <v>-1.24</v>
      </c>
      <c r="G18" s="8" t="n">
        <v>-0.12</v>
      </c>
      <c r="H18" s="8" t="n">
        <v>-0.03</v>
      </c>
      <c r="I18" s="8" t="n">
        <v>0.27</v>
      </c>
      <c r="J18" s="8" t="n">
        <v>-0.67</v>
      </c>
      <c r="K18" s="8" t="n">
        <v>-1.12</v>
      </c>
      <c r="L18" s="8" t="n">
        <v>0.3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1223</v>
      </c>
      <c r="B1" s="2" t="s">
        <v>1</v>
      </c>
    </row>
    <row r="2" spans="1:2">
      <c r="B2" s="2" t="s">
        <v>700</v>
      </c>
    </row>
    <row r="3" spans="1:2">
      <c r="A3" s="3" t="s">
        <v>1224</v>
      </c>
    </row>
    <row r="4" spans="1:2">
      <c r="A4" s="4" t="s">
        <v>471</v>
      </c>
      <c r="B4" s="10" t="n">
        <v>0.5</v>
      </c>
    </row>
    <row r="5" spans="1:2">
      <c r="A5" s="4" t="s">
        <v>1225</v>
      </c>
    </row>
    <row r="6" spans="1:2">
      <c r="A6" s="3" t="s">
        <v>1224</v>
      </c>
    </row>
    <row r="7" spans="1:2">
      <c r="A7" s="4" t="s">
        <v>1226</v>
      </c>
      <c r="B7" s="6" t="n">
        <v>27</v>
      </c>
    </row>
    <row r="8" spans="1:2">
      <c r="A8" s="4" t="s">
        <v>1227</v>
      </c>
      <c r="B8" s="7" t="n">
        <v>1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r="A1" s="1" t="s">
        <v>1228</v>
      </c>
      <c r="B1" s="2" t="s">
        <v>1</v>
      </c>
    </row>
    <row r="2" spans="1:2">
      <c r="B2" s="2" t="s">
        <v>700</v>
      </c>
    </row>
    <row r="3" spans="1:2">
      <c r="A3" s="3" t="s">
        <v>1229</v>
      </c>
    </row>
    <row r="4" spans="1:2">
      <c r="A4" s="4" t="s">
        <v>459</v>
      </c>
      <c r="B4" s="4" t="s">
        <v>460</v>
      </c>
    </row>
    <row r="5" spans="1:2">
      <c r="A5" s="4" t="s">
        <v>1230</v>
      </c>
    </row>
    <row r="6" spans="1:2">
      <c r="A6" s="3" t="s">
        <v>1229</v>
      </c>
    </row>
    <row r="7" spans="1:2">
      <c r="A7" s="4" t="s">
        <v>1226</v>
      </c>
      <c r="B7" s="7" t="n">
        <v>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1</v>
      </c>
      <c r="B1" s="2" t="s">
        <v>1</v>
      </c>
    </row>
    <row r="2" spans="1:4">
      <c r="B2" s="2" t="s">
        <v>2</v>
      </c>
      <c r="C2" s="2" t="s">
        <v>32</v>
      </c>
      <c r="D2" s="2" t="s">
        <v>33</v>
      </c>
    </row>
    <row r="3" spans="1:4">
      <c r="A3" s="3" t="s">
        <v>1232</v>
      </c>
    </row>
    <row r="4" spans="1:4">
      <c r="A4" s="4" t="s">
        <v>1233</v>
      </c>
      <c r="B4" s="7" t="n">
        <v>1314</v>
      </c>
    </row>
    <row r="5" spans="1:4">
      <c r="A5" s="4" t="s">
        <v>1234</v>
      </c>
      <c r="B5" s="6" t="n">
        <v>1307</v>
      </c>
      <c r="C5" s="7" t="n">
        <v>1314</v>
      </c>
    </row>
    <row r="6" spans="1:4">
      <c r="A6" s="4" t="s">
        <v>1235</v>
      </c>
    </row>
    <row r="7" spans="1:4">
      <c r="A7" s="3" t="s">
        <v>1232</v>
      </c>
    </row>
    <row r="8" spans="1:4">
      <c r="A8" s="4" t="s">
        <v>1233</v>
      </c>
      <c r="B8" s="6" t="n">
        <v>18</v>
      </c>
      <c r="C8" s="6" t="n">
        <v>11</v>
      </c>
      <c r="D8" s="7" t="n">
        <v>13</v>
      </c>
    </row>
    <row r="9" spans="1:4">
      <c r="A9" s="4" t="s">
        <v>1236</v>
      </c>
      <c r="B9" s="6" t="n">
        <v>13</v>
      </c>
      <c r="C9" s="6" t="n">
        <v>5</v>
      </c>
      <c r="D9" s="6" t="n">
        <v>3</v>
      </c>
    </row>
    <row r="10" spans="1:4">
      <c r="A10" s="4" t="s">
        <v>1237</v>
      </c>
      <c r="B10" s="6" t="n">
        <v>0</v>
      </c>
      <c r="C10" s="6" t="n">
        <v>7</v>
      </c>
      <c r="D10" s="6" t="n">
        <v>0</v>
      </c>
    </row>
    <row r="11" spans="1:4">
      <c r="A11" s="4" t="s">
        <v>1238</v>
      </c>
      <c r="B11" s="6" t="n">
        <v>-4</v>
      </c>
      <c r="C11" s="6" t="n">
        <v>-5</v>
      </c>
      <c r="D11" s="6" t="n">
        <v>-5</v>
      </c>
    </row>
    <row r="12" spans="1:4">
      <c r="A12" s="4" t="s">
        <v>1234</v>
      </c>
      <c r="B12" s="7" t="n">
        <v>27</v>
      </c>
      <c r="C12" s="7" t="n">
        <v>18</v>
      </c>
      <c r="D12" s="7" t="n">
        <v>1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7419</v>
      </c>
      <c r="C4" s="7" t="n">
        <v>7317</v>
      </c>
      <c r="D4" s="7" t="n">
        <v>6786</v>
      </c>
    </row>
    <row r="5" spans="1:4">
      <c r="A5" s="4" t="s">
        <v>36</v>
      </c>
      <c r="B5" s="6" t="n">
        <v>-6345</v>
      </c>
      <c r="C5" s="6" t="n">
        <v>-6260</v>
      </c>
      <c r="D5" s="6" t="n">
        <v>-5766</v>
      </c>
    </row>
    <row r="6" spans="1:4">
      <c r="A6" s="4" t="s">
        <v>37</v>
      </c>
      <c r="B6" s="6" t="n">
        <v>1074</v>
      </c>
      <c r="C6" s="6" t="n">
        <v>1057</v>
      </c>
      <c r="D6" s="6" t="n">
        <v>1020</v>
      </c>
    </row>
    <row r="7" spans="1:4">
      <c r="A7" s="4" t="s">
        <v>38</v>
      </c>
      <c r="B7" s="6" t="n">
        <v>-794</v>
      </c>
      <c r="C7" s="6" t="n">
        <v>-776</v>
      </c>
      <c r="D7" s="6" t="n">
        <v>-719</v>
      </c>
    </row>
    <row r="8" spans="1:4">
      <c r="A8" s="4" t="s">
        <v>39</v>
      </c>
      <c r="B8" s="6" t="n">
        <v>-94</v>
      </c>
      <c r="C8" s="6" t="n">
        <v>-120</v>
      </c>
      <c r="D8" s="6" t="n">
        <v>0</v>
      </c>
    </row>
    <row r="9" spans="1:4">
      <c r="A9" s="4" t="s">
        <v>40</v>
      </c>
      <c r="B9" s="6" t="n">
        <v>-121</v>
      </c>
      <c r="C9" s="6" t="n">
        <v>-110</v>
      </c>
      <c r="D9" s="6" t="n">
        <v>-29</v>
      </c>
    </row>
    <row r="10" spans="1:4">
      <c r="A10" s="4" t="s">
        <v>41</v>
      </c>
      <c r="B10" s="6" t="n">
        <v>-59</v>
      </c>
      <c r="C10" s="6" t="n">
        <v>-49</v>
      </c>
      <c r="D10" s="6" t="n">
        <v>-47</v>
      </c>
    </row>
    <row r="11" spans="1:4">
      <c r="A11" s="4" t="s">
        <v>42</v>
      </c>
      <c r="B11" s="6" t="n">
        <v>-5</v>
      </c>
      <c r="C11" s="6" t="n">
        <v>-11</v>
      </c>
      <c r="D11" s="6" t="n">
        <v>-3</v>
      </c>
    </row>
    <row r="12" spans="1:4">
      <c r="A12" s="4" t="s">
        <v>43</v>
      </c>
      <c r="B12" s="6" t="n">
        <v>1</v>
      </c>
      <c r="C12" s="6" t="n">
        <v>-9</v>
      </c>
      <c r="D12" s="6" t="n">
        <v>222</v>
      </c>
    </row>
    <row r="13" spans="1:4">
      <c r="A13" s="4" t="s">
        <v>44</v>
      </c>
      <c r="B13" s="6" t="n">
        <v>-138</v>
      </c>
      <c r="C13" s="6" t="n">
        <v>-120</v>
      </c>
      <c r="D13" s="6" t="n">
        <v>-99</v>
      </c>
    </row>
    <row r="14" spans="1:4">
      <c r="A14" s="4" t="s">
        <v>45</v>
      </c>
      <c r="B14" s="6" t="n">
        <v>0</v>
      </c>
      <c r="C14" s="6" t="n">
        <v>-24</v>
      </c>
      <c r="D14" s="6" t="n">
        <v>0</v>
      </c>
    </row>
    <row r="15" spans="1:4">
      <c r="A15" s="4" t="s">
        <v>46</v>
      </c>
      <c r="B15" s="6" t="n">
        <v>56</v>
      </c>
      <c r="C15" s="6" t="n">
        <v>48</v>
      </c>
      <c r="D15" s="6" t="n">
        <v>34</v>
      </c>
    </row>
    <row r="16" spans="1:4">
      <c r="A16" s="4" t="s">
        <v>47</v>
      </c>
      <c r="B16" s="6" t="n">
        <v>-81</v>
      </c>
      <c r="C16" s="6" t="n">
        <v>-105</v>
      </c>
      <c r="D16" s="6" t="n">
        <v>157</v>
      </c>
    </row>
    <row r="17" spans="1:4">
      <c r="A17" s="4" t="s">
        <v>48</v>
      </c>
      <c r="B17" s="6" t="n">
        <v>-30</v>
      </c>
      <c r="C17" s="6" t="n">
        <v>-56</v>
      </c>
      <c r="D17" s="6" t="n">
        <v>-56</v>
      </c>
    </row>
    <row r="18" spans="1:4">
      <c r="A18" s="4" t="s">
        <v>49</v>
      </c>
      <c r="B18" s="6" t="n">
        <v>-111</v>
      </c>
      <c r="C18" s="6" t="n">
        <v>-161</v>
      </c>
      <c r="D18" s="6" t="n">
        <v>101</v>
      </c>
    </row>
    <row r="19" spans="1:4">
      <c r="A19" s="4" t="s">
        <v>50</v>
      </c>
      <c r="B19" s="6" t="n">
        <v>7</v>
      </c>
      <c r="C19" s="6" t="n">
        <v>0</v>
      </c>
      <c r="D19" s="6" t="n">
        <v>-52</v>
      </c>
    </row>
    <row r="20" spans="1:4">
      <c r="A20" s="4" t="s">
        <v>51</v>
      </c>
      <c r="B20" s="6" t="n">
        <v>-104</v>
      </c>
      <c r="C20" s="6" t="n">
        <v>-161</v>
      </c>
      <c r="D20" s="6" t="n">
        <v>49</v>
      </c>
    </row>
    <row r="21" spans="1:4">
      <c r="A21" s="4" t="s">
        <v>52</v>
      </c>
      <c r="B21" s="6" t="n">
        <v>-6</v>
      </c>
      <c r="C21" s="6" t="n">
        <v>-7</v>
      </c>
      <c r="D21" s="6" t="n">
        <v>-8</v>
      </c>
    </row>
    <row r="22" spans="1:4">
      <c r="A22" s="4" t="s">
        <v>53</v>
      </c>
      <c r="B22" s="7" t="n">
        <v>-110</v>
      </c>
      <c r="C22" s="7" t="n">
        <v>-168</v>
      </c>
      <c r="D22" s="7" t="n">
        <v>41</v>
      </c>
    </row>
    <row r="23" spans="1:4">
      <c r="A23" s="3" t="s">
        <v>54</v>
      </c>
    </row>
    <row r="24" spans="1:4">
      <c r="A24" s="4" t="s">
        <v>55</v>
      </c>
      <c r="B24" s="8" t="n">
        <v>-0.71</v>
      </c>
      <c r="C24" s="8" t="n">
        <v>-1.12</v>
      </c>
      <c r="D24" s="8" t="n">
        <v>0.75</v>
      </c>
    </row>
    <row r="25" spans="1:4">
      <c r="A25" s="4" t="s">
        <v>56</v>
      </c>
      <c r="B25" s="9" t="n">
        <v>0.04</v>
      </c>
      <c r="C25" s="6" t="n">
        <v>0</v>
      </c>
      <c r="D25" s="9" t="n">
        <v>-0.42</v>
      </c>
    </row>
    <row r="26" spans="1:4">
      <c r="A26" s="4" t="s">
        <v>57</v>
      </c>
      <c r="B26" s="8" t="n">
        <v>-0.67</v>
      </c>
      <c r="C26" s="8" t="n">
        <v>-1.12</v>
      </c>
      <c r="D26" s="8" t="n">
        <v>0.33</v>
      </c>
    </row>
    <row r="27" spans="1:4">
      <c r="A27" s="3" t="s">
        <v>58</v>
      </c>
    </row>
    <row r="28" spans="1:4">
      <c r="A28" s="4" t="s">
        <v>59</v>
      </c>
      <c r="B28" s="7" t="n">
        <v>-117</v>
      </c>
      <c r="C28" s="7" t="n">
        <v>-168</v>
      </c>
      <c r="D28" s="7" t="n">
        <v>93</v>
      </c>
    </row>
    <row r="29" spans="1:4">
      <c r="A29" s="4" t="s">
        <v>50</v>
      </c>
      <c r="B29" s="6" t="n">
        <v>7</v>
      </c>
      <c r="C29" s="6" t="n">
        <v>0</v>
      </c>
      <c r="D29" s="6" t="n">
        <v>-52</v>
      </c>
    </row>
    <row r="30" spans="1:4">
      <c r="A30" s="4" t="s">
        <v>53</v>
      </c>
      <c r="B30" s="7" t="n">
        <v>-110</v>
      </c>
      <c r="C30" s="7" t="n">
        <v>-168</v>
      </c>
      <c r="D30" s="7" t="n">
        <v>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1</v>
      </c>
      <c r="B4" s="7" t="n">
        <v>-104</v>
      </c>
      <c r="C4" s="7" t="n">
        <v>-161</v>
      </c>
      <c r="D4" s="7" t="n">
        <v>49</v>
      </c>
    </row>
    <row r="5" spans="1:4">
      <c r="A5" s="3" t="s">
        <v>62</v>
      </c>
    </row>
    <row r="6" spans="1:4">
      <c r="A6" s="4" t="s">
        <v>63</v>
      </c>
      <c r="B6" s="6" t="n">
        <v>-237</v>
      </c>
      <c r="C6" s="6" t="n">
        <v>-248</v>
      </c>
      <c r="D6" s="6" t="n">
        <v>-11</v>
      </c>
    </row>
    <row r="7" spans="1:4">
      <c r="A7" s="4" t="s">
        <v>64</v>
      </c>
      <c r="B7" s="6" t="n">
        <v>0</v>
      </c>
      <c r="C7" s="6" t="n">
        <v>-1</v>
      </c>
      <c r="D7" s="6" t="n">
        <v>8</v>
      </c>
    </row>
    <row r="8" spans="1:4">
      <c r="A8" s="4" t="s">
        <v>65</v>
      </c>
      <c r="B8" s="6" t="n">
        <v>56</v>
      </c>
      <c r="C8" s="6" t="n">
        <v>-282</v>
      </c>
      <c r="D8" s="6" t="n">
        <v>223</v>
      </c>
    </row>
    <row r="9" spans="1:4">
      <c r="A9" s="4" t="s">
        <v>66</v>
      </c>
      <c r="B9" s="6" t="n">
        <v>-181</v>
      </c>
      <c r="C9" s="6" t="n">
        <v>-531</v>
      </c>
      <c r="D9" s="6" t="n">
        <v>220</v>
      </c>
    </row>
    <row r="10" spans="1:4">
      <c r="A10" s="4" t="s">
        <v>67</v>
      </c>
      <c r="B10" s="6" t="n">
        <v>-285</v>
      </c>
      <c r="C10" s="6" t="n">
        <v>-692</v>
      </c>
      <c r="D10" s="6" t="n">
        <v>269</v>
      </c>
    </row>
    <row r="11" spans="1:4">
      <c r="A11" s="4" t="s">
        <v>68</v>
      </c>
      <c r="B11" s="6" t="n">
        <v>-1</v>
      </c>
      <c r="C11" s="6" t="n">
        <v>8</v>
      </c>
      <c r="D11" s="6" t="n">
        <v>-4</v>
      </c>
    </row>
    <row r="12" spans="1:4">
      <c r="A12" s="4" t="s">
        <v>69</v>
      </c>
      <c r="B12" s="7" t="n">
        <v>-286</v>
      </c>
      <c r="C12" s="7" t="n">
        <v>-684</v>
      </c>
      <c r="D12" s="7" t="n">
        <v>2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19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row>
    <row r="7" spans="1:2">
      <c r="A7" s="3" t="s">
        <v>327</v>
      </c>
    </row>
    <row r="8" spans="1:2">
      <c r="A8" s="4" t="s">
        <v>333</v>
      </c>
      <c r="B8"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5</v>
      </c>
      <c r="B1" s="2" t="s">
        <v>1</v>
      </c>
    </row>
    <row r="2" spans="1:2">
      <c r="B2" s="2" t="s">
        <v>2</v>
      </c>
    </row>
    <row r="3" spans="1:2">
      <c r="A3" s="3" t="s">
        <v>197</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38</v>
      </c>
      <c r="B1" s="2" t="s">
        <v>1</v>
      </c>
    </row>
    <row r="2" spans="1:2">
      <c r="B2" s="2" t="s">
        <v>2</v>
      </c>
    </row>
    <row r="3" spans="1:2">
      <c r="A3" s="3" t="s">
        <v>20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45</v>
      </c>
      <c r="B1" s="2" t="s">
        <v>1</v>
      </c>
    </row>
    <row r="2" spans="1:2">
      <c r="B2" s="2" t="s">
        <v>2</v>
      </c>
    </row>
    <row r="3" spans="1:2">
      <c r="A3" s="3" t="s">
        <v>20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0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7" t="n">
        <v>194</v>
      </c>
      <c r="C3" s="7" t="n">
        <v>332</v>
      </c>
    </row>
    <row r="4" spans="1:3">
      <c r="A4" s="4" t="s">
        <v>73</v>
      </c>
      <c r="B4" s="6" t="n">
        <v>1374</v>
      </c>
      <c r="C4" s="6" t="n">
        <v>1419</v>
      </c>
    </row>
    <row r="5" spans="1:3">
      <c r="A5" s="4" t="s">
        <v>74</v>
      </c>
      <c r="B5" s="6" t="n">
        <v>1342</v>
      </c>
      <c r="C5" s="6" t="n">
        <v>1215</v>
      </c>
    </row>
    <row r="6" spans="1:3">
      <c r="A6" s="4" t="s">
        <v>75</v>
      </c>
      <c r="B6" s="6" t="n">
        <v>188</v>
      </c>
      <c r="C6" s="6" t="n">
        <v>225</v>
      </c>
    </row>
    <row r="7" spans="1:3">
      <c r="A7" s="4" t="s">
        <v>76</v>
      </c>
      <c r="B7" s="6" t="n">
        <v>3098</v>
      </c>
      <c r="C7" s="6" t="n">
        <v>3191</v>
      </c>
    </row>
    <row r="8" spans="1:3">
      <c r="A8" s="4" t="s">
        <v>77</v>
      </c>
      <c r="B8" s="6" t="n">
        <v>2353</v>
      </c>
      <c r="C8" s="6" t="n">
        <v>2160</v>
      </c>
    </row>
    <row r="9" spans="1:3">
      <c r="A9" s="4" t="s">
        <v>78</v>
      </c>
      <c r="B9" s="6" t="n">
        <v>903</v>
      </c>
      <c r="C9" s="6" t="n">
        <v>928</v>
      </c>
    </row>
    <row r="10" spans="1:3">
      <c r="A10" s="4" t="s">
        <v>79</v>
      </c>
      <c r="B10" s="6" t="n">
        <v>404</v>
      </c>
      <c r="C10" s="6" t="n">
        <v>354</v>
      </c>
    </row>
    <row r="11" spans="1:3">
      <c r="A11" s="4" t="s">
        <v>80</v>
      </c>
      <c r="B11" s="6" t="n">
        <v>296</v>
      </c>
      <c r="C11" s="6" t="n">
        <v>269</v>
      </c>
    </row>
    <row r="12" spans="1:3">
      <c r="A12" s="4" t="s">
        <v>81</v>
      </c>
      <c r="B12" s="6" t="n">
        <v>184</v>
      </c>
      <c r="C12" s="6" t="n">
        <v>165</v>
      </c>
    </row>
    <row r="13" spans="1:3">
      <c r="A13" s="4" t="s">
        <v>82</v>
      </c>
      <c r="B13" s="6" t="n">
        <v>7238</v>
      </c>
      <c r="C13" s="6" t="n">
        <v>7067</v>
      </c>
    </row>
    <row r="14" spans="1:3">
      <c r="A14" s="3" t="s">
        <v>83</v>
      </c>
    </row>
    <row r="15" spans="1:3">
      <c r="A15" s="4" t="s">
        <v>84</v>
      </c>
      <c r="B15" s="6" t="n">
        <v>138</v>
      </c>
      <c r="C15" s="6" t="n">
        <v>127</v>
      </c>
    </row>
    <row r="16" spans="1:3">
      <c r="A16" s="4" t="s">
        <v>85</v>
      </c>
      <c r="B16" s="6" t="n">
        <v>901</v>
      </c>
      <c r="C16" s="6" t="n">
        <v>926</v>
      </c>
    </row>
    <row r="17" spans="1:3">
      <c r="A17" s="4" t="s">
        <v>86</v>
      </c>
      <c r="B17" s="6" t="n">
        <v>582</v>
      </c>
      <c r="C17" s="6" t="n">
        <v>546</v>
      </c>
    </row>
    <row r="18" spans="1:3">
      <c r="A18" s="4" t="s">
        <v>87</v>
      </c>
      <c r="B18" s="6" t="n">
        <v>40</v>
      </c>
      <c r="C18" s="6" t="n">
        <v>46</v>
      </c>
    </row>
    <row r="19" spans="1:3">
      <c r="A19" s="4" t="s">
        <v>88</v>
      </c>
      <c r="B19" s="6" t="n">
        <v>159</v>
      </c>
      <c r="C19" s="6" t="n">
        <v>186</v>
      </c>
    </row>
    <row r="20" spans="1:3">
      <c r="A20" s="4" t="s">
        <v>89</v>
      </c>
      <c r="B20" s="6" t="n">
        <v>1820</v>
      </c>
      <c r="C20" s="6" t="n">
        <v>1831</v>
      </c>
    </row>
    <row r="21" spans="1:3">
      <c r="A21" s="4" t="s">
        <v>90</v>
      </c>
      <c r="B21" s="6" t="n">
        <v>2924</v>
      </c>
      <c r="C21" s="6" t="n">
        <v>2563</v>
      </c>
    </row>
    <row r="22" spans="1:3">
      <c r="A22" s="4" t="s">
        <v>91</v>
      </c>
      <c r="B22" s="6" t="n">
        <v>1123</v>
      </c>
      <c r="C22" s="6" t="n">
        <v>1282</v>
      </c>
    </row>
    <row r="23" spans="1:3">
      <c r="A23" s="4" t="s">
        <v>92</v>
      </c>
      <c r="B23" s="6" t="n">
        <v>367</v>
      </c>
      <c r="C23" s="6" t="n">
        <v>389</v>
      </c>
    </row>
    <row r="24" spans="1:3">
      <c r="A24" s="4" t="s">
        <v>93</v>
      </c>
      <c r="B24" s="6" t="n">
        <v>102</v>
      </c>
      <c r="C24" s="6" t="n">
        <v>93</v>
      </c>
    </row>
    <row r="25" spans="1:3">
      <c r="A25" s="3" t="s">
        <v>94</v>
      </c>
    </row>
    <row r="26" spans="1:3">
      <c r="A26" s="4" t="s">
        <v>95</v>
      </c>
      <c r="B26" s="6" t="n">
        <v>0</v>
      </c>
      <c r="C26" s="6" t="n">
        <v>0</v>
      </c>
    </row>
    <row r="27" spans="1:3">
      <c r="A27" s="4" t="s">
        <v>96</v>
      </c>
      <c r="B27" s="6" t="n">
        <v>2</v>
      </c>
      <c r="C27" s="6" t="n">
        <v>2</v>
      </c>
    </row>
    <row r="28" spans="1:3">
      <c r="A28" s="4" t="s">
        <v>97</v>
      </c>
      <c r="B28" s="6" t="n">
        <v>2899</v>
      </c>
      <c r="C28" s="6" t="n">
        <v>2649</v>
      </c>
    </row>
    <row r="29" spans="1:3">
      <c r="A29" s="4" t="s">
        <v>98</v>
      </c>
      <c r="B29" s="6" t="n">
        <v>-796</v>
      </c>
      <c r="C29" s="6" t="n">
        <v>-686</v>
      </c>
    </row>
    <row r="30" spans="1:3">
      <c r="A30" s="4" t="s">
        <v>99</v>
      </c>
      <c r="B30" s="6" t="n">
        <v>-1318</v>
      </c>
      <c r="C30" s="6" t="n">
        <v>-1142</v>
      </c>
    </row>
    <row r="31" spans="1:3">
      <c r="A31" s="4" t="s">
        <v>100</v>
      </c>
      <c r="B31" s="6" t="n">
        <v>-17</v>
      </c>
      <c r="C31" s="6" t="n">
        <v>-17</v>
      </c>
    </row>
    <row r="32" spans="1:3">
      <c r="A32" s="4" t="s">
        <v>101</v>
      </c>
      <c r="B32" s="6" t="n">
        <v>770</v>
      </c>
      <c r="C32" s="6" t="n">
        <v>806</v>
      </c>
    </row>
    <row r="33" spans="1:3">
      <c r="A33" s="4" t="s">
        <v>102</v>
      </c>
      <c r="B33" s="6" t="n">
        <v>132</v>
      </c>
      <c r="C33" s="6" t="n">
        <v>103</v>
      </c>
    </row>
    <row r="34" spans="1:3">
      <c r="A34" s="4" t="s">
        <v>103</v>
      </c>
      <c r="B34" s="6" t="n">
        <v>902</v>
      </c>
      <c r="C34" s="6" t="n">
        <v>909</v>
      </c>
    </row>
    <row r="35" spans="1:3">
      <c r="A35" s="4" t="s">
        <v>104</v>
      </c>
      <c r="B35" s="7" t="n">
        <v>7238</v>
      </c>
      <c r="C35" s="7" t="n">
        <v>70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1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4</v>
      </c>
      <c r="B1" s="2" t="s">
        <v>1</v>
      </c>
    </row>
    <row r="2" spans="1:2">
      <c r="B2" s="2" t="s">
        <v>2</v>
      </c>
    </row>
    <row r="3" spans="1:2">
      <c r="A3" s="3" t="s">
        <v>213</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67</v>
      </c>
      <c r="B1" s="2" t="s">
        <v>1</v>
      </c>
    </row>
    <row r="2" spans="1:2">
      <c r="B2" s="2" t="s">
        <v>2</v>
      </c>
    </row>
    <row r="3" spans="1:2">
      <c r="A3" s="3" t="s">
        <v>21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72</v>
      </c>
      <c r="B1" s="2" t="s">
        <v>1</v>
      </c>
    </row>
    <row r="2" spans="1:2">
      <c r="B2" s="2" t="s">
        <v>2</v>
      </c>
    </row>
    <row r="3" spans="1:2">
      <c r="A3" s="3" t="s">
        <v>219</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22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8</v>
      </c>
      <c r="B1" s="2" t="s">
        <v>1</v>
      </c>
    </row>
    <row r="2" spans="1:2">
      <c r="B2" s="2" t="s">
        <v>2</v>
      </c>
    </row>
    <row r="3" spans="1:2">
      <c r="A3" s="3" t="s">
        <v>225</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91</v>
      </c>
      <c r="B1" s="2" t="s">
        <v>1</v>
      </c>
    </row>
    <row r="2" spans="1:2">
      <c r="B2" s="2" t="s">
        <v>2</v>
      </c>
    </row>
    <row r="3" spans="1:2">
      <c r="A3" s="3" t="s">
        <v>22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231</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v>
      </c>
    </row>
    <row r="3" spans="1:2">
      <c r="A3" s="3" t="s">
        <v>234</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431</v>
      </c>
      <c r="B1" s="2" t="s">
        <v>1</v>
      </c>
    </row>
    <row r="2" spans="1:2">
      <c r="B2" s="2" t="s">
        <v>2</v>
      </c>
    </row>
    <row r="3" spans="1:2">
      <c r="A3" s="3" t="s">
        <v>237</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5</v>
      </c>
      <c r="B1" s="2" t="s">
        <v>2</v>
      </c>
      <c r="C1" s="2" t="s">
        <v>32</v>
      </c>
    </row>
    <row r="2" spans="1:3">
      <c r="A2" s="4" t="s">
        <v>106</v>
      </c>
      <c r="B2" s="8" t="n">
        <v>0.01</v>
      </c>
      <c r="C2" s="8" t="n">
        <v>0.01</v>
      </c>
    </row>
    <row r="3" spans="1:3">
      <c r="A3" s="4" t="s">
        <v>107</v>
      </c>
      <c r="B3" s="6" t="n">
        <v>90000000</v>
      </c>
      <c r="C3" s="6" t="n">
        <v>90000000</v>
      </c>
    </row>
    <row r="4" spans="1:3">
      <c r="A4" s="4" t="s">
        <v>108</v>
      </c>
      <c r="B4" s="6" t="n">
        <v>0</v>
      </c>
      <c r="C4" s="6" t="n">
        <v>0</v>
      </c>
    </row>
    <row r="5" spans="1:3">
      <c r="A5" s="4" t="s">
        <v>109</v>
      </c>
      <c r="B5" s="8" t="n">
        <v>0.01</v>
      </c>
      <c r="C5" s="8" t="n">
        <v>0.01</v>
      </c>
    </row>
    <row r="6" spans="1:3">
      <c r="A6" s="4" t="s">
        <v>110</v>
      </c>
      <c r="B6" s="6" t="n">
        <v>450100000</v>
      </c>
      <c r="C6" s="6" t="n">
        <v>450100000</v>
      </c>
    </row>
    <row r="7" spans="1:3">
      <c r="A7" s="4" t="s">
        <v>111</v>
      </c>
      <c r="B7" s="6" t="n">
        <v>170636151</v>
      </c>
      <c r="C7" s="6" t="n">
        <v>151624744</v>
      </c>
    </row>
    <row r="8" spans="1:3">
      <c r="A8" s="4" t="s">
        <v>112</v>
      </c>
      <c r="B8" s="6" t="n">
        <v>169040651</v>
      </c>
      <c r="C8" s="6" t="n">
        <v>1500292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8</v>
      </c>
      <c r="B1" s="2" t="s">
        <v>1</v>
      </c>
    </row>
    <row r="2" spans="1:2">
      <c r="B2" s="2" t="s">
        <v>2</v>
      </c>
    </row>
    <row r="3" spans="1:2">
      <c r="A3" s="3" t="s">
        <v>240</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41</v>
      </c>
      <c r="B1" s="2" t="s">
        <v>1</v>
      </c>
    </row>
    <row r="2" spans="1:2">
      <c r="B2" s="2" t="s">
        <v>2</v>
      </c>
    </row>
    <row r="3" spans="1:2">
      <c r="A3" s="3" t="s">
        <v>246</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444</v>
      </c>
      <c r="B1" s="2" t="s">
        <v>1</v>
      </c>
    </row>
    <row r="2" spans="1:2">
      <c r="B2" s="2" t="s">
        <v>2</v>
      </c>
    </row>
    <row r="3" spans="1:2">
      <c r="A3" s="3" t="s">
        <v>249</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55</v>
      </c>
      <c r="B1" s="2" t="s">
        <v>1</v>
      </c>
    </row>
    <row r="2" spans="1:2">
      <c r="B2" s="2" t="s">
        <v>2</v>
      </c>
    </row>
    <row r="3" spans="1:2">
      <c r="A3" s="3" t="s">
        <v>252</v>
      </c>
    </row>
    <row r="4" spans="1:2">
      <c r="A4" s="4" t="s">
        <v>456</v>
      </c>
      <c r="B4"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8</v>
      </c>
      <c r="B1" s="2" t="s">
        <v>1</v>
      </c>
    </row>
    <row r="2" spans="1:3">
      <c r="B2" s="2" t="s">
        <v>32</v>
      </c>
      <c r="C2" s="2" t="s">
        <v>2</v>
      </c>
    </row>
    <row r="3" spans="1:3">
      <c r="A3" s="3" t="s">
        <v>187</v>
      </c>
    </row>
    <row r="4" spans="1:3">
      <c r="A4" s="4" t="s">
        <v>459</v>
      </c>
      <c r="C4" s="4" t="s">
        <v>460</v>
      </c>
    </row>
    <row r="5" spans="1:3">
      <c r="A5" s="4" t="s">
        <v>461</v>
      </c>
      <c r="B5" s="7"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462</v>
      </c>
      <c r="B1" s="2" t="s">
        <v>1</v>
      </c>
    </row>
    <row r="2" spans="1:4">
      <c r="B2" s="2" t="s">
        <v>463</v>
      </c>
      <c r="C2" s="2" t="s">
        <v>464</v>
      </c>
      <c r="D2" s="2" t="s">
        <v>465</v>
      </c>
    </row>
    <row r="3" spans="1:4">
      <c r="A3" s="3" t="s">
        <v>466</v>
      </c>
    </row>
    <row r="4" spans="1:4">
      <c r="A4" s="4" t="s">
        <v>467</v>
      </c>
      <c r="B4" s="7" t="n">
        <v>9</v>
      </c>
      <c r="C4" s="7" t="n">
        <v>6</v>
      </c>
      <c r="D4" s="7" t="n">
        <v>7</v>
      </c>
    </row>
    <row r="5" spans="1:4">
      <c r="A5" s="4" t="s">
        <v>468</v>
      </c>
      <c r="B5" s="7" t="n">
        <v>13</v>
      </c>
      <c r="C5" s="6" t="n">
        <v>5</v>
      </c>
      <c r="D5" s="6" t="n">
        <v>3</v>
      </c>
    </row>
    <row r="6" spans="1:4">
      <c r="A6" s="4" t="s">
        <v>459</v>
      </c>
      <c r="B6" s="4" t="s">
        <v>460</v>
      </c>
    </row>
    <row r="7" spans="1:4">
      <c r="A7" s="4" t="s">
        <v>469</v>
      </c>
      <c r="B7" s="4" t="s">
        <v>470</v>
      </c>
    </row>
    <row r="8" spans="1:4">
      <c r="A8" s="4" t="s">
        <v>471</v>
      </c>
      <c r="B8" s="10" t="n">
        <v>0.5</v>
      </c>
    </row>
    <row r="9" spans="1:4">
      <c r="A9" s="4" t="s">
        <v>472</v>
      </c>
      <c r="B9" s="4" t="s">
        <v>473</v>
      </c>
    </row>
    <row r="10" spans="1:4">
      <c r="A10" s="4" t="s">
        <v>474</v>
      </c>
      <c r="B10" s="7" t="n">
        <v>27</v>
      </c>
      <c r="C10" s="6" t="n">
        <v>18</v>
      </c>
    </row>
    <row r="11" spans="1:4">
      <c r="A11" s="4" t="s">
        <v>475</v>
      </c>
      <c r="B11" s="6" t="n">
        <v>11</v>
      </c>
      <c r="C11" s="6" t="n">
        <v>17</v>
      </c>
    </row>
    <row r="12" spans="1:4">
      <c r="A12" s="4" t="s">
        <v>476</v>
      </c>
      <c r="B12" s="6" t="n">
        <v>189</v>
      </c>
      <c r="C12" s="6" t="n">
        <v>192</v>
      </c>
      <c r="D12" s="6" t="n">
        <v>173</v>
      </c>
    </row>
    <row r="13" spans="1:4">
      <c r="A13" s="4" t="s">
        <v>477</v>
      </c>
      <c r="B13" s="7" t="n">
        <v>48</v>
      </c>
      <c r="C13" s="6" t="n">
        <v>47</v>
      </c>
      <c r="D13" s="7" t="n">
        <v>41</v>
      </c>
    </row>
    <row r="14" spans="1:4">
      <c r="A14" s="4" t="s">
        <v>461</v>
      </c>
      <c r="C14" s="7" t="n">
        <v>2</v>
      </c>
    </row>
    <row r="15" spans="1:4">
      <c r="A15" s="4" t="s">
        <v>478</v>
      </c>
    </row>
    <row r="16" spans="1:4">
      <c r="A16" s="3" t="s">
        <v>466</v>
      </c>
    </row>
    <row r="17" spans="1:4">
      <c r="A17" s="4" t="s">
        <v>479</v>
      </c>
      <c r="B17" s="4" t="s">
        <v>480</v>
      </c>
    </row>
    <row r="18" spans="1:4">
      <c r="A18" s="4" t="s">
        <v>481</v>
      </c>
      <c r="B18" s="4" t="s">
        <v>482</v>
      </c>
      <c r="C18" s="4" t="s">
        <v>482</v>
      </c>
    </row>
    <row r="19" spans="1:4">
      <c r="A19" s="4" t="s">
        <v>483</v>
      </c>
    </row>
    <row r="20" spans="1:4">
      <c r="A20" s="3" t="s">
        <v>466</v>
      </c>
    </row>
    <row r="21" spans="1:4">
      <c r="A21" s="4" t="s">
        <v>479</v>
      </c>
      <c r="B21" s="4" t="s">
        <v>470</v>
      </c>
    </row>
    <row r="22" spans="1:4">
      <c r="A22" s="4" t="s">
        <v>481</v>
      </c>
      <c r="B22" s="4" t="s">
        <v>470</v>
      </c>
      <c r="C22" s="4" t="s">
        <v>484</v>
      </c>
    </row>
    <row r="23" spans="1:4">
      <c r="A23" s="4" t="s">
        <v>485</v>
      </c>
    </row>
    <row r="24" spans="1:4">
      <c r="A24" s="3" t="s">
        <v>466</v>
      </c>
    </row>
    <row r="25" spans="1:4">
      <c r="A25" s="4" t="s">
        <v>481</v>
      </c>
      <c r="B25" s="4" t="s">
        <v>480</v>
      </c>
    </row>
    <row r="26" spans="1:4">
      <c r="A26" s="4" t="s">
        <v>486</v>
      </c>
    </row>
    <row r="27" spans="1:4">
      <c r="A27" s="3" t="s">
        <v>466</v>
      </c>
    </row>
    <row r="28" spans="1:4">
      <c r="A28" s="4" t="s">
        <v>487</v>
      </c>
      <c r="B28" s="6" t="n">
        <v>0</v>
      </c>
    </row>
    <row r="29" spans="1:4">
      <c r="A29" s="4" t="s">
        <v>488</v>
      </c>
    </row>
    <row r="30" spans="1:4">
      <c r="A30" s="3" t="s">
        <v>466</v>
      </c>
    </row>
    <row r="31" spans="1:4">
      <c r="A31" s="4" t="s">
        <v>489</v>
      </c>
      <c r="B31" s="4" t="s">
        <v>490</v>
      </c>
    </row>
    <row r="32" spans="1:4">
      <c r="A32" s="4" t="s">
        <v>491</v>
      </c>
    </row>
    <row r="33" spans="1:4">
      <c r="A33" s="3" t="s">
        <v>466</v>
      </c>
    </row>
    <row r="34" spans="1:4">
      <c r="A34" s="4" t="s">
        <v>489</v>
      </c>
      <c r="B34" s="4" t="s">
        <v>4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2</v>
      </c>
    </row>
    <row r="2" spans="1:3">
      <c r="A2" s="3" t="s">
        <v>191</v>
      </c>
    </row>
    <row r="3" spans="1:3">
      <c r="A3" s="4" t="s">
        <v>494</v>
      </c>
      <c r="B3" s="7" t="n">
        <v>408</v>
      </c>
      <c r="C3" s="7" t="n">
        <v>306</v>
      </c>
    </row>
    <row r="4" spans="1:3">
      <c r="A4" s="4" t="s">
        <v>495</v>
      </c>
      <c r="B4" s="6" t="n">
        <v>401</v>
      </c>
      <c r="C4" s="6" t="n">
        <v>293</v>
      </c>
    </row>
    <row r="5" spans="1:3">
      <c r="A5" s="4" t="s">
        <v>496</v>
      </c>
      <c r="B5" s="7" t="n">
        <v>1</v>
      </c>
      <c r="C5" s="7" t="n">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33</v>
      </c>
    </row>
    <row r="3" spans="1:4">
      <c r="A3" s="3" t="s">
        <v>191</v>
      </c>
    </row>
    <row r="4" spans="1:4">
      <c r="A4" s="4" t="s">
        <v>498</v>
      </c>
      <c r="B4" s="7" t="n">
        <v>1550</v>
      </c>
      <c r="C4" s="7" t="n">
        <v>1679</v>
      </c>
      <c r="D4" s="7" t="n">
        <v>1482</v>
      </c>
    </row>
    <row r="5" spans="1:4">
      <c r="A5" s="4" t="s">
        <v>499</v>
      </c>
      <c r="B5" s="7" t="n">
        <v>-9</v>
      </c>
      <c r="C5" s="7" t="n">
        <v>-6</v>
      </c>
      <c r="D5" s="7" t="n">
        <v>-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33</v>
      </c>
    </row>
    <row r="3" spans="1:4">
      <c r="A3" s="3" t="s">
        <v>501</v>
      </c>
    </row>
    <row r="4" spans="1:4">
      <c r="A4" s="4" t="s">
        <v>502</v>
      </c>
      <c r="B4" s="7" t="n">
        <v>53</v>
      </c>
      <c r="C4" s="7" t="n">
        <v>24</v>
      </c>
      <c r="D4" s="7" t="n">
        <v>12</v>
      </c>
    </row>
    <row r="5" spans="1:4">
      <c r="A5" s="4" t="s">
        <v>503</v>
      </c>
      <c r="B5" s="6" t="n">
        <v>93</v>
      </c>
      <c r="C5" s="6" t="n">
        <v>87</v>
      </c>
      <c r="D5" s="6" t="n">
        <v>44</v>
      </c>
    </row>
    <row r="6" spans="1:4">
      <c r="A6" s="4" t="s">
        <v>504</v>
      </c>
      <c r="B6" s="6" t="n">
        <v>-4</v>
      </c>
      <c r="C6" s="6" t="n">
        <v>-1</v>
      </c>
      <c r="D6" s="6" t="n">
        <v>-4</v>
      </c>
    </row>
    <row r="7" spans="1:4">
      <c r="A7" s="4" t="s">
        <v>505</v>
      </c>
      <c r="B7" s="6" t="n">
        <v>-58</v>
      </c>
      <c r="C7" s="6" t="n">
        <v>-53</v>
      </c>
      <c r="D7" s="6" t="n">
        <v>-28</v>
      </c>
    </row>
    <row r="8" spans="1:4">
      <c r="A8" s="4" t="s">
        <v>506</v>
      </c>
      <c r="B8" s="6" t="n">
        <v>2</v>
      </c>
    </row>
    <row r="9" spans="1:4">
      <c r="A9" s="4" t="s">
        <v>507</v>
      </c>
      <c r="B9" s="6" t="n">
        <v>-6</v>
      </c>
      <c r="C9" s="6" t="n">
        <v>-4</v>
      </c>
    </row>
    <row r="10" spans="1:4">
      <c r="A10" s="4" t="s">
        <v>508</v>
      </c>
      <c r="B10" s="6" t="n">
        <v>80</v>
      </c>
      <c r="C10" s="6" t="n">
        <v>53</v>
      </c>
      <c r="D10" s="6" t="n">
        <v>24</v>
      </c>
    </row>
    <row r="11" spans="1:4">
      <c r="A11" s="4" t="s">
        <v>509</v>
      </c>
    </row>
    <row r="12" spans="1:4">
      <c r="A12" s="3" t="s">
        <v>501</v>
      </c>
    </row>
    <row r="13" spans="1:4">
      <c r="A13" s="4" t="s">
        <v>502</v>
      </c>
      <c r="B13" s="6" t="n">
        <v>51</v>
      </c>
      <c r="C13" s="6" t="n">
        <v>24</v>
      </c>
      <c r="D13" s="6" t="n">
        <v>12</v>
      </c>
    </row>
    <row r="14" spans="1:4">
      <c r="A14" s="4" t="s">
        <v>503</v>
      </c>
      <c r="B14" s="6" t="n">
        <v>85</v>
      </c>
      <c r="C14" s="6" t="n">
        <v>77</v>
      </c>
      <c r="D14" s="6" t="n">
        <v>41</v>
      </c>
    </row>
    <row r="15" spans="1:4">
      <c r="A15" s="4" t="s">
        <v>504</v>
      </c>
      <c r="B15" s="6" t="n">
        <v>-4</v>
      </c>
      <c r="C15" s="6" t="n">
        <v>-1</v>
      </c>
      <c r="D15" s="6" t="n">
        <v>-4</v>
      </c>
    </row>
    <row r="16" spans="1:4">
      <c r="A16" s="4" t="s">
        <v>505</v>
      </c>
      <c r="B16" s="6" t="n">
        <v>-49</v>
      </c>
      <c r="C16" s="6" t="n">
        <v>-45</v>
      </c>
      <c r="D16" s="6" t="n">
        <v>-25</v>
      </c>
    </row>
    <row r="17" spans="1:4">
      <c r="A17" s="4" t="s">
        <v>507</v>
      </c>
      <c r="B17" s="6" t="n">
        <v>-6</v>
      </c>
      <c r="C17" s="6" t="n">
        <v>-4</v>
      </c>
    </row>
    <row r="18" spans="1:4">
      <c r="A18" s="4" t="s">
        <v>508</v>
      </c>
      <c r="B18" s="6" t="n">
        <v>79</v>
      </c>
      <c r="C18" s="6" t="n">
        <v>51</v>
      </c>
      <c r="D18" s="6" t="n">
        <v>24</v>
      </c>
    </row>
    <row r="19" spans="1:4">
      <c r="A19" s="4" t="s">
        <v>510</v>
      </c>
    </row>
    <row r="20" spans="1:4">
      <c r="A20" s="3" t="s">
        <v>501</v>
      </c>
    </row>
    <row r="21" spans="1:4">
      <c r="A21" s="4" t="s">
        <v>502</v>
      </c>
      <c r="B21" s="6" t="n">
        <v>2</v>
      </c>
      <c r="C21" s="6" t="n">
        <v>0</v>
      </c>
      <c r="D21" s="6" t="n">
        <v>0</v>
      </c>
    </row>
    <row r="22" spans="1:4">
      <c r="A22" s="4" t="s">
        <v>503</v>
      </c>
      <c r="B22" s="6" t="n">
        <v>8</v>
      </c>
      <c r="C22" s="6" t="n">
        <v>10</v>
      </c>
      <c r="D22" s="6" t="n">
        <v>3</v>
      </c>
    </row>
    <row r="23" spans="1:4">
      <c r="A23" s="4" t="s">
        <v>504</v>
      </c>
      <c r="B23" s="6" t="n">
        <v>0</v>
      </c>
      <c r="C23" s="6" t="n">
        <v>0</v>
      </c>
      <c r="D23" s="6" t="n">
        <v>0</v>
      </c>
    </row>
    <row r="24" spans="1:4">
      <c r="A24" s="4" t="s">
        <v>505</v>
      </c>
      <c r="B24" s="6" t="n">
        <v>-9</v>
      </c>
      <c r="C24" s="6" t="n">
        <v>-8</v>
      </c>
      <c r="D24" s="6" t="n">
        <v>-3</v>
      </c>
    </row>
    <row r="25" spans="1:4">
      <c r="A25" s="4" t="s">
        <v>507</v>
      </c>
      <c r="B25" s="6" t="n">
        <v>0</v>
      </c>
      <c r="C25" s="6" t="n">
        <v>0</v>
      </c>
    </row>
    <row r="26" spans="1:4">
      <c r="A26" s="4" t="s">
        <v>508</v>
      </c>
      <c r="B26" s="6" t="n">
        <v>1</v>
      </c>
      <c r="C26" s="6" t="n">
        <v>2</v>
      </c>
      <c r="D26" s="6" t="n">
        <v>0</v>
      </c>
    </row>
    <row r="27" spans="1:4">
      <c r="A27" s="4" t="s">
        <v>510</v>
      </c>
    </row>
    <row r="28" spans="1:4">
      <c r="A28" s="3" t="s">
        <v>501</v>
      </c>
    </row>
    <row r="29" spans="1:4">
      <c r="A29" s="4" t="s">
        <v>506</v>
      </c>
      <c r="B29" s="6" t="n">
        <v>0</v>
      </c>
    </row>
    <row r="30" spans="1:4">
      <c r="A30" s="4" t="s">
        <v>509</v>
      </c>
    </row>
    <row r="31" spans="1:4">
      <c r="A31" s="3" t="s">
        <v>501</v>
      </c>
    </row>
    <row r="32" spans="1:4">
      <c r="A32" s="4" t="s">
        <v>506</v>
      </c>
      <c r="B32" s="6" t="n">
        <v>2</v>
      </c>
    </row>
    <row r="33" spans="1:4">
      <c r="A33" s="4" t="s">
        <v>511</v>
      </c>
    </row>
    <row r="34" spans="1:4">
      <c r="A34" s="3" t="s">
        <v>501</v>
      </c>
    </row>
    <row r="35" spans="1:4">
      <c r="A35" s="4" t="s">
        <v>502</v>
      </c>
      <c r="B35" s="6" t="n">
        <v>52</v>
      </c>
      <c r="C35" s="6" t="n">
        <v>22</v>
      </c>
      <c r="D35" s="6" t="n">
        <v>9</v>
      </c>
    </row>
    <row r="36" spans="1:4">
      <c r="A36" s="4" t="s">
        <v>503</v>
      </c>
      <c r="B36" s="6" t="n">
        <v>93</v>
      </c>
      <c r="C36" s="6" t="n">
        <v>86</v>
      </c>
      <c r="D36" s="6" t="n">
        <v>40</v>
      </c>
    </row>
    <row r="37" spans="1:4">
      <c r="A37" s="4" t="s">
        <v>504</v>
      </c>
      <c r="B37" s="6" t="n">
        <v>-4</v>
      </c>
      <c r="C37" s="6" t="n">
        <v>-1</v>
      </c>
      <c r="D37" s="6" t="n">
        <v>-3</v>
      </c>
    </row>
    <row r="38" spans="1:4">
      <c r="A38" s="4" t="s">
        <v>505</v>
      </c>
      <c r="B38" s="6" t="n">
        <v>-57</v>
      </c>
      <c r="C38" s="6" t="n">
        <v>-51</v>
      </c>
      <c r="D38" s="6" t="n">
        <v>-24</v>
      </c>
    </row>
    <row r="39" spans="1:4">
      <c r="A39" s="4" t="s">
        <v>506</v>
      </c>
      <c r="B39" s="6" t="n">
        <v>2</v>
      </c>
    </row>
    <row r="40" spans="1:4">
      <c r="A40" s="4" t="s">
        <v>507</v>
      </c>
      <c r="B40" s="6" t="n">
        <v>-6</v>
      </c>
      <c r="C40" s="6" t="n">
        <v>-4</v>
      </c>
    </row>
    <row r="41" spans="1:4">
      <c r="A41" s="4" t="s">
        <v>508</v>
      </c>
      <c r="B41" s="6" t="n">
        <v>80</v>
      </c>
      <c r="C41" s="6" t="n">
        <v>52</v>
      </c>
      <c r="D41" s="6" t="n">
        <v>22</v>
      </c>
    </row>
    <row r="42" spans="1:4">
      <c r="A42" s="4" t="s">
        <v>512</v>
      </c>
    </row>
    <row r="43" spans="1:4">
      <c r="A43" s="3" t="s">
        <v>501</v>
      </c>
    </row>
    <row r="44" spans="1:4">
      <c r="A44" s="4" t="s">
        <v>502</v>
      </c>
      <c r="B44" s="6" t="n">
        <v>16</v>
      </c>
      <c r="C44" s="6" t="n">
        <v>14</v>
      </c>
      <c r="D44" s="6" t="n">
        <v>5</v>
      </c>
    </row>
    <row r="45" spans="1:4">
      <c r="A45" s="4" t="s">
        <v>503</v>
      </c>
      <c r="B45" s="6" t="n">
        <v>55</v>
      </c>
      <c r="C45" s="6" t="n">
        <v>27</v>
      </c>
      <c r="D45" s="6" t="n">
        <v>20</v>
      </c>
    </row>
    <row r="46" spans="1:4">
      <c r="A46" s="4" t="s">
        <v>504</v>
      </c>
      <c r="B46" s="6" t="n">
        <v>0</v>
      </c>
      <c r="C46" s="6" t="n">
        <v>-1</v>
      </c>
      <c r="D46" s="6" t="n">
        <v>0</v>
      </c>
    </row>
    <row r="47" spans="1:4">
      <c r="A47" s="4" t="s">
        <v>505</v>
      </c>
      <c r="B47" s="6" t="n">
        <v>-22</v>
      </c>
      <c r="C47" s="6" t="n">
        <v>-24</v>
      </c>
      <c r="D47" s="6" t="n">
        <v>-11</v>
      </c>
    </row>
    <row r="48" spans="1:4">
      <c r="A48" s="4" t="s">
        <v>506</v>
      </c>
      <c r="B48" s="6" t="n">
        <v>0</v>
      </c>
    </row>
    <row r="49" spans="1:4">
      <c r="A49" s="4" t="s">
        <v>507</v>
      </c>
      <c r="B49" s="6" t="n">
        <v>-2</v>
      </c>
      <c r="C49" s="6" t="n">
        <v>0</v>
      </c>
    </row>
    <row r="50" spans="1:4">
      <c r="A50" s="4" t="s">
        <v>508</v>
      </c>
      <c r="B50" s="6" t="n">
        <v>47</v>
      </c>
      <c r="C50" s="6" t="n">
        <v>16</v>
      </c>
      <c r="D50" s="6" t="n">
        <v>14</v>
      </c>
    </row>
    <row r="51" spans="1:4">
      <c r="A51" s="4" t="s">
        <v>513</v>
      </c>
    </row>
    <row r="52" spans="1:4">
      <c r="A52" s="3" t="s">
        <v>501</v>
      </c>
    </row>
    <row r="53" spans="1:4">
      <c r="A53" s="4" t="s">
        <v>502</v>
      </c>
      <c r="B53" s="6" t="n">
        <v>1</v>
      </c>
      <c r="C53" s="6" t="n">
        <v>2</v>
      </c>
      <c r="D53" s="6" t="n">
        <v>3</v>
      </c>
    </row>
    <row r="54" spans="1:4">
      <c r="A54" s="4" t="s">
        <v>503</v>
      </c>
      <c r="B54" s="6" t="n">
        <v>0</v>
      </c>
      <c r="C54" s="6" t="n">
        <v>1</v>
      </c>
      <c r="D54" s="6" t="n">
        <v>4</v>
      </c>
    </row>
    <row r="55" spans="1:4">
      <c r="A55" s="4" t="s">
        <v>504</v>
      </c>
      <c r="B55" s="6" t="n">
        <v>0</v>
      </c>
      <c r="C55" s="6" t="n">
        <v>0</v>
      </c>
      <c r="D55" s="6" t="n">
        <v>-1</v>
      </c>
    </row>
    <row r="56" spans="1:4">
      <c r="A56" s="4" t="s">
        <v>505</v>
      </c>
      <c r="B56" s="6" t="n">
        <v>-1</v>
      </c>
      <c r="C56" s="6" t="n">
        <v>-2</v>
      </c>
      <c r="D56" s="6" t="n">
        <v>-4</v>
      </c>
    </row>
    <row r="57" spans="1:4">
      <c r="A57" s="4" t="s">
        <v>506</v>
      </c>
      <c r="B57" s="6" t="n">
        <v>0</v>
      </c>
    </row>
    <row r="58" spans="1:4">
      <c r="A58" s="4" t="s">
        <v>507</v>
      </c>
      <c r="B58" s="6" t="n">
        <v>0</v>
      </c>
      <c r="C58" s="6" t="n">
        <v>0</v>
      </c>
    </row>
    <row r="59" spans="1:4">
      <c r="A59" s="4" t="s">
        <v>508</v>
      </c>
      <c r="B59" s="6" t="n">
        <v>0</v>
      </c>
      <c r="C59" s="6" t="n">
        <v>1</v>
      </c>
      <c r="D59" s="6" t="n">
        <v>2</v>
      </c>
    </row>
    <row r="60" spans="1:4">
      <c r="A60" s="4" t="s">
        <v>514</v>
      </c>
    </row>
    <row r="61" spans="1:4">
      <c r="A61" s="3" t="s">
        <v>501</v>
      </c>
    </row>
    <row r="62" spans="1:4">
      <c r="A62" s="4" t="s">
        <v>502</v>
      </c>
      <c r="B62" s="6" t="n">
        <v>36</v>
      </c>
      <c r="C62" s="6" t="n">
        <v>8</v>
      </c>
      <c r="D62" s="6" t="n">
        <v>4</v>
      </c>
    </row>
    <row r="63" spans="1:4">
      <c r="A63" s="4" t="s">
        <v>503</v>
      </c>
      <c r="B63" s="6" t="n">
        <v>38</v>
      </c>
      <c r="C63" s="6" t="n">
        <v>59</v>
      </c>
      <c r="D63" s="6" t="n">
        <v>20</v>
      </c>
    </row>
    <row r="64" spans="1:4">
      <c r="A64" s="4" t="s">
        <v>504</v>
      </c>
      <c r="B64" s="6" t="n">
        <v>-4</v>
      </c>
      <c r="C64" s="6" t="n">
        <v>0</v>
      </c>
      <c r="D64" s="6" t="n">
        <v>-3</v>
      </c>
    </row>
    <row r="65" spans="1:4">
      <c r="A65" s="4" t="s">
        <v>505</v>
      </c>
      <c r="B65" s="6" t="n">
        <v>-35</v>
      </c>
      <c r="C65" s="6" t="n">
        <v>-27</v>
      </c>
      <c r="D65" s="6" t="n">
        <v>-13</v>
      </c>
    </row>
    <row r="66" spans="1:4">
      <c r="A66" s="4" t="s">
        <v>506</v>
      </c>
      <c r="B66" s="6" t="n">
        <v>2</v>
      </c>
    </row>
    <row r="67" spans="1:4">
      <c r="A67" s="4" t="s">
        <v>507</v>
      </c>
      <c r="B67" s="6" t="n">
        <v>-4</v>
      </c>
      <c r="C67" s="6" t="n">
        <v>-4</v>
      </c>
    </row>
    <row r="68" spans="1:4">
      <c r="A68" s="4" t="s">
        <v>508</v>
      </c>
      <c r="B68" s="7" t="n">
        <v>33</v>
      </c>
      <c r="C68" s="7" t="n">
        <v>36</v>
      </c>
      <c r="D68" s="7" t="n">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3" t="s">
        <v>327</v>
      </c>
    </row>
    <row r="4" spans="1:4">
      <c r="A4" s="4" t="s">
        <v>516</v>
      </c>
      <c r="B4" s="7" t="n">
        <v>4</v>
      </c>
      <c r="C4" s="7" t="n">
        <v>1</v>
      </c>
      <c r="D4" s="7" t="n">
        <v>4</v>
      </c>
    </row>
    <row r="5" spans="1:4">
      <c r="A5" s="4" t="s">
        <v>509</v>
      </c>
    </row>
    <row r="6" spans="1:4">
      <c r="A6" s="3" t="s">
        <v>327</v>
      </c>
    </row>
    <row r="7" spans="1:4">
      <c r="A7" s="4" t="s">
        <v>516</v>
      </c>
      <c r="B7" s="6" t="n">
        <v>4</v>
      </c>
      <c r="C7" s="6" t="n">
        <v>1</v>
      </c>
      <c r="D7" s="6" t="n">
        <v>4</v>
      </c>
    </row>
    <row r="8" spans="1:4">
      <c r="A8" s="4" t="s">
        <v>510</v>
      </c>
    </row>
    <row r="9" spans="1:4">
      <c r="A9" s="3" t="s">
        <v>327</v>
      </c>
    </row>
    <row r="10" spans="1:4">
      <c r="A10" s="4" t="s">
        <v>516</v>
      </c>
      <c r="B10" s="7" t="n">
        <v>0</v>
      </c>
      <c r="C10" s="7" t="n">
        <v>0</v>
      </c>
      <c r="D10"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33</v>
      </c>
    </row>
    <row r="3" spans="1:4">
      <c r="A3" s="3" t="s">
        <v>114</v>
      </c>
    </row>
    <row r="4" spans="1:4">
      <c r="A4" s="4" t="s">
        <v>51</v>
      </c>
      <c r="B4" s="7" t="n">
        <v>-104</v>
      </c>
      <c r="C4" s="7" t="n">
        <v>-161</v>
      </c>
      <c r="D4" s="7" t="n">
        <v>49</v>
      </c>
    </row>
    <row r="5" spans="1:4">
      <c r="A5" s="3" t="s">
        <v>115</v>
      </c>
    </row>
    <row r="6" spans="1:4">
      <c r="A6" s="4" t="s">
        <v>116</v>
      </c>
      <c r="B6" s="6" t="n">
        <v>341</v>
      </c>
      <c r="C6" s="6" t="n">
        <v>334</v>
      </c>
      <c r="D6" s="6" t="n">
        <v>296</v>
      </c>
    </row>
    <row r="7" spans="1:4">
      <c r="A7" s="4" t="s">
        <v>117</v>
      </c>
      <c r="B7" s="6" t="n">
        <v>94</v>
      </c>
      <c r="C7" s="6" t="n">
        <v>120</v>
      </c>
      <c r="D7" s="6" t="n">
        <v>0</v>
      </c>
    </row>
    <row r="8" spans="1:4">
      <c r="A8" s="4" t="s">
        <v>118</v>
      </c>
      <c r="B8" s="6" t="n">
        <v>121</v>
      </c>
      <c r="C8" s="6" t="n">
        <v>110</v>
      </c>
      <c r="D8" s="6" t="n">
        <v>29</v>
      </c>
    </row>
    <row r="9" spans="1:4">
      <c r="A9" s="4" t="s">
        <v>119</v>
      </c>
      <c r="D9" s="6" t="n">
        <v>48</v>
      </c>
    </row>
    <row r="10" spans="1:4">
      <c r="A10" s="4" t="s">
        <v>120</v>
      </c>
      <c r="B10" s="6" t="n">
        <v>-58</v>
      </c>
      <c r="C10" s="6" t="n">
        <v>-53</v>
      </c>
      <c r="D10" s="6" t="n">
        <v>-28</v>
      </c>
    </row>
    <row r="11" spans="1:4">
      <c r="A11" s="4" t="s">
        <v>121</v>
      </c>
      <c r="B11" s="6" t="n">
        <v>-68</v>
      </c>
      <c r="C11" s="6" t="n">
        <v>-75</v>
      </c>
      <c r="D11" s="6" t="n">
        <v>-72</v>
      </c>
    </row>
    <row r="12" spans="1:4">
      <c r="A12" s="4" t="s">
        <v>122</v>
      </c>
      <c r="B12" s="6" t="n">
        <v>-56</v>
      </c>
      <c r="C12" s="6" t="n">
        <v>-48</v>
      </c>
      <c r="D12" s="6" t="n">
        <v>-34</v>
      </c>
    </row>
    <row r="13" spans="1:4">
      <c r="A13" s="4" t="s">
        <v>123</v>
      </c>
      <c r="B13" s="6" t="n">
        <v>11</v>
      </c>
      <c r="C13" s="6" t="n">
        <v>25</v>
      </c>
      <c r="D13" s="6" t="n">
        <v>33</v>
      </c>
    </row>
    <row r="14" spans="1:4">
      <c r="A14" s="4" t="s">
        <v>124</v>
      </c>
      <c r="B14" s="6" t="n">
        <v>11</v>
      </c>
      <c r="C14" s="6" t="n">
        <v>0</v>
      </c>
      <c r="D14" s="6" t="n">
        <v>0</v>
      </c>
    </row>
    <row r="15" spans="1:4">
      <c r="A15" s="4" t="s">
        <v>45</v>
      </c>
      <c r="B15" s="6" t="n">
        <v>0</v>
      </c>
      <c r="C15" s="6" t="n">
        <v>24</v>
      </c>
      <c r="D15" s="6" t="n">
        <v>0</v>
      </c>
    </row>
    <row r="16" spans="1:4">
      <c r="A16" s="4" t="s">
        <v>125</v>
      </c>
      <c r="B16" s="6" t="n">
        <v>0</v>
      </c>
      <c r="C16" s="6" t="n">
        <v>0</v>
      </c>
      <c r="D16" s="6" t="n">
        <v>-19</v>
      </c>
    </row>
    <row r="17" spans="1:4">
      <c r="A17" s="4" t="s">
        <v>126</v>
      </c>
      <c r="B17" s="6" t="n">
        <v>-17</v>
      </c>
      <c r="C17" s="6" t="n">
        <v>20</v>
      </c>
      <c r="D17" s="6" t="n">
        <v>-2</v>
      </c>
    </row>
    <row r="18" spans="1:4">
      <c r="A18" s="4" t="s">
        <v>127</v>
      </c>
      <c r="B18" s="6" t="n">
        <v>-7</v>
      </c>
      <c r="C18" s="6" t="n">
        <v>0</v>
      </c>
      <c r="D18" s="6" t="n">
        <v>0</v>
      </c>
    </row>
    <row r="19" spans="1:4">
      <c r="A19" s="4" t="s">
        <v>128</v>
      </c>
      <c r="B19" s="6" t="n">
        <v>-4</v>
      </c>
      <c r="C19" s="6" t="n">
        <v>0</v>
      </c>
    </row>
    <row r="20" spans="1:4">
      <c r="A20" s="4" t="s">
        <v>128</v>
      </c>
      <c r="B20" s="6" t="n">
        <v>0</v>
      </c>
      <c r="C20" s="6" t="n">
        <v>0</v>
      </c>
      <c r="D20" s="6" t="n">
        <v>47</v>
      </c>
    </row>
    <row r="21" spans="1:4">
      <c r="A21" s="3" t="s">
        <v>129</v>
      </c>
    </row>
    <row r="22" spans="1:4">
      <c r="A22" s="4" t="s">
        <v>73</v>
      </c>
      <c r="B22" s="6" t="n">
        <v>-10</v>
      </c>
      <c r="C22" s="6" t="n">
        <v>-47</v>
      </c>
      <c r="D22" s="6" t="n">
        <v>1</v>
      </c>
    </row>
    <row r="23" spans="1:4">
      <c r="A23" s="4" t="s">
        <v>130</v>
      </c>
      <c r="B23" s="6" t="n">
        <v>-172</v>
      </c>
      <c r="C23" s="6" t="n">
        <v>-84</v>
      </c>
      <c r="D23" s="6" t="n">
        <v>-21</v>
      </c>
    </row>
    <row r="24" spans="1:4">
      <c r="A24" s="4" t="s">
        <v>85</v>
      </c>
      <c r="B24" s="6" t="n">
        <v>18</v>
      </c>
      <c r="C24" s="6" t="n">
        <v>72</v>
      </c>
      <c r="D24" s="6" t="n">
        <v>79</v>
      </c>
    </row>
    <row r="25" spans="1:4">
      <c r="A25" s="4" t="s">
        <v>131</v>
      </c>
      <c r="B25" s="6" t="n">
        <v>-62</v>
      </c>
      <c r="C25" s="6" t="n">
        <v>41</v>
      </c>
      <c r="D25" s="6" t="n">
        <v>41</v>
      </c>
    </row>
    <row r="26" spans="1:4">
      <c r="A26" s="4" t="s">
        <v>132</v>
      </c>
      <c r="B26" s="6" t="n">
        <v>38</v>
      </c>
      <c r="C26" s="6" t="n">
        <v>278</v>
      </c>
      <c r="D26" s="6" t="n">
        <v>418</v>
      </c>
    </row>
    <row r="27" spans="1:4">
      <c r="A27" s="3" t="s">
        <v>133</v>
      </c>
    </row>
    <row r="28" spans="1:4">
      <c r="A28" s="4" t="s">
        <v>134</v>
      </c>
      <c r="B28" s="6" t="n">
        <v>-440</v>
      </c>
      <c r="C28" s="6" t="n">
        <v>-418</v>
      </c>
      <c r="D28" s="6" t="n">
        <v>-380</v>
      </c>
    </row>
    <row r="29" spans="1:4">
      <c r="A29" s="4" t="s">
        <v>135</v>
      </c>
      <c r="B29" s="6" t="n">
        <v>-360</v>
      </c>
      <c r="C29" s="6" t="n">
        <v>-321</v>
      </c>
      <c r="D29" s="6" t="n">
        <v>0</v>
      </c>
    </row>
    <row r="30" spans="1:4">
      <c r="A30" s="4" t="s">
        <v>136</v>
      </c>
      <c r="B30" s="6" t="n">
        <v>0</v>
      </c>
      <c r="C30" s="6" t="n">
        <v>0</v>
      </c>
      <c r="D30" s="6" t="n">
        <v>26</v>
      </c>
    </row>
    <row r="31" spans="1:4">
      <c r="A31" s="4" t="s">
        <v>137</v>
      </c>
      <c r="B31" s="6" t="n">
        <v>15</v>
      </c>
      <c r="C31" s="6" t="n">
        <v>0</v>
      </c>
      <c r="D31" s="6" t="n">
        <v>0</v>
      </c>
    </row>
    <row r="32" spans="1:4">
      <c r="A32" s="4" t="s">
        <v>138</v>
      </c>
      <c r="B32" s="6" t="n">
        <v>12</v>
      </c>
      <c r="C32" s="6" t="n">
        <v>4</v>
      </c>
      <c r="D32" s="6" t="n">
        <v>3</v>
      </c>
    </row>
    <row r="33" spans="1:4">
      <c r="A33" s="4" t="s">
        <v>139</v>
      </c>
      <c r="B33" s="6" t="n">
        <v>-14</v>
      </c>
      <c r="C33" s="6" t="n">
        <v>0</v>
      </c>
      <c r="D33" s="6" t="n">
        <v>-4</v>
      </c>
    </row>
    <row r="34" spans="1:4">
      <c r="A34" s="4" t="s">
        <v>140</v>
      </c>
      <c r="B34" s="6" t="n">
        <v>-787</v>
      </c>
      <c r="C34" s="6" t="n">
        <v>-735</v>
      </c>
      <c r="D34" s="6" t="n">
        <v>-355</v>
      </c>
    </row>
    <row r="35" spans="1:4">
      <c r="A35" s="3" t="s">
        <v>141</v>
      </c>
    </row>
    <row r="36" spans="1:4">
      <c r="A36" s="4" t="s">
        <v>142</v>
      </c>
      <c r="B36" s="6" t="n">
        <v>0</v>
      </c>
      <c r="C36" s="6" t="n">
        <v>2589</v>
      </c>
      <c r="D36" s="6" t="n">
        <v>0</v>
      </c>
    </row>
    <row r="37" spans="1:4">
      <c r="A37" s="4" t="s">
        <v>143</v>
      </c>
      <c r="B37" s="6" t="n">
        <v>663</v>
      </c>
      <c r="C37" s="6" t="n">
        <v>0</v>
      </c>
      <c r="D37" s="6" t="n">
        <v>0</v>
      </c>
    </row>
    <row r="38" spans="1:4">
      <c r="A38" s="4" t="s">
        <v>144</v>
      </c>
      <c r="B38" s="6" t="n">
        <v>-306</v>
      </c>
      <c r="C38" s="6" t="n">
        <v>0</v>
      </c>
      <c r="D38" s="6" t="n">
        <v>0</v>
      </c>
    </row>
    <row r="39" spans="1:4">
      <c r="A39" s="4" t="s">
        <v>145</v>
      </c>
      <c r="B39" s="6" t="n">
        <v>-28</v>
      </c>
      <c r="C39" s="6" t="n">
        <v>-2544</v>
      </c>
      <c r="D39" s="6" t="n">
        <v>-275</v>
      </c>
    </row>
    <row r="40" spans="1:4">
      <c r="A40" s="4" t="s">
        <v>146</v>
      </c>
      <c r="B40" s="6" t="n">
        <v>0</v>
      </c>
      <c r="C40" s="6" t="n">
        <v>-12</v>
      </c>
      <c r="D40" s="6" t="n">
        <v>-4</v>
      </c>
    </row>
    <row r="41" spans="1:4">
      <c r="A41" s="4" t="s">
        <v>147</v>
      </c>
      <c r="B41" s="6" t="n">
        <v>51</v>
      </c>
      <c r="C41" s="6" t="n">
        <v>12</v>
      </c>
      <c r="D41" s="6" t="n">
        <v>2</v>
      </c>
    </row>
    <row r="42" spans="1:4">
      <c r="A42" s="4" t="s">
        <v>148</v>
      </c>
      <c r="B42" s="6" t="n">
        <v>-3</v>
      </c>
      <c r="C42" s="6" t="n">
        <v>0</v>
      </c>
      <c r="D42" s="6" t="n">
        <v>23</v>
      </c>
    </row>
    <row r="43" spans="1:4">
      <c r="A43" s="4" t="s">
        <v>149</v>
      </c>
      <c r="B43" s="6" t="n">
        <v>0</v>
      </c>
      <c r="C43" s="6" t="n">
        <v>-9</v>
      </c>
      <c r="D43" s="6" t="n">
        <v>0</v>
      </c>
    </row>
    <row r="44" spans="1:4">
      <c r="A44" s="4" t="s">
        <v>150</v>
      </c>
      <c r="B44" s="6" t="n">
        <v>250</v>
      </c>
      <c r="C44" s="6" t="n">
        <v>0</v>
      </c>
      <c r="D44" s="6" t="n">
        <v>500</v>
      </c>
    </row>
    <row r="45" spans="1:4">
      <c r="A45" s="4" t="s">
        <v>151</v>
      </c>
      <c r="B45" s="6" t="n">
        <v>0</v>
      </c>
      <c r="C45" s="6" t="n">
        <v>-1</v>
      </c>
      <c r="D45" s="6" t="n">
        <v>-4</v>
      </c>
    </row>
    <row r="46" spans="1:4">
      <c r="A46" s="4" t="s">
        <v>152</v>
      </c>
      <c r="B46" s="6" t="n">
        <v>627</v>
      </c>
      <c r="C46" s="6" t="n">
        <v>35</v>
      </c>
      <c r="D46" s="6" t="n">
        <v>242</v>
      </c>
    </row>
    <row r="47" spans="1:4">
      <c r="A47" s="4" t="s">
        <v>153</v>
      </c>
      <c r="B47" s="6" t="n">
        <v>-4</v>
      </c>
      <c r="C47" s="6" t="n">
        <v>-7</v>
      </c>
      <c r="D47" s="6" t="n">
        <v>-11</v>
      </c>
    </row>
    <row r="48" spans="1:4">
      <c r="A48" s="4" t="s">
        <v>154</v>
      </c>
      <c r="B48" s="6" t="n">
        <v>-126</v>
      </c>
      <c r="C48" s="6" t="n">
        <v>-429</v>
      </c>
      <c r="D48" s="6" t="n">
        <v>294</v>
      </c>
    </row>
    <row r="49" spans="1:4">
      <c r="A49" s="4" t="s">
        <v>155</v>
      </c>
      <c r="B49" s="6" t="n">
        <v>332</v>
      </c>
      <c r="C49" s="6" t="n">
        <v>761</v>
      </c>
      <c r="D49" s="6" t="n">
        <v>467</v>
      </c>
    </row>
    <row r="50" spans="1:4">
      <c r="A50" s="4" t="s">
        <v>156</v>
      </c>
      <c r="B50" s="6" t="n">
        <v>-12</v>
      </c>
      <c r="C50" s="6" t="n">
        <v>0</v>
      </c>
      <c r="D50" s="6" t="n">
        <v>0</v>
      </c>
    </row>
    <row r="51" spans="1:4">
      <c r="A51" s="4" t="s">
        <v>157</v>
      </c>
      <c r="B51" s="6" t="n">
        <v>194</v>
      </c>
      <c r="C51" s="6" t="n">
        <v>332</v>
      </c>
      <c r="D51" s="6" t="n">
        <v>761</v>
      </c>
    </row>
    <row r="52" spans="1:4">
      <c r="A52" s="3" t="s">
        <v>158</v>
      </c>
    </row>
    <row r="53" spans="1:4">
      <c r="A53" s="4" t="s">
        <v>159</v>
      </c>
      <c r="B53" s="6" t="n">
        <v>61</v>
      </c>
      <c r="C53" s="6" t="n">
        <v>60</v>
      </c>
      <c r="D53" s="6" t="n">
        <v>56</v>
      </c>
    </row>
    <row r="54" spans="1:4">
      <c r="A54" s="4" t="s">
        <v>160</v>
      </c>
      <c r="B54" s="6" t="n">
        <v>133</v>
      </c>
      <c r="C54" s="6" t="n">
        <v>111</v>
      </c>
      <c r="D54" s="6" t="n">
        <v>77</v>
      </c>
    </row>
    <row r="55" spans="1:4">
      <c r="A55" s="4" t="s">
        <v>161</v>
      </c>
      <c r="B55" s="7" t="n">
        <v>44</v>
      </c>
      <c r="C55" s="7" t="n">
        <v>42</v>
      </c>
      <c r="D55" s="7"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518</v>
      </c>
      <c r="J1" s="2" t="s">
        <v>1</v>
      </c>
    </row>
    <row r="2" spans="1:12">
      <c r="B2" s="2" t="s">
        <v>2</v>
      </c>
      <c r="C2" s="2" t="s">
        <v>519</v>
      </c>
      <c r="D2" s="2" t="s">
        <v>4</v>
      </c>
      <c r="E2" s="2" t="s">
        <v>520</v>
      </c>
      <c r="F2" s="2" t="s">
        <v>32</v>
      </c>
      <c r="G2" s="2" t="s">
        <v>521</v>
      </c>
      <c r="H2" s="2" t="s">
        <v>522</v>
      </c>
      <c r="I2" s="2" t="s">
        <v>523</v>
      </c>
      <c r="J2" s="2" t="s">
        <v>2</v>
      </c>
      <c r="K2" s="2" t="s">
        <v>32</v>
      </c>
      <c r="L2" s="2" t="s">
        <v>33</v>
      </c>
    </row>
    <row r="3" spans="1:12">
      <c r="A3" s="4" t="s">
        <v>524</v>
      </c>
      <c r="J3" s="7" t="n">
        <v>-89</v>
      </c>
      <c r="K3" s="7" t="n">
        <v>-86</v>
      </c>
      <c r="L3" s="7" t="n">
        <v>-21</v>
      </c>
    </row>
    <row r="4" spans="1:12">
      <c r="A4" s="4" t="s">
        <v>125</v>
      </c>
      <c r="J4" s="6" t="n">
        <v>0</v>
      </c>
      <c r="K4" s="6" t="n">
        <v>0</v>
      </c>
      <c r="L4" s="6" t="n">
        <v>19</v>
      </c>
    </row>
    <row r="5" spans="1:12">
      <c r="A5" s="4" t="s">
        <v>525</v>
      </c>
      <c r="J5" s="6" t="n">
        <v>-93</v>
      </c>
      <c r="K5" s="6" t="n">
        <v>-87</v>
      </c>
      <c r="L5" s="6" t="n">
        <v>-44</v>
      </c>
    </row>
    <row r="6" spans="1:12">
      <c r="A6" s="4" t="s">
        <v>40</v>
      </c>
      <c r="B6" s="7" t="n">
        <v>-54</v>
      </c>
      <c r="C6" s="7" t="n">
        <v>-23</v>
      </c>
      <c r="D6" s="7" t="n">
        <v>-30</v>
      </c>
      <c r="E6" s="7" t="n">
        <v>-13</v>
      </c>
      <c r="F6" s="7" t="n">
        <v>-44</v>
      </c>
      <c r="G6" s="7" t="n">
        <v>-26</v>
      </c>
      <c r="H6" s="7" t="n">
        <v>-31</v>
      </c>
      <c r="I6" s="7" t="n">
        <v>-9</v>
      </c>
      <c r="J6" s="6" t="n">
        <v>-121</v>
      </c>
      <c r="K6" s="6" t="n">
        <v>-110</v>
      </c>
      <c r="L6" s="6" t="n">
        <v>-29</v>
      </c>
    </row>
    <row r="7" spans="1:12">
      <c r="A7" s="4" t="s">
        <v>514</v>
      </c>
    </row>
    <row r="8" spans="1:12">
      <c r="A8" s="4" t="s">
        <v>525</v>
      </c>
      <c r="J8" s="6" t="n">
        <v>-38</v>
      </c>
      <c r="K8" s="6" t="n">
        <v>-59</v>
      </c>
      <c r="L8" s="6" t="n">
        <v>-20</v>
      </c>
    </row>
    <row r="9" spans="1:12">
      <c r="A9" s="4" t="s">
        <v>526</v>
      </c>
    </row>
    <row r="10" spans="1:12">
      <c r="A10" s="4" t="s">
        <v>525</v>
      </c>
      <c r="J10" s="6" t="n">
        <v>-55</v>
      </c>
      <c r="K10" s="6" t="n">
        <v>-27</v>
      </c>
      <c r="L10" s="6" t="n">
        <v>-20</v>
      </c>
    </row>
    <row r="11" spans="1:12">
      <c r="A11" s="4" t="s">
        <v>513</v>
      </c>
    </row>
    <row r="12" spans="1:12">
      <c r="A12" s="4" t="s">
        <v>525</v>
      </c>
      <c r="J12" s="6" t="n">
        <v>0</v>
      </c>
      <c r="K12" s="6" t="n">
        <v>-1</v>
      </c>
      <c r="L12" s="6" t="n">
        <v>-4</v>
      </c>
    </row>
    <row r="13" spans="1:12">
      <c r="A13" s="4" t="s">
        <v>527</v>
      </c>
    </row>
    <row r="14" spans="1:12">
      <c r="A14" s="4" t="s">
        <v>524</v>
      </c>
      <c r="J14" s="6" t="n">
        <v>-89</v>
      </c>
      <c r="K14" s="6" t="n">
        <v>-86</v>
      </c>
      <c r="L14" s="6" t="n">
        <v>-40</v>
      </c>
    </row>
    <row r="15" spans="1:12">
      <c r="A15" s="4" t="s">
        <v>528</v>
      </c>
      <c r="J15" s="6" t="n">
        <v>-3</v>
      </c>
      <c r="K15" s="6" t="n">
        <v>-3</v>
      </c>
      <c r="L15" s="6" t="n">
        <v>-1</v>
      </c>
    </row>
    <row r="16" spans="1:12">
      <c r="A16" s="4" t="s">
        <v>125</v>
      </c>
      <c r="L16" s="6" t="n">
        <v>19</v>
      </c>
    </row>
    <row r="17" spans="1:12">
      <c r="A17" s="4" t="s">
        <v>525</v>
      </c>
      <c r="J17" s="6" t="n">
        <v>-92</v>
      </c>
      <c r="K17" s="6" t="n">
        <v>-89</v>
      </c>
      <c r="L17" s="6" t="n">
        <v>-22</v>
      </c>
    </row>
    <row r="18" spans="1:12">
      <c r="A18" s="4" t="s">
        <v>529</v>
      </c>
      <c r="J18" s="6" t="n">
        <v>-17</v>
      </c>
      <c r="K18" s="6" t="n">
        <v>-16</v>
      </c>
      <c r="L18" s="6" t="n">
        <v>-7</v>
      </c>
    </row>
    <row r="19" spans="1:12">
      <c r="A19" s="4" t="s">
        <v>530</v>
      </c>
      <c r="K19" s="6" t="n">
        <v>-5</v>
      </c>
    </row>
    <row r="20" spans="1:12">
      <c r="A20" s="4" t="s">
        <v>531</v>
      </c>
      <c r="J20" s="6" t="n">
        <v>-12</v>
      </c>
    </row>
    <row r="21" spans="1:12">
      <c r="A21" s="4" t="s">
        <v>532</v>
      </c>
      <c r="J21" s="6" t="n">
        <v>-29</v>
      </c>
      <c r="K21" s="6" t="n">
        <v>-21</v>
      </c>
    </row>
    <row r="22" spans="1:12">
      <c r="A22" s="4" t="s">
        <v>40</v>
      </c>
      <c r="J22" s="6" t="n">
        <v>-121</v>
      </c>
      <c r="K22" s="6" t="n">
        <v>-110</v>
      </c>
      <c r="L22" s="6" t="n">
        <v>-29</v>
      </c>
    </row>
    <row r="23" spans="1:12">
      <c r="A23" s="4" t="s">
        <v>533</v>
      </c>
    </row>
    <row r="24" spans="1:12">
      <c r="A24" s="4" t="s">
        <v>524</v>
      </c>
      <c r="J24" s="6" t="n">
        <v>-33</v>
      </c>
      <c r="K24" s="6" t="n">
        <v>-59</v>
      </c>
      <c r="L24" s="6" t="n">
        <v>-17</v>
      </c>
    </row>
    <row r="25" spans="1:12">
      <c r="A25" s="4" t="s">
        <v>528</v>
      </c>
      <c r="J25" s="6" t="n">
        <v>-1</v>
      </c>
      <c r="K25" s="6" t="n">
        <v>-2</v>
      </c>
      <c r="L25" s="6" t="n">
        <v>-1</v>
      </c>
    </row>
    <row r="26" spans="1:12">
      <c r="A26" s="4" t="s">
        <v>125</v>
      </c>
      <c r="L26" s="6" t="n">
        <v>0</v>
      </c>
    </row>
    <row r="27" spans="1:12">
      <c r="A27" s="4" t="s">
        <v>525</v>
      </c>
      <c r="J27" s="6" t="n">
        <v>-34</v>
      </c>
      <c r="K27" s="6" t="n">
        <v>-61</v>
      </c>
      <c r="L27" s="6" t="n">
        <v>-18</v>
      </c>
    </row>
    <row r="28" spans="1:12">
      <c r="A28" s="4" t="s">
        <v>529</v>
      </c>
      <c r="J28" s="6" t="n">
        <v>-16</v>
      </c>
      <c r="K28" s="6" t="n">
        <v>-5</v>
      </c>
      <c r="L28" s="6" t="n">
        <v>-4</v>
      </c>
    </row>
    <row r="29" spans="1:12">
      <c r="A29" s="4" t="s">
        <v>530</v>
      </c>
      <c r="K29" s="6" t="n">
        <v>0</v>
      </c>
    </row>
    <row r="30" spans="1:12">
      <c r="A30" s="4" t="s">
        <v>531</v>
      </c>
      <c r="J30" s="6" t="n">
        <v>-12</v>
      </c>
    </row>
    <row r="31" spans="1:12">
      <c r="A31" s="4" t="s">
        <v>532</v>
      </c>
      <c r="J31" s="6" t="n">
        <v>-28</v>
      </c>
      <c r="K31" s="6" t="n">
        <v>-5</v>
      </c>
    </row>
    <row r="32" spans="1:12">
      <c r="A32" s="4" t="s">
        <v>40</v>
      </c>
      <c r="J32" s="6" t="n">
        <v>-62</v>
      </c>
      <c r="K32" s="6" t="n">
        <v>-66</v>
      </c>
      <c r="L32" s="6" t="n">
        <v>-22</v>
      </c>
    </row>
    <row r="33" spans="1:12">
      <c r="A33" s="4" t="s">
        <v>534</v>
      </c>
    </row>
    <row r="34" spans="1:12">
      <c r="A34" s="4" t="s">
        <v>524</v>
      </c>
      <c r="J34" s="6" t="n">
        <v>-56</v>
      </c>
      <c r="K34" s="6" t="n">
        <v>-26</v>
      </c>
      <c r="L34" s="6" t="n">
        <v>-20</v>
      </c>
    </row>
    <row r="35" spans="1:12">
      <c r="A35" s="4" t="s">
        <v>528</v>
      </c>
      <c r="J35" s="6" t="n">
        <v>-2</v>
      </c>
      <c r="K35" s="6" t="n">
        <v>-1</v>
      </c>
      <c r="L35" s="6" t="n">
        <v>0</v>
      </c>
    </row>
    <row r="36" spans="1:12">
      <c r="A36" s="4" t="s">
        <v>125</v>
      </c>
      <c r="L36" s="6" t="n">
        <v>19</v>
      </c>
    </row>
    <row r="37" spans="1:12">
      <c r="A37" s="4" t="s">
        <v>525</v>
      </c>
      <c r="J37" s="6" t="n">
        <v>-58</v>
      </c>
      <c r="K37" s="6" t="n">
        <v>-27</v>
      </c>
      <c r="L37" s="6" t="n">
        <v>-1</v>
      </c>
    </row>
    <row r="38" spans="1:12">
      <c r="A38" s="4" t="s">
        <v>529</v>
      </c>
      <c r="J38" s="6" t="n">
        <v>-1</v>
      </c>
      <c r="K38" s="6" t="n">
        <v>-11</v>
      </c>
      <c r="L38" s="6" t="n">
        <v>-2</v>
      </c>
    </row>
    <row r="39" spans="1:12">
      <c r="A39" s="4" t="s">
        <v>530</v>
      </c>
      <c r="K39" s="6" t="n">
        <v>-5</v>
      </c>
    </row>
    <row r="40" spans="1:12">
      <c r="A40" s="4" t="s">
        <v>531</v>
      </c>
      <c r="J40" s="6" t="n">
        <v>0</v>
      </c>
    </row>
    <row r="41" spans="1:12">
      <c r="A41" s="4" t="s">
        <v>532</v>
      </c>
      <c r="J41" s="6" t="n">
        <v>-1</v>
      </c>
      <c r="K41" s="6" t="n">
        <v>-16</v>
      </c>
    </row>
    <row r="42" spans="1:12">
      <c r="A42" s="4" t="s">
        <v>40</v>
      </c>
      <c r="J42" s="6" t="n">
        <v>-59</v>
      </c>
      <c r="K42" s="6" t="n">
        <v>-43</v>
      </c>
      <c r="L42" s="6" t="n">
        <v>-3</v>
      </c>
    </row>
    <row r="43" spans="1:12">
      <c r="A43" s="4" t="s">
        <v>535</v>
      </c>
    </row>
    <row r="44" spans="1:12">
      <c r="A44" s="4" t="s">
        <v>524</v>
      </c>
      <c r="J44" s="6" t="n">
        <v>0</v>
      </c>
      <c r="K44" s="6" t="n">
        <v>-1</v>
      </c>
      <c r="L44" s="6" t="n">
        <v>-3</v>
      </c>
    </row>
    <row r="45" spans="1:12">
      <c r="A45" s="4" t="s">
        <v>528</v>
      </c>
      <c r="J45" s="6" t="n">
        <v>0</v>
      </c>
      <c r="K45" s="6" t="n">
        <v>0</v>
      </c>
      <c r="L45" s="6" t="n">
        <v>0</v>
      </c>
    </row>
    <row r="46" spans="1:12">
      <c r="A46" s="4" t="s">
        <v>125</v>
      </c>
      <c r="L46" s="6" t="n">
        <v>0</v>
      </c>
    </row>
    <row r="47" spans="1:12">
      <c r="A47" s="4" t="s">
        <v>525</v>
      </c>
      <c r="J47" s="6" t="n">
        <v>0</v>
      </c>
      <c r="K47" s="6" t="n">
        <v>-1</v>
      </c>
      <c r="L47" s="6" t="n">
        <v>-3</v>
      </c>
    </row>
    <row r="48" spans="1:12">
      <c r="A48" s="4" t="s">
        <v>529</v>
      </c>
      <c r="J48" s="6" t="n">
        <v>0</v>
      </c>
      <c r="K48" s="6" t="n">
        <v>0</v>
      </c>
      <c r="L48" s="6" t="n">
        <v>-1</v>
      </c>
    </row>
    <row r="49" spans="1:12">
      <c r="A49" s="4" t="s">
        <v>530</v>
      </c>
      <c r="K49" s="6" t="n">
        <v>0</v>
      </c>
    </row>
    <row r="50" spans="1:12">
      <c r="A50" s="4" t="s">
        <v>531</v>
      </c>
      <c r="J50" s="6" t="n">
        <v>0</v>
      </c>
    </row>
    <row r="51" spans="1:12">
      <c r="A51" s="4" t="s">
        <v>532</v>
      </c>
      <c r="J51" s="6" t="n">
        <v>0</v>
      </c>
      <c r="K51" s="6" t="n">
        <v>0</v>
      </c>
    </row>
    <row r="52" spans="1:12">
      <c r="A52" s="4" t="s">
        <v>40</v>
      </c>
      <c r="J52" s="7" t="n">
        <v>0</v>
      </c>
      <c r="K52" s="7" t="n">
        <v>-1</v>
      </c>
      <c r="L52" s="7" t="n">
        <v>-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32</v>
      </c>
      <c r="D2" s="2" t="s">
        <v>33</v>
      </c>
      <c r="E2" s="2" t="s">
        <v>537</v>
      </c>
    </row>
    <row r="3" spans="1:5">
      <c r="A3" s="3" t="s">
        <v>194</v>
      </c>
    </row>
    <row r="4" spans="1:5">
      <c r="A4" s="4" t="s">
        <v>516</v>
      </c>
      <c r="B4" s="7" t="n">
        <v>4</v>
      </c>
      <c r="C4" s="7" t="n">
        <v>1</v>
      </c>
      <c r="D4" s="7" t="n">
        <v>4</v>
      </c>
    </row>
    <row r="5" spans="1:5">
      <c r="A5" s="4" t="s">
        <v>501</v>
      </c>
      <c r="B5" s="6" t="n">
        <v>80</v>
      </c>
      <c r="C5" s="6" t="n">
        <v>53</v>
      </c>
      <c r="D5" s="7" t="n">
        <v>24</v>
      </c>
      <c r="E5" s="7" t="n">
        <v>12</v>
      </c>
    </row>
    <row r="6" spans="1:5">
      <c r="A6" s="4" t="s">
        <v>538</v>
      </c>
      <c r="B6" s="6" t="n">
        <v>71</v>
      </c>
      <c r="C6" s="7" t="n">
        <v>53</v>
      </c>
    </row>
    <row r="7" spans="1:5">
      <c r="A7" s="4" t="s">
        <v>539</v>
      </c>
      <c r="B7" s="6" t="n">
        <v>9</v>
      </c>
    </row>
    <row r="8" spans="1:5">
      <c r="A8" s="4" t="s">
        <v>540</v>
      </c>
      <c r="B8" s="6" t="n">
        <v>10</v>
      </c>
    </row>
    <row r="9" spans="1:5">
      <c r="A9" s="4" t="s">
        <v>541</v>
      </c>
      <c r="B9" s="7" t="n">
        <v>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42</v>
      </c>
      <c r="B1" s="2" t="s">
        <v>518</v>
      </c>
      <c r="F1" s="2" t="s">
        <v>1</v>
      </c>
    </row>
    <row r="2" spans="1:8">
      <c r="B2" s="2" t="s">
        <v>2</v>
      </c>
      <c r="C2" s="2" t="s">
        <v>519</v>
      </c>
      <c r="D2" s="2" t="s">
        <v>4</v>
      </c>
      <c r="E2" s="2" t="s">
        <v>520</v>
      </c>
      <c r="F2" s="2" t="s">
        <v>2</v>
      </c>
      <c r="G2" s="2" t="s">
        <v>32</v>
      </c>
      <c r="H2" s="2" t="s">
        <v>33</v>
      </c>
    </row>
    <row r="3" spans="1:8">
      <c r="A3" s="3" t="s">
        <v>197</v>
      </c>
    </row>
    <row r="4" spans="1:8">
      <c r="A4" s="4" t="s">
        <v>124</v>
      </c>
      <c r="B4" s="7" t="n">
        <v>0</v>
      </c>
      <c r="C4" s="7" t="n">
        <v>0</v>
      </c>
      <c r="D4" s="7" t="n">
        <v>0</v>
      </c>
      <c r="E4" s="7" t="n">
        <v>-11</v>
      </c>
      <c r="F4" s="7" t="n">
        <v>-11</v>
      </c>
      <c r="G4" s="7" t="n">
        <v>0</v>
      </c>
      <c r="H4" s="7" t="n">
        <v>0</v>
      </c>
    </row>
    <row r="5" spans="1:8">
      <c r="A5" s="4" t="s">
        <v>543</v>
      </c>
      <c r="F5" s="6" t="n">
        <v>-4</v>
      </c>
      <c r="G5" s="6" t="n">
        <v>-10</v>
      </c>
      <c r="H5" s="6" t="n">
        <v>0</v>
      </c>
    </row>
    <row r="6" spans="1:8">
      <c r="A6" s="4" t="s">
        <v>544</v>
      </c>
      <c r="F6" s="6" t="n">
        <v>4</v>
      </c>
      <c r="G6" s="6" t="n">
        <v>1</v>
      </c>
      <c r="H6" s="6" t="n">
        <v>-2</v>
      </c>
    </row>
    <row r="7" spans="1:8">
      <c r="A7" s="4" t="s">
        <v>545</v>
      </c>
      <c r="F7" s="6" t="n">
        <v>-3</v>
      </c>
      <c r="G7" s="6" t="n">
        <v>-7</v>
      </c>
      <c r="H7" s="6" t="n">
        <v>-10</v>
      </c>
    </row>
    <row r="8" spans="1:8">
      <c r="A8" s="4" t="s">
        <v>499</v>
      </c>
      <c r="F8" s="6" t="n">
        <v>-9</v>
      </c>
      <c r="G8" s="6" t="n">
        <v>-6</v>
      </c>
      <c r="H8" s="6" t="n">
        <v>-7</v>
      </c>
    </row>
    <row r="9" spans="1:8">
      <c r="A9" s="4" t="s">
        <v>546</v>
      </c>
      <c r="F9" s="6" t="n">
        <v>6</v>
      </c>
      <c r="G9" s="6" t="n">
        <v>7</v>
      </c>
      <c r="H9" s="6" t="n">
        <v>8</v>
      </c>
    </row>
    <row r="10" spans="1:8">
      <c r="A10" s="4" t="s">
        <v>547</v>
      </c>
      <c r="F10" s="6" t="n">
        <v>0</v>
      </c>
      <c r="G10" s="6" t="n">
        <v>1</v>
      </c>
      <c r="H10" s="6" t="n">
        <v>0</v>
      </c>
    </row>
    <row r="11" spans="1:8">
      <c r="A11" s="4" t="s">
        <v>548</v>
      </c>
      <c r="F11" s="6" t="n">
        <v>0</v>
      </c>
      <c r="G11" s="6" t="n">
        <v>0</v>
      </c>
      <c r="H11" s="6" t="n">
        <v>4</v>
      </c>
    </row>
    <row r="12" spans="1:8">
      <c r="A12" s="4" t="s">
        <v>549</v>
      </c>
      <c r="F12" s="6" t="n">
        <v>12</v>
      </c>
      <c r="G12" s="6" t="n">
        <v>3</v>
      </c>
      <c r="H12" s="6" t="n">
        <v>4</v>
      </c>
    </row>
    <row r="13" spans="1:8">
      <c r="A13" s="4" t="s">
        <v>550</v>
      </c>
      <c r="F13" s="7" t="n">
        <v>-5</v>
      </c>
      <c r="G13" s="7" t="n">
        <v>-11</v>
      </c>
      <c r="H13" s="7" t="n">
        <v>-3</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1</v>
      </c>
      <c r="B1" s="2" t="s">
        <v>552</v>
      </c>
      <c r="C1" s="2" t="s">
        <v>553</v>
      </c>
      <c r="D1" s="2" t="s">
        <v>554</v>
      </c>
      <c r="E1" s="2" t="s">
        <v>32</v>
      </c>
      <c r="F1" s="2" t="s">
        <v>521</v>
      </c>
      <c r="G1" s="2" t="s">
        <v>522</v>
      </c>
      <c r="H1" s="2" t="s">
        <v>523</v>
      </c>
      <c r="I1" s="2" t="s">
        <v>32</v>
      </c>
      <c r="J1" s="2" t="s">
        <v>2</v>
      </c>
      <c r="K1" s="2" t="s">
        <v>32</v>
      </c>
      <c r="L1" s="2" t="s">
        <v>33</v>
      </c>
      <c r="M1" s="2" t="s">
        <v>4</v>
      </c>
      <c r="N1" s="2" t="s">
        <v>555</v>
      </c>
    </row>
    <row r="2" spans="1:14">
      <c r="A2" s="3" t="s">
        <v>556</v>
      </c>
    </row>
    <row r="3" spans="1:14">
      <c r="A3" s="4" t="s">
        <v>557</v>
      </c>
      <c r="J3" s="7" t="n">
        <v>360</v>
      </c>
      <c r="K3" s="7" t="n">
        <v>321</v>
      </c>
      <c r="L3" s="7" t="n">
        <v>0</v>
      </c>
    </row>
    <row r="4" spans="1:14">
      <c r="A4" s="4" t="s">
        <v>558</v>
      </c>
      <c r="E4" s="7" t="n">
        <v>2</v>
      </c>
      <c r="F4" s="7" t="n">
        <v>9</v>
      </c>
      <c r="G4" s="7" t="n">
        <v>3</v>
      </c>
      <c r="H4" s="7" t="n">
        <v>2</v>
      </c>
      <c r="J4" s="6" t="n">
        <v>6</v>
      </c>
      <c r="K4" s="6" t="n">
        <v>16</v>
      </c>
      <c r="L4" s="7" t="n">
        <v>5</v>
      </c>
    </row>
    <row r="5" spans="1:14">
      <c r="A5" s="4" t="s">
        <v>285</v>
      </c>
      <c r="E5" s="7" t="n">
        <v>701</v>
      </c>
      <c r="I5" s="7" t="n">
        <v>701</v>
      </c>
      <c r="J5" s="6" t="n">
        <v>673</v>
      </c>
      <c r="K5" s="7" t="n">
        <v>701</v>
      </c>
    </row>
    <row r="6" spans="1:14">
      <c r="A6" s="4" t="s">
        <v>559</v>
      </c>
    </row>
    <row r="7" spans="1:14">
      <c r="A7" s="3" t="s">
        <v>556</v>
      </c>
    </row>
    <row r="8" spans="1:14">
      <c r="A8" s="4" t="s">
        <v>557</v>
      </c>
      <c r="I8" s="7" t="n">
        <v>149</v>
      </c>
    </row>
    <row r="9" spans="1:14">
      <c r="A9" s="4" t="s">
        <v>560</v>
      </c>
      <c r="F9" s="7" t="n">
        <v>9</v>
      </c>
      <c r="G9" s="7" t="n">
        <v>140</v>
      </c>
    </row>
    <row r="10" spans="1:14">
      <c r="A10" s="4" t="s">
        <v>561</v>
      </c>
      <c r="N10" s="7" t="n">
        <v>71</v>
      </c>
    </row>
    <row r="11" spans="1:14">
      <c r="A11" s="4" t="s">
        <v>285</v>
      </c>
      <c r="N11" s="6" t="n">
        <v>26</v>
      </c>
    </row>
    <row r="12" spans="1:14">
      <c r="A12" s="4" t="s">
        <v>562</v>
      </c>
    </row>
    <row r="13" spans="1:14">
      <c r="A13" s="3" t="s">
        <v>556</v>
      </c>
    </row>
    <row r="14" spans="1:14">
      <c r="A14" s="4" t="s">
        <v>563</v>
      </c>
      <c r="D14" s="7" t="n">
        <v>168</v>
      </c>
    </row>
    <row r="15" spans="1:14">
      <c r="A15" s="4" t="s">
        <v>564</v>
      </c>
      <c r="D15" s="7" t="n">
        <v>15</v>
      </c>
    </row>
    <row r="16" spans="1:14">
      <c r="A16" s="4" t="s">
        <v>561</v>
      </c>
      <c r="J16" s="6" t="n">
        <v>183</v>
      </c>
    </row>
    <row r="17" spans="1:14">
      <c r="A17" s="4" t="s">
        <v>565</v>
      </c>
    </row>
    <row r="18" spans="1:14">
      <c r="A18" s="3" t="s">
        <v>556</v>
      </c>
    </row>
    <row r="19" spans="1:14">
      <c r="A19" s="4" t="s">
        <v>563</v>
      </c>
      <c r="B19" s="7" t="n">
        <v>56</v>
      </c>
      <c r="C19" s="7" t="n">
        <v>309</v>
      </c>
    </row>
    <row r="20" spans="1:14">
      <c r="A20" s="4" t="s">
        <v>558</v>
      </c>
      <c r="J20" s="6" t="n">
        <v>4</v>
      </c>
    </row>
    <row r="21" spans="1:14">
      <c r="A21" s="4" t="s">
        <v>561</v>
      </c>
      <c r="J21" s="6" t="n">
        <v>390</v>
      </c>
      <c r="M21" s="7" t="n">
        <v>394</v>
      </c>
    </row>
    <row r="22" spans="1:14">
      <c r="A22" s="4" t="s">
        <v>566</v>
      </c>
      <c r="J22" s="6" t="n">
        <v>107</v>
      </c>
      <c r="M22" s="7" t="n">
        <v>69</v>
      </c>
    </row>
    <row r="23" spans="1:14">
      <c r="A23" s="4" t="s">
        <v>567</v>
      </c>
    </row>
    <row r="24" spans="1:14">
      <c r="A24" s="3" t="s">
        <v>556</v>
      </c>
    </row>
    <row r="25" spans="1:14">
      <c r="A25" s="4" t="s">
        <v>558</v>
      </c>
      <c r="J25" s="6" t="n">
        <v>1</v>
      </c>
    </row>
    <row r="26" spans="1:14">
      <c r="A26" s="4" t="s">
        <v>568</v>
      </c>
    </row>
    <row r="27" spans="1:14">
      <c r="A27" s="3" t="s">
        <v>556</v>
      </c>
    </row>
    <row r="28" spans="1:14">
      <c r="A28" s="4" t="s">
        <v>558</v>
      </c>
      <c r="J28" s="7" t="n">
        <v>6</v>
      </c>
    </row>
    <row r="29" spans="1:14">
      <c r="A29" s="4" t="s">
        <v>569</v>
      </c>
    </row>
    <row r="30" spans="1:14">
      <c r="A30" s="3" t="s">
        <v>556</v>
      </c>
    </row>
    <row r="31" spans="1:14">
      <c r="A31" s="4" t="s">
        <v>566</v>
      </c>
      <c r="N31" s="7" t="n">
        <v>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0</v>
      </c>
      <c r="B1" s="2" t="s">
        <v>552</v>
      </c>
      <c r="C1" s="2" t="s">
        <v>553</v>
      </c>
      <c r="D1" s="2" t="s">
        <v>554</v>
      </c>
      <c r="E1" s="2" t="s">
        <v>2</v>
      </c>
      <c r="F1" s="2" t="s">
        <v>32</v>
      </c>
      <c r="G1" s="2" t="s">
        <v>4</v>
      </c>
    </row>
    <row r="2" spans="1:7">
      <c r="A2" s="3" t="s">
        <v>571</v>
      </c>
    </row>
    <row r="3" spans="1:7">
      <c r="A3" s="4" t="s">
        <v>459</v>
      </c>
      <c r="E3" s="4" t="s">
        <v>460</v>
      </c>
    </row>
    <row r="4" spans="1:7">
      <c r="A4" s="4" t="s">
        <v>572</v>
      </c>
      <c r="E4" s="7" t="n">
        <v>16</v>
      </c>
    </row>
    <row r="5" spans="1:7">
      <c r="A5" s="4" t="s">
        <v>573</v>
      </c>
      <c r="E5" s="6" t="n">
        <v>38</v>
      </c>
    </row>
    <row r="6" spans="1:7">
      <c r="A6" s="4" t="s">
        <v>574</v>
      </c>
      <c r="E6" s="6" t="n">
        <v>-1</v>
      </c>
    </row>
    <row r="7" spans="1:7">
      <c r="A7" s="4" t="s">
        <v>575</v>
      </c>
      <c r="E7" s="6" t="n">
        <v>-3</v>
      </c>
    </row>
    <row r="8" spans="1:7">
      <c r="A8" s="4" t="s">
        <v>562</v>
      </c>
    </row>
    <row r="9" spans="1:7">
      <c r="A9" s="3" t="s">
        <v>556</v>
      </c>
    </row>
    <row r="10" spans="1:7">
      <c r="A10" s="4" t="s">
        <v>563</v>
      </c>
      <c r="D10" s="7" t="n">
        <v>168</v>
      </c>
    </row>
    <row r="11" spans="1:7">
      <c r="A11" s="4" t="s">
        <v>576</v>
      </c>
      <c r="E11" s="6" t="n">
        <v>6</v>
      </c>
    </row>
    <row r="12" spans="1:7">
      <c r="A12" s="4" t="s">
        <v>73</v>
      </c>
      <c r="E12" s="6" t="n">
        <v>107</v>
      </c>
    </row>
    <row r="13" spans="1:7">
      <c r="A13" s="4" t="s">
        <v>577</v>
      </c>
      <c r="E13" s="6" t="n">
        <v>74</v>
      </c>
    </row>
    <row r="14" spans="1:7">
      <c r="A14" s="4" t="s">
        <v>578</v>
      </c>
      <c r="E14" s="6" t="n">
        <v>178</v>
      </c>
    </row>
    <row r="15" spans="1:7">
      <c r="A15" s="4" t="s">
        <v>85</v>
      </c>
      <c r="E15" s="6" t="n">
        <v>-107</v>
      </c>
    </row>
    <row r="16" spans="1:7">
      <c r="A16" s="4" t="s">
        <v>579</v>
      </c>
      <c r="E16" s="6" t="n">
        <v>-81</v>
      </c>
    </row>
    <row r="17" spans="1:7">
      <c r="A17" s="4" t="s">
        <v>580</v>
      </c>
      <c r="E17" s="6" t="n">
        <v>6</v>
      </c>
    </row>
    <row r="18" spans="1:7">
      <c r="A18" s="4" t="s">
        <v>561</v>
      </c>
      <c r="E18" s="6" t="n">
        <v>183</v>
      </c>
    </row>
    <row r="19" spans="1:7">
      <c r="A19" s="4" t="s">
        <v>565</v>
      </c>
    </row>
    <row r="20" spans="1:7">
      <c r="A20" s="3" t="s">
        <v>556</v>
      </c>
    </row>
    <row r="21" spans="1:7">
      <c r="A21" s="4" t="s">
        <v>563</v>
      </c>
      <c r="B21" s="7" t="n">
        <v>56</v>
      </c>
      <c r="C21" s="7" t="n">
        <v>309</v>
      </c>
    </row>
    <row r="22" spans="1:7">
      <c r="A22" s="4" t="s">
        <v>576</v>
      </c>
      <c r="E22" s="6" t="n">
        <v>14</v>
      </c>
      <c r="G22" s="7" t="n">
        <v>14</v>
      </c>
    </row>
    <row r="23" spans="1:7">
      <c r="A23" s="4" t="s">
        <v>73</v>
      </c>
      <c r="E23" s="6" t="n">
        <v>31</v>
      </c>
      <c r="G23" s="6" t="n">
        <v>31</v>
      </c>
    </row>
    <row r="24" spans="1:7">
      <c r="A24" s="4" t="s">
        <v>577</v>
      </c>
      <c r="E24" s="6" t="n">
        <v>36</v>
      </c>
      <c r="G24" s="6" t="n">
        <v>36</v>
      </c>
    </row>
    <row r="25" spans="1:7">
      <c r="A25" s="4" t="s">
        <v>578</v>
      </c>
      <c r="E25" s="6" t="n">
        <v>234</v>
      </c>
      <c r="G25" s="6" t="n">
        <v>287</v>
      </c>
    </row>
    <row r="26" spans="1:7">
      <c r="A26" s="4" t="s">
        <v>85</v>
      </c>
      <c r="E26" s="6" t="n">
        <v>-22</v>
      </c>
      <c r="G26" s="6" t="n">
        <v>-21</v>
      </c>
    </row>
    <row r="27" spans="1:7">
      <c r="A27" s="4" t="s">
        <v>579</v>
      </c>
      <c r="E27" s="6" t="n">
        <v>-46</v>
      </c>
      <c r="G27" s="6" t="n">
        <v>-45</v>
      </c>
    </row>
    <row r="28" spans="1:7">
      <c r="A28" s="4" t="s">
        <v>580</v>
      </c>
      <c r="E28" s="6" t="n">
        <v>1</v>
      </c>
      <c r="G28" s="6" t="n">
        <v>1</v>
      </c>
    </row>
    <row r="29" spans="1:7">
      <c r="A29" s="4" t="s">
        <v>561</v>
      </c>
      <c r="E29" s="6" t="n">
        <v>390</v>
      </c>
      <c r="G29" s="6" t="n">
        <v>394</v>
      </c>
    </row>
    <row r="30" spans="1:7">
      <c r="A30" s="3" t="s">
        <v>571</v>
      </c>
    </row>
    <row r="31" spans="1:7">
      <c r="A31" s="4" t="s">
        <v>581</v>
      </c>
      <c r="E31" s="6" t="n">
        <v>0</v>
      </c>
    </row>
    <row r="32" spans="1:7">
      <c r="A32" s="4" t="s">
        <v>582</v>
      </c>
      <c r="E32" s="6" t="n">
        <v>-53</v>
      </c>
    </row>
    <row r="33" spans="1:7">
      <c r="A33" s="4" t="s">
        <v>583</v>
      </c>
      <c r="E33" s="6" t="n">
        <v>-1</v>
      </c>
    </row>
    <row r="34" spans="1:7">
      <c r="A34" s="4" t="s">
        <v>584</v>
      </c>
      <c r="E34" s="6" t="n">
        <v>0</v>
      </c>
    </row>
    <row r="35" spans="1:7">
      <c r="A35" s="4" t="s">
        <v>585</v>
      </c>
      <c r="B35" s="6" t="n">
        <v>25</v>
      </c>
    </row>
    <row r="36" spans="1:7">
      <c r="A36" s="4" t="s">
        <v>459</v>
      </c>
      <c r="B36" s="4" t="s">
        <v>586</v>
      </c>
    </row>
    <row r="37" spans="1:7">
      <c r="A37" s="4" t="s">
        <v>587</v>
      </c>
      <c r="E37" s="6" t="n">
        <v>0</v>
      </c>
    </row>
    <row r="38" spans="1:7">
      <c r="A38" s="4" t="s">
        <v>588</v>
      </c>
      <c r="E38" s="6" t="n">
        <v>0</v>
      </c>
    </row>
    <row r="39" spans="1:7">
      <c r="A39" s="4" t="s">
        <v>589</v>
      </c>
      <c r="E39" s="6" t="n">
        <v>74</v>
      </c>
      <c r="G39" s="6" t="n">
        <v>58</v>
      </c>
    </row>
    <row r="40" spans="1:7">
      <c r="A40" s="4" t="s">
        <v>566</v>
      </c>
      <c r="E40" s="6" t="n">
        <v>107</v>
      </c>
      <c r="G40" s="6" t="n">
        <v>69</v>
      </c>
    </row>
    <row r="41" spans="1:7">
      <c r="A41" s="4" t="s">
        <v>590</v>
      </c>
      <c r="E41" s="6" t="n">
        <v>-39</v>
      </c>
      <c r="G41" s="7" t="n">
        <v>-36</v>
      </c>
    </row>
    <row r="42" spans="1:7">
      <c r="A42" s="4" t="s">
        <v>591</v>
      </c>
      <c r="E42" s="6" t="n">
        <v>-4</v>
      </c>
    </row>
    <row r="43" spans="1:7">
      <c r="A43" s="4" t="s">
        <v>592</v>
      </c>
    </row>
    <row r="44" spans="1:7">
      <c r="A44" s="3" t="s">
        <v>571</v>
      </c>
    </row>
    <row r="45" spans="1:7">
      <c r="A45" s="4" t="s">
        <v>566</v>
      </c>
      <c r="E45" s="6" t="n">
        <v>22</v>
      </c>
    </row>
    <row r="46" spans="1:7">
      <c r="A46" s="4" t="s">
        <v>593</v>
      </c>
    </row>
    <row r="47" spans="1:7">
      <c r="A47" s="3" t="s">
        <v>571</v>
      </c>
    </row>
    <row r="48" spans="1:7">
      <c r="A48" s="4" t="s">
        <v>566</v>
      </c>
      <c r="E48" s="7" t="n">
        <v>85</v>
      </c>
    </row>
    <row r="49" spans="1:7">
      <c r="A49" s="4" t="s">
        <v>594</v>
      </c>
    </row>
    <row r="50" spans="1:7">
      <c r="A50" s="3" t="s">
        <v>556</v>
      </c>
    </row>
    <row r="51" spans="1:7">
      <c r="A51" s="4" t="s">
        <v>595</v>
      </c>
      <c r="F51" s="7" t="n">
        <v>6</v>
      </c>
    </row>
    <row r="52" spans="1:7">
      <c r="A52" s="3" t="s">
        <v>571</v>
      </c>
    </row>
    <row r="53" spans="1:7">
      <c r="A53" s="4" t="s">
        <v>596</v>
      </c>
      <c r="F53" s="6" t="n">
        <v>2</v>
      </c>
    </row>
    <row r="54" spans="1:7">
      <c r="A54" s="4" t="s">
        <v>597</v>
      </c>
      <c r="F54" s="7"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8</v>
      </c>
      <c r="B1" s="2" t="s">
        <v>1</v>
      </c>
    </row>
    <row r="2" spans="1:3">
      <c r="B2" s="2" t="s">
        <v>2</v>
      </c>
      <c r="C2" s="2" t="s">
        <v>32</v>
      </c>
    </row>
    <row r="3" spans="1:3">
      <c r="A3" s="3" t="s">
        <v>200</v>
      </c>
    </row>
    <row r="4" spans="1:3">
      <c r="A4" s="4" t="s">
        <v>599</v>
      </c>
      <c r="B4" s="7" t="n">
        <v>7463</v>
      </c>
      <c r="C4" s="7" t="n">
        <v>8154</v>
      </c>
    </row>
    <row r="5" spans="1:3">
      <c r="A5" s="4" t="s">
        <v>600</v>
      </c>
      <c r="B5" s="7" t="n">
        <v>-110</v>
      </c>
      <c r="C5" s="7" t="n">
        <v>-161</v>
      </c>
    </row>
    <row r="6" spans="1:3">
      <c r="A6" s="4" t="s">
        <v>601</v>
      </c>
      <c r="B6" s="8" t="n">
        <v>-0.67</v>
      </c>
      <c r="C6" s="8" t="n">
        <v>-1.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2</v>
      </c>
      <c r="B1" s="2" t="s">
        <v>2</v>
      </c>
      <c r="C1" s="2" t="s">
        <v>32</v>
      </c>
      <c r="D1" s="2" t="s">
        <v>33</v>
      </c>
    </row>
    <row r="2" spans="1:4">
      <c r="A2" s="3" t="s">
        <v>603</v>
      </c>
    </row>
    <row r="3" spans="1:4">
      <c r="A3" s="4" t="s">
        <v>604</v>
      </c>
      <c r="B3" s="7" t="n">
        <v>12</v>
      </c>
      <c r="C3" s="7" t="n">
        <v>0</v>
      </c>
      <c r="D3" s="7" t="n">
        <v>0</v>
      </c>
    </row>
    <row r="4" spans="1:4">
      <c r="A4" s="4" t="s">
        <v>605</v>
      </c>
    </row>
    <row r="5" spans="1:4">
      <c r="A5" s="3" t="s">
        <v>603</v>
      </c>
    </row>
    <row r="6" spans="1:4">
      <c r="A6" s="4" t="s">
        <v>604</v>
      </c>
      <c r="B6" s="6" t="n">
        <v>12</v>
      </c>
    </row>
    <row r="7" spans="1:4">
      <c r="A7" s="4" t="s">
        <v>606</v>
      </c>
      <c r="B7" s="6" t="n">
        <v>1</v>
      </c>
    </row>
    <row r="8" spans="1:4">
      <c r="A8" s="4" t="s">
        <v>281</v>
      </c>
      <c r="B8" s="6" t="n">
        <v>3</v>
      </c>
    </row>
    <row r="9" spans="1:4">
      <c r="A9" s="4" t="s">
        <v>607</v>
      </c>
      <c r="B9" s="6" t="n">
        <v>-12</v>
      </c>
    </row>
    <row r="10" spans="1:4">
      <c r="A10" s="4" t="s">
        <v>608</v>
      </c>
      <c r="B10" s="6" t="n">
        <v>4</v>
      </c>
    </row>
    <row r="11" spans="1:4">
      <c r="A11" s="4" t="s">
        <v>609</v>
      </c>
      <c r="B11" s="6" t="n">
        <v>1</v>
      </c>
    </row>
    <row r="12" spans="1:4">
      <c r="A12" s="4" t="s">
        <v>610</v>
      </c>
      <c r="B12" s="6" t="n">
        <v>1</v>
      </c>
    </row>
    <row r="13" spans="1:4">
      <c r="A13" s="4" t="s">
        <v>611</v>
      </c>
      <c r="B13" s="6" t="n">
        <v>3</v>
      </c>
    </row>
    <row r="14" spans="1:4">
      <c r="A14" s="4" t="s">
        <v>612</v>
      </c>
      <c r="B14" s="7" t="n">
        <v>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33</v>
      </c>
    </row>
    <row r="3" spans="1:4">
      <c r="A3" s="3" t="s">
        <v>614</v>
      </c>
    </row>
    <row r="4" spans="1:4">
      <c r="A4" s="4" t="s">
        <v>615</v>
      </c>
      <c r="B4" s="7" t="n">
        <v>0</v>
      </c>
      <c r="C4" s="7" t="n">
        <v>0</v>
      </c>
      <c r="D4" s="7" t="n">
        <v>-47000000</v>
      </c>
    </row>
    <row r="5" spans="1:4">
      <c r="A5" s="4" t="s">
        <v>616</v>
      </c>
      <c r="D5" s="7" t="n">
        <v>2000000</v>
      </c>
    </row>
    <row r="6" spans="1:4">
      <c r="A6" s="4" t="s">
        <v>125</v>
      </c>
      <c r="C6" s="6" t="n">
        <v>19000000</v>
      </c>
    </row>
    <row r="7" spans="1:4">
      <c r="A7" s="4" t="s">
        <v>617</v>
      </c>
    </row>
    <row r="8" spans="1:4">
      <c r="A8" s="3" t="s">
        <v>614</v>
      </c>
    </row>
    <row r="9" spans="1:4">
      <c r="A9" s="4" t="s">
        <v>615</v>
      </c>
      <c r="C9" s="6" t="n">
        <v>-48000000</v>
      </c>
    </row>
    <row r="10" spans="1:4">
      <c r="A10" s="4" t="s">
        <v>618</v>
      </c>
    </row>
    <row r="11" spans="1:4">
      <c r="A11" s="3" t="s">
        <v>614</v>
      </c>
    </row>
    <row r="12" spans="1:4">
      <c r="A12" s="4" t="s">
        <v>615</v>
      </c>
      <c r="C12" s="6" t="n">
        <v>-6000000</v>
      </c>
    </row>
    <row r="13" spans="1:4">
      <c r="A13" s="4" t="s">
        <v>619</v>
      </c>
    </row>
    <row r="14" spans="1:4">
      <c r="A14" s="3" t="s">
        <v>614</v>
      </c>
    </row>
    <row r="15" spans="1:4">
      <c r="A15" s="4" t="s">
        <v>615</v>
      </c>
      <c r="C15" s="6" t="n">
        <v>7000000</v>
      </c>
    </row>
    <row r="16" spans="1:4">
      <c r="A16" s="4" t="s">
        <v>616</v>
      </c>
      <c r="C16" s="7" t="n">
        <v>2000000</v>
      </c>
    </row>
    <row r="17" spans="1:4">
      <c r="A17" s="4" t="s">
        <v>605</v>
      </c>
    </row>
    <row r="18" spans="1:4">
      <c r="A18" s="3" t="s">
        <v>614</v>
      </c>
    </row>
    <row r="19" spans="1:4">
      <c r="A19" s="4" t="s">
        <v>620</v>
      </c>
      <c r="B19" s="6" t="n">
        <v>1</v>
      </c>
    </row>
    <row r="20" spans="1:4">
      <c r="A20" s="4" t="s">
        <v>621</v>
      </c>
      <c r="B20" s="6" t="n">
        <v>12000000</v>
      </c>
    </row>
    <row r="21" spans="1:4">
      <c r="A21" s="4" t="s">
        <v>63</v>
      </c>
      <c r="B21" s="6" t="n">
        <v>-1000000</v>
      </c>
    </row>
    <row r="22" spans="1:4">
      <c r="A22" s="4" t="s">
        <v>531</v>
      </c>
      <c r="B22" s="7" t="n">
        <v>12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22</v>
      </c>
      <c r="B1" s="2" t="s">
        <v>518</v>
      </c>
      <c r="F1" s="2" t="s">
        <v>1</v>
      </c>
    </row>
    <row r="2" spans="1:8">
      <c r="B2" s="2" t="s">
        <v>2</v>
      </c>
      <c r="C2" s="2" t="s">
        <v>519</v>
      </c>
      <c r="D2" s="2" t="s">
        <v>4</v>
      </c>
      <c r="E2" s="2" t="s">
        <v>520</v>
      </c>
      <c r="F2" s="2" t="s">
        <v>2</v>
      </c>
      <c r="G2" s="2" t="s">
        <v>32</v>
      </c>
      <c r="H2" s="2" t="s">
        <v>33</v>
      </c>
    </row>
    <row r="3" spans="1:8">
      <c r="A3" s="3" t="s">
        <v>204</v>
      </c>
    </row>
    <row r="4" spans="1:8">
      <c r="A4" s="4" t="s">
        <v>35</v>
      </c>
      <c r="F4" s="7" t="n">
        <v>0</v>
      </c>
      <c r="G4" s="7" t="n">
        <v>0</v>
      </c>
      <c r="H4" s="7" t="n">
        <v>119</v>
      </c>
    </row>
    <row r="5" spans="1:8">
      <c r="A5" s="4" t="s">
        <v>36</v>
      </c>
      <c r="F5" s="6" t="n">
        <v>0</v>
      </c>
      <c r="G5" s="6" t="n">
        <v>0</v>
      </c>
      <c r="H5" s="6" t="n">
        <v>-119</v>
      </c>
    </row>
    <row r="6" spans="1:8">
      <c r="A6" s="4" t="s">
        <v>37</v>
      </c>
      <c r="F6" s="6" t="n">
        <v>0</v>
      </c>
      <c r="G6" s="6" t="n">
        <v>0</v>
      </c>
      <c r="H6" s="6" t="n">
        <v>0</v>
      </c>
    </row>
    <row r="7" spans="1:8">
      <c r="A7" s="4" t="s">
        <v>38</v>
      </c>
      <c r="F7" s="6" t="n">
        <v>0</v>
      </c>
      <c r="G7" s="6" t="n">
        <v>0</v>
      </c>
      <c r="H7" s="6" t="n">
        <v>-6</v>
      </c>
    </row>
    <row r="8" spans="1:8">
      <c r="A8" s="4" t="s">
        <v>623</v>
      </c>
      <c r="F8" s="6" t="n">
        <v>0</v>
      </c>
      <c r="G8" s="6" t="n">
        <v>0</v>
      </c>
      <c r="H8" s="6" t="n">
        <v>0</v>
      </c>
    </row>
    <row r="9" spans="1:8">
      <c r="A9" s="4" t="s">
        <v>624</v>
      </c>
      <c r="F9" s="6" t="n">
        <v>-7</v>
      </c>
      <c r="G9" s="6" t="n">
        <v>0</v>
      </c>
      <c r="H9" s="6" t="n">
        <v>-1</v>
      </c>
    </row>
    <row r="10" spans="1:8">
      <c r="A10" s="4" t="s">
        <v>625</v>
      </c>
      <c r="F10" s="6" t="n">
        <v>7</v>
      </c>
      <c r="G10" s="6" t="n">
        <v>0</v>
      </c>
      <c r="H10" s="6" t="n">
        <v>-5</v>
      </c>
    </row>
    <row r="11" spans="1:8">
      <c r="A11" s="4" t="s">
        <v>626</v>
      </c>
      <c r="F11" s="6" t="n">
        <v>0</v>
      </c>
      <c r="G11" s="6" t="n">
        <v>0</v>
      </c>
      <c r="H11" s="6" t="n">
        <v>-47</v>
      </c>
    </row>
    <row r="12" spans="1:8">
      <c r="A12" s="4" t="s">
        <v>627</v>
      </c>
      <c r="B12" s="7" t="n">
        <v>0</v>
      </c>
      <c r="C12" s="7" t="n">
        <v>0</v>
      </c>
      <c r="D12" s="7" t="n">
        <v>7</v>
      </c>
      <c r="E12" s="7" t="n">
        <v>0</v>
      </c>
      <c r="F12" s="7" t="n">
        <v>7</v>
      </c>
      <c r="G12" s="7" t="n">
        <v>0</v>
      </c>
      <c r="H12" s="7" t="n">
        <v>-52</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2"/>
  </cols>
  <sheetData>
    <row r="1" spans="1:2">
      <c r="A1" s="1" t="s">
        <v>628</v>
      </c>
      <c r="B1" s="2" t="s">
        <v>1</v>
      </c>
    </row>
    <row r="2" spans="1:2">
      <c r="B2" s="2" t="s">
        <v>629</v>
      </c>
    </row>
    <row r="3" spans="1:2">
      <c r="A3" s="3" t="s">
        <v>630</v>
      </c>
    </row>
    <row r="4" spans="1:2">
      <c r="A4" s="4" t="s">
        <v>631</v>
      </c>
      <c r="B4" s="4" t="s">
        <v>632</v>
      </c>
    </row>
    <row r="5" spans="1:2">
      <c r="A5" s="4" t="s">
        <v>486</v>
      </c>
    </row>
    <row r="6" spans="1:2">
      <c r="A6" s="3" t="s">
        <v>630</v>
      </c>
    </row>
    <row r="7" spans="1:2">
      <c r="A7" s="4" t="s">
        <v>633</v>
      </c>
      <c r="B7" s="6" t="n">
        <v>0</v>
      </c>
    </row>
    <row r="8" spans="1:2">
      <c r="A8" s="4" t="s">
        <v>491</v>
      </c>
    </row>
    <row r="9" spans="1:2">
      <c r="A9" s="3" t="s">
        <v>630</v>
      </c>
    </row>
    <row r="10" spans="1:2">
      <c r="A10" s="4" t="s">
        <v>489</v>
      </c>
      <c r="B10" s="4" t="s">
        <v>4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2"/>
    <col customWidth="1" max="2" min="2" width="8"/>
    <col customWidth="1" max="3" min="3" width="22"/>
    <col customWidth="1" max="4" min="4" width="36"/>
    <col customWidth="1" max="5" min="5" width="26"/>
    <col customWidth="1" max="6" min="6" width="46"/>
    <col customWidth="1" max="7" min="7" width="33"/>
    <col customWidth="1" max="8" min="8" width="33"/>
  </cols>
  <sheetData>
    <row r="1" spans="1:8">
      <c r="A1" s="1" t="s">
        <v>162</v>
      </c>
      <c r="B1" s="2" t="s">
        <v>163</v>
      </c>
      <c r="C1" s="2" t="s">
        <v>164</v>
      </c>
      <c r="D1" s="2" t="s">
        <v>165</v>
      </c>
      <c r="E1" s="2" t="s">
        <v>166</v>
      </c>
      <c r="F1" s="2" t="s">
        <v>167</v>
      </c>
      <c r="G1" s="2" t="s">
        <v>168</v>
      </c>
      <c r="H1" s="2" t="s">
        <v>169</v>
      </c>
    </row>
    <row r="2" spans="1:8">
      <c r="A2" s="4" t="s">
        <v>170</v>
      </c>
      <c r="B2" s="7" t="n">
        <v>832</v>
      </c>
    </row>
    <row r="3" spans="1:8">
      <c r="A3" s="4" t="s">
        <v>171</v>
      </c>
      <c r="C3" s="7" t="n">
        <v>1</v>
      </c>
      <c r="D3" s="7" t="n">
        <v>2150</v>
      </c>
      <c r="E3" s="7" t="n">
        <v>-559</v>
      </c>
      <c r="F3" s="7" t="n">
        <v>-850</v>
      </c>
      <c r="G3" s="7" t="n">
        <v>-17</v>
      </c>
    </row>
    <row r="4" spans="1:8">
      <c r="A4" s="4" t="s">
        <v>172</v>
      </c>
      <c r="H4" s="7" t="n">
        <v>107</v>
      </c>
    </row>
    <row r="5" spans="1:8">
      <c r="A5" s="3" t="s">
        <v>173</v>
      </c>
    </row>
    <row r="6" spans="1:8">
      <c r="A6" s="4" t="s">
        <v>51</v>
      </c>
      <c r="B6" s="6" t="n">
        <v>49</v>
      </c>
      <c r="E6" s="6" t="n">
        <v>41</v>
      </c>
      <c r="H6" s="6" t="n">
        <v>8</v>
      </c>
    </row>
    <row r="7" spans="1:8">
      <c r="A7" s="4" t="s">
        <v>174</v>
      </c>
      <c r="B7" s="6" t="n">
        <v>220</v>
      </c>
      <c r="F7" s="6" t="n">
        <v>224</v>
      </c>
      <c r="H7" s="6" t="n">
        <v>-4</v>
      </c>
    </row>
    <row r="8" spans="1:8">
      <c r="A8" s="4" t="s">
        <v>175</v>
      </c>
      <c r="B8" s="6" t="n">
        <v>500</v>
      </c>
      <c r="C8" s="6" t="n">
        <v>1</v>
      </c>
      <c r="D8" s="6" t="n">
        <v>499</v>
      </c>
    </row>
    <row r="9" spans="1:8">
      <c r="A9" s="4" t="s">
        <v>176</v>
      </c>
      <c r="C9" s="6" t="n">
        <v>2</v>
      </c>
      <c r="D9" s="6" t="n">
        <v>2649</v>
      </c>
      <c r="E9" s="6" t="n">
        <v>-518</v>
      </c>
      <c r="F9" s="6" t="n">
        <v>-626</v>
      </c>
      <c r="G9" s="6" t="n">
        <v>-17</v>
      </c>
    </row>
    <row r="10" spans="1:8">
      <c r="A10" s="4" t="s">
        <v>177</v>
      </c>
      <c r="H10" s="6" t="n">
        <v>111</v>
      </c>
    </row>
    <row r="11" spans="1:8">
      <c r="A11" s="4" t="s">
        <v>178</v>
      </c>
      <c r="B11" s="6" t="n">
        <v>1601</v>
      </c>
    </row>
    <row r="12" spans="1:8">
      <c r="A12" s="3" t="s">
        <v>173</v>
      </c>
    </row>
    <row r="13" spans="1:8">
      <c r="A13" s="4" t="s">
        <v>51</v>
      </c>
      <c r="B13" s="6" t="n">
        <v>-161</v>
      </c>
      <c r="E13" s="6" t="n">
        <v>-168</v>
      </c>
      <c r="H13" s="6" t="n">
        <v>7</v>
      </c>
    </row>
    <row r="14" spans="1:8">
      <c r="A14" s="4" t="s">
        <v>174</v>
      </c>
      <c r="B14" s="6" t="n">
        <v>-531</v>
      </c>
      <c r="F14" s="6" t="n">
        <v>-516</v>
      </c>
      <c r="H14" s="6" t="n">
        <v>-15</v>
      </c>
    </row>
    <row r="15" spans="1:8">
      <c r="A15" s="4" t="s">
        <v>179</v>
      </c>
      <c r="B15" s="6" t="n">
        <v>806</v>
      </c>
      <c r="C15" s="6" t="n">
        <v>2</v>
      </c>
      <c r="D15" s="6" t="n">
        <v>2649</v>
      </c>
      <c r="E15" s="6" t="n">
        <v>-686</v>
      </c>
      <c r="F15" s="6" t="n">
        <v>-1142</v>
      </c>
      <c r="G15" s="6" t="n">
        <v>-17</v>
      </c>
    </row>
    <row r="16" spans="1:8">
      <c r="A16" s="4" t="s">
        <v>180</v>
      </c>
      <c r="B16" s="6" t="n">
        <v>103</v>
      </c>
      <c r="H16" s="6" t="n">
        <v>103</v>
      </c>
    </row>
    <row r="17" spans="1:8">
      <c r="A17" s="4" t="s">
        <v>181</v>
      </c>
      <c r="B17" s="6" t="n">
        <v>909</v>
      </c>
    </row>
    <row r="18" spans="1:8">
      <c r="A18" s="3" t="s">
        <v>173</v>
      </c>
    </row>
    <row r="19" spans="1:8">
      <c r="A19" s="4" t="s">
        <v>51</v>
      </c>
      <c r="B19" s="6" t="n">
        <v>-104</v>
      </c>
      <c r="E19" s="6" t="n">
        <v>-110</v>
      </c>
      <c r="H19" s="6" t="n">
        <v>6</v>
      </c>
    </row>
    <row r="20" spans="1:8">
      <c r="A20" s="4" t="s">
        <v>182</v>
      </c>
      <c r="B20" s="6" t="n">
        <v>28</v>
      </c>
      <c r="H20" s="6" t="n">
        <v>28</v>
      </c>
    </row>
    <row r="21" spans="1:8">
      <c r="A21" s="4" t="s">
        <v>174</v>
      </c>
      <c r="B21" s="6" t="n">
        <v>-181</v>
      </c>
      <c r="F21" s="6" t="n">
        <v>-176</v>
      </c>
      <c r="H21" s="6" t="n">
        <v>-5</v>
      </c>
    </row>
    <row r="22" spans="1:8">
      <c r="A22" s="4" t="s">
        <v>175</v>
      </c>
      <c r="B22" s="6" t="n">
        <v>250</v>
      </c>
      <c r="D22" s="6" t="n">
        <v>250</v>
      </c>
    </row>
    <row r="23" spans="1:8">
      <c r="A23" s="4" t="s">
        <v>183</v>
      </c>
      <c r="B23" s="6" t="n">
        <v>770</v>
      </c>
      <c r="C23" s="7" t="n">
        <v>2</v>
      </c>
      <c r="D23" s="7" t="n">
        <v>2899</v>
      </c>
      <c r="E23" s="7" t="n">
        <v>-796</v>
      </c>
      <c r="F23" s="7" t="n">
        <v>-1318</v>
      </c>
      <c r="G23" s="7" t="n">
        <v>-17</v>
      </c>
    </row>
    <row r="24" spans="1:8">
      <c r="A24" s="4" t="s">
        <v>184</v>
      </c>
      <c r="B24" s="6" t="n">
        <v>132</v>
      </c>
      <c r="H24" s="7" t="n">
        <v>132</v>
      </c>
    </row>
    <row r="25" spans="1:8">
      <c r="A25" s="4" t="s">
        <v>185</v>
      </c>
      <c r="B25" s="7" t="n">
        <v>9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4</v>
      </c>
      <c r="B1" s="2" t="s">
        <v>1</v>
      </c>
    </row>
    <row r="2" spans="1:3">
      <c r="B2" s="2" t="s">
        <v>2</v>
      </c>
      <c r="C2" s="2" t="s">
        <v>32</v>
      </c>
    </row>
    <row r="3" spans="1:3">
      <c r="A3" s="3" t="s">
        <v>630</v>
      </c>
    </row>
    <row r="4" spans="1:3">
      <c r="A4" s="4" t="s">
        <v>635</v>
      </c>
      <c r="B4" s="7" t="n">
        <v>-2</v>
      </c>
      <c r="C4" s="7" t="n">
        <v>-1</v>
      </c>
    </row>
    <row r="5" spans="1:3">
      <c r="A5" s="4" t="s">
        <v>636</v>
      </c>
    </row>
    <row r="6" spans="1:3">
      <c r="A6" s="3" t="s">
        <v>630</v>
      </c>
    </row>
    <row r="7" spans="1:3">
      <c r="A7" s="4" t="s">
        <v>637</v>
      </c>
      <c r="B7" s="6" t="n">
        <v>28</v>
      </c>
      <c r="C7" s="6" t="n">
        <v>36</v>
      </c>
    </row>
    <row r="8" spans="1:3">
      <c r="A8" s="4" t="s">
        <v>638</v>
      </c>
    </row>
    <row r="9" spans="1:3">
      <c r="A9" s="3" t="s">
        <v>630</v>
      </c>
    </row>
    <row r="10" spans="1:3">
      <c r="A10" s="4" t="s">
        <v>637</v>
      </c>
      <c r="B10" s="6" t="n">
        <v>28</v>
      </c>
      <c r="C10" s="6" t="n">
        <v>36</v>
      </c>
    </row>
    <row r="11" spans="1:3">
      <c r="A11" s="4" t="s">
        <v>639</v>
      </c>
    </row>
    <row r="12" spans="1:3">
      <c r="A12" s="3" t="s">
        <v>630</v>
      </c>
    </row>
    <row r="13" spans="1:3">
      <c r="A13" s="4" t="s">
        <v>640</v>
      </c>
      <c r="B13" s="6" t="n">
        <v>0</v>
      </c>
      <c r="C13" s="6" t="n">
        <v>1</v>
      </c>
    </row>
    <row r="14" spans="1:3">
      <c r="A14" s="4" t="s">
        <v>641</v>
      </c>
      <c r="C14" s="6" t="n">
        <v>-2</v>
      </c>
    </row>
    <row r="15" spans="1:3">
      <c r="A15" s="4" t="s">
        <v>642</v>
      </c>
    </row>
    <row r="16" spans="1:3">
      <c r="A16" s="3" t="s">
        <v>630</v>
      </c>
    </row>
    <row r="17" spans="1:3">
      <c r="A17" s="4" t="s">
        <v>640</v>
      </c>
      <c r="B17" s="6" t="n">
        <v>0</v>
      </c>
      <c r="C17" s="6" t="n">
        <v>1</v>
      </c>
    </row>
    <row r="18" spans="1:3">
      <c r="A18" s="4" t="s">
        <v>641</v>
      </c>
      <c r="B18" s="6" t="n">
        <v>-2</v>
      </c>
      <c r="C18" s="7" t="n">
        <v>-2</v>
      </c>
    </row>
    <row r="19" spans="1:3">
      <c r="A19" s="4" t="s">
        <v>643</v>
      </c>
    </row>
    <row r="20" spans="1:3">
      <c r="A20" s="3" t="s">
        <v>630</v>
      </c>
    </row>
    <row r="21" spans="1:3">
      <c r="A21" s="4" t="s">
        <v>641</v>
      </c>
      <c r="B21" s="7"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33</v>
      </c>
    </row>
    <row r="3" spans="1:4">
      <c r="A3" s="3" t="s">
        <v>645</v>
      </c>
    </row>
    <row r="4" spans="1:4">
      <c r="A4" s="4" t="s">
        <v>646</v>
      </c>
      <c r="C4" s="7" t="n">
        <v>-1</v>
      </c>
      <c r="D4" s="7" t="n">
        <v>-14</v>
      </c>
    </row>
    <row r="5" spans="1:4">
      <c r="A5" s="4" t="s">
        <v>647</v>
      </c>
      <c r="B5" s="7" t="n">
        <v>0</v>
      </c>
      <c r="C5" s="6" t="n">
        <v>1</v>
      </c>
      <c r="D5" s="6" t="n">
        <v>0</v>
      </c>
    </row>
    <row r="6" spans="1:4">
      <c r="A6" s="4" t="s">
        <v>648</v>
      </c>
    </row>
    <row r="7" spans="1:4">
      <c r="A7" s="3" t="s">
        <v>645</v>
      </c>
    </row>
    <row r="8" spans="1:4">
      <c r="A8" s="4" t="s">
        <v>649</v>
      </c>
      <c r="D8" s="6" t="n">
        <v>1</v>
      </c>
    </row>
    <row r="9" spans="1:4">
      <c r="A9" s="4" t="s">
        <v>650</v>
      </c>
    </row>
    <row r="10" spans="1:4">
      <c r="A10" s="3" t="s">
        <v>645</v>
      </c>
    </row>
    <row r="11" spans="1:4">
      <c r="A11" s="4" t="s">
        <v>646</v>
      </c>
      <c r="D11" s="6" t="n">
        <v>-9</v>
      </c>
    </row>
    <row r="12" spans="1:4">
      <c r="A12" s="4" t="s">
        <v>636</v>
      </c>
    </row>
    <row r="13" spans="1:4">
      <c r="A13" s="3" t="s">
        <v>645</v>
      </c>
    </row>
    <row r="14" spans="1:4">
      <c r="A14" s="4" t="s">
        <v>649</v>
      </c>
      <c r="B14" s="6" t="n">
        <v>-4</v>
      </c>
      <c r="C14" s="6" t="n">
        <v>0</v>
      </c>
      <c r="D14" s="6" t="n">
        <v>-7</v>
      </c>
    </row>
    <row r="15" spans="1:4">
      <c r="A15" s="4" t="s">
        <v>651</v>
      </c>
    </row>
    <row r="16" spans="1:4">
      <c r="A16" s="3" t="s">
        <v>645</v>
      </c>
    </row>
    <row r="17" spans="1:4">
      <c r="A17" s="4" t="s">
        <v>647</v>
      </c>
      <c r="B17" s="6" t="n">
        <v>0</v>
      </c>
      <c r="C17" s="6" t="n">
        <v>1</v>
      </c>
    </row>
    <row r="18" spans="1:4">
      <c r="A18" s="4" t="s">
        <v>652</v>
      </c>
    </row>
    <row r="19" spans="1:4">
      <c r="A19" s="3" t="s">
        <v>645</v>
      </c>
    </row>
    <row r="20" spans="1:4">
      <c r="A20" s="4" t="s">
        <v>646</v>
      </c>
      <c r="D20" s="6" t="n">
        <v>-5</v>
      </c>
    </row>
    <row r="21" spans="1:4">
      <c r="A21" s="4" t="s">
        <v>653</v>
      </c>
    </row>
    <row r="22" spans="1:4">
      <c r="A22" s="3" t="s">
        <v>645</v>
      </c>
    </row>
    <row r="23" spans="1:4">
      <c r="A23" s="4" t="s">
        <v>649</v>
      </c>
      <c r="C23" s="6" t="n">
        <v>0</v>
      </c>
      <c r="D23" s="6" t="n">
        <v>-1</v>
      </c>
    </row>
    <row r="24" spans="1:4">
      <c r="A24" s="4" t="s">
        <v>654</v>
      </c>
    </row>
    <row r="25" spans="1:4">
      <c r="A25" s="3" t="s">
        <v>645</v>
      </c>
    </row>
    <row r="26" spans="1:4">
      <c r="A26" s="4" t="s">
        <v>647</v>
      </c>
      <c r="D26" s="6" t="n">
        <v>-1</v>
      </c>
    </row>
    <row r="27" spans="1:4">
      <c r="A27" s="4" t="s">
        <v>655</v>
      </c>
    </row>
    <row r="28" spans="1:4">
      <c r="A28" s="3" t="s">
        <v>645</v>
      </c>
    </row>
    <row r="29" spans="1:4">
      <c r="A29" s="4" t="s">
        <v>646</v>
      </c>
      <c r="D29" s="6" t="n">
        <v>0</v>
      </c>
    </row>
    <row r="30" spans="1:4">
      <c r="A30" s="4" t="s">
        <v>656</v>
      </c>
    </row>
    <row r="31" spans="1:4">
      <c r="A31" s="3" t="s">
        <v>645</v>
      </c>
    </row>
    <row r="32" spans="1:4">
      <c r="A32" s="4" t="s">
        <v>657</v>
      </c>
      <c r="B32" s="6" t="n">
        <v>-4</v>
      </c>
      <c r="C32" s="6" t="n">
        <v>0</v>
      </c>
      <c r="D32" s="7" t="n">
        <v>-7</v>
      </c>
    </row>
    <row r="33" spans="1:4">
      <c r="A33" s="4" t="s">
        <v>658</v>
      </c>
    </row>
    <row r="34" spans="1:4">
      <c r="A34" s="3" t="s">
        <v>645</v>
      </c>
    </row>
    <row r="35" spans="1:4">
      <c r="A35" s="4" t="s">
        <v>646</v>
      </c>
      <c r="B35" s="7" t="n">
        <v>-4</v>
      </c>
      <c r="C35" s="6" t="n">
        <v>0</v>
      </c>
    </row>
    <row r="36" spans="1:4">
      <c r="A36" s="4" t="s">
        <v>659</v>
      </c>
    </row>
    <row r="37" spans="1:4">
      <c r="A37" s="3" t="s">
        <v>645</v>
      </c>
    </row>
    <row r="38" spans="1:4">
      <c r="A38" s="4" t="s">
        <v>646</v>
      </c>
      <c r="C38" s="7"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0</v>
      </c>
      <c r="B1" s="2" t="s">
        <v>1</v>
      </c>
    </row>
    <row r="2" spans="1:3">
      <c r="B2" s="2" t="s">
        <v>2</v>
      </c>
      <c r="C2" s="2" t="s">
        <v>32</v>
      </c>
    </row>
    <row r="3" spans="1:3">
      <c r="A3" s="3" t="s">
        <v>630</v>
      </c>
    </row>
    <row r="4" spans="1:3">
      <c r="A4" s="4" t="s">
        <v>635</v>
      </c>
      <c r="B4" s="7" t="n">
        <v>-2</v>
      </c>
      <c r="C4" s="7" t="n">
        <v>-1</v>
      </c>
    </row>
    <row r="5" spans="1:3">
      <c r="A5" s="4" t="s">
        <v>636</v>
      </c>
    </row>
    <row r="6" spans="1:3">
      <c r="A6" s="3" t="s">
        <v>630</v>
      </c>
    </row>
    <row r="7" spans="1:3">
      <c r="A7" s="4" t="s">
        <v>637</v>
      </c>
      <c r="B7" s="6" t="n">
        <v>28</v>
      </c>
      <c r="C7" s="6" t="n">
        <v>36</v>
      </c>
    </row>
    <row r="8" spans="1:3">
      <c r="A8" s="4" t="s">
        <v>638</v>
      </c>
    </row>
    <row r="9" spans="1:3">
      <c r="A9" s="3" t="s">
        <v>630</v>
      </c>
    </row>
    <row r="10" spans="1:3">
      <c r="A10" s="4" t="s">
        <v>637</v>
      </c>
      <c r="B10" s="7" t="n">
        <v>28</v>
      </c>
      <c r="C10" s="7" t="n">
        <v>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1</v>
      </c>
      <c r="B1" s="2" t="s">
        <v>1</v>
      </c>
    </row>
    <row r="2" spans="1:3">
      <c r="B2" s="2" t="s">
        <v>2</v>
      </c>
      <c r="C2" s="2" t="s">
        <v>32</v>
      </c>
    </row>
    <row r="3" spans="1:3">
      <c r="A3" s="3" t="s">
        <v>662</v>
      </c>
    </row>
    <row r="4" spans="1:3">
      <c r="A4" s="4" t="s">
        <v>10</v>
      </c>
      <c r="B4" s="4" t="s">
        <v>11</v>
      </c>
    </row>
    <row r="5" spans="1:3">
      <c r="A5" s="4" t="s">
        <v>663</v>
      </c>
    </row>
    <row r="6" spans="1:3">
      <c r="A6" s="3" t="s">
        <v>662</v>
      </c>
    </row>
    <row r="7" spans="1:3">
      <c r="A7" s="4" t="s">
        <v>664</v>
      </c>
      <c r="B7" s="7" t="n">
        <v>-3</v>
      </c>
      <c r="C7" s="7"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7" t="n">
        <v>2273</v>
      </c>
      <c r="C4" s="7" t="n">
        <v>2571</v>
      </c>
    </row>
    <row r="5" spans="1:3">
      <c r="A5" s="4" t="s">
        <v>668</v>
      </c>
      <c r="B5" s="6" t="n">
        <v>20</v>
      </c>
      <c r="C5" s="6" t="n">
        <v>19</v>
      </c>
    </row>
    <row r="6" spans="1:3">
      <c r="A6" s="4" t="s">
        <v>669</v>
      </c>
    </row>
    <row r="7" spans="1:3">
      <c r="A7" s="3" t="s">
        <v>666</v>
      </c>
    </row>
    <row r="8" spans="1:3">
      <c r="A8" s="4" t="s">
        <v>670</v>
      </c>
      <c r="B8" s="7" t="n">
        <v>2559</v>
      </c>
      <c r="C8" s="7" t="n">
        <v>25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71</v>
      </c>
      <c r="B1" s="2" t="s">
        <v>2</v>
      </c>
      <c r="C1" s="2" t="s">
        <v>32</v>
      </c>
    </row>
    <row r="2" spans="1:3">
      <c r="A2" s="3" t="s">
        <v>672</v>
      </c>
    </row>
    <row r="3" spans="1:3">
      <c r="A3" s="4" t="s">
        <v>673</v>
      </c>
      <c r="B3" s="7" t="n">
        <v>254</v>
      </c>
      <c r="C3" s="7" t="n">
        <v>232</v>
      </c>
    </row>
    <row r="4" spans="1:3">
      <c r="A4" s="4" t="s">
        <v>674</v>
      </c>
      <c r="B4" s="6" t="n">
        <v>175</v>
      </c>
      <c r="C4" s="6" t="n">
        <v>171</v>
      </c>
    </row>
    <row r="5" spans="1:3">
      <c r="A5" s="4" t="s">
        <v>675</v>
      </c>
      <c r="B5" s="6" t="n">
        <v>1027</v>
      </c>
      <c r="C5" s="6" t="n">
        <v>934</v>
      </c>
    </row>
    <row r="6" spans="1:3">
      <c r="A6" s="4" t="s">
        <v>676</v>
      </c>
      <c r="B6" s="6" t="n">
        <v>1456</v>
      </c>
      <c r="C6" s="6" t="n">
        <v>1337</v>
      </c>
    </row>
    <row r="7" spans="1:3">
      <c r="A7" s="4" t="s">
        <v>677</v>
      </c>
      <c r="B7" s="6" t="n">
        <v>-114</v>
      </c>
      <c r="C7" s="6" t="n">
        <v>-122</v>
      </c>
    </row>
    <row r="8" spans="1:3">
      <c r="A8" s="4" t="s">
        <v>678</v>
      </c>
      <c r="B8" s="7" t="n">
        <v>1342</v>
      </c>
      <c r="C8" s="7" t="n">
        <v>12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216</v>
      </c>
    </row>
    <row r="4" spans="1:4">
      <c r="A4" s="4" t="s">
        <v>680</v>
      </c>
      <c r="B4" s="7" t="n">
        <v>280</v>
      </c>
      <c r="C4" s="7" t="n">
        <v>285</v>
      </c>
      <c r="D4" s="7" t="n">
        <v>247</v>
      </c>
    </row>
    <row r="5" spans="1:4">
      <c r="A5" s="4" t="s">
        <v>681</v>
      </c>
      <c r="B5" s="7" t="n">
        <v>84</v>
      </c>
      <c r="C5" s="7" t="n">
        <v>70</v>
      </c>
      <c r="D5" s="7" t="n">
        <v>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2</v>
      </c>
      <c r="B1" s="2" t="s">
        <v>1</v>
      </c>
    </row>
    <row r="2" spans="1:3">
      <c r="B2" s="2" t="s">
        <v>2</v>
      </c>
      <c r="C2" s="2" t="s">
        <v>32</v>
      </c>
    </row>
    <row r="3" spans="1:3">
      <c r="A3" s="3" t="s">
        <v>683</v>
      </c>
    </row>
    <row r="4" spans="1:3">
      <c r="A4" s="4" t="s">
        <v>684</v>
      </c>
      <c r="B4" s="7" t="n">
        <v>3842</v>
      </c>
      <c r="C4" s="7" t="n">
        <v>3558</v>
      </c>
    </row>
    <row r="5" spans="1:3">
      <c r="A5" s="4" t="s">
        <v>685</v>
      </c>
      <c r="B5" s="6" t="n">
        <v>-1489</v>
      </c>
      <c r="C5" s="6" t="n">
        <v>-1398</v>
      </c>
    </row>
    <row r="6" spans="1:3">
      <c r="A6" s="4" t="s">
        <v>686</v>
      </c>
      <c r="B6" s="6" t="n">
        <v>2353</v>
      </c>
      <c r="C6" s="6" t="n">
        <v>2160</v>
      </c>
    </row>
    <row r="7" spans="1:3">
      <c r="A7" s="4" t="s">
        <v>687</v>
      </c>
    </row>
    <row r="8" spans="1:3">
      <c r="A8" s="3" t="s">
        <v>683</v>
      </c>
    </row>
    <row r="9" spans="1:3">
      <c r="A9" s="4" t="s">
        <v>684</v>
      </c>
      <c r="B9" s="6" t="n">
        <v>252</v>
      </c>
      <c r="C9" s="6" t="n">
        <v>215</v>
      </c>
    </row>
    <row r="10" spans="1:3">
      <c r="A10" s="4" t="s">
        <v>688</v>
      </c>
    </row>
    <row r="11" spans="1:3">
      <c r="A11" s="3" t="s">
        <v>683</v>
      </c>
    </row>
    <row r="12" spans="1:3">
      <c r="A12" s="4" t="s">
        <v>684</v>
      </c>
      <c r="B12" s="7" t="n">
        <v>536</v>
      </c>
      <c r="C12" s="6" t="n">
        <v>511</v>
      </c>
    </row>
    <row r="13" spans="1:3">
      <c r="A13" s="4" t="s">
        <v>689</v>
      </c>
    </row>
    <row r="14" spans="1:3">
      <c r="A14" s="3" t="s">
        <v>683</v>
      </c>
    </row>
    <row r="15" spans="1:3">
      <c r="A15" s="4" t="s">
        <v>690</v>
      </c>
      <c r="B15" s="4" t="s">
        <v>691</v>
      </c>
    </row>
    <row r="16" spans="1:3">
      <c r="A16" s="4" t="s">
        <v>692</v>
      </c>
    </row>
    <row r="17" spans="1:3">
      <c r="A17" s="3" t="s">
        <v>683</v>
      </c>
    </row>
    <row r="18" spans="1:3">
      <c r="A18" s="4" t="s">
        <v>690</v>
      </c>
      <c r="B18" s="4" t="s">
        <v>693</v>
      </c>
    </row>
    <row r="19" spans="1:3">
      <c r="A19" s="4" t="s">
        <v>694</v>
      </c>
    </row>
    <row r="20" spans="1:3">
      <c r="A20" s="3" t="s">
        <v>683</v>
      </c>
    </row>
    <row r="21" spans="1:3">
      <c r="A21" s="4" t="s">
        <v>684</v>
      </c>
      <c r="B21" s="7" t="n">
        <v>3054</v>
      </c>
      <c r="C21" s="7" t="n">
        <v>2832</v>
      </c>
    </row>
    <row r="22" spans="1:3">
      <c r="A22" s="4" t="s">
        <v>695</v>
      </c>
    </row>
    <row r="23" spans="1:3">
      <c r="A23" s="3" t="s">
        <v>683</v>
      </c>
    </row>
    <row r="24" spans="1:3">
      <c r="A24" s="4" t="s">
        <v>690</v>
      </c>
      <c r="B24" s="4" t="s">
        <v>696</v>
      </c>
    </row>
    <row r="25" spans="1:3">
      <c r="A25" s="4" t="s">
        <v>697</v>
      </c>
    </row>
    <row r="26" spans="1:3">
      <c r="A26" s="3" t="s">
        <v>683</v>
      </c>
    </row>
    <row r="27" spans="1:3">
      <c r="A27" s="4" t="s">
        <v>690</v>
      </c>
      <c r="B27" s="4" t="s">
        <v>6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99</v>
      </c>
      <c r="B1" s="2" t="s">
        <v>700</v>
      </c>
    </row>
    <row r="2" spans="1:2">
      <c r="A2" s="3" t="s">
        <v>216</v>
      </c>
    </row>
    <row r="3" spans="1:2">
      <c r="A3" s="6" t="n">
        <v>2016</v>
      </c>
      <c r="B3" s="7" t="n">
        <v>50</v>
      </c>
    </row>
    <row r="4" spans="1:2">
      <c r="A4" s="6" t="n">
        <v>2017</v>
      </c>
      <c r="B4" s="6" t="n">
        <v>42</v>
      </c>
    </row>
    <row r="5" spans="1:2">
      <c r="A5" s="6" t="n">
        <v>2018</v>
      </c>
      <c r="B5" s="6" t="n">
        <v>32</v>
      </c>
    </row>
    <row r="6" spans="1:2">
      <c r="A6" s="6" t="n">
        <v>2019</v>
      </c>
      <c r="B6" s="6" t="n">
        <v>26</v>
      </c>
    </row>
    <row r="7" spans="1:2">
      <c r="A7" s="6" t="n">
        <v>2020</v>
      </c>
      <c r="B7" s="6" t="n">
        <v>25</v>
      </c>
    </row>
    <row r="8" spans="1:2">
      <c r="A8" s="4" t="s">
        <v>701</v>
      </c>
      <c r="B8" s="6" t="n">
        <v>68</v>
      </c>
    </row>
    <row r="9" spans="1:2">
      <c r="A9" s="4" t="s">
        <v>702</v>
      </c>
      <c r="B9" s="7" t="n">
        <v>24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703</v>
      </c>
      <c r="B1" s="2" t="s">
        <v>518</v>
      </c>
      <c r="D1" s="2" t="s">
        <v>1</v>
      </c>
    </row>
    <row r="2" spans="1:5">
      <c r="B2" s="2" t="s">
        <v>519</v>
      </c>
      <c r="C2" s="2" t="s">
        <v>32</v>
      </c>
      <c r="D2" s="2" t="s">
        <v>2</v>
      </c>
      <c r="E2" s="2" t="s">
        <v>32</v>
      </c>
    </row>
    <row r="3" spans="1:5">
      <c r="A3" s="3" t="s">
        <v>704</v>
      </c>
    </row>
    <row r="4" spans="1:5">
      <c r="A4" s="4" t="s">
        <v>705</v>
      </c>
      <c r="D4" s="7" t="n">
        <v>1391</v>
      </c>
      <c r="E4" s="7" t="n">
        <v>1362</v>
      </c>
    </row>
    <row r="5" spans="1:5">
      <c r="A5" s="4" t="s">
        <v>706</v>
      </c>
      <c r="D5" s="6" t="n">
        <v>74</v>
      </c>
      <c r="E5" s="6" t="n">
        <v>32</v>
      </c>
    </row>
    <row r="6" spans="1:5">
      <c r="A6" s="4" t="s">
        <v>707</v>
      </c>
      <c r="D6" s="6" t="n">
        <v>-8</v>
      </c>
      <c r="E6" s="6" t="n">
        <v>-3</v>
      </c>
    </row>
    <row r="7" spans="1:5">
      <c r="A7" s="4" t="s">
        <v>708</v>
      </c>
      <c r="C7" s="7" t="n">
        <v>1391</v>
      </c>
      <c r="D7" s="6" t="n">
        <v>1457</v>
      </c>
      <c r="E7" s="6" t="n">
        <v>1391</v>
      </c>
    </row>
    <row r="8" spans="1:5">
      <c r="A8" s="4" t="s">
        <v>709</v>
      </c>
      <c r="D8" s="6" t="n">
        <v>-690</v>
      </c>
      <c r="E8" s="6" t="n">
        <v>-570</v>
      </c>
    </row>
    <row r="9" spans="1:5">
      <c r="A9" s="4" t="s">
        <v>710</v>
      </c>
      <c r="D9" s="6" t="n">
        <v>-94</v>
      </c>
      <c r="E9" s="6" t="n">
        <v>-120</v>
      </c>
    </row>
    <row r="10" spans="1:5">
      <c r="A10" s="4" t="s">
        <v>709</v>
      </c>
      <c r="C10" s="6" t="n">
        <v>-690</v>
      </c>
      <c r="D10" s="6" t="n">
        <v>-784</v>
      </c>
      <c r="E10" s="6" t="n">
        <v>-690</v>
      </c>
    </row>
    <row r="11" spans="1:5">
      <c r="A11" s="4" t="s">
        <v>711</v>
      </c>
      <c r="C11" s="6" t="n">
        <v>701</v>
      </c>
      <c r="D11" s="6" t="n">
        <v>673</v>
      </c>
      <c r="E11" s="6" t="n">
        <v>701</v>
      </c>
    </row>
    <row r="12" spans="1:5">
      <c r="A12" s="4" t="s">
        <v>712</v>
      </c>
      <c r="C12" s="6" t="n">
        <v>714</v>
      </c>
      <c r="D12" s="6" t="n">
        <v>823</v>
      </c>
      <c r="E12" s="6" t="n">
        <v>714</v>
      </c>
    </row>
    <row r="13" spans="1:5">
      <c r="A13" s="4" t="s">
        <v>713</v>
      </c>
      <c r="C13" s="6" t="n">
        <v>-360</v>
      </c>
      <c r="D13" s="6" t="n">
        <v>-419</v>
      </c>
      <c r="E13" s="6" t="n">
        <v>-360</v>
      </c>
    </row>
    <row r="14" spans="1:5">
      <c r="A14" s="4" t="s">
        <v>714</v>
      </c>
      <c r="C14" s="6" t="n">
        <v>354</v>
      </c>
      <c r="D14" s="6" t="n">
        <v>404</v>
      </c>
      <c r="E14" s="6" t="n">
        <v>354</v>
      </c>
    </row>
    <row r="15" spans="1:5">
      <c r="A15" s="4" t="s">
        <v>715</v>
      </c>
    </row>
    <row r="16" spans="1:5">
      <c r="A16" s="3" t="s">
        <v>704</v>
      </c>
    </row>
    <row r="17" spans="1:5">
      <c r="A17" s="4" t="s">
        <v>712</v>
      </c>
      <c r="C17" s="6" t="n">
        <v>116</v>
      </c>
      <c r="D17" s="6" t="n">
        <v>140</v>
      </c>
      <c r="E17" s="6" t="n">
        <v>116</v>
      </c>
    </row>
    <row r="18" spans="1:5">
      <c r="A18" s="4" t="s">
        <v>713</v>
      </c>
      <c r="C18" s="6" t="n">
        <v>-73</v>
      </c>
      <c r="D18" s="6" t="n">
        <v>-86</v>
      </c>
      <c r="E18" s="6" t="n">
        <v>-73</v>
      </c>
    </row>
    <row r="19" spans="1:5">
      <c r="A19" s="4" t="s">
        <v>714</v>
      </c>
      <c r="C19" s="6" t="n">
        <v>43</v>
      </c>
      <c r="D19" s="6" t="n">
        <v>54</v>
      </c>
      <c r="E19" s="6" t="n">
        <v>43</v>
      </c>
    </row>
    <row r="20" spans="1:5">
      <c r="A20" s="4" t="s">
        <v>716</v>
      </c>
    </row>
    <row r="21" spans="1:5">
      <c r="A21" s="3" t="s">
        <v>704</v>
      </c>
    </row>
    <row r="22" spans="1:5">
      <c r="A22" s="4" t="s">
        <v>712</v>
      </c>
      <c r="C22" s="6" t="n">
        <v>598</v>
      </c>
      <c r="D22" s="6" t="n">
        <v>683</v>
      </c>
      <c r="E22" s="6" t="n">
        <v>598</v>
      </c>
    </row>
    <row r="23" spans="1:5">
      <c r="A23" s="4" t="s">
        <v>713</v>
      </c>
      <c r="C23" s="6" t="n">
        <v>-287</v>
      </c>
      <c r="D23" s="6" t="n">
        <v>-333</v>
      </c>
      <c r="E23" s="6" t="n">
        <v>-287</v>
      </c>
    </row>
    <row r="24" spans="1:5">
      <c r="A24" s="4" t="s">
        <v>714</v>
      </c>
      <c r="C24" s="6" t="n">
        <v>311</v>
      </c>
      <c r="D24" s="6" t="n">
        <v>350</v>
      </c>
      <c r="E24" s="6" t="n">
        <v>311</v>
      </c>
    </row>
    <row r="25" spans="1:5">
      <c r="A25" s="4" t="s">
        <v>717</v>
      </c>
    </row>
    <row r="26" spans="1:5">
      <c r="A26" s="3" t="s">
        <v>704</v>
      </c>
    </row>
    <row r="27" spans="1:5">
      <c r="A27" s="4" t="s">
        <v>718</v>
      </c>
      <c r="C27" s="6" t="n">
        <v>227</v>
      </c>
      <c r="D27" s="6" t="n">
        <v>230</v>
      </c>
      <c r="E27" s="6" t="n">
        <v>227</v>
      </c>
    </row>
    <row r="28" spans="1:5">
      <c r="A28" s="4" t="s">
        <v>514</v>
      </c>
    </row>
    <row r="29" spans="1:5">
      <c r="A29" s="3" t="s">
        <v>704</v>
      </c>
    </row>
    <row r="30" spans="1:5">
      <c r="A30" s="4" t="s">
        <v>705</v>
      </c>
      <c r="D30" s="6" t="n">
        <v>582</v>
      </c>
      <c r="E30" s="6" t="n">
        <v>579</v>
      </c>
    </row>
    <row r="31" spans="1:5">
      <c r="A31" s="4" t="s">
        <v>706</v>
      </c>
      <c r="D31" s="6" t="n">
        <v>74</v>
      </c>
      <c r="E31" s="6" t="n">
        <v>6</v>
      </c>
    </row>
    <row r="32" spans="1:5">
      <c r="A32" s="4" t="s">
        <v>707</v>
      </c>
      <c r="D32" s="6" t="n">
        <v>-8</v>
      </c>
      <c r="E32" s="6" t="n">
        <v>-3</v>
      </c>
    </row>
    <row r="33" spans="1:5">
      <c r="A33" s="4" t="s">
        <v>708</v>
      </c>
      <c r="C33" s="6" t="n">
        <v>582</v>
      </c>
      <c r="D33" s="6" t="n">
        <v>648</v>
      </c>
      <c r="E33" s="6" t="n">
        <v>582</v>
      </c>
    </row>
    <row r="34" spans="1:5">
      <c r="A34" s="4" t="s">
        <v>709</v>
      </c>
      <c r="D34" s="6" t="n">
        <v>-92</v>
      </c>
      <c r="E34" s="6" t="n">
        <v>-92</v>
      </c>
    </row>
    <row r="35" spans="1:5">
      <c r="A35" s="4" t="s">
        <v>710</v>
      </c>
      <c r="D35" s="6" t="n">
        <v>-44</v>
      </c>
      <c r="E35" s="6" t="n">
        <v>0</v>
      </c>
    </row>
    <row r="36" spans="1:5">
      <c r="A36" s="4" t="s">
        <v>709</v>
      </c>
      <c r="C36" s="6" t="n">
        <v>-92</v>
      </c>
      <c r="D36" s="6" t="n">
        <v>-136</v>
      </c>
      <c r="E36" s="6" t="n">
        <v>-92</v>
      </c>
    </row>
    <row r="37" spans="1:5">
      <c r="A37" s="4" t="s">
        <v>711</v>
      </c>
      <c r="C37" s="6" t="n">
        <v>490</v>
      </c>
      <c r="D37" s="6" t="n">
        <v>512</v>
      </c>
      <c r="E37" s="6" t="n">
        <v>490</v>
      </c>
    </row>
    <row r="38" spans="1:5">
      <c r="A38" s="4" t="s">
        <v>526</v>
      </c>
    </row>
    <row r="39" spans="1:5">
      <c r="A39" s="3" t="s">
        <v>704</v>
      </c>
    </row>
    <row r="40" spans="1:5">
      <c r="A40" s="4" t="s">
        <v>705</v>
      </c>
      <c r="D40" s="6" t="n">
        <v>809</v>
      </c>
      <c r="E40" s="6" t="n">
        <v>783</v>
      </c>
    </row>
    <row r="41" spans="1:5">
      <c r="A41" s="4" t="s">
        <v>706</v>
      </c>
      <c r="D41" s="6" t="n">
        <v>0</v>
      </c>
      <c r="E41" s="6" t="n">
        <v>26</v>
      </c>
    </row>
    <row r="42" spans="1:5">
      <c r="A42" s="4" t="s">
        <v>707</v>
      </c>
      <c r="D42" s="6" t="n">
        <v>0</v>
      </c>
      <c r="E42" s="6" t="n">
        <v>0</v>
      </c>
    </row>
    <row r="43" spans="1:5">
      <c r="A43" s="4" t="s">
        <v>708</v>
      </c>
      <c r="C43" s="6" t="n">
        <v>809</v>
      </c>
      <c r="D43" s="6" t="n">
        <v>809</v>
      </c>
      <c r="E43" s="6" t="n">
        <v>809</v>
      </c>
    </row>
    <row r="44" spans="1:5">
      <c r="A44" s="4" t="s">
        <v>709</v>
      </c>
      <c r="D44" s="6" t="n">
        <v>-598</v>
      </c>
      <c r="E44" s="6" t="n">
        <v>-478</v>
      </c>
    </row>
    <row r="45" spans="1:5">
      <c r="A45" s="4" t="s">
        <v>710</v>
      </c>
      <c r="B45" s="7" t="n">
        <v>-56</v>
      </c>
      <c r="C45" s="6" t="n">
        <v>6</v>
      </c>
      <c r="D45" s="6" t="n">
        <v>-50</v>
      </c>
      <c r="E45" s="6" t="n">
        <v>-120</v>
      </c>
    </row>
    <row r="46" spans="1:5">
      <c r="A46" s="4" t="s">
        <v>709</v>
      </c>
      <c r="C46" s="6" t="n">
        <v>-598</v>
      </c>
      <c r="D46" s="6" t="n">
        <v>-648</v>
      </c>
      <c r="E46" s="6" t="n">
        <v>-598</v>
      </c>
    </row>
    <row r="47" spans="1:5">
      <c r="A47" s="4" t="s">
        <v>711</v>
      </c>
      <c r="C47" s="7" t="n">
        <v>211</v>
      </c>
      <c r="D47" s="7" t="n">
        <v>161</v>
      </c>
      <c r="E47" s="7" t="n">
        <v>2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35"/>
    <col customWidth="1" max="6" min="6" width="21"/>
    <col customWidth="1" max="7" min="7" width="21"/>
  </cols>
  <sheetData>
    <row r="1" spans="1:7">
      <c r="A1" s="1" t="s">
        <v>719</v>
      </c>
      <c r="B1" s="2" t="s">
        <v>518</v>
      </c>
      <c r="E1" s="2" t="s">
        <v>1</v>
      </c>
    </row>
    <row r="2" spans="1:7">
      <c r="B2" s="2" t="s">
        <v>700</v>
      </c>
      <c r="C2" s="2" t="s">
        <v>720</v>
      </c>
      <c r="D2" s="2" t="s">
        <v>464</v>
      </c>
      <c r="E2" s="2" t="s">
        <v>721</v>
      </c>
      <c r="F2" s="2" t="s">
        <v>464</v>
      </c>
      <c r="G2" s="2" t="s">
        <v>465</v>
      </c>
    </row>
    <row r="3" spans="1:7">
      <c r="A3" s="3" t="s">
        <v>722</v>
      </c>
    </row>
    <row r="4" spans="1:7">
      <c r="A4" s="4" t="s">
        <v>710</v>
      </c>
      <c r="E4" s="7" t="n">
        <v>94</v>
      </c>
      <c r="F4" s="7" t="n">
        <v>120</v>
      </c>
    </row>
    <row r="5" spans="1:7">
      <c r="A5" s="4" t="s">
        <v>723</v>
      </c>
      <c r="E5" s="6" t="n">
        <v>9</v>
      </c>
    </row>
    <row r="6" spans="1:7">
      <c r="A6" s="4" t="s">
        <v>41</v>
      </c>
      <c r="E6" s="7" t="n">
        <v>59</v>
      </c>
      <c r="F6" s="6" t="n">
        <v>49</v>
      </c>
      <c r="G6" s="7" t="n">
        <v>47</v>
      </c>
    </row>
    <row r="7" spans="1:7">
      <c r="A7" s="4" t="s">
        <v>724</v>
      </c>
    </row>
    <row r="8" spans="1:7">
      <c r="A8" s="3" t="s">
        <v>722</v>
      </c>
    </row>
    <row r="9" spans="1:7">
      <c r="A9" s="4" t="s">
        <v>725</v>
      </c>
      <c r="E9" s="4" t="s">
        <v>726</v>
      </c>
    </row>
    <row r="10" spans="1:7">
      <c r="A10" s="4" t="s">
        <v>727</v>
      </c>
    </row>
    <row r="11" spans="1:7">
      <c r="A11" s="3" t="s">
        <v>722</v>
      </c>
    </row>
    <row r="12" spans="1:7">
      <c r="A12" s="4" t="s">
        <v>725</v>
      </c>
      <c r="E12" s="4" t="s">
        <v>728</v>
      </c>
    </row>
    <row r="13" spans="1:7">
      <c r="A13" s="4" t="s">
        <v>729</v>
      </c>
    </row>
    <row r="14" spans="1:7">
      <c r="A14" s="3" t="s">
        <v>722</v>
      </c>
    </row>
    <row r="15" spans="1:7">
      <c r="A15" s="4" t="s">
        <v>41</v>
      </c>
      <c r="E15" s="7" t="n">
        <v>59</v>
      </c>
      <c r="F15" s="6" t="n">
        <v>49</v>
      </c>
      <c r="G15" s="7" t="n">
        <v>47</v>
      </c>
    </row>
    <row r="16" spans="1:7">
      <c r="A16" s="4" t="s">
        <v>730</v>
      </c>
    </row>
    <row r="17" spans="1:7">
      <c r="A17" s="3" t="s">
        <v>722</v>
      </c>
    </row>
    <row r="18" spans="1:7">
      <c r="A18" s="4" t="s">
        <v>725</v>
      </c>
      <c r="E18" s="4" t="s">
        <v>731</v>
      </c>
    </row>
    <row r="19" spans="1:7">
      <c r="A19" s="4" t="s">
        <v>732</v>
      </c>
    </row>
    <row r="20" spans="1:7">
      <c r="A20" s="3" t="s">
        <v>722</v>
      </c>
    </row>
    <row r="21" spans="1:7">
      <c r="A21" s="4" t="s">
        <v>725</v>
      </c>
      <c r="E21" s="4" t="s">
        <v>733</v>
      </c>
    </row>
    <row r="22" spans="1:7">
      <c r="A22" s="4" t="s">
        <v>594</v>
      </c>
    </row>
    <row r="23" spans="1:7">
      <c r="A23" s="3" t="s">
        <v>722</v>
      </c>
    </row>
    <row r="24" spans="1:7">
      <c r="A24" s="4" t="s">
        <v>595</v>
      </c>
      <c r="F24" s="6" t="n">
        <v>6</v>
      </c>
    </row>
    <row r="25" spans="1:7">
      <c r="A25" s="4" t="s">
        <v>596</v>
      </c>
      <c r="F25" s="6" t="n">
        <v>2</v>
      </c>
    </row>
    <row r="26" spans="1:7">
      <c r="A26" s="4" t="s">
        <v>597</v>
      </c>
      <c r="F26" s="6" t="n">
        <v>1</v>
      </c>
    </row>
    <row r="27" spans="1:7">
      <c r="A27" s="4" t="s">
        <v>514</v>
      </c>
    </row>
    <row r="28" spans="1:7">
      <c r="A28" s="3" t="s">
        <v>722</v>
      </c>
    </row>
    <row r="29" spans="1:7">
      <c r="A29" s="4" t="s">
        <v>710</v>
      </c>
      <c r="E29" s="7" t="n">
        <v>44</v>
      </c>
      <c r="F29" s="6" t="n">
        <v>0</v>
      </c>
    </row>
    <row r="30" spans="1:7">
      <c r="A30" s="4" t="s">
        <v>526</v>
      </c>
    </row>
    <row r="31" spans="1:7">
      <c r="A31" s="3" t="s">
        <v>722</v>
      </c>
    </row>
    <row r="32" spans="1:7">
      <c r="A32" s="4" t="s">
        <v>734</v>
      </c>
      <c r="B32" s="7" t="n">
        <v>7</v>
      </c>
    </row>
    <row r="33" spans="1:7">
      <c r="A33" s="4" t="s">
        <v>710</v>
      </c>
      <c r="C33" s="7" t="n">
        <v>56</v>
      </c>
      <c r="D33" s="7" t="n">
        <v>-6</v>
      </c>
      <c r="E33" s="7" t="n">
        <v>50</v>
      </c>
      <c r="F33" s="7" t="n">
        <v>120</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5</v>
      </c>
      <c r="B1" s="2" t="s">
        <v>2</v>
      </c>
      <c r="C1" s="2" t="s">
        <v>32</v>
      </c>
    </row>
    <row r="2" spans="1:3">
      <c r="A2" s="3" t="s">
        <v>219</v>
      </c>
    </row>
    <row r="3" spans="1:3">
      <c r="A3" s="6" t="n">
        <v>2016</v>
      </c>
      <c r="B3" s="7" t="n">
        <v>58</v>
      </c>
    </row>
    <row r="4" spans="1:3">
      <c r="A4" s="6" t="n">
        <v>2017</v>
      </c>
      <c r="B4" s="6" t="n">
        <v>58</v>
      </c>
    </row>
    <row r="5" spans="1:3">
      <c r="A5" s="6" t="n">
        <v>2018</v>
      </c>
      <c r="B5" s="6" t="n">
        <v>49</v>
      </c>
    </row>
    <row r="6" spans="1:3">
      <c r="A6" s="6" t="n">
        <v>2019</v>
      </c>
      <c r="B6" s="6" t="n">
        <v>49</v>
      </c>
    </row>
    <row r="7" spans="1:3">
      <c r="A7" s="6" t="n">
        <v>2020</v>
      </c>
      <c r="B7" s="6" t="n">
        <v>49</v>
      </c>
    </row>
    <row r="8" spans="1:3">
      <c r="A8" s="4" t="s">
        <v>701</v>
      </c>
      <c r="B8" s="6" t="n">
        <v>141</v>
      </c>
    </row>
    <row r="9" spans="1:3">
      <c r="A9" s="4" t="s">
        <v>714</v>
      </c>
      <c r="B9" s="7" t="n">
        <v>404</v>
      </c>
      <c r="C9" s="7" t="n">
        <v>35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36</v>
      </c>
      <c r="B1" s="2" t="s">
        <v>700</v>
      </c>
    </row>
    <row r="2" spans="1:2">
      <c r="A2" s="3" t="s">
        <v>737</v>
      </c>
    </row>
    <row r="3" spans="1:2">
      <c r="A3" s="4" t="s">
        <v>738</v>
      </c>
      <c r="B3" s="7" t="n">
        <v>673</v>
      </c>
    </row>
    <row r="4" spans="1:2">
      <c r="A4" s="4" t="s">
        <v>739</v>
      </c>
    </row>
    <row r="5" spans="1:2">
      <c r="A5" s="3" t="s">
        <v>737</v>
      </c>
    </row>
    <row r="6" spans="1:2">
      <c r="A6" s="4" t="s">
        <v>738</v>
      </c>
      <c r="B6" s="6" t="n">
        <v>81</v>
      </c>
    </row>
    <row r="7" spans="1:2">
      <c r="A7" s="4" t="s">
        <v>740</v>
      </c>
    </row>
    <row r="8" spans="1:2">
      <c r="A8" s="3" t="s">
        <v>737</v>
      </c>
    </row>
    <row r="9" spans="1:2">
      <c r="A9" s="4" t="s">
        <v>738</v>
      </c>
      <c r="B9" s="7" t="n">
        <v>59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1</v>
      </c>
      <c r="B1" s="2" t="s">
        <v>2</v>
      </c>
      <c r="C1" s="2" t="s">
        <v>32</v>
      </c>
      <c r="D1" s="2" t="s">
        <v>33</v>
      </c>
    </row>
    <row r="2" spans="1:4">
      <c r="A2" s="3" t="s">
        <v>742</v>
      </c>
    </row>
    <row r="3" spans="1:4">
      <c r="A3" s="4" t="s">
        <v>80</v>
      </c>
      <c r="B3" s="7" t="n">
        <v>296</v>
      </c>
      <c r="C3" s="7" t="n">
        <v>269</v>
      </c>
    </row>
    <row r="4" spans="1:4">
      <c r="A4" s="4" t="s">
        <v>478</v>
      </c>
    </row>
    <row r="5" spans="1:4">
      <c r="A5" s="3" t="s">
        <v>742</v>
      </c>
    </row>
    <row r="6" spans="1:4">
      <c r="A6" s="4" t="s">
        <v>481</v>
      </c>
      <c r="B6" s="4" t="s">
        <v>482</v>
      </c>
      <c r="C6" s="4" t="s">
        <v>482</v>
      </c>
    </row>
    <row r="7" spans="1:4">
      <c r="A7" s="4" t="s">
        <v>483</v>
      </c>
    </row>
    <row r="8" spans="1:4">
      <c r="A8" s="3" t="s">
        <v>742</v>
      </c>
    </row>
    <row r="9" spans="1:4">
      <c r="A9" s="4" t="s">
        <v>481</v>
      </c>
      <c r="B9" s="4" t="s">
        <v>470</v>
      </c>
      <c r="C9" s="4" t="s">
        <v>484</v>
      </c>
    </row>
    <row r="10" spans="1:4">
      <c r="A10" s="4" t="s">
        <v>743</v>
      </c>
    </row>
    <row r="11" spans="1:4">
      <c r="A11" s="3" t="s">
        <v>742</v>
      </c>
    </row>
    <row r="12" spans="1:4">
      <c r="A12" s="4" t="s">
        <v>481</v>
      </c>
      <c r="B12" s="4" t="s">
        <v>744</v>
      </c>
      <c r="C12" s="4" t="s">
        <v>744</v>
      </c>
      <c r="D12" s="4" t="s">
        <v>744</v>
      </c>
    </row>
    <row r="13" spans="1:4">
      <c r="A13" s="4" t="s">
        <v>745</v>
      </c>
    </row>
    <row r="14" spans="1:4">
      <c r="A14" s="3" t="s">
        <v>742</v>
      </c>
    </row>
    <row r="15" spans="1:4">
      <c r="A15" s="4" t="s">
        <v>481</v>
      </c>
      <c r="B15" s="4" t="s">
        <v>470</v>
      </c>
      <c r="C15" s="4" t="s">
        <v>470</v>
      </c>
      <c r="D15" s="4" t="s">
        <v>470</v>
      </c>
    </row>
    <row r="16" spans="1:4">
      <c r="A16" s="4" t="s">
        <v>746</v>
      </c>
    </row>
    <row r="17" spans="1:4">
      <c r="A17" s="3" t="s">
        <v>742</v>
      </c>
    </row>
    <row r="18" spans="1:4">
      <c r="A18" s="4" t="s">
        <v>481</v>
      </c>
      <c r="B18" s="4" t="s">
        <v>747</v>
      </c>
      <c r="C18" s="4" t="s">
        <v>470</v>
      </c>
      <c r="D18" s="4" t="s">
        <v>470</v>
      </c>
    </row>
    <row r="19" spans="1:4">
      <c r="A19" s="4" t="s">
        <v>748</v>
      </c>
    </row>
    <row r="20" spans="1:4">
      <c r="A20" s="3" t="s">
        <v>742</v>
      </c>
    </row>
    <row r="21" spans="1:4">
      <c r="A21" s="4" t="s">
        <v>481</v>
      </c>
      <c r="B21" s="4" t="s">
        <v>749</v>
      </c>
      <c r="C21" s="4" t="s">
        <v>749</v>
      </c>
      <c r="D21" s="4" t="s">
        <v>749</v>
      </c>
    </row>
    <row r="22" spans="1:4">
      <c r="A22" s="4" t="s">
        <v>750</v>
      </c>
    </row>
    <row r="23" spans="1:4">
      <c r="A23" s="3" t="s">
        <v>742</v>
      </c>
    </row>
    <row r="24" spans="1:4">
      <c r="A24" s="4" t="s">
        <v>481</v>
      </c>
      <c r="B24" s="4" t="s">
        <v>480</v>
      </c>
      <c r="C24" s="4" t="s">
        <v>747</v>
      </c>
      <c r="D24" s="4" t="s">
        <v>747</v>
      </c>
    </row>
    <row r="25" spans="1:4">
      <c r="A25" s="4" t="s">
        <v>751</v>
      </c>
    </row>
    <row r="26" spans="1:4">
      <c r="A26" s="3" t="s">
        <v>742</v>
      </c>
    </row>
    <row r="27" spans="1:4">
      <c r="A27" s="4" t="s">
        <v>481</v>
      </c>
      <c r="B27" s="4" t="s">
        <v>752</v>
      </c>
      <c r="C27" s="4" t="s">
        <v>747</v>
      </c>
      <c r="D27" s="4" t="s">
        <v>747</v>
      </c>
    </row>
    <row r="28" spans="1:4">
      <c r="A28" s="4" t="s">
        <v>753</v>
      </c>
    </row>
    <row r="29" spans="1:4">
      <c r="A29" s="3" t="s">
        <v>742</v>
      </c>
    </row>
    <row r="30" spans="1:4">
      <c r="A30" s="4" t="s">
        <v>481</v>
      </c>
      <c r="B30" s="4" t="s">
        <v>754</v>
      </c>
      <c r="C30" s="4" t="s">
        <v>754</v>
      </c>
      <c r="D30" s="4" t="s">
        <v>754</v>
      </c>
    </row>
    <row r="31" spans="1:4">
      <c r="A31" s="4" t="s">
        <v>755</v>
      </c>
    </row>
    <row r="32" spans="1:4">
      <c r="A32" s="3" t="s">
        <v>742</v>
      </c>
    </row>
    <row r="33" spans="1:4">
      <c r="A33" s="4" t="s">
        <v>481</v>
      </c>
      <c r="B33" s="4" t="s">
        <v>756</v>
      </c>
      <c r="C33" s="4" t="s">
        <v>756</v>
      </c>
      <c r="D33" s="4" t="s">
        <v>756</v>
      </c>
    </row>
    <row r="34" spans="1:4">
      <c r="A34" s="4" t="s">
        <v>757</v>
      </c>
    </row>
    <row r="35" spans="1:4">
      <c r="A35" s="3" t="s">
        <v>742</v>
      </c>
    </row>
    <row r="36" spans="1:4">
      <c r="A36" s="4" t="s">
        <v>481</v>
      </c>
      <c r="B36" s="4" t="s">
        <v>758</v>
      </c>
      <c r="C36" s="4" t="s">
        <v>758</v>
      </c>
      <c r="D36" s="4" t="s">
        <v>758</v>
      </c>
    </row>
    <row r="37" spans="1:4">
      <c r="A37" s="4" t="s">
        <v>759</v>
      </c>
    </row>
    <row r="38" spans="1:4">
      <c r="A38" s="3" t="s">
        <v>742</v>
      </c>
    </row>
    <row r="39" spans="1:4">
      <c r="A39" s="4" t="s">
        <v>481</v>
      </c>
      <c r="B39" s="4" t="s">
        <v>760</v>
      </c>
      <c r="C39" s="4" t="s">
        <v>760</v>
      </c>
      <c r="D39" s="4" t="s">
        <v>760</v>
      </c>
    </row>
    <row r="40" spans="1:4">
      <c r="A40" s="4" t="s">
        <v>761</v>
      </c>
    </row>
    <row r="41" spans="1:4">
      <c r="A41" s="3" t="s">
        <v>742</v>
      </c>
    </row>
    <row r="42" spans="1:4">
      <c r="A42" s="4" t="s">
        <v>481</v>
      </c>
      <c r="B42" s="4" t="s">
        <v>762</v>
      </c>
      <c r="C42" s="4" t="s">
        <v>762</v>
      </c>
      <c r="D42" s="4" t="s">
        <v>762</v>
      </c>
    </row>
    <row r="43" spans="1:4">
      <c r="A43" s="4" t="s">
        <v>763</v>
      </c>
    </row>
    <row r="44" spans="1:4">
      <c r="A44" s="3" t="s">
        <v>742</v>
      </c>
    </row>
    <row r="45" spans="1:4">
      <c r="A45" s="4" t="s">
        <v>481</v>
      </c>
      <c r="B45" s="4" t="s">
        <v>470</v>
      </c>
      <c r="C45" s="4" t="s">
        <v>747</v>
      </c>
      <c r="D45" s="4" t="s">
        <v>747</v>
      </c>
    </row>
    <row r="46" spans="1:4">
      <c r="A46" s="4" t="s">
        <v>764</v>
      </c>
    </row>
    <row r="47" spans="1:4">
      <c r="A47" s="3" t="s">
        <v>742</v>
      </c>
    </row>
    <row r="48" spans="1:4">
      <c r="A48" s="4" t="s">
        <v>481</v>
      </c>
      <c r="B48" s="4" t="s">
        <v>470</v>
      </c>
      <c r="C48" s="4" t="s">
        <v>747</v>
      </c>
      <c r="D48" s="4" t="s">
        <v>74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33</v>
      </c>
    </row>
    <row r="3" spans="1:4">
      <c r="A3" s="3" t="s">
        <v>766</v>
      </c>
    </row>
    <row r="4" spans="1:4">
      <c r="A4" s="4" t="s">
        <v>80</v>
      </c>
      <c r="B4" s="7" t="n">
        <v>296</v>
      </c>
      <c r="C4" s="7" t="n">
        <v>269</v>
      </c>
    </row>
    <row r="5" spans="1:4">
      <c r="A5" s="4" t="s">
        <v>46</v>
      </c>
      <c r="B5" s="6" t="n">
        <v>56</v>
      </c>
      <c r="C5" s="6" t="n">
        <v>48</v>
      </c>
      <c r="D5" s="7" t="n">
        <v>34</v>
      </c>
    </row>
    <row r="6" spans="1:4">
      <c r="A6" s="4" t="s">
        <v>123</v>
      </c>
      <c r="B6" s="7" t="n">
        <v>11</v>
      </c>
      <c r="C6" s="7" t="n">
        <v>25</v>
      </c>
      <c r="D6" s="7" t="n">
        <v>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766</v>
      </c>
    </row>
    <row r="4" spans="1:4">
      <c r="A4" s="4" t="s">
        <v>768</v>
      </c>
      <c r="B4" s="7" t="n">
        <v>887</v>
      </c>
      <c r="C4" s="7" t="n">
        <v>906</v>
      </c>
      <c r="D4" s="7" t="n">
        <v>918</v>
      </c>
    </row>
    <row r="5" spans="1:4">
      <c r="A5" s="4" t="s">
        <v>37</v>
      </c>
      <c r="B5" s="6" t="n">
        <v>178</v>
      </c>
      <c r="C5" s="6" t="n">
        <v>192</v>
      </c>
      <c r="D5" s="6" t="n">
        <v>185</v>
      </c>
    </row>
    <row r="6" spans="1:4">
      <c r="A6" s="4" t="s">
        <v>769</v>
      </c>
      <c r="B6" s="6" t="n">
        <v>144</v>
      </c>
      <c r="C6" s="6" t="n">
        <v>128</v>
      </c>
      <c r="D6" s="6" t="n">
        <v>120</v>
      </c>
    </row>
    <row r="7" spans="1:4">
      <c r="A7" s="4" t="s">
        <v>770</v>
      </c>
      <c r="B7" s="6" t="n">
        <v>133</v>
      </c>
      <c r="C7" s="6" t="n">
        <v>112</v>
      </c>
      <c r="D7" s="6" t="n">
        <v>105</v>
      </c>
    </row>
    <row r="8" spans="1:4">
      <c r="A8" s="4" t="s">
        <v>771</v>
      </c>
      <c r="B8" s="6" t="n">
        <v>457</v>
      </c>
      <c r="C8" s="6" t="n">
        <v>397</v>
      </c>
    </row>
    <row r="9" spans="1:4">
      <c r="A9" s="4" t="s">
        <v>772</v>
      </c>
      <c r="B9" s="6" t="n">
        <v>495</v>
      </c>
      <c r="C9" s="6" t="n">
        <v>443</v>
      </c>
    </row>
    <row r="10" spans="1:4">
      <c r="A10" s="4" t="s">
        <v>773</v>
      </c>
      <c r="B10" s="6" t="n">
        <v>171</v>
      </c>
      <c r="C10" s="6" t="n">
        <v>181</v>
      </c>
    </row>
    <row r="11" spans="1:4">
      <c r="A11" s="4" t="s">
        <v>774</v>
      </c>
      <c r="B11" s="6" t="n">
        <v>85</v>
      </c>
      <c r="C11" s="6" t="n">
        <v>47</v>
      </c>
    </row>
    <row r="12" spans="1:4">
      <c r="A12" s="4" t="s">
        <v>775</v>
      </c>
    </row>
    <row r="13" spans="1:4">
      <c r="A13" s="3" t="s">
        <v>766</v>
      </c>
    </row>
    <row r="14" spans="1:4">
      <c r="A14" s="4" t="s">
        <v>768</v>
      </c>
      <c r="B14" s="6" t="n">
        <v>327</v>
      </c>
      <c r="C14" s="6" t="n">
        <v>357</v>
      </c>
      <c r="D14" s="6" t="n">
        <v>357</v>
      </c>
    </row>
    <row r="15" spans="1:4">
      <c r="A15" s="4" t="s">
        <v>37</v>
      </c>
      <c r="B15" s="6" t="n">
        <v>74</v>
      </c>
      <c r="C15" s="6" t="n">
        <v>90</v>
      </c>
      <c r="D15" s="6" t="n">
        <v>86</v>
      </c>
    </row>
    <row r="16" spans="1:4">
      <c r="A16" s="4" t="s">
        <v>769</v>
      </c>
      <c r="B16" s="6" t="n">
        <v>63</v>
      </c>
      <c r="C16" s="6" t="n">
        <v>70</v>
      </c>
      <c r="D16" s="6" t="n">
        <v>64</v>
      </c>
    </row>
    <row r="17" spans="1:4">
      <c r="A17" s="4" t="s">
        <v>770</v>
      </c>
      <c r="B17" s="6" t="n">
        <v>52</v>
      </c>
      <c r="C17" s="6" t="n">
        <v>56</v>
      </c>
      <c r="D17" s="6" t="n">
        <v>51</v>
      </c>
    </row>
    <row r="18" spans="1:4">
      <c r="A18" s="4" t="s">
        <v>771</v>
      </c>
      <c r="B18" s="6" t="n">
        <v>167</v>
      </c>
      <c r="C18" s="6" t="n">
        <v>155</v>
      </c>
    </row>
    <row r="19" spans="1:4">
      <c r="A19" s="4" t="s">
        <v>772</v>
      </c>
      <c r="B19" s="6" t="n">
        <v>199</v>
      </c>
      <c r="C19" s="6" t="n">
        <v>151</v>
      </c>
    </row>
    <row r="20" spans="1:4">
      <c r="A20" s="4" t="s">
        <v>773</v>
      </c>
      <c r="B20" s="6" t="n">
        <v>43</v>
      </c>
      <c r="C20" s="6" t="n">
        <v>43</v>
      </c>
    </row>
    <row r="21" spans="1:4">
      <c r="A21" s="4" t="s">
        <v>774</v>
      </c>
      <c r="B21" s="6" t="n">
        <v>44</v>
      </c>
      <c r="C21" s="6" t="n">
        <v>3</v>
      </c>
    </row>
    <row r="22" spans="1:4">
      <c r="A22" s="4" t="s">
        <v>776</v>
      </c>
    </row>
    <row r="23" spans="1:4">
      <c r="A23" s="3" t="s">
        <v>766</v>
      </c>
    </row>
    <row r="24" spans="1:4">
      <c r="A24" s="4" t="s">
        <v>768</v>
      </c>
      <c r="B24" s="6" t="n">
        <v>164</v>
      </c>
      <c r="C24" s="6" t="n">
        <v>167</v>
      </c>
      <c r="D24" s="6" t="n">
        <v>252</v>
      </c>
    </row>
    <row r="25" spans="1:4">
      <c r="A25" s="4" t="s">
        <v>37</v>
      </c>
      <c r="B25" s="6" t="n">
        <v>51</v>
      </c>
      <c r="C25" s="6" t="n">
        <v>54</v>
      </c>
      <c r="D25" s="6" t="n">
        <v>74</v>
      </c>
    </row>
    <row r="26" spans="1:4">
      <c r="A26" s="4" t="s">
        <v>769</v>
      </c>
      <c r="B26" s="6" t="n">
        <v>52</v>
      </c>
      <c r="C26" s="6" t="n">
        <v>47</v>
      </c>
      <c r="D26" s="6" t="n">
        <v>48</v>
      </c>
    </row>
    <row r="27" spans="1:4">
      <c r="A27" s="4" t="s">
        <v>770</v>
      </c>
      <c r="B27" s="6" t="n">
        <v>52</v>
      </c>
      <c r="C27" s="6" t="n">
        <v>47</v>
      </c>
      <c r="D27" s="6" t="n">
        <v>48</v>
      </c>
    </row>
    <row r="28" spans="1:4">
      <c r="A28" s="4" t="s">
        <v>771</v>
      </c>
      <c r="B28" s="6" t="n">
        <v>123</v>
      </c>
      <c r="C28" s="6" t="n">
        <v>107</v>
      </c>
    </row>
    <row r="29" spans="1:4">
      <c r="A29" s="4" t="s">
        <v>772</v>
      </c>
      <c r="B29" s="6" t="n">
        <v>122</v>
      </c>
      <c r="C29" s="6" t="n">
        <v>115</v>
      </c>
    </row>
    <row r="30" spans="1:4">
      <c r="A30" s="4" t="s">
        <v>773</v>
      </c>
      <c r="B30" s="6" t="n">
        <v>44</v>
      </c>
      <c r="C30" s="6" t="n">
        <v>42</v>
      </c>
    </row>
    <row r="31" spans="1:4">
      <c r="A31" s="4" t="s">
        <v>774</v>
      </c>
      <c r="B31" s="6" t="n">
        <v>0</v>
      </c>
      <c r="C31" s="6" t="n">
        <v>0</v>
      </c>
    </row>
    <row r="32" spans="1:4">
      <c r="A32" s="4" t="s">
        <v>777</v>
      </c>
    </row>
    <row r="33" spans="1:4">
      <c r="A33" s="3" t="s">
        <v>766</v>
      </c>
    </row>
    <row r="34" spans="1:4">
      <c r="A34" s="4" t="s">
        <v>768</v>
      </c>
      <c r="B34" s="6" t="n">
        <v>396</v>
      </c>
      <c r="C34" s="6" t="n">
        <v>382</v>
      </c>
      <c r="D34" s="6" t="n">
        <v>309</v>
      </c>
    </row>
    <row r="35" spans="1:4">
      <c r="A35" s="4" t="s">
        <v>37</v>
      </c>
      <c r="B35" s="6" t="n">
        <v>53</v>
      </c>
      <c r="C35" s="6" t="n">
        <v>48</v>
      </c>
      <c r="D35" s="6" t="n">
        <v>25</v>
      </c>
    </row>
    <row r="36" spans="1:4">
      <c r="A36" s="4" t="s">
        <v>769</v>
      </c>
      <c r="B36" s="6" t="n">
        <v>29</v>
      </c>
      <c r="C36" s="6" t="n">
        <v>11</v>
      </c>
      <c r="D36" s="6" t="n">
        <v>8</v>
      </c>
    </row>
    <row r="37" spans="1:4">
      <c r="A37" s="4" t="s">
        <v>770</v>
      </c>
      <c r="B37" s="6" t="n">
        <v>29</v>
      </c>
      <c r="C37" s="6" t="n">
        <v>9</v>
      </c>
      <c r="D37" s="7" t="n">
        <v>6</v>
      </c>
    </row>
    <row r="38" spans="1:4">
      <c r="A38" s="4" t="s">
        <v>771</v>
      </c>
      <c r="B38" s="6" t="n">
        <v>167</v>
      </c>
      <c r="C38" s="6" t="n">
        <v>135</v>
      </c>
    </row>
    <row r="39" spans="1:4">
      <c r="A39" s="4" t="s">
        <v>772</v>
      </c>
      <c r="B39" s="6" t="n">
        <v>174</v>
      </c>
      <c r="C39" s="6" t="n">
        <v>177</v>
      </c>
    </row>
    <row r="40" spans="1:4">
      <c r="A40" s="4" t="s">
        <v>773</v>
      </c>
      <c r="B40" s="6" t="n">
        <v>84</v>
      </c>
      <c r="C40" s="6" t="n">
        <v>96</v>
      </c>
    </row>
    <row r="41" spans="1:4">
      <c r="A41" s="4" t="s">
        <v>774</v>
      </c>
      <c r="B41" s="7" t="n">
        <v>41</v>
      </c>
      <c r="C41" s="7" t="n">
        <v>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78</v>
      </c>
      <c r="B1" s="2" t="s">
        <v>518</v>
      </c>
      <c r="F1" s="2" t="s">
        <v>1</v>
      </c>
    </row>
    <row r="2" spans="1:8">
      <c r="B2" s="2" t="s">
        <v>2</v>
      </c>
      <c r="C2" s="2" t="s">
        <v>519</v>
      </c>
      <c r="D2" s="2" t="s">
        <v>4</v>
      </c>
      <c r="E2" s="2" t="s">
        <v>520</v>
      </c>
      <c r="F2" s="2" t="s">
        <v>2</v>
      </c>
      <c r="G2" s="2" t="s">
        <v>32</v>
      </c>
      <c r="H2" s="2" t="s">
        <v>33</v>
      </c>
    </row>
    <row r="3" spans="1:8">
      <c r="A3" s="3" t="s">
        <v>766</v>
      </c>
    </row>
    <row r="4" spans="1:8">
      <c r="A4" s="4" t="s">
        <v>469</v>
      </c>
      <c r="F4" s="4" t="s">
        <v>470</v>
      </c>
    </row>
    <row r="5" spans="1:8">
      <c r="A5" s="4" t="s">
        <v>124</v>
      </c>
      <c r="B5" s="7" t="n">
        <v>0</v>
      </c>
      <c r="C5" s="7" t="n">
        <v>0</v>
      </c>
      <c r="D5" s="7" t="n">
        <v>0</v>
      </c>
      <c r="E5" s="7" t="n">
        <v>11</v>
      </c>
      <c r="F5" s="7" t="n">
        <v>11</v>
      </c>
      <c r="G5" s="7" t="n">
        <v>0</v>
      </c>
      <c r="H5" s="7" t="n">
        <v>0</v>
      </c>
    </row>
    <row r="6" spans="1:8">
      <c r="A6" s="4" t="s">
        <v>775</v>
      </c>
    </row>
    <row r="7" spans="1:8">
      <c r="A7" s="3" t="s">
        <v>766</v>
      </c>
    </row>
    <row r="8" spans="1:8">
      <c r="A8" s="4" t="s">
        <v>779</v>
      </c>
      <c r="B8" s="7" t="n">
        <v>37</v>
      </c>
      <c r="F8" s="7" t="n">
        <v>37</v>
      </c>
      <c r="G8" s="6" t="n">
        <v>43</v>
      </c>
    </row>
    <row r="9" spans="1:8">
      <c r="A9" s="4" t="s">
        <v>481</v>
      </c>
      <c r="B9" s="4" t="s">
        <v>470</v>
      </c>
      <c r="F9" s="4" t="s">
        <v>470</v>
      </c>
    </row>
    <row r="10" spans="1:8">
      <c r="A10" s="4" t="s">
        <v>780</v>
      </c>
      <c r="F10" s="7" t="n">
        <v>144</v>
      </c>
      <c r="G10" s="6" t="n">
        <v>180</v>
      </c>
      <c r="H10" s="6" t="n">
        <v>152</v>
      </c>
    </row>
    <row r="11" spans="1:8">
      <c r="A11" s="4" t="s">
        <v>781</v>
      </c>
      <c r="F11" s="6" t="n">
        <v>56</v>
      </c>
      <c r="G11" s="6" t="n">
        <v>45</v>
      </c>
      <c r="H11" s="7" t="n">
        <v>44</v>
      </c>
    </row>
    <row r="12" spans="1:8">
      <c r="A12" s="4" t="s">
        <v>782</v>
      </c>
      <c r="G12" s="7" t="n">
        <v>5</v>
      </c>
    </row>
    <row r="13" spans="1:8">
      <c r="A13" s="4" t="s">
        <v>783</v>
      </c>
      <c r="B13" s="7" t="n">
        <v>3</v>
      </c>
      <c r="F13" s="7" t="n">
        <v>3</v>
      </c>
    </row>
    <row r="14" spans="1:8">
      <c r="A14" s="4" t="s">
        <v>478</v>
      </c>
    </row>
    <row r="15" spans="1:8">
      <c r="A15" s="3" t="s">
        <v>766</v>
      </c>
    </row>
    <row r="16" spans="1:8">
      <c r="A16" s="4" t="s">
        <v>481</v>
      </c>
      <c r="B16" s="4" t="s">
        <v>482</v>
      </c>
      <c r="F16" s="4" t="s">
        <v>482</v>
      </c>
      <c r="G16" s="4" t="s">
        <v>482</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4</v>
      </c>
      <c r="B1" s="2" t="s">
        <v>2</v>
      </c>
      <c r="C1" s="2" t="s">
        <v>32</v>
      </c>
    </row>
    <row r="2" spans="1:3">
      <c r="A2" s="3" t="s">
        <v>225</v>
      </c>
    </row>
    <row r="3" spans="1:3">
      <c r="A3" s="4" t="s">
        <v>785</v>
      </c>
      <c r="B3" s="7" t="n">
        <v>169</v>
      </c>
      <c r="C3" s="7" t="n">
        <v>177</v>
      </c>
    </row>
    <row r="4" spans="1:3">
      <c r="A4" s="4" t="s">
        <v>786</v>
      </c>
      <c r="B4" s="6" t="n">
        <v>170</v>
      </c>
      <c r="C4" s="6" t="n">
        <v>149</v>
      </c>
    </row>
    <row r="5" spans="1:3">
      <c r="A5" s="4" t="s">
        <v>787</v>
      </c>
      <c r="B5" s="6" t="n">
        <v>71</v>
      </c>
      <c r="C5" s="6" t="n">
        <v>53</v>
      </c>
    </row>
    <row r="6" spans="1:3">
      <c r="A6" s="4" t="s">
        <v>788</v>
      </c>
      <c r="B6" s="6" t="n">
        <v>53</v>
      </c>
      <c r="C6" s="6" t="n">
        <v>52</v>
      </c>
    </row>
    <row r="7" spans="1:3">
      <c r="A7" s="4" t="s">
        <v>789</v>
      </c>
      <c r="B7" s="6" t="n">
        <v>32</v>
      </c>
      <c r="C7" s="6" t="n">
        <v>30</v>
      </c>
    </row>
    <row r="8" spans="1:3">
      <c r="A8" s="4" t="s">
        <v>790</v>
      </c>
      <c r="B8" s="6" t="n">
        <v>29</v>
      </c>
      <c r="C8" s="6" t="n">
        <v>28</v>
      </c>
    </row>
    <row r="9" spans="1:3">
      <c r="A9" s="4" t="s">
        <v>791</v>
      </c>
      <c r="B9" s="6" t="n">
        <v>27</v>
      </c>
      <c r="C9" s="6" t="n">
        <v>24</v>
      </c>
    </row>
    <row r="10" spans="1:3">
      <c r="A10" s="4" t="s">
        <v>792</v>
      </c>
      <c r="B10" s="6" t="n">
        <v>20</v>
      </c>
      <c r="C10" s="6" t="n">
        <v>24</v>
      </c>
    </row>
    <row r="11" spans="1:3">
      <c r="A11" s="4" t="s">
        <v>793</v>
      </c>
      <c r="B11" s="6" t="n">
        <v>11</v>
      </c>
      <c r="C11" s="6" t="n">
        <v>9</v>
      </c>
    </row>
    <row r="12" spans="1:3">
      <c r="A12" s="4" t="s">
        <v>794</v>
      </c>
      <c r="B12" s="7" t="n">
        <v>582</v>
      </c>
      <c r="C12" s="7" t="n">
        <v>54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795</v>
      </c>
      <c r="B1" s="2" t="s">
        <v>796</v>
      </c>
      <c r="C1" s="2" t="s">
        <v>32</v>
      </c>
      <c r="D1" s="2" t="s">
        <v>521</v>
      </c>
      <c r="E1" s="2" t="s">
        <v>522</v>
      </c>
      <c r="F1" s="2" t="s">
        <v>523</v>
      </c>
      <c r="G1" s="2" t="s">
        <v>2</v>
      </c>
      <c r="H1" s="2" t="s">
        <v>32</v>
      </c>
      <c r="I1" s="2" t="s">
        <v>33</v>
      </c>
      <c r="J1" s="2" t="s">
        <v>797</v>
      </c>
      <c r="K1" s="2" t="s">
        <v>798</v>
      </c>
    </row>
    <row r="2" spans="1:11">
      <c r="A2" s="3" t="s">
        <v>799</v>
      </c>
    </row>
    <row r="3" spans="1:11">
      <c r="A3" s="4" t="s">
        <v>800</v>
      </c>
      <c r="C3" s="7" t="n">
        <v>34000000</v>
      </c>
      <c r="G3" s="7" t="n">
        <v>40000000</v>
      </c>
      <c r="H3" s="7" t="n">
        <v>34000000</v>
      </c>
    </row>
    <row r="4" spans="1:11">
      <c r="A4" s="4" t="s">
        <v>801</v>
      </c>
      <c r="G4" s="6" t="n">
        <v>2000000</v>
      </c>
      <c r="H4" s="6" t="n">
        <v>1000000</v>
      </c>
      <c r="I4" s="7" t="n">
        <v>0</v>
      </c>
    </row>
    <row r="5" spans="1:11">
      <c r="A5" s="4" t="s">
        <v>45</v>
      </c>
      <c r="C5" s="7" t="n">
        <v>0</v>
      </c>
      <c r="D5" s="7" t="n">
        <v>0</v>
      </c>
      <c r="E5" s="7" t="n">
        <v>-24000000</v>
      </c>
      <c r="F5" s="7" t="n">
        <v>0</v>
      </c>
      <c r="G5" s="7" t="n">
        <v>0</v>
      </c>
      <c r="H5" s="7" t="n">
        <v>-24000000</v>
      </c>
      <c r="I5" s="6" t="n">
        <v>0</v>
      </c>
    </row>
    <row r="6" spans="1:11">
      <c r="A6" s="4" t="s">
        <v>802</v>
      </c>
      <c r="C6" s="4" t="s">
        <v>803</v>
      </c>
      <c r="G6" s="4" t="s">
        <v>804</v>
      </c>
      <c r="H6" s="4" t="s">
        <v>803</v>
      </c>
    </row>
    <row r="7" spans="1:11">
      <c r="A7" s="4" t="s">
        <v>805</v>
      </c>
      <c r="G7" s="7" t="n">
        <v>133000000</v>
      </c>
      <c r="H7" s="7" t="n">
        <v>111000000</v>
      </c>
      <c r="I7" s="7" t="n">
        <v>77000000</v>
      </c>
    </row>
    <row r="8" spans="1:11">
      <c r="A8" s="4" t="s">
        <v>806</v>
      </c>
    </row>
    <row r="9" spans="1:11">
      <c r="A9" s="3" t="s">
        <v>799</v>
      </c>
    </row>
    <row r="10" spans="1:11">
      <c r="A10" s="4" t="s">
        <v>807</v>
      </c>
      <c r="G10" s="6" t="n">
        <v>9000000</v>
      </c>
    </row>
    <row r="11" spans="1:11">
      <c r="A11" s="4" t="s">
        <v>146</v>
      </c>
      <c r="G11" s="7" t="n">
        <v>6000000</v>
      </c>
    </row>
    <row r="12" spans="1:11">
      <c r="A12" s="4" t="s">
        <v>808</v>
      </c>
      <c r="G12" s="4" t="s">
        <v>809</v>
      </c>
    </row>
    <row r="13" spans="1:11">
      <c r="A13" s="4" t="s">
        <v>810</v>
      </c>
    </row>
    <row r="14" spans="1:11">
      <c r="A14" s="3" t="s">
        <v>799</v>
      </c>
    </row>
    <row r="15" spans="1:11">
      <c r="A15" s="4" t="s">
        <v>807</v>
      </c>
      <c r="G15" s="7" t="n">
        <v>2000000</v>
      </c>
    </row>
    <row r="16" spans="1:11">
      <c r="A16" s="4" t="s">
        <v>146</v>
      </c>
      <c r="G16" s="7" t="n">
        <v>6000000</v>
      </c>
    </row>
    <row r="17" spans="1:11">
      <c r="A17" s="4" t="s">
        <v>808</v>
      </c>
      <c r="G17" s="4" t="s">
        <v>811</v>
      </c>
    </row>
    <row r="18" spans="1:11">
      <c r="A18" s="4" t="s">
        <v>812</v>
      </c>
    </row>
    <row r="19" spans="1:11">
      <c r="A19" s="3" t="s">
        <v>799</v>
      </c>
    </row>
    <row r="20" spans="1:11">
      <c r="A20" s="4" t="s">
        <v>813</v>
      </c>
      <c r="G20" s="7" t="n">
        <v>700000000</v>
      </c>
    </row>
    <row r="21" spans="1:11">
      <c r="A21" s="4" t="s">
        <v>814</v>
      </c>
      <c r="G21" s="4" t="s">
        <v>815</v>
      </c>
    </row>
    <row r="22" spans="1:11">
      <c r="A22" s="4" t="s">
        <v>816</v>
      </c>
      <c r="B22" s="7" t="n">
        <v>550000000</v>
      </c>
      <c r="K22" s="7" t="n">
        <v>540000000</v>
      </c>
    </row>
    <row r="23" spans="1:11">
      <c r="A23" s="4" t="s">
        <v>817</v>
      </c>
      <c r="B23" s="4" t="s">
        <v>818</v>
      </c>
    </row>
    <row r="24" spans="1:11">
      <c r="A24" s="4" t="s">
        <v>816</v>
      </c>
      <c r="C24" s="7" t="n">
        <v>516000000</v>
      </c>
      <c r="G24" s="7" t="n">
        <v>170000000</v>
      </c>
      <c r="H24" s="7" t="n">
        <v>516000000</v>
      </c>
    </row>
    <row r="25" spans="1:11">
      <c r="A25" s="4" t="s">
        <v>819</v>
      </c>
    </row>
    <row r="26" spans="1:11">
      <c r="A26" s="3" t="s">
        <v>799</v>
      </c>
    </row>
    <row r="27" spans="1:11">
      <c r="A27" s="4" t="s">
        <v>820</v>
      </c>
      <c r="B27" s="4" t="s">
        <v>821</v>
      </c>
    </row>
    <row r="28" spans="1:11">
      <c r="A28" s="4" t="s">
        <v>822</v>
      </c>
    </row>
    <row r="29" spans="1:11">
      <c r="A29" s="3" t="s">
        <v>799</v>
      </c>
    </row>
    <row r="30" spans="1:11">
      <c r="A30" s="4" t="s">
        <v>820</v>
      </c>
      <c r="B30" s="4" t="s">
        <v>823</v>
      </c>
    </row>
    <row r="31" spans="1:11">
      <c r="A31" s="4" t="s">
        <v>824</v>
      </c>
    </row>
    <row r="32" spans="1:11">
      <c r="A32" s="3" t="s">
        <v>799</v>
      </c>
    </row>
    <row r="33" spans="1:11">
      <c r="A33" s="4" t="s">
        <v>820</v>
      </c>
      <c r="B33" s="4" t="s">
        <v>825</v>
      </c>
    </row>
    <row r="34" spans="1:11">
      <c r="A34" s="4" t="s">
        <v>826</v>
      </c>
    </row>
    <row r="35" spans="1:11">
      <c r="A35" s="3" t="s">
        <v>799</v>
      </c>
    </row>
    <row r="36" spans="1:11">
      <c r="A36" s="4" t="s">
        <v>820</v>
      </c>
      <c r="B36" s="4" t="s">
        <v>482</v>
      </c>
    </row>
    <row r="37" spans="1:11">
      <c r="A37" s="4" t="s">
        <v>810</v>
      </c>
    </row>
    <row r="38" spans="1:11">
      <c r="A38" s="3" t="s">
        <v>799</v>
      </c>
    </row>
    <row r="39" spans="1:11">
      <c r="A39" s="4" t="s">
        <v>670</v>
      </c>
      <c r="J39" s="7" t="n">
        <v>700000000</v>
      </c>
    </row>
    <row r="40" spans="1:11">
      <c r="A40" s="4" t="s">
        <v>827</v>
      </c>
    </row>
    <row r="41" spans="1:11">
      <c r="A41" s="3" t="s">
        <v>799</v>
      </c>
    </row>
    <row r="42" spans="1:11">
      <c r="A42" s="4" t="s">
        <v>820</v>
      </c>
      <c r="G42" s="4" t="s">
        <v>482</v>
      </c>
    </row>
    <row r="43" spans="1:11">
      <c r="A43" s="4" t="s">
        <v>828</v>
      </c>
    </row>
    <row r="44" spans="1:11">
      <c r="A44" s="3" t="s">
        <v>799</v>
      </c>
    </row>
    <row r="45" spans="1:11">
      <c r="A45" s="4" t="s">
        <v>820</v>
      </c>
      <c r="G45" s="4" t="s">
        <v>829</v>
      </c>
    </row>
    <row r="46" spans="1:11">
      <c r="A46" s="4" t="s">
        <v>830</v>
      </c>
    </row>
    <row r="47" spans="1:11">
      <c r="A47" s="3" t="s">
        <v>799</v>
      </c>
    </row>
    <row r="48" spans="1:11">
      <c r="A48" s="4" t="s">
        <v>831</v>
      </c>
      <c r="G48" s="4" t="s">
        <v>823</v>
      </c>
    </row>
    <row r="49" spans="1:11">
      <c r="A49" s="4" t="s">
        <v>806</v>
      </c>
    </row>
    <row r="50" spans="1:11">
      <c r="A50" s="3" t="s">
        <v>799</v>
      </c>
    </row>
    <row r="51" spans="1:11">
      <c r="A51" s="4" t="s">
        <v>670</v>
      </c>
      <c r="J51" s="7" t="n">
        <v>1900000000</v>
      </c>
    </row>
    <row r="52" spans="1:11">
      <c r="A52" s="4" t="s">
        <v>832</v>
      </c>
    </row>
    <row r="53" spans="1:11">
      <c r="A53" s="3" t="s">
        <v>799</v>
      </c>
    </row>
    <row r="54" spans="1:11">
      <c r="A54" s="4" t="s">
        <v>820</v>
      </c>
      <c r="G54" s="4" t="s">
        <v>833</v>
      </c>
    </row>
    <row r="55" spans="1:11">
      <c r="A55" s="4" t="s">
        <v>834</v>
      </c>
    </row>
    <row r="56" spans="1:11">
      <c r="A56" s="3" t="s">
        <v>799</v>
      </c>
    </row>
    <row r="57" spans="1:11">
      <c r="A57" s="4" t="s">
        <v>820</v>
      </c>
      <c r="G57" s="4" t="s">
        <v>835</v>
      </c>
    </row>
    <row r="58" spans="1:11">
      <c r="A58" s="4" t="s">
        <v>836</v>
      </c>
    </row>
    <row r="59" spans="1:11">
      <c r="A59" s="3" t="s">
        <v>799</v>
      </c>
    </row>
    <row r="60" spans="1:11">
      <c r="A60" s="4" t="s">
        <v>831</v>
      </c>
      <c r="G60" s="4" t="s">
        <v>82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33</v>
      </c>
    </row>
    <row r="3" spans="1:4">
      <c r="A3" s="3" t="s">
        <v>228</v>
      </c>
    </row>
    <row r="4" spans="1:4">
      <c r="A4" s="4" t="s">
        <v>838</v>
      </c>
      <c r="B4" s="7" t="n">
        <v>0</v>
      </c>
      <c r="C4" s="7" t="n">
        <v>7</v>
      </c>
      <c r="D4" s="7" t="n">
        <v>22</v>
      </c>
    </row>
    <row r="5" spans="1:4">
      <c r="A5" s="4" t="s">
        <v>839</v>
      </c>
      <c r="B5" s="6" t="n">
        <v>3</v>
      </c>
      <c r="C5" s="6" t="n">
        <v>3</v>
      </c>
      <c r="D5" s="6" t="n">
        <v>0</v>
      </c>
    </row>
    <row r="6" spans="1:4">
      <c r="A6" s="4" t="s">
        <v>801</v>
      </c>
      <c r="B6" s="6" t="n">
        <v>2</v>
      </c>
      <c r="C6" s="6" t="n">
        <v>1</v>
      </c>
      <c r="D6" s="6" t="n">
        <v>0</v>
      </c>
    </row>
    <row r="7" spans="1:4">
      <c r="A7" s="4" t="s">
        <v>840</v>
      </c>
      <c r="B7" s="7" t="n">
        <v>5</v>
      </c>
      <c r="C7" s="7" t="n">
        <v>11</v>
      </c>
      <c r="D7" s="7" t="n">
        <v>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41</v>
      </c>
      <c r="B1" s="2" t="s">
        <v>2</v>
      </c>
      <c r="C1" s="2" t="s">
        <v>32</v>
      </c>
    </row>
    <row r="2" spans="1:3">
      <c r="A2" s="3" t="s">
        <v>842</v>
      </c>
    </row>
    <row r="3" spans="1:3">
      <c r="A3" s="4" t="s">
        <v>843</v>
      </c>
      <c r="B3" s="7" t="n">
        <v>340</v>
      </c>
      <c r="C3" s="7" t="n">
        <v>0</v>
      </c>
    </row>
    <row r="4" spans="1:3">
      <c r="A4" s="4" t="s">
        <v>844</v>
      </c>
      <c r="B4" s="6" t="n">
        <v>-8</v>
      </c>
      <c r="C4" s="6" t="n">
        <v>-10</v>
      </c>
    </row>
    <row r="5" spans="1:3">
      <c r="A5" s="4" t="s">
        <v>845</v>
      </c>
      <c r="B5" s="6" t="n">
        <v>163</v>
      </c>
      <c r="C5" s="6" t="n">
        <v>107</v>
      </c>
    </row>
    <row r="6" spans="1:3">
      <c r="A6" s="4" t="s">
        <v>846</v>
      </c>
      <c r="B6" s="6" t="n">
        <v>3062</v>
      </c>
      <c r="C6" s="6" t="n">
        <v>2690</v>
      </c>
    </row>
    <row r="7" spans="1:3">
      <c r="A7" s="4" t="s">
        <v>847</v>
      </c>
      <c r="B7" s="6" t="n">
        <v>-138</v>
      </c>
      <c r="C7" s="6" t="n">
        <v>-127</v>
      </c>
    </row>
    <row r="8" spans="1:3">
      <c r="A8" s="4" t="s">
        <v>848</v>
      </c>
      <c r="B8" s="6" t="n">
        <v>2924</v>
      </c>
      <c r="C8" s="6" t="n">
        <v>2563</v>
      </c>
    </row>
    <row r="9" spans="1:3">
      <c r="A9" s="4" t="s">
        <v>849</v>
      </c>
    </row>
    <row r="10" spans="1:3">
      <c r="A10" s="3" t="s">
        <v>842</v>
      </c>
    </row>
    <row r="11" spans="1:3">
      <c r="A11" s="4" t="s">
        <v>670</v>
      </c>
      <c r="B11" s="6" t="n">
        <v>691</v>
      </c>
      <c r="C11" s="6" t="n">
        <v>698</v>
      </c>
    </row>
    <row r="12" spans="1:3">
      <c r="A12" s="4" t="s">
        <v>850</v>
      </c>
    </row>
    <row r="13" spans="1:3">
      <c r="A13" s="3" t="s">
        <v>842</v>
      </c>
    </row>
    <row r="14" spans="1:3">
      <c r="A14" s="4" t="s">
        <v>670</v>
      </c>
      <c r="B14" s="7" t="n">
        <v>1876</v>
      </c>
      <c r="C14" s="7" t="n">
        <v>189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1</v>
      </c>
      <c r="B1" s="2" t="s">
        <v>2</v>
      </c>
      <c r="C1" s="2" t="s">
        <v>32</v>
      </c>
    </row>
    <row r="2" spans="1:3">
      <c r="A2" s="3" t="s">
        <v>228</v>
      </c>
    </row>
    <row r="3" spans="1:3">
      <c r="A3" s="4" t="s">
        <v>852</v>
      </c>
      <c r="B3" s="7" t="n">
        <v>2273</v>
      </c>
      <c r="C3" s="7" t="n">
        <v>257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r="A1" s="1" t="s">
        <v>853</v>
      </c>
      <c r="B1" s="2" t="s">
        <v>700</v>
      </c>
    </row>
    <row r="2" spans="1:2">
      <c r="A2" s="3" t="s">
        <v>228</v>
      </c>
    </row>
    <row r="3" spans="1:2">
      <c r="A3" s="6" t="n">
        <v>2016</v>
      </c>
      <c r="B3" s="7" t="n">
        <v>138</v>
      </c>
    </row>
    <row r="4" spans="1:2">
      <c r="A4" s="6" t="n">
        <v>2017</v>
      </c>
      <c r="B4" s="6" t="n">
        <v>28</v>
      </c>
    </row>
    <row r="5" spans="1:2">
      <c r="A5" s="6" t="n">
        <v>2019</v>
      </c>
      <c r="B5" s="6" t="n">
        <v>1037</v>
      </c>
    </row>
    <row r="6" spans="1:2">
      <c r="A6" s="6" t="n">
        <v>2019</v>
      </c>
      <c r="B6" s="6" t="n">
        <v>19</v>
      </c>
    </row>
    <row r="7" spans="1:2">
      <c r="A7" s="6" t="n">
        <v>2020</v>
      </c>
      <c r="B7" s="6" t="n">
        <v>19</v>
      </c>
    </row>
    <row r="8" spans="1:2">
      <c r="A8" s="4" t="s">
        <v>701</v>
      </c>
      <c r="B8" s="6" t="n">
        <v>1829</v>
      </c>
    </row>
    <row r="9" spans="1:2">
      <c r="A9" s="4" t="s">
        <v>163</v>
      </c>
      <c r="B9" s="7" t="n">
        <v>307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33</v>
      </c>
    </row>
    <row r="3" spans="1:4">
      <c r="A3" s="3" t="s">
        <v>855</v>
      </c>
    </row>
    <row r="4" spans="1:4">
      <c r="A4" s="4" t="s">
        <v>856</v>
      </c>
      <c r="B4" s="7" t="n">
        <v>15</v>
      </c>
    </row>
    <row r="5" spans="1:4">
      <c r="A5" s="4" t="s">
        <v>91</v>
      </c>
      <c r="B5" s="6" t="n">
        <v>1123</v>
      </c>
      <c r="C5" s="7" t="n">
        <v>1282</v>
      </c>
    </row>
    <row r="6" spans="1:4">
      <c r="A6" s="4" t="s">
        <v>125</v>
      </c>
      <c r="B6" s="6" t="n">
        <v>0</v>
      </c>
      <c r="C6" s="6" t="n">
        <v>0</v>
      </c>
      <c r="D6" s="7" t="n">
        <v>19</v>
      </c>
    </row>
    <row r="7" spans="1:4">
      <c r="A7" s="4" t="s">
        <v>857</v>
      </c>
      <c r="B7" s="6" t="n">
        <v>1669</v>
      </c>
      <c r="C7" s="6" t="n">
        <v>1809</v>
      </c>
    </row>
    <row r="8" spans="1:4">
      <c r="A8" s="4" t="s">
        <v>858</v>
      </c>
      <c r="B8" s="7" t="n">
        <v>45</v>
      </c>
      <c r="C8" s="6" t="n">
        <v>45</v>
      </c>
      <c r="D8" s="6" t="n">
        <v>42</v>
      </c>
    </row>
    <row r="9" spans="1:4">
      <c r="A9" s="4" t="s">
        <v>10</v>
      </c>
      <c r="B9" s="4" t="s">
        <v>11</v>
      </c>
    </row>
    <row r="10" spans="1:4">
      <c r="A10" s="4" t="s">
        <v>859</v>
      </c>
      <c r="B10" s="7" t="n">
        <v>1</v>
      </c>
    </row>
    <row r="11" spans="1:4">
      <c r="A11" s="4" t="s">
        <v>860</v>
      </c>
      <c r="B11" s="7" t="n">
        <v>40</v>
      </c>
      <c r="C11" s="7" t="n">
        <v>46</v>
      </c>
    </row>
    <row r="12" spans="1:4">
      <c r="A12" s="4" t="s">
        <v>861</v>
      </c>
    </row>
    <row r="13" spans="1:4">
      <c r="A13" s="3" t="s">
        <v>855</v>
      </c>
    </row>
    <row r="14" spans="1:4">
      <c r="A14" s="4" t="s">
        <v>862</v>
      </c>
      <c r="B14" s="4" t="s">
        <v>863</v>
      </c>
      <c r="C14" s="4" t="s">
        <v>864</v>
      </c>
    </row>
    <row r="15" spans="1:4">
      <c r="A15" s="4" t="s">
        <v>125</v>
      </c>
      <c r="B15" s="7" t="n">
        <v>0</v>
      </c>
      <c r="C15" s="7" t="n">
        <v>0</v>
      </c>
      <c r="D15" s="6" t="n">
        <v>0</v>
      </c>
    </row>
    <row r="16" spans="1:4">
      <c r="A16" s="4" t="s">
        <v>865</v>
      </c>
      <c r="B16" s="6" t="n">
        <v>37</v>
      </c>
    </row>
    <row r="17" spans="1:4">
      <c r="A17" s="4" t="s">
        <v>866</v>
      </c>
    </row>
    <row r="18" spans="1:4">
      <c r="A18" s="3" t="s">
        <v>855</v>
      </c>
    </row>
    <row r="19" spans="1:4">
      <c r="A19" s="4" t="s">
        <v>91</v>
      </c>
      <c r="B19" s="6" t="n">
        <v>59</v>
      </c>
      <c r="C19" s="6" t="n">
        <v>60</v>
      </c>
    </row>
    <row r="20" spans="1:4">
      <c r="A20" s="4" t="s">
        <v>125</v>
      </c>
      <c r="B20" s="6" t="n">
        <v>0</v>
      </c>
      <c r="C20" s="6" t="n">
        <v>0</v>
      </c>
      <c r="D20" s="6" t="n">
        <v>19</v>
      </c>
    </row>
    <row r="21" spans="1:4">
      <c r="A21" s="4" t="s">
        <v>867</v>
      </c>
      <c r="B21" s="6" t="n">
        <v>-10</v>
      </c>
      <c r="C21" s="6" t="n">
        <v>-14</v>
      </c>
    </row>
    <row r="22" spans="1:4">
      <c r="A22" s="4" t="s">
        <v>860</v>
      </c>
      <c r="B22" s="6" t="n">
        <v>26</v>
      </c>
      <c r="C22" s="6" t="n">
        <v>25</v>
      </c>
    </row>
    <row r="23" spans="1:4">
      <c r="A23" s="4" t="s">
        <v>868</v>
      </c>
      <c r="B23" s="6" t="n">
        <v>20</v>
      </c>
      <c r="C23" s="7" t="n">
        <v>25</v>
      </c>
    </row>
    <row r="24" spans="1:4">
      <c r="A24" s="4" t="s">
        <v>869</v>
      </c>
    </row>
    <row r="25" spans="1:4">
      <c r="A25" s="3" t="s">
        <v>855</v>
      </c>
    </row>
    <row r="26" spans="1:4">
      <c r="A26" s="4" t="s">
        <v>865</v>
      </c>
      <c r="B26" s="7" t="n">
        <v>2</v>
      </c>
    </row>
    <row r="27" spans="1:4">
      <c r="A27" s="4" t="s">
        <v>870</v>
      </c>
    </row>
    <row r="28" spans="1:4">
      <c r="A28" s="3" t="s">
        <v>855</v>
      </c>
    </row>
    <row r="29" spans="1:4">
      <c r="A29" s="4" t="s">
        <v>862</v>
      </c>
      <c r="B29" s="4" t="s">
        <v>871</v>
      </c>
      <c r="C29" s="4" t="s">
        <v>872</v>
      </c>
    </row>
    <row r="30" spans="1:4">
      <c r="A30" s="4" t="s">
        <v>125</v>
      </c>
      <c r="B30" s="7" t="n">
        <v>2</v>
      </c>
      <c r="C30" s="7" t="n">
        <v>0</v>
      </c>
      <c r="D30" s="6" t="n">
        <v>0</v>
      </c>
    </row>
    <row r="31" spans="1:4">
      <c r="A31" s="4" t="s">
        <v>865</v>
      </c>
      <c r="B31" s="7" t="n">
        <v>33</v>
      </c>
    </row>
    <row r="32" spans="1:4">
      <c r="A32" s="4" t="s">
        <v>873</v>
      </c>
    </row>
    <row r="33" spans="1:4">
      <c r="A33" s="3" t="s">
        <v>855</v>
      </c>
    </row>
    <row r="34" spans="1:4">
      <c r="A34" s="4" t="s">
        <v>125</v>
      </c>
      <c r="D34" s="6" t="n">
        <v>38</v>
      </c>
    </row>
    <row r="35" spans="1:4">
      <c r="A35" s="4" t="s">
        <v>874</v>
      </c>
    </row>
    <row r="36" spans="1:4">
      <c r="A36" s="3" t="s">
        <v>855</v>
      </c>
    </row>
    <row r="37" spans="1:4">
      <c r="A37" s="4" t="s">
        <v>125</v>
      </c>
      <c r="D37" s="6" t="n">
        <v>19</v>
      </c>
    </row>
    <row r="38" spans="1:4">
      <c r="A38" s="4" t="s">
        <v>875</v>
      </c>
    </row>
    <row r="39" spans="1:4">
      <c r="A39" s="3" t="s">
        <v>855</v>
      </c>
    </row>
    <row r="40" spans="1:4">
      <c r="A40" s="4" t="s">
        <v>868</v>
      </c>
      <c r="C40" s="6" t="n">
        <v>1</v>
      </c>
      <c r="D40" s="6" t="n">
        <v>1</v>
      </c>
    </row>
    <row r="41" spans="1:4">
      <c r="A41" s="4" t="s">
        <v>876</v>
      </c>
    </row>
    <row r="42" spans="1:4">
      <c r="A42" s="3" t="s">
        <v>855</v>
      </c>
    </row>
    <row r="43" spans="1:4">
      <c r="A43" s="4" t="s">
        <v>868</v>
      </c>
      <c r="C43" s="6" t="n">
        <v>1</v>
      </c>
      <c r="D43" s="6" t="n">
        <v>1</v>
      </c>
    </row>
    <row r="44" spans="1:4">
      <c r="A44" s="4" t="s">
        <v>877</v>
      </c>
    </row>
    <row r="45" spans="1:4">
      <c r="A45" s="3" t="s">
        <v>855</v>
      </c>
    </row>
    <row r="46" spans="1:4">
      <c r="A46" s="4" t="s">
        <v>868</v>
      </c>
      <c r="C46" s="7" t="n">
        <v>1</v>
      </c>
      <c r="D46" s="7" t="n">
        <v>1</v>
      </c>
    </row>
    <row r="47" spans="1:4">
      <c r="A47" s="4" t="s">
        <v>878</v>
      </c>
    </row>
    <row r="48" spans="1:4">
      <c r="A48" s="3" t="s">
        <v>855</v>
      </c>
    </row>
    <row r="49" spans="1:4">
      <c r="A49" s="4" t="s">
        <v>879</v>
      </c>
      <c r="B49" s="4" t="s">
        <v>880</v>
      </c>
    </row>
    <row r="50" spans="1:4">
      <c r="A50" s="4" t="s">
        <v>881</v>
      </c>
      <c r="B50" s="4" t="s">
        <v>756</v>
      </c>
    </row>
    <row r="51" spans="1:4">
      <c r="A51" s="4" t="s">
        <v>882</v>
      </c>
    </row>
    <row r="52" spans="1:4">
      <c r="A52" s="3" t="s">
        <v>855</v>
      </c>
    </row>
    <row r="53" spans="1:4">
      <c r="A53" s="4" t="s">
        <v>879</v>
      </c>
      <c r="B53" s="4" t="s">
        <v>883</v>
      </c>
    </row>
    <row r="54" spans="1:4">
      <c r="A54" s="4" t="s">
        <v>881</v>
      </c>
      <c r="B54" s="4" t="s">
        <v>756</v>
      </c>
    </row>
    <row r="55" spans="1:4">
      <c r="A55" s="4" t="s">
        <v>884</v>
      </c>
    </row>
    <row r="56" spans="1:4">
      <c r="A56" s="3" t="s">
        <v>855</v>
      </c>
    </row>
    <row r="57" spans="1:4">
      <c r="A57" s="4" t="s">
        <v>881</v>
      </c>
      <c r="B57" s="4" t="s">
        <v>756</v>
      </c>
    </row>
    <row r="58" spans="1:4">
      <c r="A58" s="4" t="s">
        <v>885</v>
      </c>
    </row>
    <row r="59" spans="1:4">
      <c r="A59" s="3" t="s">
        <v>855</v>
      </c>
    </row>
    <row r="60" spans="1:4">
      <c r="A60" s="4" t="s">
        <v>879</v>
      </c>
      <c r="B60" s="4" t="s">
        <v>886</v>
      </c>
    </row>
    <row r="61" spans="1:4">
      <c r="A61" s="4" t="s">
        <v>881</v>
      </c>
      <c r="B61" s="4" t="s">
        <v>470</v>
      </c>
    </row>
    <row r="62" spans="1:4">
      <c r="A62" s="4" t="s">
        <v>887</v>
      </c>
    </row>
    <row r="63" spans="1:4">
      <c r="A63" s="3" t="s">
        <v>855</v>
      </c>
    </row>
    <row r="64" spans="1:4">
      <c r="A64" s="4" t="s">
        <v>881</v>
      </c>
      <c r="B64" s="4" t="s">
        <v>888</v>
      </c>
    </row>
    <row r="65" spans="1:4">
      <c r="A65" s="4" t="s">
        <v>889</v>
      </c>
    </row>
    <row r="66" spans="1:4">
      <c r="A66" s="3" t="s">
        <v>855</v>
      </c>
    </row>
    <row r="67" spans="1:4">
      <c r="A67" s="4" t="s">
        <v>879</v>
      </c>
      <c r="B67" s="4" t="s">
        <v>890</v>
      </c>
    </row>
    <row r="68" spans="1:4">
      <c r="A68" s="4" t="s">
        <v>891</v>
      </c>
    </row>
    <row r="69" spans="1:4">
      <c r="A69" s="3" t="s">
        <v>855</v>
      </c>
    </row>
    <row r="70" spans="1:4">
      <c r="A70" s="4" t="s">
        <v>881</v>
      </c>
      <c r="B70" s="4" t="s">
        <v>8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33</v>
      </c>
    </row>
    <row r="3" spans="1:4">
      <c r="A3" s="4" t="s">
        <v>894</v>
      </c>
    </row>
    <row r="4" spans="1:4">
      <c r="A4" s="3" t="s">
        <v>895</v>
      </c>
    </row>
    <row r="5" spans="1:4">
      <c r="A5" s="4" t="s">
        <v>896</v>
      </c>
      <c r="B5" s="7" t="n">
        <v>1291</v>
      </c>
      <c r="C5" s="7" t="n">
        <v>1184</v>
      </c>
    </row>
    <row r="6" spans="1:4">
      <c r="A6" s="4" t="s">
        <v>897</v>
      </c>
      <c r="B6" s="6" t="n">
        <v>3</v>
      </c>
      <c r="C6" s="6" t="n">
        <v>3</v>
      </c>
    </row>
    <row r="7" spans="1:4">
      <c r="A7" s="4" t="s">
        <v>898</v>
      </c>
      <c r="B7" s="6" t="n">
        <v>48</v>
      </c>
      <c r="C7" s="6" t="n">
        <v>52</v>
      </c>
    </row>
    <row r="8" spans="1:4">
      <c r="A8" s="4" t="s">
        <v>899</v>
      </c>
      <c r="B8" s="6" t="n">
        <v>-89</v>
      </c>
      <c r="C8" s="6" t="n">
        <v>-96</v>
      </c>
    </row>
    <row r="9" spans="1:4">
      <c r="A9" s="4" t="s">
        <v>900</v>
      </c>
      <c r="C9" s="6" t="n">
        <v>0</v>
      </c>
    </row>
    <row r="10" spans="1:4">
      <c r="A10" s="4" t="s">
        <v>901</v>
      </c>
      <c r="B10" s="6" t="n">
        <v>0</v>
      </c>
      <c r="C10" s="6" t="n">
        <v>-3</v>
      </c>
    </row>
    <row r="11" spans="1:4">
      <c r="A11" s="4" t="s">
        <v>902</v>
      </c>
      <c r="B11" s="6" t="n">
        <v>-32</v>
      </c>
      <c r="C11" s="6" t="n">
        <v>151</v>
      </c>
    </row>
    <row r="12" spans="1:4">
      <c r="A12" s="4" t="s">
        <v>903</v>
      </c>
      <c r="C12" s="6" t="n">
        <v>0</v>
      </c>
    </row>
    <row r="13" spans="1:4">
      <c r="A13" s="4" t="s">
        <v>904</v>
      </c>
      <c r="B13" s="6" t="n">
        <v>1221</v>
      </c>
      <c r="C13" s="6" t="n">
        <v>1291</v>
      </c>
      <c r="D13" s="7" t="n">
        <v>1184</v>
      </c>
    </row>
    <row r="14" spans="1:4">
      <c r="A14" s="3" t="s">
        <v>905</v>
      </c>
    </row>
    <row r="15" spans="1:4">
      <c r="A15" s="4" t="s">
        <v>906</v>
      </c>
      <c r="B15" s="6" t="n">
        <v>912</v>
      </c>
      <c r="C15" s="6" t="n">
        <v>909</v>
      </c>
    </row>
    <row r="16" spans="1:4">
      <c r="A16" s="4" t="s">
        <v>907</v>
      </c>
      <c r="B16" s="6" t="n">
        <v>-27</v>
      </c>
      <c r="C16" s="6" t="n">
        <v>43</v>
      </c>
    </row>
    <row r="17" spans="1:4">
      <c r="A17" s="4" t="s">
        <v>908</v>
      </c>
      <c r="B17" s="6" t="n">
        <v>74</v>
      </c>
      <c r="C17" s="6" t="n">
        <v>56</v>
      </c>
    </row>
    <row r="18" spans="1:4">
      <c r="A18" s="4" t="s">
        <v>899</v>
      </c>
      <c r="B18" s="6" t="n">
        <v>-89</v>
      </c>
      <c r="C18" s="6" t="n">
        <v>-96</v>
      </c>
    </row>
    <row r="19" spans="1:4">
      <c r="A19" s="4" t="s">
        <v>909</v>
      </c>
      <c r="B19" s="6" t="n">
        <v>0</v>
      </c>
      <c r="C19" s="6" t="n">
        <v>0</v>
      </c>
    </row>
    <row r="20" spans="1:4">
      <c r="A20" s="4" t="s">
        <v>910</v>
      </c>
      <c r="B20" s="6" t="n">
        <v>870</v>
      </c>
      <c r="C20" s="6" t="n">
        <v>912</v>
      </c>
      <c r="D20" s="6" t="n">
        <v>909</v>
      </c>
    </row>
    <row r="21" spans="1:4">
      <c r="A21" s="4" t="s">
        <v>911</v>
      </c>
      <c r="B21" s="6" t="n">
        <v>-351</v>
      </c>
      <c r="C21" s="6" t="n">
        <v>-379</v>
      </c>
    </row>
    <row r="22" spans="1:4">
      <c r="A22" s="3" t="s">
        <v>912</v>
      </c>
    </row>
    <row r="23" spans="1:4">
      <c r="A23" s="4" t="s">
        <v>773</v>
      </c>
      <c r="B23" s="6" t="n">
        <v>-2</v>
      </c>
      <c r="C23" s="6" t="n">
        <v>-3</v>
      </c>
    </row>
    <row r="24" spans="1:4">
      <c r="A24" s="4" t="s">
        <v>913</v>
      </c>
      <c r="B24" s="6" t="n">
        <v>-349</v>
      </c>
      <c r="C24" s="6" t="n">
        <v>-376</v>
      </c>
    </row>
    <row r="25" spans="1:4">
      <c r="A25" s="4" t="s">
        <v>914</v>
      </c>
      <c r="B25" s="6" t="n">
        <v>-351</v>
      </c>
      <c r="C25" s="6" t="n">
        <v>-379</v>
      </c>
    </row>
    <row r="26" spans="1:4">
      <c r="A26" s="3" t="s">
        <v>915</v>
      </c>
    </row>
    <row r="27" spans="1:4">
      <c r="A27" s="4" t="s">
        <v>916</v>
      </c>
      <c r="B27" s="6" t="n">
        <v>452</v>
      </c>
      <c r="C27" s="6" t="n">
        <v>409</v>
      </c>
    </row>
    <row r="28" spans="1:4">
      <c r="A28" s="4" t="s">
        <v>163</v>
      </c>
      <c r="B28" s="6" t="n">
        <v>452</v>
      </c>
      <c r="C28" s="6" t="n">
        <v>409</v>
      </c>
    </row>
    <row r="29" spans="1:4">
      <c r="A29" s="4" t="s">
        <v>917</v>
      </c>
    </row>
    <row r="30" spans="1:4">
      <c r="A30" s="3" t="s">
        <v>895</v>
      </c>
    </row>
    <row r="31" spans="1:4">
      <c r="A31" s="4" t="s">
        <v>896</v>
      </c>
      <c r="B31" s="6" t="n">
        <v>575</v>
      </c>
      <c r="C31" s="6" t="n">
        <v>450</v>
      </c>
    </row>
    <row r="32" spans="1:4">
      <c r="A32" s="4" t="s">
        <v>897</v>
      </c>
      <c r="B32" s="6" t="n">
        <v>16</v>
      </c>
      <c r="C32" s="6" t="n">
        <v>12</v>
      </c>
    </row>
    <row r="33" spans="1:4">
      <c r="A33" s="4" t="s">
        <v>898</v>
      </c>
      <c r="B33" s="6" t="n">
        <v>10</v>
      </c>
      <c r="C33" s="6" t="n">
        <v>16</v>
      </c>
    </row>
    <row r="34" spans="1:4">
      <c r="A34" s="4" t="s">
        <v>899</v>
      </c>
      <c r="B34" s="6" t="n">
        <v>-24</v>
      </c>
      <c r="C34" s="6" t="n">
        <v>-28</v>
      </c>
    </row>
    <row r="35" spans="1:4">
      <c r="A35" s="4" t="s">
        <v>918</v>
      </c>
      <c r="C35" s="6" t="n">
        <v>0</v>
      </c>
    </row>
    <row r="36" spans="1:4">
      <c r="A36" s="4" t="s">
        <v>900</v>
      </c>
      <c r="B36" s="6" t="n">
        <v>-3</v>
      </c>
      <c r="C36" s="6" t="n">
        <v>-1</v>
      </c>
    </row>
    <row r="37" spans="1:4">
      <c r="A37" s="4" t="s">
        <v>902</v>
      </c>
      <c r="B37" s="6" t="n">
        <v>-75</v>
      </c>
      <c r="C37" s="6" t="n">
        <v>112</v>
      </c>
    </row>
    <row r="38" spans="1:4">
      <c r="A38" s="4" t="s">
        <v>903</v>
      </c>
      <c r="B38" s="6" t="n">
        <v>45</v>
      </c>
      <c r="C38" s="6" t="n">
        <v>73</v>
      </c>
    </row>
    <row r="39" spans="1:4">
      <c r="A39" s="4" t="s">
        <v>919</v>
      </c>
      <c r="B39" s="6" t="n">
        <v>-57</v>
      </c>
      <c r="C39" s="6" t="n">
        <v>-59</v>
      </c>
    </row>
    <row r="40" spans="1:4">
      <c r="A40" s="4" t="s">
        <v>904</v>
      </c>
      <c r="B40" s="6" t="n">
        <v>487</v>
      </c>
      <c r="C40" s="6" t="n">
        <v>575</v>
      </c>
      <c r="D40" s="6" t="n">
        <v>450</v>
      </c>
    </row>
    <row r="41" spans="1:4">
      <c r="A41" s="3" t="s">
        <v>905</v>
      </c>
    </row>
    <row r="42" spans="1:4">
      <c r="A42" s="4" t="s">
        <v>906</v>
      </c>
      <c r="B42" s="6" t="n">
        <v>54</v>
      </c>
      <c r="C42" s="6" t="n">
        <v>55</v>
      </c>
    </row>
    <row r="43" spans="1:4">
      <c r="A43" s="4" t="s">
        <v>907</v>
      </c>
      <c r="B43" s="6" t="n">
        <v>2</v>
      </c>
      <c r="C43" s="6" t="n">
        <v>3</v>
      </c>
    </row>
    <row r="44" spans="1:4">
      <c r="A44" s="4" t="s">
        <v>908</v>
      </c>
      <c r="B44" s="6" t="n">
        <v>30</v>
      </c>
      <c r="C44" s="6" t="n">
        <v>30</v>
      </c>
    </row>
    <row r="45" spans="1:4">
      <c r="A45" s="4" t="s">
        <v>899</v>
      </c>
      <c r="B45" s="6" t="n">
        <v>-24</v>
      </c>
      <c r="C45" s="6" t="n">
        <v>-28</v>
      </c>
    </row>
    <row r="46" spans="1:4">
      <c r="A46" s="4" t="s">
        <v>919</v>
      </c>
      <c r="B46" s="6" t="n">
        <v>-5</v>
      </c>
      <c r="C46" s="6" t="n">
        <v>-6</v>
      </c>
    </row>
    <row r="47" spans="1:4">
      <c r="A47" s="4" t="s">
        <v>910</v>
      </c>
      <c r="B47" s="6" t="n">
        <v>57</v>
      </c>
      <c r="C47" s="6" t="n">
        <v>54</v>
      </c>
      <c r="D47" s="6" t="n">
        <v>55</v>
      </c>
    </row>
    <row r="48" spans="1:4">
      <c r="A48" s="4" t="s">
        <v>911</v>
      </c>
      <c r="B48" s="6" t="n">
        <v>-430</v>
      </c>
      <c r="C48" s="6" t="n">
        <v>-521</v>
      </c>
    </row>
    <row r="49" spans="1:4">
      <c r="A49" s="3" t="s">
        <v>912</v>
      </c>
    </row>
    <row r="50" spans="1:4">
      <c r="A50" s="4" t="s">
        <v>773</v>
      </c>
      <c r="B50" s="6" t="n">
        <v>-14</v>
      </c>
      <c r="C50" s="6" t="n">
        <v>-17</v>
      </c>
    </row>
    <row r="51" spans="1:4">
      <c r="A51" s="4" t="s">
        <v>913</v>
      </c>
      <c r="B51" s="6" t="n">
        <v>-416</v>
      </c>
      <c r="C51" s="6" t="n">
        <v>-504</v>
      </c>
    </row>
    <row r="52" spans="1:4">
      <c r="A52" s="4" t="s">
        <v>914</v>
      </c>
      <c r="B52" s="6" t="n">
        <v>-430</v>
      </c>
      <c r="C52" s="6" t="n">
        <v>-521</v>
      </c>
    </row>
    <row r="53" spans="1:4">
      <c r="A53" s="3" t="s">
        <v>915</v>
      </c>
    </row>
    <row r="54" spans="1:4">
      <c r="A54" s="4" t="s">
        <v>916</v>
      </c>
      <c r="B54" s="6" t="n">
        <v>72</v>
      </c>
      <c r="C54" s="6" t="n">
        <v>151</v>
      </c>
    </row>
    <row r="55" spans="1:4">
      <c r="A55" s="4" t="s">
        <v>867</v>
      </c>
      <c r="B55" s="6" t="n">
        <v>1</v>
      </c>
      <c r="C55" s="6" t="n">
        <v>2</v>
      </c>
    </row>
    <row r="56" spans="1:4">
      <c r="A56" s="4" t="s">
        <v>163</v>
      </c>
      <c r="B56" s="6" t="n">
        <v>73</v>
      </c>
      <c r="C56" s="6" t="n">
        <v>153</v>
      </c>
    </row>
    <row r="57" spans="1:4">
      <c r="A57" s="4" t="s">
        <v>866</v>
      </c>
    </row>
    <row r="58" spans="1:4">
      <c r="A58" s="3" t="s">
        <v>895</v>
      </c>
    </row>
    <row r="59" spans="1:4">
      <c r="A59" s="4" t="s">
        <v>896</v>
      </c>
      <c r="B59" s="6" t="n">
        <v>368</v>
      </c>
      <c r="C59" s="6" t="n">
        <v>335</v>
      </c>
    </row>
    <row r="60" spans="1:4">
      <c r="A60" s="4" t="s">
        <v>897</v>
      </c>
      <c r="B60" s="6" t="n">
        <v>0</v>
      </c>
      <c r="C60" s="6" t="n">
        <v>0</v>
      </c>
      <c r="D60" s="6" t="n">
        <v>0</v>
      </c>
    </row>
    <row r="61" spans="1:4">
      <c r="A61" s="4" t="s">
        <v>898</v>
      </c>
      <c r="B61" s="6" t="n">
        <v>13</v>
      </c>
      <c r="C61" s="6" t="n">
        <v>15</v>
      </c>
      <c r="D61" s="6" t="n">
        <v>11</v>
      </c>
    </row>
    <row r="62" spans="1:4">
      <c r="A62" s="4" t="s">
        <v>920</v>
      </c>
      <c r="B62" s="6" t="n">
        <v>0</v>
      </c>
      <c r="C62" s="6" t="n">
        <v>0</v>
      </c>
    </row>
    <row r="63" spans="1:4">
      <c r="A63" s="4" t="s">
        <v>899</v>
      </c>
      <c r="B63" s="6" t="n">
        <v>-23</v>
      </c>
      <c r="C63" s="6" t="n">
        <v>-26</v>
      </c>
    </row>
    <row r="64" spans="1:4">
      <c r="A64" s="4" t="s">
        <v>921</v>
      </c>
      <c r="B64" s="6" t="n">
        <v>3</v>
      </c>
      <c r="C64" s="6" t="n">
        <v>1</v>
      </c>
    </row>
    <row r="65" spans="1:4">
      <c r="A65" s="4" t="s">
        <v>918</v>
      </c>
      <c r="B65" s="6" t="n">
        <v>0</v>
      </c>
      <c r="C65" s="6" t="n">
        <v>8</v>
      </c>
    </row>
    <row r="66" spans="1:4">
      <c r="A66" s="4" t="s">
        <v>900</v>
      </c>
      <c r="B66" s="6" t="n">
        <v>0</v>
      </c>
      <c r="C66" s="6" t="n">
        <v>0</v>
      </c>
    </row>
    <row r="67" spans="1:4">
      <c r="A67" s="4" t="s">
        <v>901</v>
      </c>
      <c r="B67" s="6" t="n">
        <v>0</v>
      </c>
    </row>
    <row r="68" spans="1:4">
      <c r="A68" s="4" t="s">
        <v>902</v>
      </c>
      <c r="B68" s="6" t="n">
        <v>-35</v>
      </c>
      <c r="C68" s="6" t="n">
        <v>36</v>
      </c>
    </row>
    <row r="69" spans="1:4">
      <c r="A69" s="4" t="s">
        <v>903</v>
      </c>
      <c r="B69" s="6" t="n">
        <v>0</v>
      </c>
      <c r="C69" s="6" t="n">
        <v>0</v>
      </c>
    </row>
    <row r="70" spans="1:4">
      <c r="A70" s="4" t="s">
        <v>919</v>
      </c>
      <c r="B70" s="6" t="n">
        <v>-3</v>
      </c>
      <c r="C70" s="6" t="n">
        <v>-1</v>
      </c>
    </row>
    <row r="71" spans="1:4">
      <c r="A71" s="4" t="s">
        <v>904</v>
      </c>
      <c r="B71" s="6" t="n">
        <v>323</v>
      </c>
      <c r="C71" s="6" t="n">
        <v>368</v>
      </c>
      <c r="D71" s="7" t="n">
        <v>335</v>
      </c>
    </row>
    <row r="72" spans="1:4">
      <c r="A72" s="3" t="s">
        <v>905</v>
      </c>
    </row>
    <row r="73" spans="1:4">
      <c r="A73" s="4" t="s">
        <v>920</v>
      </c>
      <c r="B73" s="6" t="n">
        <v>0</v>
      </c>
      <c r="C73" s="6" t="n">
        <v>0</v>
      </c>
    </row>
    <row r="74" spans="1:4">
      <c r="A74" s="4" t="s">
        <v>908</v>
      </c>
      <c r="B74" s="6" t="n">
        <v>20</v>
      </c>
      <c r="C74" s="6" t="n">
        <v>25</v>
      </c>
    </row>
    <row r="75" spans="1:4">
      <c r="A75" s="4" t="s">
        <v>899</v>
      </c>
      <c r="B75" s="6" t="n">
        <v>-23</v>
      </c>
      <c r="C75" s="6" t="n">
        <v>-26</v>
      </c>
    </row>
    <row r="76" spans="1:4">
      <c r="A76" s="4" t="s">
        <v>909</v>
      </c>
      <c r="B76" s="6" t="n">
        <v>0</v>
      </c>
    </row>
    <row r="77" spans="1:4">
      <c r="A77" s="4" t="s">
        <v>921</v>
      </c>
      <c r="B77" s="6" t="n">
        <v>3</v>
      </c>
      <c r="C77" s="6" t="n">
        <v>1</v>
      </c>
    </row>
    <row r="78" spans="1:4">
      <c r="A78" s="4" t="s">
        <v>911</v>
      </c>
      <c r="B78" s="6" t="n">
        <v>-323</v>
      </c>
      <c r="C78" s="6" t="n">
        <v>-368</v>
      </c>
    </row>
    <row r="79" spans="1:4">
      <c r="A79" s="3" t="s">
        <v>912</v>
      </c>
    </row>
    <row r="80" spans="1:4">
      <c r="A80" s="4" t="s">
        <v>773</v>
      </c>
      <c r="B80" s="6" t="n">
        <v>-24</v>
      </c>
      <c r="C80" s="6" t="n">
        <v>-26</v>
      </c>
    </row>
    <row r="81" spans="1:4">
      <c r="A81" s="4" t="s">
        <v>913</v>
      </c>
      <c r="B81" s="6" t="n">
        <v>-299</v>
      </c>
      <c r="C81" s="6" t="n">
        <v>-342</v>
      </c>
    </row>
    <row r="82" spans="1:4">
      <c r="A82" s="4" t="s">
        <v>914</v>
      </c>
      <c r="B82" s="6" t="n">
        <v>-323</v>
      </c>
      <c r="C82" s="6" t="n">
        <v>-368</v>
      </c>
    </row>
    <row r="83" spans="1:4">
      <c r="A83" s="3" t="s">
        <v>915</v>
      </c>
    </row>
    <row r="84" spans="1:4">
      <c r="A84" s="4" t="s">
        <v>916</v>
      </c>
      <c r="B84" s="6" t="n">
        <v>56</v>
      </c>
      <c r="C84" s="6" t="n">
        <v>95</v>
      </c>
    </row>
    <row r="85" spans="1:4">
      <c r="A85" s="4" t="s">
        <v>867</v>
      </c>
      <c r="B85" s="6" t="n">
        <v>-10</v>
      </c>
      <c r="C85" s="6" t="n">
        <v>-14</v>
      </c>
    </row>
    <row r="86" spans="1:4">
      <c r="A86" s="4" t="s">
        <v>163</v>
      </c>
      <c r="B86" s="7" t="n">
        <v>46</v>
      </c>
      <c r="C86" s="7" t="n">
        <v>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2</v>
      </c>
      <c r="B1" s="2" t="s">
        <v>2</v>
      </c>
      <c r="C1" s="2" t="s">
        <v>32</v>
      </c>
    </row>
    <row r="2" spans="1:3">
      <c r="A2" s="4" t="s">
        <v>870</v>
      </c>
    </row>
    <row r="3" spans="1:3">
      <c r="A3" s="3" t="s">
        <v>855</v>
      </c>
    </row>
    <row r="4" spans="1:3">
      <c r="A4" s="4" t="s">
        <v>923</v>
      </c>
      <c r="B4" s="7" t="n">
        <v>486</v>
      </c>
      <c r="C4" s="7" t="n">
        <v>574</v>
      </c>
    </row>
    <row r="5" spans="1:3">
      <c r="A5" s="4" t="s">
        <v>924</v>
      </c>
      <c r="B5" s="6" t="n">
        <v>56</v>
      </c>
      <c r="C5" s="6" t="n">
        <v>53</v>
      </c>
    </row>
    <row r="6" spans="1:3">
      <c r="A6" s="4" t="s">
        <v>861</v>
      </c>
    </row>
    <row r="7" spans="1:3">
      <c r="A7" s="3" t="s">
        <v>855</v>
      </c>
    </row>
    <row r="8" spans="1:3">
      <c r="A8" s="4" t="s">
        <v>923</v>
      </c>
      <c r="B8" s="6" t="n">
        <v>1221</v>
      </c>
      <c r="C8" s="6" t="n">
        <v>1291</v>
      </c>
    </row>
    <row r="9" spans="1:3">
      <c r="A9" s="4" t="s">
        <v>924</v>
      </c>
      <c r="B9" s="6" t="n">
        <v>870</v>
      </c>
      <c r="C9" s="6" t="n">
        <v>912</v>
      </c>
    </row>
    <row r="10" spans="1:3">
      <c r="A10" s="4" t="s">
        <v>866</v>
      </c>
    </row>
    <row r="11" spans="1:3">
      <c r="A11" s="3" t="s">
        <v>855</v>
      </c>
    </row>
    <row r="12" spans="1:3">
      <c r="A12" s="4" t="s">
        <v>923</v>
      </c>
      <c r="B12" s="6" t="n">
        <v>323</v>
      </c>
      <c r="C12" s="6" t="n">
        <v>368</v>
      </c>
    </row>
    <row r="13" spans="1:3">
      <c r="A13" s="4" t="s">
        <v>924</v>
      </c>
      <c r="B13" s="7" t="n">
        <v>0</v>
      </c>
      <c r="C13" s="7"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5</v>
      </c>
      <c r="B1" s="2" t="s">
        <v>2</v>
      </c>
      <c r="C1" s="2" t="s">
        <v>32</v>
      </c>
    </row>
    <row r="2" spans="1:3">
      <c r="A2" s="4" t="s">
        <v>870</v>
      </c>
    </row>
    <row r="3" spans="1:3">
      <c r="A3" s="3" t="s">
        <v>855</v>
      </c>
    </row>
    <row r="4" spans="1:3">
      <c r="A4" s="4" t="s">
        <v>923</v>
      </c>
      <c r="B4" s="7" t="n">
        <v>482</v>
      </c>
      <c r="C4" s="7" t="n">
        <v>555</v>
      </c>
    </row>
    <row r="5" spans="1:3">
      <c r="A5" s="4" t="s">
        <v>926</v>
      </c>
      <c r="B5" s="6" t="n">
        <v>445</v>
      </c>
      <c r="C5" s="6" t="n">
        <v>514</v>
      </c>
    </row>
    <row r="6" spans="1:3">
      <c r="A6" s="4" t="s">
        <v>924</v>
      </c>
      <c r="B6" s="6" t="n">
        <v>53</v>
      </c>
      <c r="C6" s="6" t="n">
        <v>42</v>
      </c>
    </row>
    <row r="7" spans="1:3">
      <c r="A7" s="4" t="s">
        <v>861</v>
      </c>
    </row>
    <row r="8" spans="1:3">
      <c r="A8" s="3" t="s">
        <v>855</v>
      </c>
    </row>
    <row r="9" spans="1:3">
      <c r="A9" s="4" t="s">
        <v>923</v>
      </c>
      <c r="B9" s="6" t="n">
        <v>1221</v>
      </c>
      <c r="C9" s="6" t="n">
        <v>1291</v>
      </c>
    </row>
    <row r="10" spans="1:3">
      <c r="A10" s="4" t="s">
        <v>926</v>
      </c>
      <c r="B10" s="6" t="n">
        <v>1221</v>
      </c>
      <c r="C10" s="6" t="n">
        <v>1291</v>
      </c>
    </row>
    <row r="11" spans="1:3">
      <c r="A11" s="4" t="s">
        <v>924</v>
      </c>
      <c r="B11" s="7" t="n">
        <v>870</v>
      </c>
      <c r="C11" s="7" t="n">
        <v>91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33</v>
      </c>
    </row>
    <row r="3" spans="1:4">
      <c r="A3" s="3" t="s">
        <v>855</v>
      </c>
    </row>
    <row r="4" spans="1:4">
      <c r="A4" s="4" t="s">
        <v>928</v>
      </c>
      <c r="B4" s="7" t="n">
        <v>0</v>
      </c>
      <c r="C4" s="7" t="n">
        <v>0</v>
      </c>
      <c r="D4" s="7" t="n">
        <v>-19</v>
      </c>
    </row>
    <row r="5" spans="1:4">
      <c r="A5" s="4" t="s">
        <v>870</v>
      </c>
    </row>
    <row r="6" spans="1:4">
      <c r="A6" s="3" t="s">
        <v>855</v>
      </c>
    </row>
    <row r="7" spans="1:4">
      <c r="A7" s="4" t="s">
        <v>897</v>
      </c>
      <c r="B7" s="6" t="n">
        <v>16</v>
      </c>
      <c r="C7" s="6" t="n">
        <v>12</v>
      </c>
      <c r="D7" s="6" t="n">
        <v>12</v>
      </c>
    </row>
    <row r="8" spans="1:4">
      <c r="A8" s="4" t="s">
        <v>898</v>
      </c>
      <c r="B8" s="6" t="n">
        <v>10</v>
      </c>
      <c r="C8" s="6" t="n">
        <v>16</v>
      </c>
      <c r="D8" s="6" t="n">
        <v>14</v>
      </c>
    </row>
    <row r="9" spans="1:4">
      <c r="A9" s="4" t="s">
        <v>929</v>
      </c>
      <c r="B9" s="6" t="n">
        <v>-2</v>
      </c>
      <c r="C9" s="6" t="n">
        <v>-2</v>
      </c>
      <c r="D9" s="6" t="n">
        <v>-3</v>
      </c>
    </row>
    <row r="10" spans="1:4">
      <c r="A10" s="4" t="s">
        <v>930</v>
      </c>
      <c r="B10" s="6" t="n">
        <v>11</v>
      </c>
      <c r="C10" s="6" t="n">
        <v>5</v>
      </c>
      <c r="D10" s="6" t="n">
        <v>8</v>
      </c>
    </row>
    <row r="11" spans="1:4">
      <c r="A11" s="4" t="s">
        <v>931</v>
      </c>
      <c r="B11" s="6" t="n">
        <v>0</v>
      </c>
      <c r="C11" s="6" t="n">
        <v>0</v>
      </c>
      <c r="D11" s="6" t="n">
        <v>0</v>
      </c>
    </row>
    <row r="12" spans="1:4">
      <c r="A12" s="4" t="s">
        <v>932</v>
      </c>
      <c r="B12" s="6" t="n">
        <v>0</v>
      </c>
      <c r="C12" s="6" t="n">
        <v>1</v>
      </c>
      <c r="D12" s="6" t="n">
        <v>1</v>
      </c>
    </row>
    <row r="13" spans="1:4">
      <c r="A13" s="4" t="s">
        <v>928</v>
      </c>
      <c r="B13" s="6" t="n">
        <v>-2</v>
      </c>
      <c r="C13" s="6" t="n">
        <v>0</v>
      </c>
      <c r="D13" s="6" t="n">
        <v>0</v>
      </c>
    </row>
    <row r="14" spans="1:4">
      <c r="A14" s="4" t="s">
        <v>933</v>
      </c>
      <c r="B14" s="7" t="n">
        <v>33</v>
      </c>
      <c r="C14" s="7" t="n">
        <v>32</v>
      </c>
      <c r="D14" s="7" t="n">
        <v>32</v>
      </c>
    </row>
    <row r="15" spans="1:4">
      <c r="A15" s="3" t="s">
        <v>934</v>
      </c>
    </row>
    <row r="16" spans="1:4">
      <c r="A16" s="4" t="s">
        <v>935</v>
      </c>
      <c r="B16" s="4" t="s">
        <v>936</v>
      </c>
      <c r="C16" s="4" t="s">
        <v>937</v>
      </c>
      <c r="D16" s="4" t="s">
        <v>938</v>
      </c>
    </row>
    <row r="17" spans="1:4">
      <c r="A17" s="4" t="s">
        <v>939</v>
      </c>
      <c r="B17" s="4" t="s">
        <v>940</v>
      </c>
      <c r="C17" s="4" t="s">
        <v>941</v>
      </c>
      <c r="D17" s="4" t="s">
        <v>942</v>
      </c>
    </row>
    <row r="18" spans="1:4">
      <c r="A18" s="3" t="s">
        <v>943</v>
      </c>
    </row>
    <row r="19" spans="1:4">
      <c r="A19" s="4" t="s">
        <v>935</v>
      </c>
      <c r="B19" s="4" t="s">
        <v>937</v>
      </c>
      <c r="C19" s="4" t="s">
        <v>938</v>
      </c>
      <c r="D19" s="4" t="s">
        <v>944</v>
      </c>
    </row>
    <row r="20" spans="1:4">
      <c r="A20" s="4" t="s">
        <v>929</v>
      </c>
      <c r="B20" s="4" t="s">
        <v>945</v>
      </c>
      <c r="C20" s="4" t="s">
        <v>946</v>
      </c>
      <c r="D20" s="4" t="s">
        <v>947</v>
      </c>
    </row>
    <row r="21" spans="1:4">
      <c r="A21" s="4" t="s">
        <v>939</v>
      </c>
      <c r="B21" s="4" t="s">
        <v>941</v>
      </c>
      <c r="C21" s="4" t="s">
        <v>942</v>
      </c>
      <c r="D21" s="4" t="s">
        <v>948</v>
      </c>
    </row>
    <row r="22" spans="1:4">
      <c r="A22" s="4" t="s">
        <v>861</v>
      </c>
    </row>
    <row r="23" spans="1:4">
      <c r="A23" s="3" t="s">
        <v>855</v>
      </c>
    </row>
    <row r="24" spans="1:4">
      <c r="A24" s="4" t="s">
        <v>897</v>
      </c>
      <c r="B24" s="7" t="n">
        <v>3</v>
      </c>
      <c r="C24" s="7" t="n">
        <v>3</v>
      </c>
      <c r="D24" s="7" t="n">
        <v>4</v>
      </c>
    </row>
    <row r="25" spans="1:4">
      <c r="A25" s="4" t="s">
        <v>898</v>
      </c>
      <c r="B25" s="6" t="n">
        <v>48</v>
      </c>
      <c r="C25" s="6" t="n">
        <v>52</v>
      </c>
      <c r="D25" s="6" t="n">
        <v>47</v>
      </c>
    </row>
    <row r="26" spans="1:4">
      <c r="A26" s="4" t="s">
        <v>929</v>
      </c>
      <c r="B26" s="6" t="n">
        <v>-59</v>
      </c>
      <c r="C26" s="6" t="n">
        <v>-62</v>
      </c>
      <c r="D26" s="6" t="n">
        <v>-58</v>
      </c>
    </row>
    <row r="27" spans="1:4">
      <c r="A27" s="4" t="s">
        <v>930</v>
      </c>
      <c r="B27" s="6" t="n">
        <v>10</v>
      </c>
      <c r="C27" s="6" t="n">
        <v>4</v>
      </c>
      <c r="D27" s="6" t="n">
        <v>14</v>
      </c>
    </row>
    <row r="28" spans="1:4">
      <c r="A28" s="4" t="s">
        <v>931</v>
      </c>
      <c r="B28" s="6" t="n">
        <v>0</v>
      </c>
      <c r="C28" s="6" t="n">
        <v>0</v>
      </c>
      <c r="D28" s="6" t="n">
        <v>0</v>
      </c>
    </row>
    <row r="29" spans="1:4">
      <c r="A29" s="4" t="s">
        <v>932</v>
      </c>
      <c r="B29" s="6" t="n">
        <v>0</v>
      </c>
      <c r="C29" s="6" t="n">
        <v>-3</v>
      </c>
      <c r="D29" s="6" t="n">
        <v>0</v>
      </c>
    </row>
    <row r="30" spans="1:4">
      <c r="A30" s="4" t="s">
        <v>928</v>
      </c>
      <c r="B30" s="6" t="n">
        <v>0</v>
      </c>
      <c r="C30" s="6" t="n">
        <v>0</v>
      </c>
      <c r="D30" s="6" t="n">
        <v>0</v>
      </c>
    </row>
    <row r="31" spans="1:4">
      <c r="A31" s="4" t="s">
        <v>933</v>
      </c>
      <c r="B31" s="7" t="n">
        <v>2</v>
      </c>
      <c r="C31" s="7" t="n">
        <v>-6</v>
      </c>
      <c r="D31" s="7" t="n">
        <v>7</v>
      </c>
    </row>
    <row r="32" spans="1:4">
      <c r="A32" s="3" t="s">
        <v>934</v>
      </c>
    </row>
    <row r="33" spans="1:4">
      <c r="A33" s="4" t="s">
        <v>935</v>
      </c>
      <c r="B33" s="4" t="s">
        <v>949</v>
      </c>
      <c r="C33" s="4" t="s">
        <v>950</v>
      </c>
      <c r="D33" s="4" t="s">
        <v>951</v>
      </c>
    </row>
    <row r="34" spans="1:4">
      <c r="A34" s="3" t="s">
        <v>943</v>
      </c>
    </row>
    <row r="35" spans="1:4">
      <c r="A35" s="4" t="s">
        <v>935</v>
      </c>
      <c r="B35" s="4" t="s">
        <v>950</v>
      </c>
      <c r="C35" s="4" t="s">
        <v>951</v>
      </c>
      <c r="D35" s="4" t="s">
        <v>952</v>
      </c>
    </row>
    <row r="36" spans="1:4">
      <c r="A36" s="4" t="s">
        <v>929</v>
      </c>
      <c r="B36" s="4" t="s">
        <v>953</v>
      </c>
      <c r="C36" s="4" t="s">
        <v>954</v>
      </c>
      <c r="D36" s="4" t="s">
        <v>955</v>
      </c>
    </row>
    <row r="37" spans="1:4">
      <c r="A37" s="4" t="s">
        <v>866</v>
      </c>
    </row>
    <row r="38" spans="1:4">
      <c r="A38" s="3" t="s">
        <v>855</v>
      </c>
    </row>
    <row r="39" spans="1:4">
      <c r="A39" s="4" t="s">
        <v>897</v>
      </c>
      <c r="B39" s="7" t="n">
        <v>0</v>
      </c>
      <c r="C39" s="7" t="n">
        <v>0</v>
      </c>
      <c r="D39" s="7" t="n">
        <v>0</v>
      </c>
    </row>
    <row r="40" spans="1:4">
      <c r="A40" s="4" t="s">
        <v>898</v>
      </c>
      <c r="B40" s="6" t="n">
        <v>13</v>
      </c>
      <c r="C40" s="6" t="n">
        <v>15</v>
      </c>
      <c r="D40" s="6" t="n">
        <v>11</v>
      </c>
    </row>
    <row r="41" spans="1:4">
      <c r="A41" s="4" t="s">
        <v>929</v>
      </c>
      <c r="B41" s="6" t="n">
        <v>0</v>
      </c>
      <c r="C41" s="6" t="n">
        <v>0</v>
      </c>
      <c r="D41" s="6" t="n">
        <v>0</v>
      </c>
    </row>
    <row r="42" spans="1:4">
      <c r="A42" s="4" t="s">
        <v>930</v>
      </c>
      <c r="B42" s="6" t="n">
        <v>5</v>
      </c>
      <c r="C42" s="6" t="n">
        <v>3</v>
      </c>
      <c r="D42" s="6" t="n">
        <v>6</v>
      </c>
    </row>
    <row r="43" spans="1:4">
      <c r="A43" s="4" t="s">
        <v>931</v>
      </c>
      <c r="B43" s="6" t="n">
        <v>-4</v>
      </c>
      <c r="C43" s="6" t="n">
        <v>-5</v>
      </c>
      <c r="D43" s="6" t="n">
        <v>-9</v>
      </c>
    </row>
    <row r="44" spans="1:4">
      <c r="A44" s="4" t="s">
        <v>932</v>
      </c>
      <c r="B44" s="6" t="n">
        <v>0</v>
      </c>
      <c r="C44" s="6" t="n">
        <v>0</v>
      </c>
      <c r="D44" s="6" t="n">
        <v>0</v>
      </c>
    </row>
    <row r="45" spans="1:4">
      <c r="A45" s="4" t="s">
        <v>928</v>
      </c>
      <c r="B45" s="6" t="n">
        <v>0</v>
      </c>
      <c r="C45" s="6" t="n">
        <v>0</v>
      </c>
      <c r="D45" s="6" t="n">
        <v>-19</v>
      </c>
    </row>
    <row r="46" spans="1:4">
      <c r="A46" s="4" t="s">
        <v>933</v>
      </c>
      <c r="B46" s="7" t="n">
        <v>14</v>
      </c>
      <c r="C46" s="7" t="n">
        <v>13</v>
      </c>
      <c r="D46" s="7" t="n">
        <v>-11</v>
      </c>
    </row>
    <row r="47" spans="1:4">
      <c r="A47" s="3" t="s">
        <v>934</v>
      </c>
    </row>
    <row r="48" spans="1:4">
      <c r="A48" s="4" t="s">
        <v>935</v>
      </c>
      <c r="B48" s="4" t="s">
        <v>946</v>
      </c>
      <c r="C48" s="4" t="s">
        <v>956</v>
      </c>
      <c r="D48" s="4" t="s">
        <v>957</v>
      </c>
    </row>
    <row r="49" spans="1:4">
      <c r="A49" s="3" t="s">
        <v>943</v>
      </c>
    </row>
    <row r="50" spans="1:4">
      <c r="A50" s="4" t="s">
        <v>935</v>
      </c>
      <c r="B50" s="4" t="s">
        <v>956</v>
      </c>
      <c r="C50" s="4" t="s">
        <v>957</v>
      </c>
      <c r="D50" s="4" t="s">
        <v>958</v>
      </c>
    </row>
    <row r="51" spans="1:4">
      <c r="A51" s="4" t="s">
        <v>959</v>
      </c>
    </row>
    <row r="52" spans="1:4">
      <c r="A52" s="3" t="s">
        <v>855</v>
      </c>
    </row>
    <row r="53" spans="1:4">
      <c r="A53" s="4" t="s">
        <v>897</v>
      </c>
      <c r="B53" s="7" t="n">
        <v>3</v>
      </c>
      <c r="C53" s="7" t="n">
        <v>3</v>
      </c>
    </row>
    <row r="54" spans="1:4">
      <c r="A54" s="4" t="s">
        <v>898</v>
      </c>
      <c r="B54" s="6" t="n">
        <v>48</v>
      </c>
      <c r="C54" s="6" t="n">
        <v>52</v>
      </c>
    </row>
    <row r="55" spans="1:4">
      <c r="A55" s="4" t="s">
        <v>960</v>
      </c>
    </row>
    <row r="56" spans="1:4">
      <c r="A56" s="3" t="s">
        <v>855</v>
      </c>
    </row>
    <row r="57" spans="1:4">
      <c r="A57" s="4" t="s">
        <v>897</v>
      </c>
      <c r="B57" s="6" t="n">
        <v>16</v>
      </c>
      <c r="C57" s="6" t="n">
        <v>12</v>
      </c>
    </row>
    <row r="58" spans="1:4">
      <c r="A58" s="4" t="s">
        <v>898</v>
      </c>
      <c r="B58" s="7" t="n">
        <v>10</v>
      </c>
      <c r="C58" s="7" t="n">
        <v>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1</v>
      </c>
      <c r="B1" s="2" t="s">
        <v>1</v>
      </c>
    </row>
    <row r="2" spans="1:3">
      <c r="B2" s="2" t="s">
        <v>2</v>
      </c>
      <c r="C2" s="2" t="s">
        <v>32</v>
      </c>
    </row>
    <row r="3" spans="1:3">
      <c r="A3" s="3" t="s">
        <v>855</v>
      </c>
    </row>
    <row r="4" spans="1:3">
      <c r="A4" s="4" t="s">
        <v>962</v>
      </c>
      <c r="B4" s="4" t="s">
        <v>963</v>
      </c>
      <c r="C4" s="4" t="s">
        <v>964</v>
      </c>
    </row>
    <row r="5" spans="1:3">
      <c r="A5" s="4" t="s">
        <v>965</v>
      </c>
      <c r="B5" s="4" t="s">
        <v>888</v>
      </c>
      <c r="C5" s="4" t="s">
        <v>888</v>
      </c>
    </row>
    <row r="6" spans="1:3">
      <c r="A6" s="4" t="s">
        <v>966</v>
      </c>
      <c r="B6" s="6" t="n">
        <v>2022</v>
      </c>
      <c r="C6" s="6" t="n">
        <v>202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67</v>
      </c>
      <c r="B1" s="2" t="s">
        <v>1</v>
      </c>
    </row>
    <row r="2" spans="1:2">
      <c r="B2" s="2" t="s">
        <v>700</v>
      </c>
    </row>
    <row r="3" spans="1:2">
      <c r="A3" s="3" t="s">
        <v>855</v>
      </c>
    </row>
    <row r="4" spans="1:2">
      <c r="A4" s="4" t="s">
        <v>968</v>
      </c>
      <c r="B4" s="7" t="n">
        <v>1</v>
      </c>
    </row>
    <row r="5" spans="1:2">
      <c r="A5" s="4" t="s">
        <v>969</v>
      </c>
      <c r="B5" s="6" t="n">
        <v>28</v>
      </c>
    </row>
    <row r="6" spans="1:2">
      <c r="A6" s="4" t="s">
        <v>970</v>
      </c>
      <c r="B6" s="6" t="n">
        <v>-1</v>
      </c>
    </row>
    <row r="7" spans="1:2">
      <c r="A7" s="4" t="s">
        <v>971</v>
      </c>
      <c r="B7" s="7" t="n">
        <v>-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DESCRIPTION OF BUSINESS (Notes)</vt:lpstr>
      <vt:lpstr>BASIS OF PRESENTATION AND SUMMA</vt:lpstr>
      <vt:lpstr>RESTRUCTURING CHARGES AND ASSET</vt:lpstr>
      <vt:lpstr>OTHER INCOME (EXPENSE), NET</vt:lpstr>
      <vt:lpstr>ACQUISITIONS (Notes)</vt:lpstr>
      <vt:lpstr>HELD FOR SALE AND DISCONTINUED </vt:lpstr>
      <vt:lpstr>DERIVATIVES AND HEDGING ACTIVIT</vt:lpstr>
      <vt:lpstr>FAIR VALUE MEASUREMENTS AND FIN</vt:lpstr>
      <vt:lpstr>INVENTORIES</vt:lpstr>
      <vt:lpstr>PROPERTY, PLANT AND EQUIPMENT</vt:lpstr>
      <vt:lpstr>GOODWILL AND OTHER INTANGIBLE A</vt:lpstr>
      <vt:lpstr>INVESTMENT IN NON-CONSOLIDATED </vt:lpstr>
      <vt:lpstr>ACCRUED LIABILITIES</vt:lpstr>
      <vt:lpstr>DEBT</vt:lpstr>
      <vt:lpstr>PENSIONS AND OTHER POSTEMPLOYME</vt:lpstr>
      <vt:lpstr>INCOME TAXES</vt:lpstr>
      <vt:lpstr>COMMITMENTS AND CONTINGENCIES</vt:lpstr>
      <vt:lpstr>CHANGES IN ACCUMULATED OTHER CO</vt:lpstr>
      <vt:lpstr>STOCK-BASED COMPENSATION</vt:lpstr>
      <vt:lpstr>INCOME (LOSS) PER COMMON SHARE</vt:lpstr>
      <vt:lpstr>OPERATIONS BY REPORTING SEGMENT</vt:lpstr>
      <vt:lpstr>SUPPLEMENTARY QUARTERLY FINANCI</vt:lpstr>
      <vt:lpstr>RELATED PARTY TRANSACTIONS (Not</vt:lpstr>
      <vt:lpstr>SUBSEQUENT EVENTS</vt:lpstr>
      <vt:lpstr>SCHEDULE II - VALUATION AND QUA</vt:lpstr>
      <vt:lpstr>BASIS OF PRESENTATION AND SUM33</vt:lpstr>
      <vt:lpstr>BASIS OF PRESENTATION AND SUM34</vt:lpstr>
      <vt:lpstr>RESTRUCTURING CHARGES AND ASS35</vt:lpstr>
      <vt:lpstr>OTHER INCOME (EXPENSE), NET (Ta</vt:lpstr>
      <vt:lpstr>ACQUISITIONS (Tables)</vt:lpstr>
      <vt:lpstr>HELD FOR SALE AND DISCONTINUE38</vt:lpstr>
      <vt:lpstr>DERIVATIVES AND HEDGING ACTIV39</vt:lpstr>
      <vt:lpstr>FAIR VALUE MEASUREMENTS AND F40</vt:lpstr>
      <vt:lpstr>INVENTORIES (Tables)</vt:lpstr>
      <vt:lpstr>PROPERTY, PLANT AND EQUIPMENT (</vt:lpstr>
      <vt:lpstr>GOODWILL AND OTHER INTANGIBLE43</vt:lpstr>
      <vt:lpstr>INVESTMENT IN NON-CONSOLIDATE44</vt:lpstr>
      <vt:lpstr>ACCRUED LIABILITIES (Tables)</vt:lpstr>
      <vt:lpstr>DEBT (Tables)</vt:lpstr>
      <vt:lpstr>PENSIONS AND OTHER POSTEMPLOY47</vt:lpstr>
      <vt:lpstr>INCOME TAXES (Tables)</vt:lpstr>
      <vt:lpstr>COMMITMENTS AND CONTINGENCIES (</vt:lpstr>
      <vt:lpstr>CHANGES IN ACCUMULATED OTHER 50</vt:lpstr>
      <vt:lpstr>INCOME (LOSS) PER COMMON SHARE </vt:lpstr>
      <vt:lpstr>OPERATIONS BY REPORTING SEGME52</vt:lpstr>
      <vt:lpstr>SUPPLEMENTARY QUARTERLY FINAN53</vt:lpstr>
      <vt:lpstr>DESCRIPTION OF BUSINESS (Detail</vt:lpstr>
      <vt:lpstr>Basis Of Presentation And Sum55</vt:lpstr>
      <vt:lpstr>Basis Of Presentation And Sum56</vt:lpstr>
      <vt:lpstr>Basis Of Presentation And Sum57</vt:lpstr>
      <vt:lpstr>RESTRUCTURING CHARGES AND ASS58</vt:lpstr>
      <vt:lpstr>RESTRUCTURING CHARGES AND ASS59</vt:lpstr>
      <vt:lpstr>RESTRUCTURING CHARGES AND ASS60</vt:lpstr>
      <vt:lpstr>RESTRUCTURING CHARGES AND ASS61</vt:lpstr>
      <vt:lpstr>OTHER INCOME (EXPENSE), NET (Sc</vt:lpstr>
      <vt:lpstr>ACQUISITIONS (Details)</vt:lpstr>
      <vt:lpstr>ACQUISITIONS - Purchase Price A</vt:lpstr>
      <vt:lpstr>ACQUISITIONS - Pro Forma Inform</vt:lpstr>
      <vt:lpstr>HELD FOR SALE AND DISCONTINUE66</vt:lpstr>
      <vt:lpstr>HELD FOR SALE AND DISCONTINUE67</vt:lpstr>
      <vt:lpstr>HELD FOR SALE AND DISCONTINUE68</vt:lpstr>
      <vt:lpstr>DERIVATIVES AND HEDGING ACTIV69</vt:lpstr>
      <vt:lpstr>DERIVATIVES AND HEDGING ACTIV70</vt:lpstr>
      <vt:lpstr>DERIVATIVES AND HEDGING ACTIV71</vt:lpstr>
      <vt:lpstr>DERIVATIVES AND HEDGING ACTIV72</vt:lpstr>
      <vt:lpstr>FAIR VALUE MEASUREMENTS AND F73</vt:lpstr>
      <vt:lpstr>FAIR VALUE MEASUREMENTS AND F74</vt:lpstr>
      <vt:lpstr>Inventories (Net Inventories) (</vt:lpstr>
      <vt:lpstr>Property Plant And Equipment (N</vt:lpstr>
      <vt:lpstr>Property Plant And Equipment (S</vt:lpstr>
      <vt:lpstr>Property Plant And Equipment 78</vt:lpstr>
      <vt:lpstr>Goodwill And Other Intangible79</vt:lpstr>
      <vt:lpstr>Goodwill And Other Intangible80</vt:lpstr>
      <vt:lpstr>Goodwill And Other Intangible81</vt:lpstr>
      <vt:lpstr>GOODWILL AND OTHER INTANGIBLE82</vt:lpstr>
      <vt:lpstr>Investment In Non-Consolidate83</vt:lpstr>
      <vt:lpstr>Investment In Non-Consolidate84</vt:lpstr>
      <vt:lpstr>Investment In Non-Consolidate85</vt:lpstr>
      <vt:lpstr>Investment In Non-Consolidate86</vt:lpstr>
      <vt:lpstr>Accrued Liabilities (Components</vt:lpstr>
      <vt:lpstr>Debt (Narrative) (Detail)</vt:lpstr>
      <vt:lpstr>Debt (Amortization of Fair Valu</vt:lpstr>
      <vt:lpstr>Debt (Components of Long-Term D</vt:lpstr>
      <vt:lpstr>Debt (Estimated Fair Value Of C</vt:lpstr>
      <vt:lpstr>Debt (Contractual Debt Obligati</vt:lpstr>
      <vt:lpstr>Pensions And Other Postemploy93</vt:lpstr>
      <vt:lpstr>Pensions And Other Postemploy94</vt:lpstr>
      <vt:lpstr>Pensions And Other Postemploy95</vt:lpstr>
      <vt:lpstr>Pensions And Other Postemploy96</vt:lpstr>
      <vt:lpstr>Pensions And Other Postemploy97</vt:lpstr>
      <vt:lpstr>Pensions And Other Postemploy98</vt:lpstr>
      <vt:lpstr>Pensions And Other Postemploy99</vt:lpstr>
      <vt:lpstr>Pensions And Other Postemplo100</vt:lpstr>
      <vt:lpstr>Pensions And Other Postemplo101</vt:lpstr>
      <vt:lpstr>Pensions And Other Postemplo102</vt:lpstr>
      <vt:lpstr>Pensions And Other Postemplo103</vt:lpstr>
      <vt:lpstr>Income Taxes (Components of (Lo</vt:lpstr>
      <vt:lpstr>Income Taxes (Significant Compo</vt:lpstr>
      <vt:lpstr>Income Taxes (Reconciliation of</vt:lpstr>
      <vt:lpstr>Income Taxes (Summary of (Provi</vt:lpstr>
      <vt:lpstr>Income Taxes (Components Of Com</vt:lpstr>
      <vt:lpstr>Income Taxes (Deferred Tax Asse</vt:lpstr>
      <vt:lpstr>Income Taxes (Summary Of Change</vt:lpstr>
      <vt:lpstr>Income Taxes (Narrative) (Detai</vt:lpstr>
      <vt:lpstr>Commitments And Contingencie112</vt:lpstr>
      <vt:lpstr>Commitments And Contingencie113</vt:lpstr>
      <vt:lpstr>Commitments And Contingencie114</vt:lpstr>
      <vt:lpstr>Commitments And Contingencie115</vt:lpstr>
      <vt:lpstr>Changes In Accumulated Other116</vt:lpstr>
      <vt:lpstr>Stock-Based Compensation (Narra</vt:lpstr>
      <vt:lpstr>Income (Loss) Per Common Sha118</vt:lpstr>
      <vt:lpstr>Income (Loss) Per Common Sha119</vt:lpstr>
      <vt:lpstr>Operations By Reporting Segm120</vt:lpstr>
      <vt:lpstr>Operations By Reporting Segm121</vt:lpstr>
      <vt:lpstr>Operations By Reporting Segm122</vt:lpstr>
      <vt:lpstr>Operations By Reporting Segm123</vt:lpstr>
      <vt:lpstr>Operations By Reporting Segm124</vt:lpstr>
      <vt:lpstr>OPERATIONS BY REPORTING SEGM125</vt:lpstr>
      <vt:lpstr>SUPPLEMENTARY QUARTERLY FINA126</vt:lpstr>
      <vt:lpstr>RELATED PARTY TRANSACTIONS (Det</vt:lpstr>
      <vt:lpstr>SUBSEQUENT EVENTS Subsequent Ev</vt:lpstr>
      <vt:lpstr>Schedule II - Valuation And 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8:13:09Z</dcterms:created>
  <dcterms:modified xmlns:dcterms="http://purl.org/dc/terms/" xmlns:xsi="http://www.w3.org/2001/XMLSchema-instance" xsi:type="dcterms:W3CDTF">2016-02-29T08:13:09Z</dcterms:modified>
  <dc:title xmlns:dc="http://purl.org/dc/elements/1.1/">Untitled</dc:title>
  <dc:description xmlns:dc="http://purl.org/dc/elements/1.1/"/>
  <dc:subject xmlns:dc="http://purl.org/dc/elements/1.1/"/>
  <cp:keywords/>
  <cp:category/>
</cp:coreProperties>
</file>